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Acquisition of Business (Notes)" sheetId="10" state="visible" r:id="rId10"/>
    <sheet xmlns:r="http://schemas.openxmlformats.org/officeDocument/2006/relationships" name="Marketable Securities" sheetId="11" state="visible" r:id="rId11"/>
    <sheet xmlns:r="http://schemas.openxmlformats.org/officeDocument/2006/relationships" name="GM Financial Receivables" sheetId="12" state="visible" r:id="rId12"/>
    <sheet xmlns:r="http://schemas.openxmlformats.org/officeDocument/2006/relationships" name="Inventories" sheetId="13" state="visible" r:id="rId13"/>
    <sheet xmlns:r="http://schemas.openxmlformats.org/officeDocument/2006/relationships" name="Equipment on Operating Leases" sheetId="14" state="visible" r:id="rId14"/>
    <sheet xmlns:r="http://schemas.openxmlformats.org/officeDocument/2006/relationships" name="Equity In Net Assets Of Noncons" sheetId="15" state="visible" r:id="rId15"/>
    <sheet xmlns:r="http://schemas.openxmlformats.org/officeDocument/2006/relationships" name="Property" sheetId="16" state="visible" r:id="rId16"/>
    <sheet xmlns:r="http://schemas.openxmlformats.org/officeDocument/2006/relationships" name="Goodwill and Intangible Assets" sheetId="17" state="visible" r:id="rId17"/>
    <sheet xmlns:r="http://schemas.openxmlformats.org/officeDocument/2006/relationships" name="Variable Interest Entities (Not" sheetId="18" state="visible" r:id="rId18"/>
    <sheet xmlns:r="http://schemas.openxmlformats.org/officeDocument/2006/relationships" name="Accrued and Other Liabilities" sheetId="19" state="visible" r:id="rId19"/>
    <sheet xmlns:r="http://schemas.openxmlformats.org/officeDocument/2006/relationships" name="Automotive and GM Financial Deb" sheetId="20" state="visible" r:id="rId20"/>
    <sheet xmlns:r="http://schemas.openxmlformats.org/officeDocument/2006/relationships" name="Pensions And Other Postretirem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structuring And Other Initiat" sheetId="24" state="visible" r:id="rId24"/>
    <sheet xmlns:r="http://schemas.openxmlformats.org/officeDocument/2006/relationships" name="Interest Income and Other Non-O" sheetId="25" state="visible" r:id="rId25"/>
    <sheet xmlns:r="http://schemas.openxmlformats.org/officeDocument/2006/relationships" name="Stockholders' Equity and Noncon" sheetId="26" state="visible" r:id="rId26"/>
    <sheet xmlns:r="http://schemas.openxmlformats.org/officeDocument/2006/relationships" name="Earnings Per Share" sheetId="27" state="visible" r:id="rId27"/>
    <sheet xmlns:r="http://schemas.openxmlformats.org/officeDocument/2006/relationships" name="Stock Incentive Plans" sheetId="28" state="visible" r:id="rId28"/>
    <sheet xmlns:r="http://schemas.openxmlformats.org/officeDocument/2006/relationships" name="Supplementary Quarterly Financi" sheetId="29" state="visible" r:id="rId29"/>
    <sheet xmlns:r="http://schemas.openxmlformats.org/officeDocument/2006/relationships" name="Segment Reporting" sheetId="30" state="visible" r:id="rId30"/>
    <sheet xmlns:r="http://schemas.openxmlformats.org/officeDocument/2006/relationships" name="Supplemental Information for th" sheetId="31" state="visible" r:id="rId31"/>
    <sheet xmlns:r="http://schemas.openxmlformats.org/officeDocument/2006/relationships" name="Nature Of Operations and Basi32" sheetId="32" state="visible" r:id="rId32"/>
    <sheet xmlns:r="http://schemas.openxmlformats.org/officeDocument/2006/relationships" name="Significant Accounting Polici33" sheetId="33" state="visible" r:id="rId33"/>
    <sheet xmlns:r="http://schemas.openxmlformats.org/officeDocument/2006/relationships" name="Marketable Securities (Tables)" sheetId="34" state="visible" r:id="rId34"/>
    <sheet xmlns:r="http://schemas.openxmlformats.org/officeDocument/2006/relationships" name="GM Financial Receivables (Table" sheetId="35" state="visible" r:id="rId35"/>
    <sheet xmlns:r="http://schemas.openxmlformats.org/officeDocument/2006/relationships" name="Inventories (Tables)" sheetId="36" state="visible" r:id="rId36"/>
    <sheet xmlns:r="http://schemas.openxmlformats.org/officeDocument/2006/relationships" name="Equipment on Operating Leases (" sheetId="37" state="visible" r:id="rId37"/>
    <sheet xmlns:r="http://schemas.openxmlformats.org/officeDocument/2006/relationships" name="Equity In Net Assets Of Nonco38" sheetId="38" state="visible" r:id="rId38"/>
    <sheet xmlns:r="http://schemas.openxmlformats.org/officeDocument/2006/relationships" name="Property (Tables)" sheetId="39" state="visible" r:id="rId39"/>
    <sheet xmlns:r="http://schemas.openxmlformats.org/officeDocument/2006/relationships" name="Goodwill and Intangible Assets " sheetId="40" state="visible" r:id="rId40"/>
    <sheet xmlns:r="http://schemas.openxmlformats.org/officeDocument/2006/relationships" name="Variable Interest Entities (Tab" sheetId="41" state="visible" r:id="rId41"/>
    <sheet xmlns:r="http://schemas.openxmlformats.org/officeDocument/2006/relationships" name="Accrued and Other Liabilities (" sheetId="42" state="visible" r:id="rId42"/>
    <sheet xmlns:r="http://schemas.openxmlformats.org/officeDocument/2006/relationships" name="Automotive and GM Financial D43" sheetId="43" state="visible" r:id="rId43"/>
    <sheet xmlns:r="http://schemas.openxmlformats.org/officeDocument/2006/relationships" name="Pensions And Other Postretire44"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Restructuring And Other Initi47" sheetId="47" state="visible" r:id="rId47"/>
    <sheet xmlns:r="http://schemas.openxmlformats.org/officeDocument/2006/relationships" name="Interest Income and Other Non48" sheetId="48" state="visible" r:id="rId48"/>
    <sheet xmlns:r="http://schemas.openxmlformats.org/officeDocument/2006/relationships" name="Stockholders' Equity and Nonc49" sheetId="49" state="visible" r:id="rId49"/>
    <sheet xmlns:r="http://schemas.openxmlformats.org/officeDocument/2006/relationships" name="Earnings Per Share (Tables)" sheetId="50" state="visible" r:id="rId50"/>
    <sheet xmlns:r="http://schemas.openxmlformats.org/officeDocument/2006/relationships" name="Stock Incentive Plans (Tables)" sheetId="51" state="visible" r:id="rId51"/>
    <sheet xmlns:r="http://schemas.openxmlformats.org/officeDocument/2006/relationships" name="Supplementary Quarterly Finan52" sheetId="52" state="visible" r:id="rId52"/>
    <sheet xmlns:r="http://schemas.openxmlformats.org/officeDocument/2006/relationships" name="Segment Reporting (Tables)" sheetId="53" state="visible" r:id="rId53"/>
    <sheet xmlns:r="http://schemas.openxmlformats.org/officeDocument/2006/relationships" name="Supplemental Information for 54" sheetId="54" state="visible" r:id="rId54"/>
    <sheet xmlns:r="http://schemas.openxmlformats.org/officeDocument/2006/relationships" name="Significant Accounting Polici55" sheetId="55" state="visible" r:id="rId55"/>
    <sheet xmlns:r="http://schemas.openxmlformats.org/officeDocument/2006/relationships" name="Acquisition of Business (Detail" sheetId="56" state="visible" r:id="rId56"/>
    <sheet xmlns:r="http://schemas.openxmlformats.org/officeDocument/2006/relationships" name="Marketable Securities Marketabl" sheetId="57" state="visible" r:id="rId57"/>
    <sheet xmlns:r="http://schemas.openxmlformats.org/officeDocument/2006/relationships" name="GM Financial Receivables Summar" sheetId="58" state="visible" r:id="rId58"/>
    <sheet xmlns:r="http://schemas.openxmlformats.org/officeDocument/2006/relationships" name="GM Financial Receivables Allowa" sheetId="59" state="visible" r:id="rId59"/>
    <sheet xmlns:r="http://schemas.openxmlformats.org/officeDocument/2006/relationships" name="GM Financial Receivables Retail" sheetId="60" state="visible" r:id="rId60"/>
    <sheet xmlns:r="http://schemas.openxmlformats.org/officeDocument/2006/relationships" name="GM Financial Receivables Commer" sheetId="61" state="visible" r:id="rId61"/>
    <sheet xmlns:r="http://schemas.openxmlformats.org/officeDocument/2006/relationships" name="Inventories (Details)" sheetId="62" state="visible" r:id="rId62"/>
    <sheet xmlns:r="http://schemas.openxmlformats.org/officeDocument/2006/relationships" name="Equipment on Operating Leases63" sheetId="63" state="visible" r:id="rId63"/>
    <sheet xmlns:r="http://schemas.openxmlformats.org/officeDocument/2006/relationships" name="Equity In Net Assets Of Nonco64" sheetId="64" state="visible" r:id="rId64"/>
    <sheet xmlns:r="http://schemas.openxmlformats.org/officeDocument/2006/relationships" name="Equity In Net Assets Of Nonco65" sheetId="65" state="visible" r:id="rId65"/>
    <sheet xmlns:r="http://schemas.openxmlformats.org/officeDocument/2006/relationships" name="Equity In Net Assets Of Nonco66" sheetId="66" state="visible" r:id="rId66"/>
    <sheet xmlns:r="http://schemas.openxmlformats.org/officeDocument/2006/relationships" name="Property (Details)"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Variable Interest Entities (Det" sheetId="70" state="visible" r:id="rId70"/>
    <sheet xmlns:r="http://schemas.openxmlformats.org/officeDocument/2006/relationships" name="Accrued and Other Liabilities A" sheetId="71" state="visible" r:id="rId71"/>
    <sheet xmlns:r="http://schemas.openxmlformats.org/officeDocument/2006/relationships" name="Accrued and Other Liabilities P" sheetId="72" state="visible" r:id="rId72"/>
    <sheet xmlns:r="http://schemas.openxmlformats.org/officeDocument/2006/relationships" name="Automotive and GM Financial D73" sheetId="73" state="visible" r:id="rId73"/>
    <sheet xmlns:r="http://schemas.openxmlformats.org/officeDocument/2006/relationships" name="Automotive and GM Financial D74" sheetId="74" state="visible" r:id="rId74"/>
    <sheet xmlns:r="http://schemas.openxmlformats.org/officeDocument/2006/relationships" name="Automotive and GM Financial D75" sheetId="75" state="visible" r:id="rId75"/>
    <sheet xmlns:r="http://schemas.openxmlformats.org/officeDocument/2006/relationships" name="Automotive and GM Financial D76" sheetId="76" state="visible" r:id="rId76"/>
    <sheet xmlns:r="http://schemas.openxmlformats.org/officeDocument/2006/relationships" name="Pensions And Other Postretire77" sheetId="77" state="visible" r:id="rId77"/>
    <sheet xmlns:r="http://schemas.openxmlformats.org/officeDocument/2006/relationships" name="Pensions And Other Postretire78" sheetId="78" state="visible" r:id="rId78"/>
    <sheet xmlns:r="http://schemas.openxmlformats.org/officeDocument/2006/relationships" name="Pensions and OPEB Obligations a" sheetId="79" state="visible" r:id="rId79"/>
    <sheet xmlns:r="http://schemas.openxmlformats.org/officeDocument/2006/relationships" name="Pensions And Other Postretire80" sheetId="80" state="visible" r:id="rId80"/>
    <sheet xmlns:r="http://schemas.openxmlformats.org/officeDocument/2006/relationships" name="Pensions And Other Postretire81" sheetId="81" state="visible" r:id="rId81"/>
    <sheet xmlns:r="http://schemas.openxmlformats.org/officeDocument/2006/relationships" name="Pensions And Other Postretire82" sheetId="82" state="visible" r:id="rId82"/>
    <sheet xmlns:r="http://schemas.openxmlformats.org/officeDocument/2006/relationships" name="Pensions And Other Postretire83" sheetId="83" state="visible" r:id="rId83"/>
    <sheet xmlns:r="http://schemas.openxmlformats.org/officeDocument/2006/relationships" name="Commitments and Contingencies I" sheetId="84" state="visible" r:id="rId84"/>
    <sheet xmlns:r="http://schemas.openxmlformats.org/officeDocument/2006/relationships" name="Commitments and Contingencies O" sheetId="85" state="visible" r:id="rId85"/>
    <sheet xmlns:r="http://schemas.openxmlformats.org/officeDocument/2006/relationships" name="Commitments and Contingencies N" sheetId="86" state="visible" r:id="rId86"/>
    <sheet xmlns:r="http://schemas.openxmlformats.org/officeDocument/2006/relationships" name="Income Taxes Pre-tax Income and" sheetId="87" state="visible" r:id="rId87"/>
    <sheet xmlns:r="http://schemas.openxmlformats.org/officeDocument/2006/relationships" name="Income Taxes Deferred Tax Asset" sheetId="88" state="visible" r:id="rId88"/>
    <sheet xmlns:r="http://schemas.openxmlformats.org/officeDocument/2006/relationships" name="Income Taxes Uncertain Tax Posi" sheetId="89" state="visible" r:id="rId89"/>
    <sheet xmlns:r="http://schemas.openxmlformats.org/officeDocument/2006/relationships" name="Restructuring And Other Initi90" sheetId="90" state="visible" r:id="rId90"/>
    <sheet xmlns:r="http://schemas.openxmlformats.org/officeDocument/2006/relationships" name="Interest Income and Other Non91" sheetId="91" state="visible" r:id="rId91"/>
    <sheet xmlns:r="http://schemas.openxmlformats.org/officeDocument/2006/relationships" name="Stockholders' Equity and Nonc92" sheetId="92" state="visible" r:id="rId92"/>
    <sheet xmlns:r="http://schemas.openxmlformats.org/officeDocument/2006/relationships" name="Stockholders' Equity and Nonc93" sheetId="93" state="visible" r:id="rId93"/>
    <sheet xmlns:r="http://schemas.openxmlformats.org/officeDocument/2006/relationships" name="Stockholders' Equity and Nonc94" sheetId="94" state="visible" r:id="rId94"/>
    <sheet xmlns:r="http://schemas.openxmlformats.org/officeDocument/2006/relationships" name="Earnings Per Share (Details)" sheetId="95" state="visible" r:id="rId95"/>
    <sheet xmlns:r="http://schemas.openxmlformats.org/officeDocument/2006/relationships" name="Stock Incentive Plans (Details)" sheetId="96" state="visible" r:id="rId96"/>
    <sheet xmlns:r="http://schemas.openxmlformats.org/officeDocument/2006/relationships" name="Supplementary Quarterly Finan97" sheetId="97" state="visible" r:id="rId97"/>
    <sheet xmlns:r="http://schemas.openxmlformats.org/officeDocument/2006/relationships" name="Segment Reporting Summary of ke" sheetId="98" state="visible" r:id="rId98"/>
    <sheet xmlns:r="http://schemas.openxmlformats.org/officeDocument/2006/relationships" name="Segment Reporting Revenues and " sheetId="99" state="visible" r:id="rId99"/>
    <sheet xmlns:r="http://schemas.openxmlformats.org/officeDocument/2006/relationships" name="Supplemental Information for100" sheetId="100" state="visible" r:id="rId100"/>
  </sheets>
  <definedNames/>
  <calcPr calcId="124519" fullCalcOnLoad="1"/>
</workbook>
</file>

<file path=xl/sharedStrings.xml><?xml version="1.0" encoding="utf-8"?>
<sst xmlns="http://schemas.openxmlformats.org/spreadsheetml/2006/main" uniqueCount="1390">
  <si>
    <t>Document and Entity Information Document - USD ($) $ in Billions</t>
  </si>
  <si>
    <t>12 Months Ended</t>
  </si>
  <si>
    <t>Dec. 31, 2016</t>
  </si>
  <si>
    <t>Jan. 31, 2017</t>
  </si>
  <si>
    <t>Jun. 30, 2016</t>
  </si>
  <si>
    <t>Document Entity Information [Abstract]</t>
  </si>
  <si>
    <t>Entity Registrant Name</t>
  </si>
  <si>
    <t>GENERAL MOTORS COMPANY</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shares in Millions, $ in Millions</t>
  </si>
  <si>
    <t>Dec. 31, 2015</t>
  </si>
  <si>
    <t>Dec. 31, 2014</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Goodwill impairment charges</t>
  </si>
  <si>
    <t>Total costs and expenses</t>
  </si>
  <si>
    <t>Operating income</t>
  </si>
  <si>
    <t>Automotive interest expense</t>
  </si>
  <si>
    <t>Interest income and other non-operating income, net</t>
  </si>
  <si>
    <t>Gain on extinguishment of debt</t>
  </si>
  <si>
    <t>Equity Income</t>
  </si>
  <si>
    <t>Income before income taxes</t>
  </si>
  <si>
    <t>Income tax expense (benefit)</t>
  </si>
  <si>
    <t>Net income</t>
  </si>
  <si>
    <t>Net (income) loss attributable to noncontrolling interests</t>
  </si>
  <si>
    <t>Net income attributable to stockholders</t>
  </si>
  <si>
    <t>Net income attributable to common stockholders</t>
  </si>
  <si>
    <t>Basic Earnings per Common Share</t>
  </si>
  <si>
    <t>Basic earnings per common share</t>
  </si>
  <si>
    <t>Weighted-average common shares outstanding</t>
  </si>
  <si>
    <t>Diluted Earnings per Common Share</t>
  </si>
  <si>
    <t>Diluted earnings per common share</t>
  </si>
  <si>
    <t>Automotive [Member]</t>
  </si>
  <si>
    <t>Consolidated Statements of Comprehensive Income - USD ($) $ in Millions</t>
  </si>
  <si>
    <t>Other comprehensive income (loss), net of tax</t>
  </si>
  <si>
    <t>Foreign currency translation adjustments and other</t>
  </si>
  <si>
    <t>Defined benefit plans, net</t>
  </si>
  <si>
    <t>Comprehensive income (loss)</t>
  </si>
  <si>
    <t>Comprehensive (income) loss attributable to noncontrolling interests</t>
  </si>
  <si>
    <t>Comprehensive income (loss) attributable to stockholders</t>
  </si>
  <si>
    <t>Consolidated Balance Sheets - USD ($) $ in Millions</t>
  </si>
  <si>
    <t>Current Assets [Abstract]</t>
  </si>
  <si>
    <t>Cash and cash equivalents</t>
  </si>
  <si>
    <t>Marketable securities</t>
  </si>
  <si>
    <t>Accounts and notes receivable, net</t>
  </si>
  <si>
    <t>Inventories</t>
  </si>
  <si>
    <t>Equipment on operating leases, net</t>
  </si>
  <si>
    <t>Other current assets</t>
  </si>
  <si>
    <t>Total current assets</t>
  </si>
  <si>
    <t>Non-current assets [Abstract]</t>
  </si>
  <si>
    <t>Equity in net assets of nonconsolidated affiliates</t>
  </si>
  <si>
    <t>Property, net</t>
  </si>
  <si>
    <t>Goodwill and intangible assets, net</t>
  </si>
  <si>
    <t>Deferred income taxes</t>
  </si>
  <si>
    <t>Other assets</t>
  </si>
  <si>
    <t>Total non-current assets</t>
  </si>
  <si>
    <t>Total Assets</t>
  </si>
  <si>
    <t>Current Liabilities [Abstract]</t>
  </si>
  <si>
    <t>Accounts payable (principally trade)</t>
  </si>
  <si>
    <t>Accrued liabilities</t>
  </si>
  <si>
    <t>Total current liabilities</t>
  </si>
  <si>
    <t>Non-current liabilities [Abstract]</t>
  </si>
  <si>
    <t>Postretirement benefits other than pensions</t>
  </si>
  <si>
    <t>Pensions</t>
  </si>
  <si>
    <t>Other liabilities</t>
  </si>
  <si>
    <t>Total non-current liabilities</t>
  </si>
  <si>
    <t>Total Liabilities</t>
  </si>
  <si>
    <t>Commitments and contingencies</t>
  </si>
  <si>
    <t xml:space="preserve"> </t>
  </si>
  <si>
    <t>Equity [Abstract]</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 current</t>
  </si>
  <si>
    <t>GM Financial receivables, net - non-current</t>
  </si>
  <si>
    <t>GM Financial equipment on operating leases, net</t>
  </si>
  <si>
    <t>Short-term debt and current portion of long-term debt</t>
  </si>
  <si>
    <t>Long-term debt</t>
  </si>
  <si>
    <t>Consolidated Balance Sheets Parenthetical - USD ($) $ in Millions</t>
  </si>
  <si>
    <t>Common Stock, Par Value</t>
  </si>
  <si>
    <t>Allowance for doubtful accounts and notes receivable</t>
  </si>
  <si>
    <t>Consolidated Statements Of Cash Flows - USD ($) $ in Millions</t>
  </si>
  <si>
    <t>Cash flows from operating activities</t>
  </si>
  <si>
    <t>Depreciation, amortization and impairment charges</t>
  </si>
  <si>
    <t>Foreign currency remeasurement and transaction losses</t>
  </si>
  <si>
    <t>Undistributed earnings of nonconsolidated affiliates, net</t>
  </si>
  <si>
    <t>Pension contributions and OPEB payments</t>
  </si>
  <si>
    <t>Pension and OPEB (income) expense, net</t>
  </si>
  <si>
    <t>Gains on Extinguishment of Debt</t>
  </si>
  <si>
    <t>Provision (benefit) for deferred taxes</t>
  </si>
  <si>
    <t>Change in other operating assets and liabilities</t>
  </si>
  <si>
    <t>Other operating activities</t>
  </si>
  <si>
    <t>Net cash provided by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t>
  </si>
  <si>
    <t>Net increase in short-term debt</t>
  </si>
  <si>
    <t>Proceeds from issuance of debt (original maturities greater than three months)</t>
  </si>
  <si>
    <t>Payments on debt (original maturities greater than three months)</t>
  </si>
  <si>
    <t>Payments to purchase stock</t>
  </si>
  <si>
    <t>Dividends paid (including charge related to redemption and purchase of Series A preferred stock)</t>
  </si>
  <si>
    <t>Other financing activities</t>
  </si>
  <si>
    <t>Net cash provided by financing activities</t>
  </si>
  <si>
    <t>Effect of exchange rate changes on cash, cash equivalents and restricted cash</t>
  </si>
  <si>
    <t>Cash, Cash Equivalents and Restricted Cash Period Increase (Decrease)</t>
  </si>
  <si>
    <t>Cash, cash equivalents and restricted cash at beginning of period</t>
  </si>
  <si>
    <t>Cash, cash equivalents and restricted cash at end of period</t>
  </si>
  <si>
    <t>Significant Non-cash Investing and Financing Activity</t>
  </si>
  <si>
    <t>Non-cash property additions</t>
  </si>
  <si>
    <t>Non-cash business acquisition</t>
  </si>
  <si>
    <t>Consolidated Statements Of Equity - USD ($) $ in Millions</t>
  </si>
  <si>
    <t>Total</t>
  </si>
  <si>
    <t>Series A Preferred Stock [Member]</t>
  </si>
  <si>
    <t>Common Stock [Member]</t>
  </si>
  <si>
    <t>Additional Paid-in Capital [Member]</t>
  </si>
  <si>
    <t>Retained Earnings [Member]</t>
  </si>
  <si>
    <t>Accumulated Other Comprehensive Loss [Member]</t>
  </si>
  <si>
    <t>Noncontrolling Interests [Member]</t>
  </si>
  <si>
    <t>Balance at Dec. 31, 2013</t>
  </si>
  <si>
    <t>Other comprehensive income (loss)</t>
  </si>
  <si>
    <t>Redemption and Cancellation of Series A Preferred Stock</t>
  </si>
  <si>
    <t>Purchase of common stock</t>
  </si>
  <si>
    <t>Exercise of common stock warrants</t>
  </si>
  <si>
    <t>Stock based compensation</t>
  </si>
  <si>
    <t>Cash dividends paid on Series A Preferred Stock and charge related to redemption of Series A Preferred Stock</t>
  </si>
  <si>
    <t>Cash dividends paid on common stock</t>
  </si>
  <si>
    <t>Dividends declared or paid to noncontrolling interests</t>
  </si>
  <si>
    <t>Other</t>
  </si>
  <si>
    <t>Balance at Dec. 31, 2014</t>
  </si>
  <si>
    <t>Balance at Dec. 31, 2015</t>
  </si>
  <si>
    <t>Issuance of common stock</t>
  </si>
  <si>
    <t>Balance at Dec. 31, 2016</t>
  </si>
  <si>
    <t>Nature Of Operations and Basis of Presentation</t>
  </si>
  <si>
    <t>Nature of Operations and Basis of Presentation [Abstract]</t>
  </si>
  <si>
    <t>Nature of Operations and Basis of Presentation [Text Block]</t>
  </si>
  <si>
    <t>Nature of Operations and Basis of Presentation General Motors Company was incorporated as a Delaware corporation in 2009. We design, build and sell cars, trucks, crossovers and automobile parts worldwide. We also provide automotive financing services through GM Financial. We analyze the results of our business through the following segments: GMNA, GME, GMIO, GMSA and GM Financial. Nonsegment operations and Maven, our ride- and car-sharing business, are classified as Corporate. Corporate includes certain centrally recorded income and costs such as interest, income taxes, corporate expenditures including autonomous vehicle-related engineering costs and certain nonsegment specific revenues and expenses. Principles of Consolidation The consolidated financial statements are prepared in conformity with U.S. GAAP. All intercompany balances and transactions have been eliminated in consolidation. Except for per share amounts or as otherwise specified, amounts presented within tables are stated in millions.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GM Financial The amounts presented for GM Financial have been adjusted to include the effect of our tax attributes on GM Financial's deferred tax positions and provision for income taxes,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Significant Accounting Policies</t>
  </si>
  <si>
    <t>Accounting Policies [Abstract]</t>
  </si>
  <si>
    <t>Significant Accounting Policies [Text Block]</t>
  </si>
  <si>
    <t xml:space="preserve">Significant Accounting Policies The accounting policies which follow are utilized by our automotive and automotive financing operations, unless otherwise indicated. Revenue Recognition Automotive Automotive net sales and revenue primarily consist of revenue generated from the sale of vehicles. Vehicle sales are recorded when title and risks and rewards of ownership have passed to our customers. For the majority of our automotive sales this occurs when a vehicle is released to the carrier responsible for transporting it to a dealer and when collectability is reasonably assured. Vehicle sales are recorded when the vehicle is delivered to the dealer in most remaining cases. Provisions for recurring or announced dealer and customer sales and leasing incentives, consisting of allowances and rebates, are recorded as reductions to Automotive net sales and revenue at the time of vehicle sale. All other incentives, allowances and rebates related to vehicles previously sold are recorded as reductions to Automotive net sales and revenue when announced. Taxes assessed by various government entities, such as sales, use and value-added taxes, collected at the time of sale are excluded from Automotive net sales and revenue. 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 Advertising and Promotion Expenditures Advertising and promotion expenditures, which are expensed as incurred in Automotive selling, general and administrative expense, were $5.3 billion , $5.1 billion and $5.2 billion in the years ended December 31, 2016, 2015 and 2014. Research and Development Expenditures Research and development expenditures, which are expensed as incurred in Automotive cost of sales, were $8.1 billion , $7.5 billion and $7.4 billion in the years ended December 31, 2016, 2015 and 2014. Cash Equivalents and Restricted Cash Cash equivalents are defined as short-term, highly-liquid investments with original maturities of 90 days or less. Cash and cash equivalents subject to contractual restrictions and not readily available are classified as restricted cash. We are required to post cash as collateral as part of certain agreements that we enter into as part of our operations. Restricted cash is invested in accordance with the terms of the underlying agreements and include amounts related to various deposits, escrows and other cash collateral. Restricted cash is included in Other current assets and Other assets in the consolidated balance sheet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 Marketable Securities 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We measure the fair value of our marketable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securities are other-than-temporary. Factors considered include the length of time and extent to which the fair value has been below cost, the financial condition and near-term prospects of the issuer and the intent to sell or likelihood to be forced to sell the security before any anticipated recovery. GM Financial Receivables Finance receivables are carried at amortized cost, net of allowance for loan losses. The component of the allowance for retail finance receivables that is collectively evaluated for impairment is based on a statistical calculation which is supplemented by management judgment. GM Financial uses a combination of forecasting models to determine the allowance for loan losses. Factors that are considered when estimating the allowance include historical delinquency migration to loss, probability of default and loss given default. The loss confirmation period is a key assumption within the models and represents the average amount of time from when a loss event first occurs to when the receivable is charged off. GM Financial also considers an evaluation of overall portfolio credit quality based on various indicato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Finance charge income from loans classified as TDRs is accounted for in the same manner as other accruing loans. Cash collections on these loans are allocated according to the same payment hierarchy methodology applied to loans that are not classified as TDRs. Retail finance receivables are generally charged off in the month in which the account becomes 120 days contractually delinquent if GM Financial has not yet recorded a repossession charge-off. A charge-off generally represents the difference between the estimated net sales proceeds and the amount of the contract, including accrued interest. 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current and expected incentive offers at the balance sheet date. Net realizable value for off-lease and other vehicles is current auction sales proceeds less disposal and warranty costs. Productive material, work in process, supplies and service parts are reviewed to determine if inventory quantities are in excess of forecasted usage or if they have become obsolete. Equipment on Operating Leases Equipment on operating leases, net is reported at cost, less accumulated depreciation and impairment,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We have significant investments in vehicle operating lease portfolios, which consist of vehicle leases to retail customers with lease terms of two to five years and vehicles leased to rental car companies with lease terms that average eight months . We are exposed to changes in the residual values of these assets. For impairment purposes the residual values represent estimates of the values of the vehicles leased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the vehicles leased. If the carrying amount is considered impaired an impairment charge is recorded for the amount by which the carrying amount exceeds fair value. Fair value is determined primarily using the anticipated cash flows, including estimated residual values. In our automotive operations when a leased vehicle is returned the asset is reclassified from Equipment on operating leases, net to Inventories at the lower of cost or estimated selling price, less cost to sell. Upon disposition, proceeds are recorded in Automotive net sales and revenue and costs are recorded in Automotive cost of sal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 Depreciation expense and impairment charges related to Equipment on operating leases, net are recorded in Automotive cost of sales or GM Financial interest, operating and other expenses. Valuation of Cost and Equity Method Investments 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mpairment charges related to equity method investments are recorded in Equity income. Impairment charges related to cost method investments are recorded in Interest income and other non-operating income, net. 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all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cost of sales, Automotive selling, general and administrative expense or GM Financial interest, operating and other expenses. Special Tools Special tools represent product-specific powertrain and non-powertrai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cost of sales. Goodwill Goodwill is tested for impairment annually on October 1 or when events occur or circumstances change that would trigger such a review. A two-step impairment test is used to identify potential goodwill impairment. Impairment exists when the carrying amount of goodwill exceeds its implied fair value. When performing our goodwill impairment testing, the fair values of our reporting units are determined based on valuation techniques using the best available information, primarily discounted cash flow projections. Because the fair value of goodwill can be measured only as a residual amount and cannot be determined directly we calculate the implied goodwill for those reporting units failing Step 1 in the same manner that goodwill is recognized in a business combination pursuant to Accounting Standards Codification (ASC) 805. 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Impairment charges related to intangible assets are recorded in Automotive selling, general and administrative expense or Automotive cost of sales. Amortization of developed technology and intellectual property is recorded in Automotive cost of sales. Amortization of brand names, customer relationships and our dealer networks is recorded in Automotive selling, general and administrative expense or GM Financial interest, operating and other expenses. Valuation of Long-Lived Assets The carrying amount of long-lived assets and finite-lived intangible assets to be held and used in the business are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 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bond yield curve to determine the present value of cash flows to calculate a single equivalent discount rate. Effective 2016 we applied the individual annual yield curve rates instead of the single equivalent discount rate to determine the service cost and interest cost for our pension and OPEB plans. This refinement more specifically links the cash flows related to service cost and interest cost to bonds maturing in their year of payment. The benefit obligation for pension plans in Canada, the U.K. and Germany represents 91% of the non-U.S. pension benefit obligation at December 31, 2016 . The discount rates for plans in Canada, the U.K. and Germany are determined using a cash flow matching approach similar to the U.S. approach.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mong others,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tock Incentive Plans Our stock incentive plans include RSUs, RSAs, Performance Share Units (PSUs) and stock options. We measure and record compensation expense based on the fair value of our common stock on the date of grant for RSUs, RSAs and PSUs and the grant date fair value of stock options determined utilizing a lattice model or the Black-Scholes-Merton formula. Compensation cost for awards that do not have an established accounting grant date is based on the fair value of our common stock at the end of each reporting period. We record compensation cost for RSUs, RSAs and PSUs on a straight-line basis over the entire vesting period, or for retirement eligible employees over the requisite service period. We use the graded vesting method to record compensation cost for stock options over the lesser of the vesting period or the time period an employee becomes eligible to retain the award at retirement. The liability for stock incentive plan awards settled in cash is remeasured to fair value at the end of each reporting period. Product Warranty and Recall Campaigns The estimated costs related to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generally accrued at the time of vehicle sale in GMNA by applying a frequency times severity approach that considers the number of historical recall campaigns, the number of vehicles per recall campaign, the estimated number of vehicles to be repaired and the cost per vehicle for each recall campaign. The estimated costs associated with recall campaigns in other geographical regions are accrued when probable and estimable using the estimated costs of repairs and the estimated number of vehicles to be repaired. Costs associated with recall campaigns are charged to Automotive cost of sales. Revisions are made when necessary based on changes in these factors.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we determine whether it is more likely than not that the tax positions will be sustained based on the technical merits of the position, and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s discussed in the preceding paragraph are recorded in Automotive cost of sales and GM Financial interest, operating and other expenses unless related to Automotive debt, which are recorded in Interest income and other non-operating income, net. Foreign currency transaction and remeasurement losses were $358 million , $829 million and $437 million in the years ended December 31, 2016, 2015 and 2014. 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Derivative instruments are not used for trading or speculative purposes. Automotive We utilize options, swaps and forward contracts to manage foreign currency and commodity price risks. The change in fair value of option and forward contracts not designated as hedges is recorded in Interest income and other non-operating income, net. Cash flows for all derivative financial instruments are classified in cash flows from operating activities. At December 31, 2016 and 2015 we had derivative instruments not designated as hedges in asset positions with notional amounts of $5.7 billion and $6.8 billion and in liability positions with notional amounts of $651 million and $264 million . The fair value of these derivative instruments was insignificant at December 31, 2016 and 2015. Certain foreign currency and commodity forward contracts have been designated as cash flow hedges. The risk being hedged is the foreign currency and commodity price risk related to forecasted transactions. If the contract has been designated as a cash flow hedge, the effective portion of changes in the fair value of the cash flow hedge is deferred in Accumulated other comprehensive loss and is recognized in Automotive cost of sales when the hedged item affects earnings. Any ineffective portion is recorded in Automotive cost of sales in the period of remeasurement. At December 31, 2016 the notional amount of these derivative instruments in asset positions was $909 million and was insignificant at December 31, 2015. The fair value of these derivative instruments was insignificant at December 31, 2016 and 2015. Automotive Financing - GM Financial GM Financial utilizes interest rate option and swap agreements to manage interest rate risk and foreign currency swap agreements to manage foreign currency risk. The change in fair value of the option and swap agreements not designated as hedges is recorded in GM Financial interest, operating and other expenses. Cash flows for all derivative financial instruments are classified in cash flows from operating activities. At December 31, 2016 and 2015 GM Financial had derivative instruments not designated as hedges in asset positions with notional amounts of $20.7 billion and $11.9 billion and liability positions with notional amounts of $20.6 billion and $13.9 billion . The fair value of these derivatives was insignificant at December 31, 2016 and 2015. Certain interest rate swap agreements have been designated as fair value hedges of fixed-rate debt. At December 31, 2016 and 2015 the notional amounts of these instruments in liability positions were $7.7 billion and $1.0 billion . The fair value of these derivative instruments in liability positions was $276 million at December 31, 2016 and was insignificant at December 31, 2015. The risk being hedged is the risk of changes in the fair value of the hedged debt attributable to changes in the benchmark interest rate. If the swap has been designated as a fair value hedge, the changes in the fair value of the hedged debt are recorded in Interest expense. The change in fair value of the related derivative (excluding accrued interest) is also recorded in Interest expense. Beginning in 2016 certain interest rate swap and foreign currency swap agreements have been designated as cash flow hedges. At December 31, 2016 the notional amount of these designated instruments in asset positions was $3.5 billion and in liability positions was $2.1 billion . The fair value of these derivative instruments was </t>
  </si>
  <si>
    <t>Acquisition of Business (Notes)</t>
  </si>
  <si>
    <t>Acquisition of Business [Abstract]</t>
  </si>
  <si>
    <t>Acquisition of Business [Text Block]</t>
  </si>
  <si>
    <t>Acquisition of Business On May 12, 2016 we acquired all of the outstanding capital stock of Cruise, an autonomous vehicle technology company, to further accelerate our development of autonomous vehicles. The deal consideration at closing was $ 581 million , of which $291 million was paid in cash and approximately $290 million was paid through the issuance of new common stock. The fair value of the common stock issued was determined based on the closing price of our common stock on May 12, 2016. In conjunction with the acquisition, we entered into other agreements that will result in future costs contingent upon the continued employment of key individuals and additional performance-based awards contingent upon the achievement of specific technology and commercialization milestones. Of the total consideration, $130 million was allocated to intangible assets, primarily in-process research and development with an indefinite life until fully developed and commercialized, $39 million was allocated to deferred tax liabilities, net of other assets, and $490 million was allocated to non-tax-deductible goodwill in Corporate primarily related to the synergies expected to arise as a result of the acquisition. The results of operations associated with this acquisition were not significant to our consolidated financial statements. Accordingly, pro forma financial information is not presented. We have included the financial results of Cruise in our consolidated financial statements from the date of acquisition.</t>
  </si>
  <si>
    <t>Marketable Securities</t>
  </si>
  <si>
    <t>Marketable Securities [Abstract]</t>
  </si>
  <si>
    <t>Marketable Securities [Text Block]</t>
  </si>
  <si>
    <t>Marketable Securities The following table summarizes the fair value of cash equivalents and marketable securities which approximates cost: Fair Value Level December 31, 2016 December 31, 2015 Cash and cash equivalents Cash, cash equivalents and time deposits $ 6,077 $ 7,730 Available-for-sale securities U.S. government and agencies 2 1,158 — Corporate debt 2 2,524 4,071 Money market funds 1 1,802 2,275 Sovereign debt 2 1,399 1,162 Total available-for-sale securities – cash equivalents 6,883 7,508 Total cash and cash equivalents $ 12,960 $ 15,238 Marketable securities Available-for-sale securities U.S. government and agencies 2 $ 5,886 $ 5,329 Corporate debt 2 3,611 2,196 Mortgage and asset-backed 2 197 — Sovereign debt 2 2,147 57 Total available-for-sale securities – marketable securities 11,841 7,582 Trading securities – sovereign debt 2 — 581 Total marketable securities $ 11,841 $ 8,163 Restricted cash Cash, cash equivalents and time deposits $ 531 $ 833 Available-for-sale securities, primarily money market funds 1 1,687 1,340 Total restricted cash $ 2,218 $ 2,173 Available-for-sale securities included above with contractual maturities (excluding mortgage and asset-backed securities) Due in one year or less $ 10,957 Due between one and five years 5,786 Total available-for-sale securities with contractual maturities $ 16,743 Sales proceeds from investments classified as available-for-sale and sold prior to maturity were $8.5 billion , $7.9 billion and $5.9 billion in the years ended December 31, 2016, 2015 and 2014. Net unrealized gains and losses on trading securities were insignificant in the years ended December 31, 2016, 2015 and 2014. The following table provides a reconciliation of cash, cash equivalents and restricted cash reported within the consolidated balance sheets that sum to the total of the same amounts shown in the consolidated statements of cash flows: December 31, 2016 December 31, 2015 Cash and cash equivalents $ 12,960 $ 15,238 Restricted cash included in Other current assets 1,613 1,529 Restricted cash included in Other assets 587 565 Total cash, cash equivalents and restricted cash as shown in the consolidated statements of cash flows $ 15,160 $ 17,332</t>
  </si>
  <si>
    <t>GM Financial Receivables</t>
  </si>
  <si>
    <t>Finance Receivables [Line Items]</t>
  </si>
  <si>
    <t>GM Financial Receivables [Text Block]</t>
  </si>
  <si>
    <t>GM Financial Receivables December 31, 2016 December 31, 2015 Retail Commercial Total Retail Commercial Total Finance receivables, collectively evaluated for impairment, net of fees $ 30,989 $ 10,652 $ 41,641 $ 27,512 $ 8,127 $ 35,639 Finance receivables, individually evaluated for impairment, net of fees 1,921 70 1,991 1,612 82 1,694 GM Financial receivables 32,910 10,722 43,632 29,124 8,209 37,333 Less: allowance for loan losses (793 ) (50 ) (843 ) (735 ) (47 ) (782 ) GM Financial receivables, net $ 32,117 $ 10,672 $ 42,789 $ 28,389 $ 8,162 $ 36,551 Fair value of GM Financial receivables $ 42,739 $ 36,707 GM Financial estimates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using current risk-adjusted rates to derive the fair value of the portfolio. Macroeconomic factors could affect the credit performance of the portfolio and therefore could potentially affect the assumptions used in GM Financial's cash flow model. A substantial majority of GM Financial's commercial finance receivables have variable interest rates and maturities of one year or less. Therefore, the carrying amount, a level 2 input, is considered to be a reasonable estimate of fair value. Years Ended December 31, 2016 2015 2014 Allowance for loan losses at beginning of period $ 782 $ 695 $ 548 Provision for loan losses 669 624 604 Charge-offs (1,173 ) (999 ) (914 ) Recoveries 561 487 470 Effect of foreign currency 4 (25 ) (13 ) Allowance for loan losses at end of period $ 843 $ 782 $ 695 The allowance for loan losses on retail and commercial finance receivables included a collective allowance of $560 million , $553 million and $518 million and a specific allowance of $283 million , $229 million and $177 million at December 31, 2016, 2015 and 2014. Retail Finance Receivables GM Financial uses proprietary scoring systems in its underwriting process that measure the credit quality of retail finance receivables using several factors, such as credit bureau information, consumer credit risk scores (e.g. FICO scores or its equivalent)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finance receivables based on customer payment activity. In North America, while we historically focused on consumers with lower than prime credit scores, we have expanded our prime lending programs. At December 31, 2016 and 2015, 48% and 60% of the retail finance receivables in North America were from consumers with sub-prime credit scores, which are defined as FICO scores or its equivalent of less than 620 at the time of loan origination. At the time of loan origination, substantially all of GM Financial's international consumers have the equivalent of prime credit scores. GM Financial purchases retail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 An account is considered delinquent if a substantial portion of a scheduled payment has not been received by the date such payment was contractually due. At December 31, 2016 and 2015 the accrual of finance charge income had been suspended on delinquent retail finance receivables with contractual amounts due of $807 million and $778 million . The following table summarizes the contractual amount of delinquent retail finance receivables, which is not significantly different than the recorded investment of the retail finance receivables: December 31, 2016 December 31, 2015 Amount Percent of Contractual Amount Due Amount Percent of Contractual Amount Due 31-to-60 days delinquent $ 1,235 3.7 % $ 1,237 4.2 % Greater-than-60 days delinquent 542 1.7 % 481 1.6 % Total finance receivables more than 30 days delinquent 1,777 5.4 % 1,718 5.8 % In repossession 51 0.1 % 46 0.2 % Total finance receivables more than 30 days delinquent or in repossession $ 1,828 5.5 % $ 1,764 6.0 % At December 31, 2016 and 2015 retail finance receivables classified as TDRs and individually evaluated for impairment were $1.9 billion and $1.6 billion and the allowance for loan losses included $276 million and $220 million of specific allowances on these receivables. Commercial Finance Receivables 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Dealers in Group VI are subject to additional restrictions on funding, up to suspension of lines of credit and liquidation of assets. At December 31, 2016 and 2015 the commercial finance receivables on non-accrual status were insignificant. The following table summarizes the credit risk profile by dealer grouping of the commercial finance receivables: December 31, 2016 December 31, 2015 Group I – Dealers with superior financial metrics $ 1,576 $ 1,298 Group II – Dealers with strong financial metrics 3,299 2,573 Group III – Dealers with fair financial metrics 3,842 2,597 Group IV – Dealers with weak financial metrics 1,201 1,058 Group V – Dealers warranting special mention due to potential weaknesses 636 501 Group VI – Dealers with loans classified as substandard, doubtful or impaired 168 182 $ 10,722 $ 8,209</t>
  </si>
  <si>
    <t>Inventory Disclosure [Abstract]</t>
  </si>
  <si>
    <t>Inventories [Text Block]</t>
  </si>
  <si>
    <t>Inventories December 31, 2016 GMNA GME GMIO GMSA Total Total productive material, supplies and work in process $ 3,226 $ 684 $ 974 $ 759 $ 5,643 Finished product, including service parts 4,108 2,229 1,107 701 8,145 Total inventories $ 7,334 $ 2,913 $ 2,081 $ 1,460 $ 13,788 December 31, 2015 GMNA GME GMIO GMSA Total Total productive material, supplies and work in process $ 2,705 $ 713 $ 1,113 $ 616 $ 5,147 Finished product, including service parts 4,884 2,166 954 613 8,617 Total inventories $ 7,589 $ 2,879 $ 2,067 $ 1,229 $ 13,764</t>
  </si>
  <si>
    <t>Equipment on Operating Leases</t>
  </si>
  <si>
    <t>Vehicles [Member]</t>
  </si>
  <si>
    <t>Property Subject to or Available for Operating Lease [Line Items]</t>
  </si>
  <si>
    <t>Equipment on Operating Leases [Text Block]</t>
  </si>
  <si>
    <t>Equipment on Operating Leases Equipment on operating leases in our automotive operations consists of vehicle sales to daily rental car companies with a guaranteed repurchase obligation. December 31, 2016 December 31, 2015 Equipment on operating leases $ 2,076 $ 3,037 Less: accumulated depreciation (180 ) (254 ) Equipment on operating leases, net $ 1,896 $ 2,783 Years Ended December 31, 2016 2015 2014 Depreciation expense $ 167 $ 341 $ 507 Impairment charges $ 188 $ 215 $ 155 GM Financial originates leases to retail customers that are recorded as operating leases. December 31, 2016 December 31, 2015 GM Financial equipment on operating leases $ 40,875 $ 23,005 Less: accumulated depreciation (6,349 ) (2,833 ) GM Financial equipment on operating leases, net $ 34,526 $ 20,172 Depreciation expense related to GM Financial equipment on operating leases, net was $4.6 billion , $2.3 billion and $868 million in the years ended December 31, 2016 , 2015 and 2014 . The following table summarizes minimum rental payments due to GM Financial on leases to retail customers: 2017 2018 2019 2020 2021 Minimum rental receipts under operating leases $ 5,649 $ 4,176 $ 1,869 $ 180 $ 4</t>
  </si>
  <si>
    <t>Equity In Net Assets Of Nonconsolidated Affiliates</t>
  </si>
  <si>
    <t>Equity Method Investments and Joint Ventures [Abstract]</t>
  </si>
  <si>
    <t>Equity in Net Assets of Nonconsolidated Affiliates [Text Block]</t>
  </si>
  <si>
    <t>Equity in Net Assets of Nonconsolidated Affiliates Nonconsolidated affiliates are entities in which an equity ownership interest is maintained and for which the equity method of accounting is used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Years Ended December 31, 2016 2015 2014 Automotive China JVs equity income $ 1,973 $ 2,057 $ 2,066 Other joint ventures equity income 309 137 28 Total Equity income $ 2,282 $ 2,194 $ 2,094 Investments in Nonconsolidated Affiliates December 31, 2016 December 31, 2015 Automotive China JVs carrying amount $ 7,859 $ 7,997 Other investments carrying amount 1,137 1,204 Total equity in net assets of nonconsolidated affiliates $ 8,996 $ 9,201 At December 31, 2016 and 2015 the carrying amount of our investments in certain joint ventures exceeded our share of the underlying net assets by $4.3 billion primarily related to goodwill from the application of fresh-start reporting and purchase of additional interests in nonconsolidated affiliates. The following table summarizes our direct ownership interests in China JVs at December 31, 2016 and 2015: Direct Ownership Automotive China JVs SAIC General Motors Corp., Ltd. (SGM) 50 % SAIC GM (Shenyang) Norsom Motors Co., Ltd. (SGM Norsom) 25 % SAIC GM Dong Yue Motors Co., Ltd. (SGM DY) 25 % SAIC GM Dong Yue Powertrain Co., Ltd. (SGM DYPT) 25 % SAIC GM Wuling Automobile Co., Ltd. 44 % FAW-GM Light Duty Commercial Vehicle Co., Ltd. 50 % Pan Asia Technical Automotive Center Co., Ltd. 50 % Shanghai OnStar Telematics Co., Ltd. (Shanghai OnStar) 40 % Shanghai Chengxin Used Car Operation and Management Co., Ltd. (Shanghai Chengxin Used Car) 33 % SAIC General Motors Sales Co., Ltd. 49 % Other joint ventures SAIC-GMAC 35 % SGM is a joint venture we established with Shanghai Automotive Industry Corporation (SAIC) ( 50% ). SGM has interests in three other joint ventures in China: SGM Norsom, SGM DY and SGM DYPT. These three joint ventures are jointly held by SGM ( 50% ), SAIC ( 25% ) and ourselves. These four joint ventures are engaged in the production, import and sale of a range of products under the Buick, Chevrolet and Cadillac brands. SGM also has interests in Shanghai OnStar ( 20% ), Shanghai Chengxin Used Car ( 33% ) and SAIC-GMAC ( 20% ). Shanghai Automotive Group Finance Company Ltd., a subsidiary of SAIC, owns 45% of SAIC-GMAC. Summarized Financial Data of Nonconsolidated Affiliates December 31, 2016 December 31, 2015 Automotive China JVs Others Total Automotive China JVs Others Total Summarized Balance Sheet Data Current assets $ 17,325 $ 8,383 $ 25,708 $ 17,270 $ 9,358 $ 26,628 Non-current assets 12,712 5,991 18,703 10,801 4,266 15,067 Total assets $ 30,037 $ 14,374 $ 44,411 $ 28,071 $ 13,624 $ 41,695 Current liabilities $ 21,428 $ 7,277 $ 28,705 $ 19,141 $ 8,477 $ 27,618 Non-current liabilities 1,393 3,898 5,291 1,132 1,933 3,065 Total liabilities $ 22,821 $ 11,175 $ 33,996 $ 20,273 $ 10,410 $ 30,683 Noncontrolling interests $ 856 $ 1 $ 857 $ 907 $ 6 $ 913 Years Ended December 31, 2016 2015 2014 Summarized Operating Data Automotive China JVs' net sales $ 47,150 $ 44,959 $ 43,853 Others' net sales 2,412 3,571 3,171 Total net sales $ 49,562 $ 48,530 $ 47,024 Automotive China JVs' net income $ 4,117 $ 4,290 $ 4,312 Others' net income 378 435 91 Total net income $ 4,495 $ 4,725 $ 4,403 Transactions with Nonconsolidated Affiliates Our nonconsolidated affiliates are involved in various aspects of the development, production and marketing of cars, trucks, crossovers and automobile parts. We enter into transactions with certain nonconsolidated affiliates to purchase and sell component parts and vehicles. The following tables summarize transactions with and balances related to our nonconsolidated affiliates: Years Ended December 31, 2016 2015 2014 Automotive sales and revenue $ 913 $ 1,764 $ 2,762 Automotive purchases, net $ 806 $ 93 $ 311 Dividends received $ 2,120 $ 2,047 $ 1,793 Operating cash flows $ 2,532 $ 3,782 $ 4,321 December 31, 2016 December 31, 2015 Accounts and notes receivable, net $ 818 $ 721 Accounts payable $ 554 $ 179 Undistributed earnings $ 2,172 $ 2,158</t>
  </si>
  <si>
    <t>Property</t>
  </si>
  <si>
    <t>Property, Plant and Equipment, Net [Abstract]</t>
  </si>
  <si>
    <t>Property [Text Block]</t>
  </si>
  <si>
    <t xml:space="preserve">Property Estimated Useful Lives in Years December 31, 2016 December 31, 2015 Land $ 1,645 $ 1,636 Buildings and improvements 5-40 6,655 5,562 Machinery and equipment 3-27 22,855 19,338 Construction in progress 5,347 4,633 Real estate, plants and equipment 36,502 31,169 Less: accumulated depreciation (11,614 ) (9,516 ) Real estate, plants and equipment, net 24,888 21,653 Special tools, net 1-9 10,932 9,576 Total property, net $ 35,820 $ 31,229 The amount of capitalized software included in Property, net was $1.1 billion and $907 million at December 31, 2016 and 2015 . The amount of interest capitalized and excluded from Automotive interest expense related to Property, net was insignificant in the years ended December 31, 2016 , 2015 and 2014 . Years Ended December 31, 2016 2015 2014 Depreciation and amortization expense $ 5,015 $ 4,251 $ 4,187 Impairment charges $ 68 $ 628 $ 709 Capitalized software amortization expense(a) $ 466 $ 378 $ 295 __________ (a) Included in depreciation and amortization expense. </t>
  </si>
  <si>
    <t>Goodwill and Intangible Assets</t>
  </si>
  <si>
    <t>Goodwill and Intangible Assets Disclosure [Abstract]</t>
  </si>
  <si>
    <t>Goodwill and Intangible Assets [Text Block]</t>
  </si>
  <si>
    <t>Goodwill and Intangible Assets At December 31, 2016 our total goodwill balance of $1.9 billion consisted of $1.4 billion recorded in GM Financial and $490 million included in Corporate. At December 31, 2015 our goodwill balance of $1.4 billion was recorded in GM Financial. December 31, 2016 December 31, 2015 Gross Carrying Amount Accumulated Amortization Net Carrying Amount Gross Carrying Amount Accumulated Amortization Net Carrying Amount Technology and intellectual property $ 8,399 $ 7,940 $ 459 $ 8,263 $ 7,838 $ 425 Brands 4,421 933 3,488 4,427 808 3,619 Dealer network, customer relationships and other 1,356 912 444 1,346 814 532 Total intangible assets $ 14,176 $ 9,785 $ 4,391 $ 14,036 $ 9,460 $ 4,576 Our amortization expense related to Intangible assets was $328 million , $327 million , and $676 million in the years ended December 31, 2016, 2015 and 2014. Amortization expense related to Intangible assets is estimated to be approximately $200 million in each of the next five years.</t>
  </si>
  <si>
    <t>Variable Interest Entities (Notes)</t>
  </si>
  <si>
    <t>Variable Interest Entities [Abstract]</t>
  </si>
  <si>
    <t>Variable Interest Entities [Text Block]</t>
  </si>
  <si>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by GM Financial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solidated financial statements, they are separate legal entities and their assets are legally owned by them and are not available to GM Financial's creditors. The following table summarizes the assets and liabilities related to GM Financial's consolidated VIEs: December 31, 2016 December 31, 2015 Restricted cash – current $ 1,532 $ 1,345 Restricted cash – non-current $ 535 $ 531 GM Financial receivables, net of fees – current $ 15,220 $ 12,224 GM Financial receivables, net of fees – non-current $ 14,151 $ 12,597 GM Financial equipment on operating leases, net $ 19,341 $ 11,684 GM Financial short-term debt and current portion of long-term debt $ 20,005 $ 13,545 GM Financial long-term debt $ 18,239 $ 15,841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ccrued and Other Liabilities</t>
  </si>
  <si>
    <t>Accrued Liabilities and Other Liabilities [Abstract]</t>
  </si>
  <si>
    <t>Accrued and Other Liabilities [Text Block]</t>
  </si>
  <si>
    <t>Accrued and Other Liabilities December 31, 2016 December 31, 2015 Accrued liabilities Dealer and customer allowances, claims and discounts $ 9,934 $ 8,076 Deposits primarily from rental car companies 3,010 5,051 Deferred revenue 2,755 2,227 Product warranty and related liabilities 3,517 3,487 Payrolls and employee benefits excluding postemployment benefits 3,067 2,378 Other 6,909 6,374 Total accrued liabilities $ 29,192 $ 27,593 Other liabilities Deferred revenue $ 2,362 $ 2,007 Product warranty and related liabilities 6,184 5,792 Employee benefits excluding postemployment benefits 926 896 Postemployment benefits including facility idling reserves 798 833 Other 2,810 3,125 Total other liabilities $ 13,080 $ 12,653 Years Ended December 31, 2016 2015 2014 Product Warranty and Related Liabilities Warranty balance at beginning of period $ 9,279 $ 9,646 $ 7,601 Warranties issued and assumed in period – recall campaigns and courtesy transportation 982 986 2,910 Warranties issued and assumed in period – product warranty 2,552 2,325 2,540 Payments (3,710 ) (3,987 ) (4,326 ) Adjustments to pre-existing warranties 625 588 1,187 Effect of foreign currency and other (27 ) (279 ) (266 ) Warranty balance at end of period $ 9,701 $ 9,279 $ 9,646 During the three months ended September 30, 2014 we began accruing the costs for recall campaigns at the time of vehicle sale in GMNA, which resulted in a charge due to a change in estimate for previously sold vehicles of $874 million recorded in the three months ended June 30, 2014. We had historically accrued estimated costs related to recall campaigns in GMNA when probable and reasonably estimable, which typically occurred once it was determined a specific recall campaign was needed and announced. We estimate our reasonably possible loss in excess of amounts accrued for recall campaigns to be an insignificant amount at December 31, 2016.</t>
  </si>
  <si>
    <t>Automotive and GM Financial Debt</t>
  </si>
  <si>
    <t>Debt Disclosure [Abstract]</t>
  </si>
  <si>
    <t>Automotive and GM Financial Debt [Text Block]</t>
  </si>
  <si>
    <t>Automotive and GM Financial Debt December 31, 2016 December 31, 2015 Secured debt $ 136 $ 220 Unsecured debt 9,795 7,619 Capital leases 821 926 Total automotive debt(a) $ 10,752 $ 8,765 Fair value utilizing Level 1 inputs $ 9,515 $ 6,972 Fair value utilizing Level 2 inputs 2,097 2,116 Fair value of automotive debt $ 11,612 $ 9,088 Available under credit facility agreements $ 14,035 $ 12,168 Interest rate range on outstanding debt(b) 0.0-18.0% 0.0-18.0% Weighted-average interest rate on outstanding short-term debt(b) 10.5 % 9.6 % Weighted-average interest rate on outstanding long-term debt(b) 5.2 % 4.7 % __________ (a) Includes net discount and debt issuance costs of $499 million and $549 million at December 31, 2016 and 2015 . (b) Includes coupon rates on debt denominated in various foreign currencies and interest free loans. The fair value of automotive debt measured utilizing Level 1 inputs was based on quoted prices in active markets for identical instruments that a market participant can access at the measurement date. The fair value of automotive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At December 31, 2016 and December 31, 2015 the fair value of automotive debt exceeded its carrying amount due primarily to a decrease in bond yields compared to yields at the time of issuance. In February 2016 we issued $2.0 billion in aggregate principal amount of senior unsecured notes comprising $1.25 billion of 6.60% notes due in 2036 and $750 million of 6.75% notes due in 2046 . These notes contain terms and covenants customary of these types of securities including limitations on the amount of certain secured debt we may incur. The net proceeds from the issuance of these senior unsecured notes were used to fund discretionary contributions to our U.S. hourly pension plan as described in Note 14 . In May 2016 we amended and restated our two primary revolving credit facilities, increasing our aggregate borrowing capacity from $12.5 billion to $14.5 billion . These facilities consist of a three -year, $4.0 billion facility and a five -year, $10.5 billion facility. Both facilities are available to us as well as certain wholly-owned subsidiaries, including GM Financial. The three -year, $4.0 billion facility allows for borrowings in U.S. Dollars and other currencies and includes a GM Financial borrowing sub-limit of $1.0 billion and a letter of credit sub-facility of $1.0 billion . The five-year, $10.5 billion facility allows for borrowings in U.S. Dollars and other currencies and includes a GM Financial borrowing sub-limit of $3.0 billion and a letter of credit sub-limit of $500 million . The revolving credit facilities require us to maintain at least $4.0 billion in global liquidity and at least $2.0 billion in U.S. liquidity. If we fail to maintain an investment grade corporate rating from at least two of the following credit rating agencies: Fitch, Moody's and S&amp;P, certain subsidiaries of ours will be required to provide guarantees under the terms of the revolving credit facilities. Interest rates on obligations under the revolving credit facilities are based on prevailing annual interest rates for Eurodollar loans or an alternative base rate, plus an applicable margin. In the years ended December 2015 and 2014 we prepaid and retired debt obligations with a total carrying amount of $538 million and $325 million which primarily represented unsecured debt in Brazil and recorded a net gain on extinguishment of debt of $449 million and $202 million . December 31, 2016 December 31, 2015 Carrying Amount Fair Value Carrying Amount Fair Value Secured debt $ 39,270 $ 39,357 $ 30,689 $ 30,671 Unsecured debt 34,606 35,220 23,657 23,726 Total GM Financial debt $ 73,876 $ 74,577 $ 54,346 $ 54,397 Fair value utilizing Level 2 inputs $ 69,990 $ 48,716 Fair value utilizing Level 3 inputs $ 4,587 $ 5,681 The fair value of GM Financial debt measured utilizing Level 2 inputs was based on quoted market prices for identical instruments and if unavailable, quoted market prices of similar instruments. For debt that has terms of one year or less or has been priced within the last six months, the carrying amount or par value is considered to be a reasonable estimate of fair value. The fair value of GM Financial debt measured utilizing Level 3 inputs was based on the discounted future net cash flows expected to be settled using current risk-adjusted rates. Secured debt consists of revolving credit facilities and securitization notes payable. Most of the secured debt was issued by VIEs and is repayable only from proceeds related to the underlying pledged Securitized Assets. Refer to Note 11 for additional information on GM Financial's involvement with VIEs. The weighted-average interest rate on secured debt was 2.09% at December 31, 2016. The revolving credit facilities have maturity dates over periods ranging up to six years. At the end of the revolving period, if not renewed, the debt will amortize over a defined period. GM Financial is required to hold certain funds in restricted cash accounts to provide additional collateral for borrowings under certain secured credit facilities. Securitization notes payable at December 31, 2016 are due beginning in 2018 through 2024 . In the year ended December 31, 2016 GM Financial issued securitization notes payable of $16.9 billion and entered into new or renewed credit facilities with a total net additional borrowing capacity of $4.0 billion , which had substantially the same terms as existing debt. Unsecured debt consists of senior notes, credit facilities, retail customer deposits and other unsecured debt. Senior notes outstanding at December 31, 2016 are due beginning in 2017 through 2026 and have a weighted-average interest rate of 3.33% . In March 2016 GM Financial issued $2.75 billion in aggregate principal amount of senior notes comprising $1.5 billion of 4.20% notes due in March 2021 and $1.25 billion of 5.25% notes due in March 2026 . In May 2016 GM Financial issued $3.0 billion in aggregate principal amount of senior notes comprising $1.4 billion of 2.40% notes due in May 2019 , $1.2 billion of 3.70% notes due in May 2023 and $400 million of floating rate notes due in May 2019 . Also in May 2016 GM Financial issued Euro 500 million of 1.168% term notes due in May 2020 . In July 2016 GM Financial issued $2.0 billion of 3.20% senior notes due in July 2021 . In September 2016 GM Financial issued Euro 750 million of 0.955% term notes due in September 2023 . In October 2016 GM Financial issued $1.75 billion in aggregate principal amount of senior notes comprising $750 million of 2.35% notes due in October 2019 , $750 million of 4.00% notes due in October 2026 and $250 million of floating rate notes due in October 2019 . In November 2016 GM Financial issued Euro 100 million of floating rate notes due in December 2017 . In January 2017 GM Financial issued $2.5 billion in aggregate principal amount of senior notes comprising $1.25 billion of 3.45% notes due in January 2022 , $750 million of 4.35% due in January 2027 and $500 million of floating rate notes due in January 2022 . Each of these notes contain terms and covenants including limitations on GM Financial's ability to incur certain liens. GM Financial accepts deposits from retail banking customers in Germany. At December 31, 2016 and December 31, 2015 the outstanding balance of these deposits was $1.9 billion and $1.3 billion , of which 42% and 44% were overnight deposits, and had weighted-average interest rates of 0.91% and 1.25% . The terms of advances on revolving credit facilities and other unsecured debt have original maturities of up to five years. The weighted-average interest rate on credit facilities and other unsecured debt was 7.50% at December 31, 2016. Years Ended December 31, 2016 2015 2014 Automotive interest expense $ 572 $ 443 $ 403 Automotive Financing - GM Financial interest expense 2,108 1,616 1,426 Total interest expense $ 2,680 $ 2,059 $ 1,829 The following table summarizes contractual maturities including capital leases at December 31, 2016 : Automotive Automotive Financing(a) Total 2017 $ 1,175 $ 28,596 $ 29,771 2018 1,655 15,740 17,395 2019 126 11,231 11,357 2020 71 5,914 5,985 2021 56 5,098 5,154 Thereafter 8,168 7,791 15,959 $ 11,251 $ 74,370 $ 85,621 ________ (a) Secured debt, credit facilities and other unsecured debt are based on expected payoff date. Senior notes principal amounts are based on maturity. At December 31, 2016 future interest payments on automotive capital lease obligations were $371 million . GM Financial had no capital lease obligations at December 31, 2016 . Compliance with Debt Covenants Several of our loan facilities, including our revolving credit facilities, require compliance with certain financial and operational covenants as well as regular reporting to lenders, including providing certain subsidiary financial statements. Some of GM Financial’s secured and unsecured debt agreements also contain various covenants, including maintaining portfolio performance ratios as well as limits on deferment level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16 .</t>
  </si>
  <si>
    <t>Pensions And Other Postretirement Benefits</t>
  </si>
  <si>
    <t>Compensation and Retirement Disclosure [Abstract]</t>
  </si>
  <si>
    <t>Pensions and Other Postretirement Benefits [Text Block]</t>
  </si>
  <si>
    <t xml:space="preserve"> Pensions and Other Postretirement Benefits Employee Pension and Other Postretirement Benefit Plans Defined Benefit Pension Plans Defined benefit pension plans covering eligible U.S. hourly employees (hired prior to October 2007) and Canadian hourly employees (hired prior to October 2016) generally provide benefits of negotiated, stated amounts for each year of service and supplemental benefits for employees who retire with 30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in 2012 for U.S. and Canadian salaried employees. There is also an unfunded nonqualified pension plan covering primarily U.S. executives for service prior to January 1, 2007 and it is based on an “excess plan” for service after that date. The funding policy for qualified defined benefit pension plans is to contribute annually not less than the minimum required by applicable laws and regulations or to directly pay benefit payments where appropriate. In the year ended December 31, 2016 all legal funding requirements were met; additionally we made discretionary contributions to our U.S. hourly pension plan of $2.0 billion . These discretionary contributions were funded with the net proceeds from the issuance of the automotive senior unsecured notes described in Note 13 . The following table summarizes contributions made to the defined benefit pension plans: Years Ended December 31, 2016 2015 2014 U.S. hourly and salaried $ 2,054 $ 95 $ 143 Non-U.S. 1,033 1,120 770 Total $ 3,087 $ 1,215 $ 913 We expect to contribute $73 million to our U.S. non-qualified plans and $970 million to our non-U.S. pension plans in 2017. Based on our current assumptions, over the next five years we expect no significant mandatory contributions to our U.S. qualified pension plans and mandatory contributions totaling $1.8 billion to our Canada and U.K. pension plans. Other Postretirement Benefit Plans 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We made contributions to the U.S. OPEB plans of $335 million , $340 million and $354 million in the years ended December 31, 2016, 2015 and 2014. Plan participants' contributions were insignificant in the years ended December 31, 2016, 2015 and 2014. Defined Contribution Plans We have defined contribution plans for eligible U.S. salaried and hourly employees that provide discretionary matching contributions. Contributions are also made to certain non-U.S. defined contribution plans. We made contributions to our defined contribution plans of $594 million , $535 million and $513 million in the years ended December 31, 2016, 2015 and 2014. Significant Plan Amendments, Benefit Modifications and Related Events Other Remeasurements We incorporated the mortality improvement tables issued by the Society of Actuaries (SOA) in the three months ended December 31, 2016 that lowered life expectancies and thereby indicated the amount of estimated aggregate benefit payments to our U.S. pension plans' participants was decreasing. This change in assumption decreased the December 31, 2016 U.S. pension and OPEB plans’ obligations by $888 million . In the three months ended December 31, 2014 the SOA issued new mortality and mortality improvement tables that raised life expectancies and thereby indicated the amount of estimated aggregate benefit payments to our U.S. pension plans' participants was increasing. We incorporated these SOA mortality and mortality improvement tables into our December 31, 2014 measurement of our U.S. pension and OPEB plans' benefit obligations. The change in these assumptions increased the December 31, 2014 U.S. pension and OPEB plans' obligations by $2.2 billion . Pension and OPEB Obligations and Plan Assets Year Ended December 31, 2016 Year Ended December 31, 2015 Pension Benefits Global OPEB Plans Pension Benefits Global OPEB Plans U.S. Non-U.S. U.S. Non-U.S. Change in benefit obligations Beginning benefit obligation $ 71,486 $ 23,763 $ 6,066 $ 76,724 $ 27,897 $ 6,625 Service cost 220 371 18 272 405 24 Interest cost 2,212 578 201 2,754 763 238 Actuarial (gains) losses 416 1,508 230 (2,623 ) (256 ) (209 ) Benefits paid (5,507 ) (1,474 ) (400 ) (5,641 ) (1,332 ) (407 ) Foreign currency translation adjustments — (638 ) 45 — (3,332 ) (225 ) Curtailments, settlements and other — (58 ) 20 — (382 ) 20 Ending benefit obligation 68,827 24,050 6,180 71,486 23,763 6,066 Change in plan assets Beginning fair value of plan assets 61,072 12,990 — 65,823 14,669 — Actual return on plan assets 4,004 762 — 795 997 — Employer contributions 2,054 1,033 378 95 1,120 385 Benefits paid (5,507 ) (1,474 ) (400 ) (5,641 ) (1,332 ) (407 ) Foreign currency translation adjustments — (232 ) — — (2,017 ) — Settlements and other (1 ) (81 ) 22 — (447 ) 22 Ending fair value of plan assets 61,622 12,998 — 61,072 12,990 — Ending funded status $ (7,205 ) $ (11,052 ) $ (6,180 ) $ (10,414 ) $ (10,773 ) $ (6,066 ) Amounts recorded in the consolidated balance sheets Non-current assets $ — $ 91 $ — $ — $ 125 $ — Current liabilities (73 ) (324 ) (377 ) (67 ) (334 ) (381 ) Non-current liabilities (7,132 ) (10,819 ) (5,803 ) (10,347 ) (10,564 ) (5,685 ) Net amount recorded $ (7,205 ) $ (11,052 ) $ (6,180 ) $ (10,414 ) $ (10,773 ) $ (6,066 ) Amounts recorded in Accumulated other comprehensive loss Net actuarial gain (loss) $ 55 $ (4,904 ) $ (901 ) $ 116 $ (3,796 ) $ (689 ) Net prior service (cost) credit 27 (21 ) 54 31 (33 ) 63 Total recorded in Accumulated other comprehensive loss $ 82 $ (4,925 ) $ (847 ) $ 147 $ (3,829 ) $ (626 ) 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ecember 31, 2016 December 31, 2015 U.S. Non-U.S. U.S. Non-U.S. ABO $ 68,813 $ 23,711 $ 71,475 $ 23,388 Plans with ABO in excess of plan assets ABO $ 68,813 $ 23,010 $ 71,475 $ 22,683 Fair value of plan assets $ 61,622 $ 12,205 $ 61,072 $ 12,160 Plans with PBO in excess of plan assets PBO $ 68,827 $ 23,352 $ 71,486 $ 23,052 Fair value of plan assets $ 61,622 $ 12,209 $ 61,072 $ 12,170 The following table summarizes the components of net periodic pension and OPEB expense along with the assumptions used to determine benefit obligations: Year Ended December 31, 2016 Year Ended December 31, 2015 Year Ended December 31, 2014 Pension Benefits Global OPEB Plans Pension Benefits Global OPEB Plans Pension Benefits Global OPEB Plans U.S. Non-U.S. U.S. Non-U.S. U.S. Non-U.S. Components of expense Service cost $ 381 $ 390 $ 18 $ 406 $ 431 $ 24 $ 380 $ 389 $ 23 Interest cost 2,212 578 201 2,754 763 238 3,060 1,031 273 Expected return on plan assets (3,778 ) (737 ) — (3,896 ) (798 ) — (3,914 ) (873 ) — Amortization of prior service cost (credit) (4 ) 14 (13 ) (4 ) 15 (14 ) (4 ) 17 (16 ) Amortization of net actuarial (gains) losses (25 ) 189 19 8 233 37 (91 ) 154 8 Curtailments, settlements and other(a) — 2 — — 124 — (1 ) 3 — Net periodic pension and OPEB (income) expense $ (1,214 ) $ 436 $ 225 $ (732 ) $ 768 $ 285 $ (570 ) $ 721 $ 288 Weighted-average assumptions used to determine benefit obligations Discount rate 3.92 % 2.72 % 3.93 % 4.06 % 3.20 % 4.13 % 3.73 % 3.14 % 3.83 % Rate of compensation increase(b) N/A 2.79 % N/A N/A 2.79 % 4.21 % N/A 2.85 % 4.21 % Weighted-average assumptions used to determine net expense Discount rate 3.36 % 2.99 % 3.49 % 3.73 % 3.15 % 3.83 % 4.46 % 4.10 % 4.56 % Expected rate of return on plan assets 6.33 % 5.98 % N/A 6.38 % 6.23 % N/A 6.53 % 6.28 % N/A Rate of compensation increase(b) N/A 2.80 % N/A N/A 2.85 % 4.21 % N/A 2.90 % 4.21 % _________ (a) The curtailment charges recorded in the year ended December 31, 2015 were due primarily to the GM Canada hourly pension plan that was remeasured as a result of a voluntary separation program. (b) As a result of ceasing the accrual of additional benefits for salaried plan participants, the rate of compensation increase does not have a significant effect on our U.S. pension and OPEB plans. Effective January 2016 the discount rate used to determine the service cost and interest cost for our pension and OPEB plans was based on individual annual yield curve rates. This refinement was considered a change in estimate and applied prospectively. The use of the individual annual yield curve rates has reduced the service cost and interest cost by $768 million in the year ended December 31, 2016 , which was offset in the actuarial gains and losses upon the December 31, 2016 remeasurement of the plans' obligations. U.S. pension plan service cost includes administrative expenses and Pension Benefit Guarantee Corporation premiums which were insignificant in the years ended December 31, 2016, 2015 and 2014. Weighted-average assumptions used to determine net expense are determined at the beginning of the period and updated for remeasurements. Non-U.S. pension plan administrative expenses included in service cost were insignificant in the years ended December 31, 2016, 2015 and 2014. Estimated amounts to be amortized from Accumulated other comprehensive loss into net periodic benefit cost in the year ending December 31, 2017 based on December 31, 2016 plan measurements are $261 million , consisting primarily of amortization of the net actuarial loss in the non-U.S. pension plans. Assumptions Investment Strategies and Long-Term Rate of Return Detailed periodic studies are conducted by our internal asset management group as well as outside actuaries and are used to determine the long-term strategic mix among asset classes, risk mitigation strategies and the expected long-term return on asset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long-term return on plan asset assumptions are determined based on long-term prospective rates of return. We continue to pursue various options to fund and derisk our pension plans, including continued changes to the pension asset portfolio mix to reduce funded status volatility. 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In setting new strategic asset mixes, consideration is given to the likelihood that the selected asset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Derivatives may be used to provide cost effective solutions for rebalancing investment portfolios, increasing or decreasing exposure to various asset classes and for mitigating risks, primarily interest rate and currency risks. Equity and fixed income managers are permitted to utilize derivatives as efficient substitutes for traditional securities. Interest rate derivatives may be used to adjust portfolio duration to align with a plan's targeted investment policy. Alternative investment managers are permitted to employ leverage, including through the use of derivatives, which may alter economic exposure. In December 2016 an investment policy study was completed for the U.S. pension plans. The study resulted in new target asset allocations being approved for the U.S. pension plans with resulting changes to the expected long-term rate of return on assets. The weighted-average long-term rate of return on assets decreased from 6.3% at December 31, 2015 to 6.2% at December 31, 2016. The expected long-term rate of return on plan assets used in determining pension expense for non-U.S. plans is determined in a similar manner to the U.S. plans. Target Allocation Percentages The following table summarizes the target allocations by asset category for U.S. and non-U.S. defined benefit pension plans: December 31, 2016 December 31, 2015 U.S. Non-U.S. U.S. Non-U.S. Equity 15 % 21 % 14 % 21 % Debt 61 % 50 % 62 % 50 % Other(a) 24 % 29 % 24 % 29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16 December 31, 2015 Level 1 Level 2 Level 3 Total Level 1 Level 2 Level 3 Total U.S. Pension Plan Assets Common and preferred stocks $ 8,288 $ 35 $ 3 $ 8,326 $ 7,637 $ 18 $ 8 $ 7,663 Government and agency debt securities(a) — 11,374 — 11,374 — 14,318 — 14,318 Corporate and other debt securities — 25,452 — 25,452 — 22,963 1 22,964 Other investments, net 486 288 403 1,177 466 130 472 1,068 Net plan assets subject to leveling $ 8,774 $ 37,149 $ 406 46,329 $ 8,103 $ 37,429 $ 481 46,013 Plan assets measured at net asset value Investment funds 6,509 6,321 Private equity and debt investments 4,012 4,529 Real estate investments 3,634 3,828 Total plan assets measured at net asset value 14,155 14,678 Other plan assets, net(b) 1,138 381 Net plan assets $ 61,622 $ 61,072 December 31, 2016 December 31, 2015 Level 1 Level 2 Level 3 Total Level 1 Level 2 Level 3 Total Non-U.S. Pension Plan Assets Common and preferred stocks $ 984 $ 3 $ — $ 987 $ 1,079 $ 1 $ 1 $ 1,081 Government and agency debt securities(a) — 3,222 — 3,222 — 3,258 — 3,258 Corporate and other debt securities — 2,044 3 2,047 — 1,953 1 1,954 Other investments, net 37 152 595 784 47 47 642 736 Net plan assets subject to leveling $ 1,021 $ 5,421 $ 598 7,040 $ 1,126 $ 5,259 $ 644 7,029 Plan assets measured at net asset value Investment funds 4,449 4,475 Private equity and debt investments 546 529 Real estate investments 1,092 1,095 Total plan assets measured at net asset value 6,087 6,099 Other plan assets (liabilities), net(b) (129 ) (138 ) Net plan assets $ 12,998 $ 12,990 __________ (a) Includes U.S. and sovereign government and agency issues. (b) Cash held by the plans, net of amounts receivable/payable for unsettled security transactions and payables for investment manager fees, custody fees and other expenses. The activity attributable to U.S. and non-U.S. Level 3 defined benefit pension plan investments was insignificant in the years ended December 31, 2016 and 2015. Alternative Investment Strategies Investment funds include hedge funds, funds of hedge funds, equity funds and fixed income funds. Hedge funds and funds of hedge funds managers typically seek to achieve their objectives by allocating capital across a broad array of funds and/or investment managers. Equity funds invest in U.S. common and preferred stocks as well as similar equity securities issued by companies incorporated, listed or domiciled in developed and/or emerging market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Other investment funds also included in this category primarily represent multi-strategy funds that invest in broadly diversified portfolios of equity, fixed income and derivative instruments. Private equity and debt investments primarily consist of investments in private equity and debt funds. These investments provide exposure to and benefit from long-term equity investments in private companies, including leveraged buy-outs, venture capital and distressed debt strategies. Real estate investments include funds that invest in entities which are primari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Significant Concentrations of Risk The assets of the pension plans include certain investment funds, private equity and debt investments and real estate invest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he pension plans may invest in debt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Benefit Payments Benefits for most U.S. pension plans and certain non-U.S. pension plans are paid out of plan assets rather than our Cash and cash equivalents. The following table summarizes net benefit payments expected to be paid in the future, which include assumptions related to estimated future employee service: Pension Benefits Other Benefits U.S. Plans Non-U.S. Plans Global Plans 2017 $ 5,476 $ 1,382 $ 380 2018 $ 5,195 $ 1,247 $ 374 2019 $ 5,068 $ 1,242 $ 369 2020 $ 4,953 $ 1,234 $ 365 2021 $ 4,762 $ 1,230 $ 362 2022 - 2026 $ 22,157 $ 5,909 $ 1,775</t>
  </si>
  <si>
    <t>Commitments and Contingencies</t>
  </si>
  <si>
    <t>Commitments and Contingencies Disclosure [Abstract]</t>
  </si>
  <si>
    <t>Commitments and Contingencies [Text Block]</t>
  </si>
  <si>
    <t>Commitments and Contingencies Litigation-Related Liability and Tax Administrative Matters In the normal course of business, we are named from time to time as a defendant in various legal actions, including arbitrations, class actions and other litigation, that arise in connection with our business as a global company. We identify below the material individual proceedings and investigations in connection with which we believe a material loss is reasonably possible or probable. We accrue for matters when we believe that losses are probable and can be reasonably estimated. At December 31, 2016 and 2015, accruals were $1.3 billion and $1.2 billion and were recorded in Accrued liabilities and Other liabilities. In many proceedings, it is inherently difficult to determine whether any loss is probable or even reasonably possible or to estimate the size or range of the possible loss. Accordingly an adverse outcome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customer satisfaction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Through January 27, 2017 we were aware of 100 putative class actions pending against GM in various federal and state trial courts in the U.S. and 21 putative class actions pending in various Provincial Courts in Canada alleging that consumers who purchased or leased vehicles manufactured by GM or General Motors Corporation had been economically harmed by one or more of the recalls announced in 2014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There are also two civil actions brought by state governmental entities relating to the 2014 recalls that seek injunctive relief as well as civil penalties and attorneys' fees for alleged violations of state laws. Through January 27, 2017 we were aware of 284 actions pending in various federal and state trial courts in the U.S. and 14 actions pending in various Provincial Courts in Canada alleging injury or death as a result of defects that may be the subject of recalls announced in 2014 (personal injury cases). In general, these personal injury cases seek recovery for purported compensatory damages, punitive damages and other relief. During 2016, the U.S. District Court for the Southern District of New York (the district court) and a Texas court administering a Texas state multidistrict litigation scheduled a combined eight ignition-switch personal injury cases for bellwether trials. None of those resulted in a finding of liability against GM; juries in two cases returned verdicts in favor of GM, a court dismissed one case on summary judgment, plaintiffs dismissed two cases with prejudice before trial, and the parties settled the remaining three cases. The district court has scheduled additional personal injury bellwether trials for 2017 and 2018. Each bellwether trial will be tried on its facts and the result of any subsequent bellwether trial may be different from the earlier bellwether trials. On July 15, 2016 the district court granted in part and denied in part GM's motion to dismiss plaintiffs' complaint seeking damages for alleged economic loss relating to the ignition switch and other recalls by GM in 2014. The district court dismissed plaintiffs' claims brought under the Racketeer Influenced and Corrupt Organization Act (RICO), and those brought by any plaintiff whose vehicle was not allegedly defective when sold. The district court also rejected Plaintiffs' broadest theory of damages – that plaintiffs could seek recovery for alleged reduction in the value of their vehicles due to damage to GM's reputation and brand as a result of the ignition switch matter. The district court also held that plaintiffs did not have a common basis for their claims across all defects and models to proceed as a single class, and that the remaining claims may have to proceed individually or in subclasses of vehicles affected by a common defect. Further, the district court held that the named plaintiffs may assert claims only on behalf of owners of the same vehicle models that they themselves purchased (or leased) or models with sufficiently similar defects, and that it will not specify the specific permissible class claims until the class-certification stage. Finally, the district court granted GM's motion to dismiss with respect to certain state law claims but denied it as to other state law claims. The court held that the viability of state law claims will depend on each state's specific laws and plaintiffs' specific factual allegations. While the ruling addressed post-bankruptcy claims, we believe the district court's legal holdings should apply to limit plaintiffs' pre-bankruptcy claims similarly. On September 15, 2016, Plaintiffs filed a Fourth Amended Consolidated Complaint amending their economic-loss claims. On December 7, 2016 GM moved to dismiss certain claims in that complaint as well. Because many plaintiffs in the actions described in the above paragraphs are suing over the conduct of General Motors Corporation or vehicles manufactured by that entity for liabilities not expressly assumed by GM, we moved to enforce the terms of the July 2009 Sale Order and Injunction (2009 Sale Order) issued by the United States Bankruptcy Court for the Southern District of New York (Bankruptcy Court) to preclude claims from being asserted against us for, among other things, personal injuries based on pre-sale accidents, any economic-loss claims based on acts or conduct of General Motors Corporation and claims asserting successor liability for obligations owed by General Motors Corporation (successor liability claims). On April 15, 2015 the Bankruptcy Court issued a decision precluding claims against us based upon pre-sale accidents, claims based upon the acts or conduct by General Motors Corporation and successor liability claims, except for claims asserting liabilities that had been expressly assumed by us in the July 2009 Sale Agreement, and claims that could be asserted against us only if they were otherwise viable and arose solely out of our own independent post-closing acts and did not in any way rely on acts or conduct by General Motors Corporation. Plaintiffs appealed the Bankruptcy Court’s decision and we cross appealed with respect to certain issues to preserve our rights. On July 13, 2016 a three judge panel of the United States Court of Appeals for the Second Circuit (Second Circuit) issued a decision and judgment affirming in part, reversing in part, and vacating portions of the Bankruptcy Court's April 15, 2015 decision and subsequent judgment. Among other things, the Second Circuit held that the 2009 Sale Order could not be enforced to bar claims against GM asserted by either plaintiffs who purchased used vehicles after the sale closing or against purchasers who asserted claims relating to the ignition switch defect, including pre-closing personal injury claims and economic-loss claims. The Second Circuit also vacated that portion of the Bankruptcy Court judgment enforcing the 2009 Sale Order against plaintiffs with pre-sale claims based on defects other than the ignition switch and remanded that issue to the Bankruptcy Court for further proceedings. The Second Circuit denied our request for an en banc review of the panel's decision and judgment. On December 13, 2016 we petitioned for certiorari to the United States Supreme Court. In 2014 GM voluntarily established the Ignition Switch Recall Compensation Program (the Program), administered by an independent administrator, which provided compensation for individuals who died or suffered personal injuries (or for their families) as a result of the ignition switch defect, both before and after bankruptcy. The Program completed its claims review process in the three months ended September 30, 2015, but continues to process acceptances that require court approval and resolve liens related to accepted claims. Accident victims (or their families) that accept a payment under the Program agree to settle all claims against GM related to the accident. As a result, certain pre-closing personal injury claims relating to the ignition switch defect were resolved through this program. In the putative shareholder class action filed in the United States District Court for the Eastern District of Michigan (Eastern District) on behalf of purchasers of our common stock from November 17, 2010 to July 24, 2014 (Shareholder Class Action), the lead plaintiff, the New York State Teachers' Retirement System, alleged that GM and several current and former officers and employees made material misstatements and omissions relating to problems with the ignition switch and other matters in SEC filings and other public statements. On May 23, 2016 the Eastern District entered a judgment approving a class-wide settlement of the Shareholder Class Action for $300 million . One shareholder has filed an appeal of the decision approving the settlement. On February 11, 2016 the Delaware Supreme Court affirmed the dismissal of four consolidated shareholder derivative actions that had been pending in the Delaware Chancery Court. In light of the Delaware Supreme Court’s decision, proceedings have resumed in the two consolidated shareholder derivative actions in the Eastern District that had been stayed pending disposition of the Delaware cases and the Eastern District is now considering our motion to dismiss in those actions. In early 2016 an additional shareholder derivative action was filed in the Eastern District against certain current and former GM directors and officers making similar allegations to the two other shareholder derivative actions that are pending in the Eastern District. This new derivative action has been transferred to the same judge handling those two other shareholder derivative actions. Two derivative actions filed in the Circuit Court of Wayne County, Michigan, which have been consolidated, are stayed pending disposition of the federal derivative actions. In connection with the 2014 recalls, we have from time to time received subpoenas and other requests for information related to investigations by agencies or other representatives of U.S. federal, state and the Canadian governments. On January 18, 2017, GM resolved an SEC investigation. On December 15, 2016, we received notice of a Final Decision and Order from the Federal Trade Commission closing its investigation into GM's certified pre-owned vehicle advertising. The Final Decision and Order does not require any payment by GM, but it does require GM to make certain advertising disclosures and send notices to certain customers who purchased certified pre-owned vehicles. Ongoing matters of investigations as of December 31, 2016 include litigation initiated by the Arizona Attorney General, litigation initiated by the Orange County District Attorney, and investigations by 49 state attorneys general which may result in litigation. We believe we are cooperating fully with all reasonable pending requests for information. We have accrued for these matters to the extent required by law and regulations. Such matters could in the future result in the imposition of material damages, fines, civil consent orders, civil and criminal penalties or other remedies. Under the DPA we consented to the filing of a two-count information (the information) in the district court charging GM with a scheme to conceal material facts from a government regulator, in violation of Title 18, United States Code, Section 1001, and wire fraud, in violation of Title 18, United States Code, Section 1343. We have pled not guilty to the charges alleged in the information. Under the DPA we paid the United States $900 million as a financial penalty. Payment was made in the three months ended September 30, 2015. Pursuant to the DPA, the Office agreed to recommend to the district court that prosecution of GM on the information be deferred for three years . The Office also agreed that if we are in compliance with all of our obligations under the DPA, the Office will, within 30 days after the expiration of the period of deferral (including any extensions thereto), seek dismissal with prejudice of the information filed against GM. The DPA further provides that, in the event the Office determines during the period of deferral of prosecution (or any extensions thereof) that we have violated any provision of the DPA, the Office may in its discretion either prosecute GM on the charges alleged in the information or impose an extension of the period of deferral of prosecution of up to one additional year, but in no event will the total term of the deferral-of-prosecution period under the DPA exceed four years. In the DPA, we also agreed to retain an independent monitor (the Monitor) for a period of three years to review and assess our policies, practices or procedures related to statements about motor vehicle safety, the provision of information to those responsible for recall decisions, recall processes and addressing known defects in certified pre-owned vehicles. The Office has the authority to lengthen the Monitor's term up to one year if the Office determines we have violated the DPA. Likewise, the Office may shorten the Monitor's term if the Office determines that a monitor is no longer necessary. We are required to pay the compensation and expenses of the Monitor and of the persons hired under his or her authority. The Monitor commenced his term in November 2015. The total amount accrued at December 31, 2016 reflects amounts for a combination of settled but unpaid matters, and for the remaining unsettled investigations, claims and/or lawsuits relating to the ignition switch recalls and other related recalls represents a combination of our best single point estimates where determinable and, where no such single point estimate is determinable, our estimate of the low end of the range of probable loss with regard to such matters, if that is determinable. We believe it is probable that we will incur additional liabilities beyond what has already been accrued with regard to at least a portion of the remaining matters, whether through settlement or judgment; however, we are currently unable to estimate an overall amount or range of loss because these matters involve significant uncertainties, including the legal theory or the nature of the investigations, claims and/or lawsuits, the complexity of the facts, the lack of documentation available to us with respect to particular cases or groups of cases, the results of any investigation or litigation and the timing of resolution of the investigation or litigations, including any appeals, further proceedings following the Supreme Court's decision as to whether it will grant review of the Second Circuit's July 13, 2016 decision, and further proceedings following the district court's July 15, 2016 decision and its decision on GM's motion to dismiss the Fourth Amended and Consolidated Complaint in the multidistrict litigation. We will continue to consider resolution of pending matters involving ignition switch recalls and other recalls where it makes sense to do so. GM Canada Dealers' Claim On February 12, 2010 a claim was filed in the Ontario Superior Court of Justice against GM Canada on behalf of a purported class of over 200 former GM Canada dealers (the Plaintiff Dealers) which had entered into wind-down agreements with GM Canada. In May 2009 in the context of the global restructuring of GM's business and the possibility that GM Canada might be required to initiate insolvency proceedings, GM Canada offered the Plaintiff Dealers the wind-down agreements to assist with their exit from the GM Canada dealer network and to facilitate winding down their operations in an orderly fashion. The Plaintiff Dealers allege that their Dealer Sales and Service Agreements were wrongly terminated by GM Canada and that GM Canada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750 million Canadian Dollars, without explanation of any specific measure of damages. On March 1, 2011 the court approved certification of a class for the purpose of deciding a number of specifically defined issues. A number of former dealers opted out of participation in the litigation, leaving 181 dealers in the certified class. On July 8, 2015 the Ontario Superior Court dismissed the Plaintiff Dealers’ claim against GM Canada. The court also dismissed GM Canada’s counterclaim against the Plaintiff Dealers for repayment of the wind-down payments made to them by GM Canada as well as for other relief. All parties have filed notices of appeal. The appeals and cross appeals were heard by the Ontario Court of Appeal in January 2017. GM Korea Wage Litigation Commencing on or about September 29, 2010 current and former hourly employees of GM Korea Company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affirmed a decision of the Incheon District Court in a case involving five GM Korea employees which was contrary to GM Korea's position. GM Korea appealed to the Supreme Court of the Republic of Korea (Supreme Court). On May 29, 2014 the Supreme Court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On reconsideration, the Seoul High Court held in GM Korea's favor on October 30, 2015, after which the plaintiffs appealed to the Supreme Court. In July 2014 GM Korea and its labor union also agreed to include bonuses and certain allowances in Ordinary Wages retroactive to March 1, 2014. Therefore our accrual related to these cases was reclassified from a contingent liability to the Pensions liability. We estimate our reasonably possible loss in excess of amounts accrued to be 611 billion South Korean Won (equivalent to $506 million ) at December 31, 2016, which relates to periods before March 1, 2014. We are also party to litigation with current and former salaried employees over allegations relating to Ordinary Wages regulation. On November 26 and 27, 2015 the Supreme Court remanded two salary cases to the Seoul High Court for a review of the merits. At December 31, 2016 we identified a reasonably possible loss for salary cases in excess of the amounts accrued to be 186 billion South Korean Won (equivalent to $154 million ). Both the scope of claims asserted and GM Korea's assessment of any or all of the individual claim elements may change if new information becomes available. These cases are currently pending before various courts in Korea. Other Litigation-Related Liability and Tax Administrative Matters Various other legal actions, governmental investigations, claims and proceedings are pending against us or our related companies or joint ventures, including matters arising out of alleged product defects; employment-related matters; governmental regulations relating to product and workplace safety, emissions and fuel economy; product warranties; financial services; dealer, supplier and other contractual relationships; government regulations relating to payments to foreign companies; government regulations relating to competition issues; tax-related matters not subject to the provision of ASC 740, Income Taxes (indirect tax-related matters); and environmental protection laws, including laws regulating air emissions, water discharges, waste management and environmental remediation.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or provide an alternative form of security which may range from $200 million to $600 million at December 31, 2016. Some of the matters may involve compensatory, punitive or other treble damage claims, environmental remediation programs or sanctions that, if granted, could require us to pay damages or make other expenditures in amounts that could not be reasonably estimated at December 31, 2016. We believe that appropriate accruals have been established for losses that are probable and can be reasonably estimated. For indirect tax-related matters we estimate our reasonably possible loss in excess of amounts accrued to be up to approximately $1.1 billion at December 31, 2016. Takata Matters On May 4, 2016 NHTSA issued an amended consent order requiring Takata to file DIRs for previously unrecalled front airbag inflators that contain an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On May 16, 2016 Takata issued its first DIR in connection with the amended consent order, and on January 3, 2017, Takata issued its second set of DIRs. Although we do not believe there is a safety defect at this time in any GM vehicles within scope of the Takata DIR, in cooperation with NHTSA we filed Preliminary DIRs on May 27, 2016, updated as of June 13, 2016, covering 2.5 million of certain of our GMT900 vehicles, which are full-size pick-up trucks and SUVs. On November 15, 2016 we filed a petition for inconsequentiality and request for deferral of determination regarding certain GMT900 vehicles equipped with Takata inflators. On November 28, 2016 NHTSA granted GM's deferral request in connection with this petition. The deferral provides GM until August 31, 2017 to present evidence and analysis that our vehicles do not pose an unreasonable risk to motor vehicle safety. We believe that this timeline will permit us to complete our testing of the relevant non-desiccated Takata inflators in GMT900 vehicles and to prove to NHTSA that the inflators in these vehicles do not present an unreasonable risk to safety and that no repair will ultimately be required. Takata filed a second set of equipment DIRs on January 3, 2017 and we filed a second set of Preliminary DIRs for certain GMT900 vehicles on January 10, 2017. These January 2017 DIRs are consistent with GM’s May 2016 DIRs. On the same day, we also filed a second petition for inconsequentiality and deferral of decision with respect to the vehicles subject to our January 2017 DIRs. On January 18, 2017, NHTSA consolidated our first and second petitions for inconsequentiality and will rule on both at the same time. We believe these vehicles are currently performing as designed and ongoing testing continues to support the belief that the vehicles' unique design and integration mitigates against inflator degradation. We believe that the results of further testing and analysis will demonstrate that the vehicles do not present an unreasonable risk to safety and that no repair will ultimately be required. Accordingly, no warranty provision has been made for any repair associated with our vehicles subject to the Preliminary DIRs and amended consent order. However, in the event we are ultimately obligated to repair the inflators in these vehicles, we estimate a reasonably possible cost of up to $880 million for the 6.9 million vehicles subject to either the Preliminary DIRs or future Takata DIRs under the amended consent order. Through January 27, 2017 we were aware of one putative class action pending against GM in federal court in the U.S., one putative class action in Mexico and seven putative class actions pending in various Provincial Courts in Canada arising out of allegations that airbag inflators manufactured by Takata are defective. In addition, the New Mexico Attorney General has initiated litigation against Takata and numerous automotive manufacturers, including GM. At this early stage of these proceedings, we are unable to provide an evaluation of the likelihood that a loss will be incurred or an estimate of the amounts or range of possible loss. Product Liability With respect to product liability claims (other than claims relating to the ignition switch recalls discussed above)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At December 31, 2016 and 2015 liabilities of $656 million and $712 million were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vehicle recalls in recent years it is reasonably possible that our accruals for product liability claims may increase in future periods in material amounts, although we cannot estimate a reasonable range of incremental loss based on currently available information. Guarantees We enter into indemnification agreements for liability claims involving products manufactured primarily by certain joint ventures. We also provide vehicle repurchase guarantees and payment guarantees on commercial loans outstanding with third parties such as dealers. These guarantees terminate in years ranging from 2017 to 2031 or upon the occurrence of specific events or are ongoing. We believe that the related potential costs incurred are adequately covered and our recorded accruals are insignificant. The maximum liability, calculated as future undiscounted payments, was $4.4 billion and $2.6 billion for these guarantees at December 31, 2016 and 2015, the majority of which relate to the indemnification agreements. In some instances certain assets of the party whose debt or performance we have guaranteed may offset, to some degree, the amount of certain guarantees. Our payables to the party whose debt or performance we have guaranteed may also reduce the amount of certain guarantees. If vehicles are required to be repurchased under vehicle repurchase obligations, the total exposure would be reduced to the extent vehicles are able to be resold to another dealer.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Credit Cards Credit card programs offer rebates that can be applied primarily against the purchase or lease of our vehicles. At December 31, 2016 and 2015, our redemption liability was insignificant, our deferred revenue was $286 million and $258 million , and qualified cardholders had rebates available, net of deferred program revenue, of $1.9 billion and $2.0 billion . Our redemption liability and deferred revenue are recorded in Accrued liabilities and Other liabilities. Noncancelable Operating Leases The following table summarizes our minimum commitments under noncancelable operating leases having initial terms in excess of one year, primarily for property: 2017 2018 2019 2020 2021 Thereafter Minimum commitments(a) $ 294 $ 280 $ 249 $ 196 $ 166 $ 482 Sublease income (62 ) (61 ) (57 ) (45 ) (39 ) (210 ) Net minimum commitments $ 232 $ 219 $ 192 $ 151 $ 127 $ 272 __________ (a) Certain leases contain escalation clauses and renewal or purchase options. Rental expense under operating leases was $308 million , $357 million and $444 million in the years ended December 31, 2016, 2015 and 2014.</t>
  </si>
  <si>
    <t>Income Taxes</t>
  </si>
  <si>
    <t>Income Tax Disclosure [Abstract]</t>
  </si>
  <si>
    <t>Income Taxes [Text Block]</t>
  </si>
  <si>
    <t>Income Taxes Years Ended December 31, 2016 2015 2014 U.S. income $ 8,943 $ 5,594 $ 1,683 Non-U.S. income (loss) 459 (70 ) 469 Income before income taxes and equity income $ 9,402 $ 5,524 $ 2,152 Years Ended December 31, 2016 2015 2014 Current income tax expense (benefit) U.S. federal $ (126 ) $ 5 $ (23 ) U.S. state and local 38 (5 ) 154 Non-U.S. 618 860 671 Total current income tax expense 530 860 802 Deferred income tax expense (benefit) U.S. federal 1,372 1,001 (581 ) U.S. state and local 223 199 (60 ) Non-U.S. 291 (3,957 ) 67 Total deferred income tax expense (benefit) 1,886 (2,757 ) (574 ) Total income tax expense (benefit) $ 2,416 $ (1,897 ) $ 228 Provisions are made for estimated U.S. and non-U.S. income taxes, less available tax credits and deductions, which may be incurred on the remittance of our basis differences in investments in foreign subsidiaries and corporate joint ventures not deemed to be indefinitely reinvested. Taxes have not been provided on basis differences in investments primarily as a result of earnings in foreign subsidiaries which are deemed indefinitely reinvested of $2.4 billion and $2.8 billion at December 31, 2016 and 2015 . Additional basis differences related to investments in nonconsolidated China JVs exist of $4.1 billion at December 31, 2016 and 2015 as a result of fresh-start reporting. Quantification of the deferred tax liability, if any, associated with indefinitely reinvested basis differences is not practicable. The non-U.S. deferred income tax benefit in the year ended December 31, 2015 relates primarily to the release of valuation allowances in GME. Years Ended December 31, 2016 2015 2014 Income tax expense at U.S. federal statutory income tax rate $ 3,291 $ 1,933 $ 753 State and local tax expense 144 115 73 Non-U.S. income taxed at other than 35% (125 ) (28 ) (72 ) U.S. tax on Non-U.S. income (1,026 ) (417 ) (8 ) Change in valuation allowances (103 ) (3,666 ) (402 ) Change in tax laws 147 29 602 Research and manufacturing incentives 177 (367 ) (279 ) Goodwill impairment — — 41 Settlements of prior year tax matters (46 ) — (275 ) Realization of basis differences in affiliates (94 ) — (256 ) Foreign currency remeasurement (2 ) 209 124 Financial penalty under the DPA(a) — 315 — Other adjustments 53 (20 ) (73 ) Total income tax expense (benefit) $ 2,416 $ (1,897 ) $ 228 _________ (a) Refer to Note 15 for additional information on the DPA. Deferred Income Tax Assets and Liabilities Deferred income tax assets and liabilities at December 31, 2016 and 2015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2016 December 31, 2015 Deferred tax assets Postretirement benefits other than pensions $ 2,720 $ 2,712 Pension and other employee benefit plans 5,701 6,502 Warranties, dealer and customer allowances, claims and discounts(a) 8,102 6,725 Property, plants and equipment 756 1,981 U.S. capitalized research expenditures 6,127 7,413 U.S. operating loss and tax credit carryforwards(b) 8,987 8,623 Non-U.S. operating loss and tax credit carryforwards(c) 5,621 5,826 Miscellaneous(a) 1,950 2,086 Total deferred tax assets before valuation allowances 39,964 41,868 Less: valuation allowances (4,644 ) (5,021 ) Total deferred tax assets 35,320 36,847 Deferred tax liabilities Intangible assets 732 590 Net deferred tax assets $ 34,588 $ 36,257 _________ (a) At December 31, 2015 deferred tax assets related to certain sales incentives were reclassified from Miscellaneous to Warranties, dealer and customer allowances, claims and discounts to conform to the current period presentation. (b) At December 31, 2016 U.S. operating loss and tax credit carryforwards of $8.7 billion expire by 2036 if not utilized and the remaining balance of $0.3 billion may be carried forward indefinitely. (c) At December 31, 2016 Non-U.S. operating loss and tax credit carryforwards of $1.3 billion expire by 2036 if not utilized and the remaining balance of $4.3 billion may be carried forward indefinitely. Valuation Allowances At December 31, 2016 valuation allowances against deferred tax assets of $4.6 billion were comprised of cumulative losses and tax credits, primarily in GME, South Korea and certain U.S. states. At December 31, 2015 as a result of business restructuring and improving profitability in certain European businesses evidenced by three years of adjusted cumulative earnings and the completion of our near- and medium-term business plans in the three months ended December 31, 2015 that forecast continuing improvement in profitability, we determined that it was more likely than not that our future earnings will be sufficient to realize the deferred tax assets in these European businesses. Accordingly we reversed $3.9 billion of GME's valuation allowances resulting in an income tax benefit. Uncertain Tax Positions The following table summarizes activity of the total amounts of unrecognized tax benefits: Years Ended December 31, 2016 2015 2014 Beginning balance $ 1,385 $ 1,877 $ 2,530 Additions to current year tax positions 49 54 184 Additions to prior years' tax positions 97 115 149 Reductions to prior years' tax positions (193 ) (378 ) (603 ) Reductions in tax positions due to lapse of statutory limitations (108 ) (201 ) (164 ) Settlements (1 ) (3 ) (138 ) Other (7 ) (79 ) (81 ) Ending balance $ 1,222 $ 1,385 $ 1,877 At December 31, 2016 and 2015 there were $712 million and $896 million of unrecognized tax benefits that if recognized would favorably affect our effective tax rate in the future. In the years ended December 31, 2016 , 2015 and 2014 income tax related interest and penalties were insignificant. At December 31, 2016 and 2015 we had liabilities of $172 million and $183 million for income tax related interest and penalties. At December 31, 2016 it is not possible to reasonably estimate the expected change to the total amount of unrecognized tax benefits in the next twelve months. Other Matters Income tax returns are filed in multiple jurisdictions and are subject to examination by taxing authorities throughout the world. We have open tax years from 2006 to 2016 with various significant tax jurisdictions. Tax authorities may have the ability to review and adjust net operating loss or tax credit carryforwards that were generated prior to these periods if utilized in an open tax year. These open years contain matters that could be subject to differing interpretations of applicable tax laws and regulations as they relate to the amount, character, timing or inclusion of revenue and expenses or the sustainability of income tax credits for a given audit cycle. Given the global nature of our operations there is a risk that transfer pricing disputes may arise. We have net operating loss carryforwards in Germany through November 30, 2009 that, as a result of reorganizations that took place in 2008 and 2009, were not recorded as deferred tax assets. Depending on the outcome of pending European court decisions these loss carryforwards may be available to reduce future taxable income in Germany.</t>
  </si>
  <si>
    <t>Restructuring And Other Initiatives</t>
  </si>
  <si>
    <t>Restructuring and Related Activities [Abstract]</t>
  </si>
  <si>
    <t>Restructuring and Other Initiatives [Text Block]</t>
  </si>
  <si>
    <t>Restructuring and Other Initiatives We have executed various restructuring and other initiatives and we plan to execute additional initiatives in the future, if necessary,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he following table summarizes the reserves and charges related to restructuring and other initiatives, including postemployment benefit reserves and charges: Years Ended December 31, 2016 2015 2014 Balance at beginning of period $ 581 $ 1,378 $ 1,349 Additions, interest accretion and other 456 566 1,013 Payments (649 ) (883 ) (862 ) Revisions to estimates and effect of foreign currency (38 ) (480 ) (122 ) Balance at end of period(a) $ 350 $ 581 $ 1,378 __________ (a) Included temporary layoff benefits of $354 million at December 31, 2014 for GMNA. In the year ended December 31, 2016 restructuring and other initiatives related primarily to charges of $240 million at GMNA related to the cash severance incentive program to qualified U.S. hourly employees under our 2015 labor agreement with the UAW, and separation and other programs in Australia, Korea and India and the withdrawal of the Chevrolet brand from Europe which had costs of $110 million , a total cost since inception in 2013 of $805 million and affected a total of approximately 4,510 employees in GMIO through December 31, 2016. We expect to complete these previously announced programs in GMIO in 2017 and incur additional restructuring and other charges related to these programs of approximately $65 million . In the year ended December 31, 2015 restructuring and other initiatives related primarily to the reversal of the U.S. Supplemental Unemployment Benefit Plan accrual for temporary layoff benefits of $317 million resulting from a plan amendment in the 2015 UAW Agreement at GMNA and the separation and other programs in Australia, Korea, Thailand, Indonesia and India and the withdrawal of the Chevrolet brand from Europe which had costs incurred of $208 million , a total cost since inception of $722 million and affected a total of approximately 5,490 employees in GMIO through December 31, 2015. In the year ended December 31, 2014 restructuring and other initiatives related primarily to the termination of all vehicle and transmission production at our Bochum, Germany facility completed in December 2014 which had costs incurred of $620 million and a total cost since inception of $841 million at GME through December 31, 2014 and the separation programs in Australia and Korea, the withdrawal of the Chevrolet brand from Europe and the cessation of manufacturing in Australia which had costs incurred of $193 million and a total cost since inception of $514 million at GMIO through December 31, 2014. Exit of Russia In March 2015 we announced plans to exit Russia and ceased manufacturing, eliminated Opel brand distribution and reduced Chevrolet brand distribution in the year ended December 31, 2015. This decision impacted 300 dealers and distributors and 1,130 employees. As a result we recorded pre-tax charges of $443 million at GME and GMIO through December 31, 2015, net of noncontrolling interests of $56 million .</t>
  </si>
  <si>
    <t>Interest Income and Other Non-Operating Income</t>
  </si>
  <si>
    <t>Interest and Other Income [Abstract]</t>
  </si>
  <si>
    <t>Interest Income and Other Non-Operating Income [Text Block]</t>
  </si>
  <si>
    <t>Interest Income and Other Non-Operating Income Years Ended December 31, 2016 2015 2014 Interest income $ 185 $ 169 $ 211 Foreign currency transaction and remeasurement gains 3 297 378 Other 241 155 234 Total interest income and other non-operating income, net $ 429 $ 621 $ 823</t>
  </si>
  <si>
    <t>Stockholders' Equity and Noncontrolling Interests</t>
  </si>
  <si>
    <t>Stockholders' Equity Note [Abstract]</t>
  </si>
  <si>
    <t>Stockholders' Equity and Noncontrolling Interests [Text Block]</t>
  </si>
  <si>
    <t>Stockholders’ Equity and Noncontrolling Interests Preferred and Common Stock We have 2.0 billion shares of preferred stock and 5.0 billion shares of common stock authorized for issuance. At December 31, 2016 and 2015 we had 1.5 billion shares of common stock issued and outstanding. Common Stock Holders of our common stock are entitled to dividends at the sole discretion of our Board of Directors. Our dividends declared per common share were $1.52 , $1.38 and $1.20 and our total dividends paid on common stock were $2.3 billion , $2.2 billion and $1.9 billion for the years ended December 31, 2016 , 2015 and 2014 .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In the years ended December 31, 2016 and 2015 we purchased 77 million and 102 million shares of our outstanding common stock for $2.5 billion and $3.5 billion as part of the common stock repurchase program announced in March 2015, which our Board of Directors increased and extended in January 2016 and January 2017. Warrants At December 31, 2015 the number of warrants outstanding was 70 million consisting of two tranches of warrants that we issued in July 2009. The first tranche expired on July 10, 2016 . The second tranche is exercisable at any time prior to July 10, 2019 at an exercise price of $18.33 per share. We had 42 million of these warrants outstanding at December 31, 2016 . Series A Preferred Stock In December 2014 we redeemed all of the remaining outstanding shares of our Series A Preferred Stock at a price equal to the aggregate liquidation amount, including accumulated dividends, of $3.9 billion , which reduced Net income attributable to common stockholders by $809 million . The following table summarizes the significant components of Accumulated other comprehensive loss: Years Ended December 31, 2016 2015 2014 Foreign Currency Translation Adjustments Balance at beginning of period $ (2,034 ) $ (1,064 ) $ (614 ) Other comprehensive loss before reclassification adjustment, net of tax(a) (375 ) (1,153 ) (475 ) Reclassification adjustment, net of tax(a)(b) (4 ) 198 2 Other comprehensive loss, net of tax(a) (379 ) (955 ) (473 ) Other comprehensive income (loss) attributable to noncontrolling interests, net of tax(a) 58 (15 ) 23 Balance at end of period $ (2,355 ) $ (2,034 ) $ (1,064 ) Defined Benefit Plans Balance at beginning of period $ (5,999 ) $ (7,006 ) $ (2,501 ) Other comprehensive income (loss) before reclassification adjustment (1,546 ) 817 (6,477 ) Tax expense (benefit) (459 ) 41 (1,854 ) Other comprehensive income (loss) before reclassification adjustment, net of tax (1,087 ) 776 (4,623 ) Reclassification adjustment, net of tax(a)(c) 118 235 118 Other comprehensive income (loss), net of tax (969 ) 1,011 (4,505 ) Other comprehensive loss attributable to noncontrolling interests, net of tax(a) — (4 ) — Balance at end of period $ (6,968 ) $ (5,999 ) $ (7,006 ) __________ (a) The income tax effect was insignificant in the years ended December 31, 2016 , 2015 and 2014 . (b) Related to the Russia exit in the year ended December 31, 2015. Included in Automotive cost of sales. Refer to Note 17 for additional information. ( c) Included in the computation of net periodic pension and OPEB (income) expense. Refer to Note 14 for additional information.</t>
  </si>
  <si>
    <t>Earnings Per Share</t>
  </si>
  <si>
    <t>Earnings Per Share [Abstract]</t>
  </si>
  <si>
    <t>Earnings Per Share [Text Block]</t>
  </si>
  <si>
    <t>Earnings Per Share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Years Ended December 31, 2016 2015 2014 Basic earnings per share Net income attributable to stockholders $ 9,427 $ 9,687 $ 3,949 Less: cumulative dividends on preferred stock and charge related to redemption and purchase of preferred stock (1,145 ) Net income attributable to common stockholders $ 9,427 $ 9,687 $ 2,804 Weighted-average common shares outstanding 1,540 1,586 1,605 Basic earnings per common share $ 6.12 $ 6.11 $ 1.75 Diluted earnings per share Net income attributable to common stockholders – diluted $ 9,427 $ 9,686 $ 2,786 Weighted-average common shares outstanding – basic 1,540 1,586 1,605 Dilutive effect of warrants and awards under stock incentive plans 30 54 82 Weighted-average common shares outstanding – diluted 1,570 1,640 1,687 Diluted earnings per common share $ 6.00 $ 5.91 $ 1.65 Potentially dilutive securities(a) — 72 46 __________ (a) Potentially dilutive securities attributable to outstanding warrants and stock options were excluded from the computation of diluted earnings per share because the securities would have had an antidilutive effect.</t>
  </si>
  <si>
    <t>Stock Incentive Plans</t>
  </si>
  <si>
    <t>Disclosure of Compensation Related Costs, Share-based Payments [Abstract]</t>
  </si>
  <si>
    <t>Stock Incentive Plans [Text Block]</t>
  </si>
  <si>
    <t xml:space="preserve">Stock Incentive Plans We grant to certain employees RSUs, RSAs, PSUs and stock options (collectively, stock incentive awards) under our 2016 Equity Incentive Plan, our 2014 Long-Term Incentive Plan and, prior to our 2014 Long-Term Incentive Plan, RSUs under our 2009 Long-Term Incentive Plan. Shares awarded under the plans are subject to forfeiture if the participant leaves the company for reasons other than those permitted under the plans such as retirement, death or disability. RSU awards granted either cliff vest or ratably vest generally over a three -year service period, as defined in the terms of each award. PSU awards vest at the end of a three -year performance period, based on performance criteria determined by the Executive Compensation Committee of the Board of Directors at the time of award. The number of shares earned may equal, exceed or be less than the targeted number of shares depending on whether the performance criteria are met, surpassed or not met. Stock options granted expire 10 years from the grant date, with two-fifths of the award becoming exercisable approximately 19 months after the date of grant and the remainder vest ratably over the next three years based on the performance of our common stock relative to that of a specified peer group. In connection with our acquisition described in Note 9 , RSAs and PSUs were granted. The RSAs vest ratably, generally over a three -year service period. The PSUs are contingent upon achievement of specific technology and commercialization milestones. Stock Incentive Awards Stock Incentive Awards(a) Shares Weighted-Average Grant Date Fair Value Weighted-Average Remaining Contractual Term in Years Units outstanding at January 1, 2016 44.0 $ 16.48 3.0 Granted 21.2 $ 31.80 Settled (8.4 ) $ 33.18 Forfeited or expired (1.7 ) $ 22.45 Units outstanding at December 31, 2016 55.1 $ 19.77 2.5 __________ (a) Includes the target amount of PSUs. Total compensation expense related to the above awards was $650 million , $446 million and $245 million in the years ended December 31, 2016, 2015 and 2014. At December 31, 2016 the total unrecognized compensation expense for nonvested equity awards granted was $323 million . This expense is expected to be recorded over a weighted-average period of 2.4 years . The total fair value of stock incentive awards vested was $325 million , $228 million and $221 million in the years ended December 31, 2016 , 2015 and 2014 . </t>
  </si>
  <si>
    <t>Supplementary Quarterly Financial Information (Unaudited)</t>
  </si>
  <si>
    <t>Quarterly Financial Information Disclosure [Abstract]</t>
  </si>
  <si>
    <t>Supplementary Quarterly Financial Information (Unaudited) [Text Block]</t>
  </si>
  <si>
    <t>Supplementary Quarterly Financial Information (Unaudited) The following tables summarize supplementary quarterly financial information: 1st Quarter 2nd Quarter 3rd Quarter 4th Quarter 2016 Total net sales and revenue $ 37,265 $ 42,372 $ 42,825 $ 43,918 Automotive gross margin $ 4,606 $ 5,663 $ 5,556 $ 4,691 Net income $ 1,931 $ 2,850 $ 2,712 $ 1,775 Net income attributable to stockholders $ 1,953 $ 2,866 $ 2,773 $ 1,835 Basic earnings per common share $ 1.26 $ 1.85 $ 1.79 $ 1.21 Diluted earnings per common share $ 1.24 $ 1.81 $ 1.76 $ 1.19 1st Quarter 2nd Quarter 3rd Quarter 4th Quarter 2015 Total net sales and revenue $ 35,712 $ 38,180 $ 38,843 $ 39,621 Automotive gross margin $ 3,690 $ 4,073 $ 5,082 $ 4,756 Net income $ 908 $ 1,140 $ 1,341 $ 6,226 Net income attributable to stockholders $ 945 $ 1,117 $ 1,359 $ 6,266 Basic earnings per common share $ 0.58 $ 0.70 $ 0.86 $ 4.03 Diluted earnings per common share $ 0.56 $ 0.67 $ 0.84 $ 3.92 The three months ended December 31, 2015 included an income tax benefit of $3.9 billion related to the reversal of deferred tax asset valuation allowances at GME, and a gain on extinguishment of debt of $449 million related to unsecured debt in Brazil in GMSA on a pre-tax basis. The three months ended September 30, 2015 included charges for various legal matters of approximately $1.5 billion related to the Ignition Switch Recall in Corporate on a pre-tax basis. The three months ended June 30, 2015 included asset impairment charges of $297 million related to our Thailand subsidiaries in GMIO, and a charge of $604 million for the Venezuela currency devaluation in GMSA, each on a pre-tax basis. The three months ended March 31, 2015 included costs related to the Russia exit of $337 million in GME and $91 million in GMIO and a charge of $150 million for the Ignition Switch Recall compensation program in Corporate, each on a pre-tax basis.</t>
  </si>
  <si>
    <t>Segment Reporting</t>
  </si>
  <si>
    <t>Segment Reporting [Abstract]</t>
  </si>
  <si>
    <t>Segment Reporting [Text Block]</t>
  </si>
  <si>
    <t>Segment Reporting We analyze the results of our business through the following segments: GMNA, GME, GMIO, GMSA and GM Financial. The chief operating decision maker evaluates the operating results and performance of our automotive segments through earnings before interest and income taxes-adjusted, which is presented net of noncontrolling interests. The chief operating decision maker evaluates GM Financial through earnings before income taxes-adjusted because interest income and interest expense are part of operating results when assessing and measuring the operational and financial performance of the segment. Each segment has a manager responsible for executing our strategies. Our automotive manufacturing operations are integrated within the segments, benefit from broad-based trade agreements and are subject to regulatory requirement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cars, trucks, crossovers and automobile parts produced are marketed through retail dealers in North America and through distributors and dealers outside of North America, the substantial majority of which are independently owned. In addition to the products sold to dealers for consumer retail sales, cars, trucks and crossove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Holden, Opel and Vauxhall brands. We also have equity ownership stakes directly or indirectly in entities through various regional subsidiaries, primarily in Asia. These entities design, manufacture and/or market vehicles under the Baojun, Buick, Cadillac, Chevrolet, Jiefang and Wuling brands. Our automotive operations' interest income and interest expense, Maven, corporate expenditures including autonomous vehicle-related engineering and other costs and certain nonsegment specific revenues and expenses are recorded centrally in Corporate. Corporate assets consist primarily of cash and cash equivalents, marketable securities, our investment in Lyft, goodwill, intangibles, Maven vehicles and intercompany balances. All intersegment balances and transactions have been eliminated in consolidation. The following tables summarize key financial information by segment: At and For the Year Ended December 31, 2016 GMNA GME GMIO GMSA Corporate Eliminations Total Automotive GM Financial Eliminations Total Net sales and revenue $ 119,022 $ 18,707 $ 11,749 $ 7,223 $ 148 $ 156,849 $ 9,558 $ (27 ) $ 166,380 Earnings (loss) before interest and taxes-adjusted $ 12,047 $ (257 ) $ 1,135 $ (374 ) $ (920 ) $ 11,631 $ 913 $ (14 ) $ 12,530 Adjustments(a) $ — $ — $ — $ — $ (300 ) $ (300 ) $ — $ — (300 ) Automotive interest income 185 Automotive interest expense (572 ) Net (loss) attributable to noncontrolling interests (159 ) Income before income taxes 11,684 Income tax expense (2,416 ) Net loss attributable to noncontrolling interests 159 Net income attributable to stockholders $ 9,427 Equity in net assets of nonconsolidated affiliates $ 74 $ — $ 7,976 $ 2 $ — $ — $ 8,052 $ 944 $ — $ 8,996 Total assets $ 103,738 $ 13,262 $ 20,205 $ 7,439 $ 27,163 $ (36,752 ) $ 135,055 $ 87,947 $ (1,312 ) $ 221,690 Expenditures for property $ 7,333 $ 1,151 $ 583 $ 358 $ 12 $ (2 ) $ 9,435 $ 107 $ — $ 9,542 Depreciation and amortization $ 4,281 $ 446 $ 439 $ 261 $ 18 $ (5 ) $ 5,440 $ 4,712 $ — $ 10,152 Impairment charges $ 66 $ 122 $ 68 $ — $ — $ — $ 256 $ — $ — $ 256 Equity income $ 160 $ — $ 1,970 $ — $ 1 $ — $ 2,131 $ 151 $ — $ 2,282 __________ (a) Consists of a net charge of $300 million for legal related matters related to the ignition switch recall. At and For the Year Ended December 31, 2015 GMNA GME GMIO GMSA Corporate Eliminations Total Automotive GM Financial Eliminations Total Net sales and revenue $ 106,622 $ 18,704 $ 12,626 $ 7,820 $ 150 $ 145,922 $ 6,454 $ (20 ) $ 152,356 Earnings (loss) before interest and taxes-adjusted $ 11,026 $ (813 ) $ 1,397 $ (622 ) $ (1,001 ) $ 9,987 $ 837 $ (10 ) $ 10,814 Adjustments(a) $ 47 $ (358 ) $ (383 ) $ (720 ) $ (1,785 ) $ (3,199 ) $ — $ — (3,199 ) Automotive interest income 169 Automotive interest expense (443 ) Gain on extinguishment of debt 449 Net (loss) attributable to noncontrolling interests (72 ) Income before income taxes 7,718 Income tax benefit 1,897 Net loss attributable to noncontrolling interests 72 Net income attributable to stockholders $ 9,687 Equity in net assets of nonconsolidated affiliates $ 94 $ 6 $ 8,113 $ 2 $ — $ — $ 8,215 $ 986 $ — $ 9,201 Total assets $ 92,480 $ 13,343 $ 20,540 $ 6,990 $ 20,151 $ (24,083 ) $ 129,421 $ 66,081 $ (1,164 ) $ 194,338 Expenditures for property $ 5,688 $ 1,070 $ 480 $ 485 $ 66 $ (5 ) $ 7,784 $ 90 $ — $ 7,874 Depreciation and amortization $ 3,745 $ 412 $ 436 $ 268 $ 16 $ (3 ) $ 4,874 $ 2,297 $ — $ 7,171 Impairment charges $ 370 $ 117 $ 324 $ 35 $ — $ — $ 846 $ — $ — $ 846 Equity income $ 20 $ 2 $ 2,056 $ — $ — $ — $ 2,078 $ 116 $ — $ 2,194 __________ (a) Consists primarily of costs related to the Russia exit of $353 million in GME and $85 million in GMIO, which is net of noncontrolling interests; asset impairment charges of $297 million related to our Thailand subsidiaries in GMIO; Venezuela currency devaluation and asset impairment charges of $720 million in GMSA; charges related to the ignition switch recall including the compensation program of $195 million and various settlements and legal related matters of approximately $1.6 billion in Corporate; and other of $41 million . At and For the Year Ended December 31, 2014 GMNA GME GMIO GMSA Corporate Eliminations Total Automotive GM Financial Eliminations Total Net sales and revenue $ 101,199 $ 22,235 $ 14,392 $ 13,115 $ 151 $ 151,092 $ 4,854 $ (17 ) $ 155,929 Earnings (loss) before interest and taxes-adjusted $ 6,603 $ (1,369 ) $ 1,222 $ (180 ) $ (580 ) $ 5,696 $ 803 $ (5 ) $ 6,494 Adjustments(a) $ (975 ) $ (245 ) $ (180 ) $ (539 ) $ (400 ) $ (2,339 ) $ 12 $ — (2,327 ) Automotive interest income 211 Automotive interest expense (403 ) Gain on extinguishment of debt 202 Net income attributable to noncontrolling interests 69 Income before income taxes 4,246 Income tax expense (228 ) Net (income) attributable to noncontrolling interests (69 ) Net income attributable to stockholders $ 3,949 Equity in net assets of nonconsolidated affiliates $ 88 $ 6 $ 8,254 $ 2 $ — $ — $ 8,350 $ — $ — $ 8,350 Total assets $ 92,781 $ 10,460 $ 22,910 $ 10,066 $ 24,308 $ (29,041 ) $ 131,484 $ 47,745 $ (1,918 ) $ 177,311 Expenditures for property $ 4,985 $ 887 $ 681 $ 359 $ 127 $ — $ 7,039 $ 52 $ — $ 7,091 Depreciation and amortization $ 4,122 $ 325 $ 419 $ 383 $ 75 $ (4 ) $ 5,320 $ 918 $ — $ 6,238 Impairment charges, excluding goodwill $ 254 $ 302 $ 321 $ 3 $ — $ — $ 880 $ — $ — $ 880 Equity income $ 19 $ (45 ) $ 2,120 $ — $ — $ — $ 2,094 $ — $ — $ 2,094 __________ (a) Consists of a catch-up adjustment related to the change in estimate for recall campaigns of $874 million in GMNA; asset impairment charges of $245 million related to our Russian subsidiaries in GME; asset impairment charges of $158 million related to our Thailand subsidiary in GMIO; Venezuela currency devaluation charges of $419 million and Goodwill impairment charges of $120 million in GMSA; a charge related to the ignition switch recall compensation program of $400 million in Corporate; and other of $111 million . Automotive revenue is attributed to geographic areas based on the country in which our subsidiary is located. GM Financial revenue is attributed to the geographic area where the financing is originated. The following table summarizes information concerning principal geographic areas: At and For the Years Ended December 31, 2016 2015 2014 Net Sales &amp; Revenue Long-Lived Assets Net Sales &amp; Revenue Long-Lived Assets Net Sales &amp; Revenue Long-Lived Assets Automotive U.S. $ 110,848 $ 22,241 $ 100,008 $ 21,091 $ 93,559 $ 18,813 Non-U.S. 46,001 15,196 45,914 12,742 57,533 12,355 GM Financial U.S. 7,462 32,506 4,357 18,501 2,549 5,477 Non-U.S. 2,069 2,299 2,077 1,890 2,288 1,755 Total consolidated $ 166,380 $ 72,242 $ 152,356 $ 54,224 $ 155,929 $ 38,400 No individual country other than the U.S. represented more than 10% of our total Net sales and revenue or Long-lived assets.</t>
  </si>
  <si>
    <t>Supplemental Information for the Consolidated Statements of Cash Flows</t>
  </si>
  <si>
    <t>Supplemental Cash Flow Information [Abstract]</t>
  </si>
  <si>
    <t>Supplemental Information for the Consolidated Statements of Cash Flows [Text Block]</t>
  </si>
  <si>
    <t>Supplemental Information for the Consolidated Statements of Cash Flows The following table summarizes the sources (uses) of cash provided by Change in other operating assets and liabilities and Cash paid for income taxes and interest: Years Ended December 31, 2016 2015 2014 Accounts receivable $ (1,285 ) $ (254 ) $ (1,248 ) Wholesale receivables funded by GM Financial, net (2,723 ) (1,124 ) (2,000 ) Inventories (320 ) (1,350 ) (309 ) Automotive equipment on operating leases 492 159 (1,949 ) Change in other assets (859 ) (668 ) (210 ) Accounts payable 3,469 1,953 19 Income taxes payable (227 ) 60 (145 ) Accrued and other liabilities 1,015 (801 ) 6,089 Total $ (438 ) $ (2,025 ) $ 247 Cash paid for income taxes and interest Cash paid for income taxes $ 757 $ 800 $ 947 Cash paid for interest (net of amounts capitalized) – Automotive 466 348 301 Cash paid for interest (net of amounts capitalized) – GM Financial 1,857 1,295 1,120 Total cash paid for interest (net of amounts capitalized) $ 2,323 $ 1,643 $ 1,421</t>
  </si>
  <si>
    <t>Nature Of Operations and Basis of Presentation (Policies)</t>
  </si>
  <si>
    <t>Consolidation, Policy [Policy Text Block]</t>
  </si>
  <si>
    <t xml:space="preserve">The consolidated financial statements are prepared in conformity with U.S. GAAP. All intercompany balances and transactions have been eliminated in consolidation. Except for per share amounts or as otherwise specified, amounts presented within tables are stated in millions.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t>
  </si>
  <si>
    <t>Use of Estimates, Policy [Policy Text Block]</t>
  </si>
  <si>
    <t>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Significant Accounting Policies (Policies)</t>
  </si>
  <si>
    <t>Revenue Recognition, Policy [Policy Text Block]</t>
  </si>
  <si>
    <t>Revenue Recognition Automotive Automotive net sales and revenue primarily consist of revenue generated from the sale of vehicles. Vehicle sales are recorded when title and risks and rewards of ownership have passed to our customers. For the majority of our automotive sales this occurs when a vehicle is released to the carrier responsible for transporting it to a dealer and when collectability is reasonably assured. Vehicle sales are recorded when the vehicle is delivered to the dealer in most remaining cases. Provisions for recurring or announced dealer and customer sales and leasing incentives, consisting of allowances and rebates, are recorded as reductions to Automotive net sales and revenue at the time of vehicle sale. All other incentives, allowances and rebates related to vehicles previously sold are recorded as reductions to Automotive net sales and revenue when announced. Taxes assessed by various government entities, such as sales, use and value-added taxes, collected at the time of sale are excluded from Automotive net sales and revenue. 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t>
  </si>
  <si>
    <t>Advertising and Promotion Expenditures, Policy [Policy Text Block]</t>
  </si>
  <si>
    <t>Advertising and Promotion Expenditures Advertising and promotion expenditures, which are expensed as incurred in Automotive selling, general and administrative expense, were $5.3 billion , $5.1 billion and $5.2 billion in the years ended December 31, 2016, 2015 and 2014.</t>
  </si>
  <si>
    <t>Research and Development Expenditures, Policy [Policy Text Block]</t>
  </si>
  <si>
    <t>Research and Development Expenditures Research and development expenditures, which are expensed as incurred in Automotive cost of sales, were $8.1 billion , $7.5 billion and $7.4 billion in the years ended December 31, 2016, 2015 and 2014.</t>
  </si>
  <si>
    <t>Cash Equivalents and Restricted Cash, Policy [Policy Text Block]</t>
  </si>
  <si>
    <t>Cash Equivalents and Restricted Cash Cash equivalents are defined as short-term, highly-liquid investments with original maturities of 90 days or less. Cash and cash equivalents subject to contractual restrictions and not readily available are classified as restricted cash. We are required to post cash as collateral as part of certain agreements that we enter into as part of our operations. Restricted cash is invested in accordance with the terms of the underlying agreements and include amounts related to various deposits, escrows and other cash collateral. Restricted cash is included in Other current assets and Other assets in the consolidated balance sheets.</t>
  </si>
  <si>
    <t>Fair Value Measurements, Policy [Policy Text Block]</t>
  </si>
  <si>
    <t>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t>
  </si>
  <si>
    <t>Marketable Securities, Policy [Policy Text Block]</t>
  </si>
  <si>
    <t xml:space="preserve">Marketable Securities 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We measure the fair value of our marketable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securities are other-than-temporary. Factors considered include the length of time and extent to which the fair value has been below cost, the financial condition and near-term prospects of the issuer and the intent to sell or likelihood to be forced to sell the security before any anticipated recovery. </t>
  </si>
  <si>
    <t>Finance Receivables, Policy [Policy Text Block]</t>
  </si>
  <si>
    <t>GM Financial Receivables Finance receivables are carried at amortized cost, net of allowance for loan losses. The component of the allowance for retail finance receivables that is collectively evaluated for impairment is based on a statistical calculation which is supplemented by management judgment. GM Financial uses a combination of forecasting models to determine the allowance for loan losses. Factors that are considered when estimating the allowance include historical delinquency migration to loss, probability of default and loss given default. The loss confirmation period is a key assumption within the models and represents the average amount of time from when a loss event first occurs to when the receivable is charged off. GM Financial also considers an evaluation of overall portfolio credit quality based on various indicato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Finance charge income from loans classified as TDRs is accounted for in the same manner as other accruing loans. Cash collections on these loans are allocated according to the same payment hierarchy methodology applied to loans that are not classified as TDRs. Retail finance receivables are generally charged off in the month in which the account becomes 120 days contractually delinquent if GM Financial has not yet recorded a repossession charge-off. A charge-off generally represents the difference between the estimated net sales proceeds and the amount of the contract, including accrued interest.</t>
  </si>
  <si>
    <t>Inventory, Policy [Policy Text Block]</t>
  </si>
  <si>
    <t>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current and expected incentive offers at the balance sheet date. Net realizable value for off-lease and other vehicles is current auction sales proceeds less disposal and warranty costs. Productive material, work in process, supplies and service parts are reviewed to determine if inventory quantities are in excess of forecasted usage or if they have become obsolete.</t>
  </si>
  <si>
    <t>Equipment on Operating Leases, Policy [Policy Text Block]</t>
  </si>
  <si>
    <t>Equipment on Operating Leases Equipment on operating leases, net is reported at cost, less accumulated depreciation and impairment,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We have significant investments in vehicle operating lease portfolios, which consist of vehicle leases to retail customers with lease terms of two to five years and vehicles leased to rental car companies with lease terms that average eight months . We are exposed to changes in the residual values of these assets. For impairment purposes the residual values represent estimates of the values of the vehicles leased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the vehicles leased. If the carrying amount is considered impaired an impairment charge is recorded for the amount by which the carrying amount exceeds fair value. Fair value is determined primarily using the anticipated cash flows, including estimated residual values. In our automotive operations when a leased vehicle is returned the asset is reclassified from Equipment on operating leases, net to Inventories at the lower of cost or estimated selling price, less cost to sell. Upon disposition, proceeds are recorded in Automotive net sales and revenue and costs are recorded in Automotive cost of sal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 Depreciation expense and impairment charges related to Equipment on operating leases, net are recorded in Automotive cost of sales or GM Financial interest, operating and other expenses</t>
  </si>
  <si>
    <t>Valuation of Cost and Equity Method Investments, Policy [Policy Text Block]</t>
  </si>
  <si>
    <t xml:space="preserve">Valuation of Cost and Equity Method Investments 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mpairment charges related to equity method investments are recorded in Equity income. Impairment charges related to cost method investments are recorded in Interest income and other non-operating income, net. </t>
  </si>
  <si>
    <t>Property, net, Policy [Policy Text Block]</t>
  </si>
  <si>
    <t>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all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cost of sales, Automotive selling, general and administrative expense or GM Financial interest, operating and other expenses. Special Tools Special tools represent product-specific powertrain and non-powertrai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cost of sales.</t>
  </si>
  <si>
    <t>Goodwill, Policy [Policy Text Block]</t>
  </si>
  <si>
    <t>Goodwill Goodwill is tested for impairment annually on October 1 or when events occur or circumstances change that would trigger such a review. A two-step impairment test is used to identify potential goodwill impairment. Impairment exists when the carrying amount of goodwill exceeds its implied fair value. When performing our goodwill impairment testing, the fair values of our reporting units are determined based on valuation techniques using the best available information, primarily discounted cash flow projections. Because the fair value of goodwill can be measured only as a residual amount and cannot be determined directly we calculate the implied goodwill for those reporting units failing Step 1 in the same manner that goodwill is recognized in a business combination pursuant to Accounting Standards Codification (ASC) 805.</t>
  </si>
  <si>
    <t>Intangible Assets, net Policy [Policy Text Block]</t>
  </si>
  <si>
    <t xml:space="preserve">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Impairment charges related to intangible assets are recorded in Automotive selling, general and administrative expense or Automotive cost of sales. Amortization of developed technology and intellectual property is recorded in Automotive cost of sales. Amortization of brand names, customer relationships and our dealer networks is recorded in Automotive selling, general and administrative expense or GM Financial interest, operating and other expenses. </t>
  </si>
  <si>
    <t>Valuation of Long-Lived Assets, Policy [Policy Text Block]</t>
  </si>
  <si>
    <t>Valuation of Long-Lived Assets The carrying amount of long-lived assets and finite-lived intangible assets to be held and used in the business are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t>
  </si>
  <si>
    <t>Pension and OPEB Plans, Policy [Policy Text Block]</t>
  </si>
  <si>
    <t>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bond yield curve to determine the present value of cash flows to calculate a single equivalent discount rate. Effective 2016 we applied the individual annual yield curve rates instead of the single equivalent discount rate to determine the service cost and interest cost for our pension and OPEB plans. This refinement more specifically links the cash flows related to service cost and interest cost to bonds maturing in their year of payment. The benefit obligation for pension plans in Canada, the U.K. and Germany represents 91% of the non-U.S. pension benefit obligation at December 31, 2016 . The discount rates for plans in Canada, the U.K. and Germany are determined using a cash flow matching approach similar to the U.S. approach.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mong others,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si>
  <si>
    <t>Stock Incentive Plans, Policy [Policy Text Block]</t>
  </si>
  <si>
    <t>Stock Incentive Plans Our stock incentive plans include RSUs, RSAs, Performance Share Units (PSUs) and stock options. We measure and record compensation expense based on the fair value of our common stock on the date of grant for RSUs, RSAs and PSUs and the grant date fair value of stock options determined utilizing a lattice model or the Black-Scholes-Merton formula. Compensation cost for awards that do not have an established accounting grant date is based on the fair value of our common stock at the end of each reporting period. We record compensation cost for RSUs, RSAs and PSUs on a straight-line basis over the entire vesting period, or for retirement eligible employees over the requisite service period. We use the graded vesting method to record compensation cost for stock options over the lesser of the vesting period or the time period an employee becomes eligible to retain the award at retirement. The liability for stock incentive plan awards settled in cash is remeasured to fair value at the end of each reporting period.</t>
  </si>
  <si>
    <t>Product Warranty and Recall Campaigns, Policy [Policy Text Block]</t>
  </si>
  <si>
    <t xml:space="preserve">Product Warranty and Recall Campaigns The estimated costs related to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generally accrued at the time of vehicle sale in GMNA by applying a frequency times severity approach that considers the number of historical recall campaigns, the number of vehicles per recall campaign, the estimated number of vehicles to be repaired and the cost per vehicle for each recall campaign. The estimated costs associated with recall campaigns in other geographical regions are accrued when probable and estimable using the estimated costs of repairs and the estimated number of vehicles to be repaired. Costs associated with recall campaigns are charged to Automotive cost of sales. Revisions are made when necessary based on changes in these factors. </t>
  </si>
  <si>
    <t>Income Taxes, Policy [Policy Text Block]</t>
  </si>
  <si>
    <t xml:space="preserve">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we determine whether it is more likely than not that the tax positions will be sustained based on the technical merits of the position, and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t>
  </si>
  <si>
    <t>Foreign Currency Transactions and Translation, Policy [Policy Text Block]</t>
  </si>
  <si>
    <t>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s discussed in the preceding paragraph are recorded in Automotive cost of sales and GM Financial interest, operating and other expenses unless related to Automotive debt, which are recorded in Interest income and other non-operating income, net. Foreign currency transaction and remeasurement losses were $358 million , $829 million and $437 million in the years ended December 31, 2016, 2015 and 2014.</t>
  </si>
  <si>
    <t>Derivative Financial Instruments, Policy [Policy Text Block]</t>
  </si>
  <si>
    <t>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Derivative instruments are not used for trading or speculative purposes. Automotive We utilize options, swaps and forward contracts to manage foreign currency and commodity price risks. The change in fair value of option and forward contracts not designated as hedges is recorded in Interest income and other non-operating income, net. Cash flows for all derivative financial instruments are classified in cash flows from operating activities. At December 31, 2016 and 2015 we had derivative instruments not designated as hedges in asset positions with notional amounts of $5.7 billion and $6.8 billion and in liability positions with notional amounts of $651 million and $264 million . The fair value of these derivative instruments was insignificant at December 31, 2016 and 2015. Certain foreign currency and commodity forward contracts have been designated as cash flow hedges. The risk being hedged is the foreign currency and commodity price risk related to forecasted transactions. If the contract has been designated as a cash flow hedge, the effective portion of changes in the fair value of the cash flow hedge is deferred in Accumulated other comprehensive loss and is recognized in Automotive cost of sales when the hedged item affects earnings. Any ineffective portion is recorded in Automotive cost of sales in the period of remeasurement. At December 31, 2016 the notional amount of these derivative instruments in asset positions was $909 million and was insignificant at December 31, 2015. The fair value of these derivative instruments was insignificant at December 31, 2016 and 2015. Automotive Financing - GM Financial GM Financial utilizes interest rate option and swap agreements to manage interest rate risk and foreign currency swap agreements to manage foreign currency risk. The change in fair value of the option and swap agreements not designated as hedges is recorded in GM Financial interest, operating and other expenses. Cash flows for all derivative financial instruments are classified in cash flows from operating activities. At December 31, 2016 and 2015 GM Financial had derivative instruments not designated as hedges in asset positions with notional amounts of $20.7 billion and $11.9 billion and liability positions with notional amounts of $20.6 billion and $13.9 billion . The fair value of these derivatives was insignificant at December 31, 2016 and 2015. Certain interest rate swap agreements have been designated as fair value hedges of fixed-rate debt. At December 31, 2016 and 2015 the notional amounts of these instruments in liability positions were $7.7 billion and $1.0 billion . The fair value of these derivative instruments in liability positions was $276 million at December 31, 2016 and was insignificant at December 31, 2015. The risk being hedged is the risk of changes in the fair value of the hedged debt attributable to changes in the benchmark interest rate. If the swap has been designated as a fair value hedge, the changes in the fair value of the hedged debt are recorded in Interest expense. The change in fair value of the related derivative (excluding accrued interest) is also recorded in Interest expense. Beginning in 2016 certain interest rate swap and foreign currency swap agreements have been designated as cash flow hedges. At December 31, 2016 the notional amount of these designated instruments in asset positions was $3.5 billion and in liability positions was $2.1 billion . The fair value of these derivative instruments was insignificant at December 31, 2016. The risk being hedged is the foreign currency and interest rate risk related to forecasted transactions. If the contract has been designated as a cash flow hedge, the effective portion of changes in the fair value of the cash flow hedge is deferred in Accumulated other comprehensive loss and is recognized in GM Financial interest, operating and other expenses when the hedged item affects earnings. Any ineffective portion is recorded in GM Financial interest, operating and other expenses in the period of remeasurement. The gains or losses on all derivative instruments included in the consolidated income statements and Accumulated other comprehensive loss were insignificant in the years ended December 31, 2016, 2015 and 2014.</t>
  </si>
  <si>
    <t>Recently Adopted Accounting Standards and Accounting Standards Not Yet Adopted, Policy [Policy Text Block]</t>
  </si>
  <si>
    <t>Recently Adopted Accounting Standards Effective January 1, 2016 we retrospectively adopted Accounting Standards Update (ASU) 2015-17, "Balance Sheet Classification of Deferred Taxes", which requires all deferred tax assets and liabilities to be classified as non-current. As a result current Deferred income taxes and Accrued liabilities decreased by $8.6 billion and $249 million and non-current Deferred income taxes increased by $8.4 billion at December 31, 2015 in our consolidated balance sheets. In November 2016 the Financial Accounting Standards Board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We adopted ASU 2016-18 during the three months ended December 31, 2016 on a retrospective basis. As a result Net cash provided by operating activities decreased by $287 million in the year ended December 31, 2015 and increased by an insignificant amount in the year ended December 31, 2014. Net cash used in investing activities decreased by $325 million and $339 million in the years ended December 31, 2015 and 2014 and beginning-of-period cash, cash equivalents and restricted cash increased by $2.1 billion , $2.2 billion and $2.0 billion in 2016, 2015 and 2014. Accounting Standards Not Yet Adopted In May 2014 the FASB issued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is effective for us beginning January 1, 2018. ASU 2014-09 will affect the amount and timing of certain revenue related transactions primarily resulting from the earlier recognition of certain sales incentives and fixed fee license arrangements. Upon adoption of ASU 2014-09 sales incentives will be recorded at the time of sale rather than at the later of sale or announcement and fixed fee license arrangements will be recognized when the customer is granted access to intellectual property instead of over the contract period. Certain transactions with daily rental car companies may also qualify to be accounted for as a sale as opposed to the current accounting as an operating lease. We have not yet determined whether we will adopt the provisions of ASU 2014-09 on a retrospective basis or through a cumulative adjustment to equity. We do not expect the adoption of ASU 2014-09 to be material to our consolidated financial statements. We continue to assess the overall impact the adoption of ASU 2014-09 will have on our consolidated financial statements, and anticipate testing our new controls and processes designed to comply with ASU 2014-09 throughout 2017 to permit adoption by January 1, 2018. In January 2016 the FASB issued ASU 2016-01, “Recognition and Measurement of Financial Assets and Financial Liabilities” (ASU 2016-01), which requires, among other items, equity investments that are not accounted for under the equity method of accounting to be measured at fair value with changes recognized in net income and updates certain presentation and disclosure requirements. ASU 2016-01 is effective for us beginning January 1, 2018. At December 31, 2016 the carrying value of equity investments that are not accounted for under the equity method of accounting totaled $526 million and unrealized gains or losses were insignificant. Currently we do not believe the adoption of ASU 2016-01 will have a material impact on our consolidated financial statements, however changes in future market conditions and equity investment balances prior to the implementation date will affect the impact the adoption may have on our consolidated financial statements. In February 2016 the FASB issued ASU 2016-02, "Leases" (ASU 2016-02), which requires us as the lessee to recognize most leases on the balance sheet thereby resulting in the recognition of lease assets and liabilities for those leases currently classified as operating leases. The accounting for leases where we are the lessor remains largely unchanged. ASU 2016-02 is effective for us beginning January 1, 2019 with early adoption permitted.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5 .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by GM Financial upon loan origination as compared to our current accounting that recognizes credit losses as incurred. We are currently evaluating new processes to calculate credit losses in accordance with ASU 2016-13 that, once completed, will determine the impact on our consolidated financial statements which at the date of adoption will increase the allowance for credit losses with a resulting negative adjustment to retained earnings.</t>
  </si>
  <si>
    <t>Marketable Securities (Tables)</t>
  </si>
  <si>
    <t>Investments Classified by Contractual Maturity Date [Table Text Block]</t>
  </si>
  <si>
    <t xml:space="preserve">The following table summarizes the fair value of cash equivalents and marketable securities which approximates cost: Fair Value Level December 31, 2016 December 31, 2015 Cash and cash equivalents Cash, cash equivalents and time deposits $ 6,077 $ 7,730 Available-for-sale securities U.S. government and agencies 2 1,158 — Corporate debt 2 2,524 4,071 Money market funds 1 1,802 2,275 Sovereign debt 2 1,399 1,162 Total available-for-sale securities – cash equivalents 6,883 7,508 Total cash and cash equivalents $ 12,960 $ 15,238 Marketable securities Available-for-sale securities U.S. government and agencies 2 $ 5,886 $ 5,329 Corporate debt 2 3,611 2,196 Mortgage and asset-backed 2 197 — Sovereign debt 2 2,147 57 Total available-for-sale securities – marketable securities 11,841 7,582 Trading securities – sovereign debt 2 — 581 Total marketable securities $ 11,841 $ 8,163 Restricted cash Cash, cash equivalents and time deposits $ 531 $ 833 Available-for-sale securities, primarily money market funds 1 1,687 1,340 Total restricted cash $ 2,218 $ 2,173 Available-for-sale securities included above with contractual maturities (excluding mortgage and asset-backed securities) Due in one year or less $ 10,957 Due between one and five years 5,786 Total available-for-sale securities with contractual maturities $ 16,743 </t>
  </si>
  <si>
    <t>Trading Securities [Table Text Block]</t>
  </si>
  <si>
    <t>Schedule of Fair Value, Assets and Liabilities Measured on Recurring Basis [Table Text Block]</t>
  </si>
  <si>
    <t>Available-for-sale Securities [Table Text Block]</t>
  </si>
  <si>
    <t>Reconciliation of Cash, Cash Equivalents and Restricted Cash from Balance Sheets to Statement of Cash Flows [Table Text Block]</t>
  </si>
  <si>
    <t>The following table provides a reconciliation of cash, cash equivalents and restricted cash reported within the consolidated balance sheets that sum to the total of the same amounts shown in the consolidated statements of cash flows: December 31, 2016 December 31, 2015 Cash and cash equivalents $ 12,960 $ 15,238 Restricted cash included in Other current assets 1,613 1,529 Restricted cash included in Other assets 587 565 Total cash, cash equivalents and restricted cash as shown in the consolidated statements of cash flows $ 15,160 $ 17,332</t>
  </si>
  <si>
    <t>GM Financial Receivables (Tables) - GM Financial [Member]</t>
  </si>
  <si>
    <t>GM Financial Receivables [Table Text Block]</t>
  </si>
  <si>
    <t xml:space="preserve"> December 31, 2016 December 31, 2015 Retail Commercial Total Retail Commercial Total Finance receivables, collectively evaluated for impairment, net of fees $ 30,989 $ 10,652 $ 41,641 $ 27,512 $ 8,127 $ 35,639 Finance receivables, individually evaluated for impairment, net of fees 1,921 70 1,991 1,612 82 1,694 GM Financial receivables 32,910 10,722 43,632 29,124 8,209 37,333 Less: allowance for loan losses (793 ) (50 ) (843 ) (735 ) (47 ) (782 ) GM Financial receivables, net $ 32,117 $ 10,672 $ 42,789 $ 28,389 $ 8,162 $ 36,551 Fair value of GM Financial receivables $ 42,739 $ 36,707</t>
  </si>
  <si>
    <t>Allowance for Loan Losses [Table Text Block]</t>
  </si>
  <si>
    <t xml:space="preserve"> Years Ended December 31, 2016 2015 2014 Allowance for loan losses at beginning of period $ 782 $ 695 $ 548 Provision for loan losses 669 624 604 Charge-offs (1,173 ) (999 ) (914 ) Recoveries 561 487 470 Effect of foreign currency 4 (25 ) (13 ) Allowance for loan losses at end of period $ 843 $ 782 $ 695</t>
  </si>
  <si>
    <t>Retail Finance Receivables [Member]</t>
  </si>
  <si>
    <t>Retail Finance Receivables Delinquency [Table Text Block]</t>
  </si>
  <si>
    <t>The following table summarizes the contractual amount of delinquent retail finance receivables, which is not significantly different than the recorded investment of the retail finance receivables: December 31, 2016 December 31, 2015 Amount Percent of Contractual Amount Due Amount Percent of Contractual Amount Due 31-to-60 days delinquent $ 1,235 3.7 % $ 1,237 4.2 % Greater-than-60 days delinquent 542 1.7 % 481 1.6 % Total finance receivables more than 30 days delinquent 1,777 5.4 % 1,718 5.8 % In repossession 51 0.1 % 46 0.2 % Total finance receivables more than 30 days delinquent or in repossession $ 1,828 5.5 % $ 1,764 6.0 %</t>
  </si>
  <si>
    <t>Commercial Finance Receivables [Member]</t>
  </si>
  <si>
    <t>Commercial Finance Receivables Credit Quality [Table Text Block]</t>
  </si>
  <si>
    <t>The following table summarizes the credit risk profile by dealer grouping of the commercial finance receivables: December 31, 2016 December 31, 2015 Group I – Dealers with superior financial metrics $ 1,576 $ 1,298 Group II – Dealers with strong financial metrics 3,299 2,573 Group III – Dealers with fair financial metrics 3,842 2,597 Group IV – Dealers with weak financial metrics 1,201 1,058 Group V – Dealers warranting special mention due to potential weaknesses 636 501 Group VI – Dealers with loans classified as substandard, doubtful or impaired 168 182 $ 10,722 $ 8,209</t>
  </si>
  <si>
    <t>Inventories (Tables)</t>
  </si>
  <si>
    <t>Components of Inventories [Table Text Block]</t>
  </si>
  <si>
    <t xml:space="preserve"> December 31, 2016 GMNA GME GMIO GMSA Total Total productive material, supplies and work in process $ 3,226 $ 684 $ 974 $ 759 $ 5,643 Finished product, including service parts 4,108 2,229 1,107 701 8,145 Total inventories $ 7,334 $ 2,913 $ 2,081 $ 1,460 $ 13,788 December 31, 2015 GMNA GME GMIO GMSA Total Total productive material, supplies and work in process $ 2,705 $ 713 $ 1,113 $ 616 $ 5,147 Finished product, including service parts 4,884 2,166 954 613 8,617 Total inventories $ 7,589 $ 2,879 $ 2,067 $ 1,229 $ 13,764</t>
  </si>
  <si>
    <t>Equipment on Operating Leases (Tables) - Vehicles [Member]</t>
  </si>
  <si>
    <t>Schedule of Equipment on Operating Leases [Table Text Block]</t>
  </si>
  <si>
    <t xml:space="preserve"> December 31, 2016 December 31, 2015 Equipment on operating leases $ 2,076 $ 3,037 Less: accumulated depreciation (180 ) (254 ) Equipment on operating leases, net $ 1,896 $ 2,783</t>
  </si>
  <si>
    <t>Schedule Of Equipment on Operating Leases Depreciation and Impairment [Table Text Block]</t>
  </si>
  <si>
    <t xml:space="preserve"> Years Ended December 31, 2016 2015 2014 Depreciation expense $ 167 $ 341 $ 507 Impairment charges $ 188 $ 215 $ 155</t>
  </si>
  <si>
    <t xml:space="preserve"> December 31, 2016 December 31, 2015 GM Financial equipment on operating leases $ 40,875 $ 23,005 Less: accumulated depreciation (6,349 ) (2,833 ) GM Financial equipment on operating leases, net $ 34,526 $ 20,172</t>
  </si>
  <si>
    <t>Schedule of Future Minimum Rental Payments Receivable for Operating Leases [Table Text Block]</t>
  </si>
  <si>
    <t>The following table summarizes minimum rental payments due to GM Financial on leases to retail customers: 2017 2018 2019 2020 2021 Minimum rental receipts under operating leases $ 5,649 $ 4,176 $ 1,869 $ 180 $ 4</t>
  </si>
  <si>
    <t>Equity In Net Assets Of Nonconsolidated Affiliates (Tables)</t>
  </si>
  <si>
    <t>Schedule of Equity Method Investments [Line Items]</t>
  </si>
  <si>
    <t>Schedule of Equity Income [Table Text Block]</t>
  </si>
  <si>
    <t xml:space="preserve"> Years Ended December 31, 2016 2015 2014 Automotive China JVs equity income $ 1,973 $ 2,057 $ 2,066 Other joint ventures equity income 309 137 28 Total Equity income $ 2,282 $ 2,194 $ 2,094</t>
  </si>
  <si>
    <t>Carrying Amount of Investments in Nonconsolidated Affiliates [Table Text Block]</t>
  </si>
  <si>
    <t xml:space="preserve"> December 31, 2016 December 31, 2015 Automotive China JVs carrying amount $ 7,859 $ 7,997 Other investments carrying amount 1,137 1,204 Total equity in net assets of nonconsolidated affiliates $ 8,996 $ 9,201</t>
  </si>
  <si>
    <t>Summarized Financial Data for Nonconsolidated Affiliates [Table Text Block]</t>
  </si>
  <si>
    <t xml:space="preserve"> December 31, 2016 December 31, 2015 Automotive China JVs Others Total Automotive China JVs Others Total Summarized Balance Sheet Data Current assets $ 17,325 $ 8,383 $ 25,708 $ 17,270 $ 9,358 $ 26,628 Non-current assets 12,712 5,991 18,703 10,801 4,266 15,067 Total assets $ 30,037 $ 14,374 $ 44,411 $ 28,071 $ 13,624 $ 41,695 Current liabilities $ 21,428 $ 7,277 $ 28,705 $ 19,141 $ 8,477 $ 27,618 Non-current liabilities 1,393 3,898 5,291 1,132 1,933 3,065 Total liabilities $ 22,821 $ 11,175 $ 33,996 $ 20,273 $ 10,410 $ 30,683 Noncontrolling interests $ 856 $ 1 $ 857 $ 907 $ 6 $ 913 Years Ended December 31, 2016 2015 2014 Summarized Operating Data Automotive China JVs' net sales $ 47,150 $ 44,959 $ 43,853 Others' net sales 2,412 3,571 3,171 Total net sales $ 49,562 $ 48,530 $ 47,024 Automotive China JVs' net income $ 4,117 $ 4,290 $ 4,312 Others' net income 378 435 91 Total net income $ 4,495 $ 4,725 $ 4,403</t>
  </si>
  <si>
    <t>Equity Method Investee [Member]</t>
  </si>
  <si>
    <t>Transactions with and Balances Related to Nonconsolidated Affiliates [Table Text Block]</t>
  </si>
  <si>
    <t>The following tables summarize transactions with and balances related to our nonconsolidated affiliates: Years Ended December 31, 2016 2015 2014 Automotive sales and revenue $ 913 $ 1,764 $ 2,762 Automotive purchases, net $ 806 $ 93 $ 311 Dividends received $ 2,120 $ 2,047 $ 1,793 Operating cash flows $ 2,532 $ 3,782 $ 4,321 December 31, 2016 December 31, 2015 Accounts and notes receivable, net $ 818 $ 721 Accounts payable $ 554 $ 179 Undistributed earnings $ 2,172 $ 2,158</t>
  </si>
  <si>
    <t>China JVs [Member]</t>
  </si>
  <si>
    <t>Schedule of Equity Method Investments [Table Text Block]</t>
  </si>
  <si>
    <t>The following table summarizes our direct ownership interests in China JVs at December 31, 2016 and 2015: Direct Ownership Automotive China JVs SAIC General Motors Corp., Ltd. (SGM) 50 % SAIC GM (Shenyang) Norsom Motors Co., Ltd. (SGM Norsom) 25 % SAIC GM Dong Yue Motors Co., Ltd. (SGM DY) 25 % SAIC GM Dong Yue Powertrain Co., Ltd. (SGM DYPT) 25 % SAIC GM Wuling Automobile Co., Ltd. 44 % FAW-GM Light Duty Commercial Vehicle Co., Ltd. 50 % Pan Asia Technical Automotive Center Co., Ltd. 50 % Shanghai OnStar Telematics Co., Ltd. (Shanghai OnStar) 40 % Shanghai Chengxin Used Car Operation and Management Co., Ltd. (Shanghai Chengxin Used Car) 33 % SAIC General Motors Sales Co., Ltd. 49 % Other joint ventures SAIC-GMAC 35 %</t>
  </si>
  <si>
    <t>Property (Tables)</t>
  </si>
  <si>
    <t>Property, Plant and Equipment [Table Text Block]</t>
  </si>
  <si>
    <t xml:space="preserve"> Estimated Useful Lives in Years December 31, 2016 December 31, 2015 Land $ 1,645 $ 1,636 Buildings and improvements 5-40 6,655 5,562 Machinery and equipment 3-27 22,855 19,338 Construction in progress 5,347 4,633 Real estate, plants and equipment 36,502 31,169 Less: accumulated depreciation (11,614 ) (9,516 ) Real estate, plants and equipment, net 24,888 21,653 Special tools, net 1-9 10,932 9,576 Total property, net $ 35,820 $ 31,229</t>
  </si>
  <si>
    <t>Depreciation Amortization and Impairment of Property Plant and Equipment [Table Text Block]</t>
  </si>
  <si>
    <t xml:space="preserve"> Years Ended December 31, 2016 2015 2014 Depreciation and amortization expense $ 5,015 $ 4,251 $ 4,187 Impairment charges $ 68 $ 628 $ 709 Capitalized software amortization expense(a) $ 466 $ 378 $ 295 __________ (a) Included in depreciation and amortization expense.</t>
  </si>
  <si>
    <t>Goodwill and Intangible Assets (Tables)</t>
  </si>
  <si>
    <t>Summary of Components of Intangible Assets [Table Text Block]</t>
  </si>
  <si>
    <t xml:space="preserve"> December 31, 2016 December 31, 2015 Gross Carrying Amount Accumulated Amortization Net Carrying Amount Gross Carrying Amount Accumulated Amortization Net Carrying Amount Technology and intellectual property $ 8,399 $ 7,940 $ 459 $ 8,263 $ 7,838 $ 425 Brands 4,421 933 3,488 4,427 808 3,619 Dealer network, customer relationships and other 1,356 912 444 1,346 814 532 Total intangible assets $ 14,176 $ 9,785 $ 4,391 $ 14,036 $ 9,460 $ 4,576</t>
  </si>
  <si>
    <t>Variable Interest Entities (Tables)</t>
  </si>
  <si>
    <t>GM Financial [Member] | Consolidated VIE [Member]</t>
  </si>
  <si>
    <t>Variable Interest Entity [Line Items]</t>
  </si>
  <si>
    <t>Schedule of Variable Interest Entities [Table Text Block]</t>
  </si>
  <si>
    <t>The following table summarizes the assets and liabilities related to GM Financial's consolidated VIEs: December 31, 2016 December 31, 2015 Restricted cash – current $ 1,532 $ 1,345 Restricted cash – non-current $ 535 $ 531 GM Financial receivables, net of fees – current $ 15,220 $ 12,224 GM Financial receivables, net of fees – non-current $ 14,151 $ 12,597 GM Financial equipment on operating leases, net $ 19,341 $ 11,684 GM Financial short-term debt and current portion of long-term debt $ 20,005 $ 13,545 GM Financial long-term debt $ 18,239 $ 15,841</t>
  </si>
  <si>
    <t>Accrued and Other Liabilities (Tables)</t>
  </si>
  <si>
    <t>Accrued and Other Liabilities [Table Text Block]</t>
  </si>
  <si>
    <t xml:space="preserve"> December 31, 2016 December 31, 2015 Accrued liabilities Dealer and customer allowances, claims and discounts $ 9,934 $ 8,076 Deposits primarily from rental car companies 3,010 5,051 Deferred revenue 2,755 2,227 Product warranty and related liabilities 3,517 3,487 Payrolls and employee benefits excluding postemployment benefits 3,067 2,378 Other 6,909 6,374 Total accrued liabilities $ 29,192 $ 27,593 Other liabilities Deferred revenue $ 2,362 $ 2,007 Product warranty and related liabilities 6,184 5,792 Employee benefits excluding postemployment benefits 926 896 Postemployment benefits including facility idling reserves 798 833 Other 2,810 3,125 Total other liabilities $ 13,080 $ 12,653</t>
  </si>
  <si>
    <t>Product Warranty and Related Liabilities [Table Text Block]</t>
  </si>
  <si>
    <t xml:space="preserve"> Years Ended December 31, 2016 2015 2014 Product Warranty and Related Liabilities Warranty balance at beginning of period $ 9,279 $ 9,646 $ 7,601 Warranties issued and assumed in period – recall campaigns and courtesy transportation 982 986 2,910 Warranties issued and assumed in period – product warranty 2,552 2,325 2,540 Payments (3,710 ) (3,987 ) (4,326 ) Adjustments to pre-existing warranties 625 588 1,187 Effect of foreign currency and other (27 ) (279 ) (266 ) Warranty balance at end of period $ 9,701 $ 9,279 $ 9,646</t>
  </si>
  <si>
    <t>Automotive and GM Financial Debt (Tables)</t>
  </si>
  <si>
    <t>Interest Expense [Table Text Block]</t>
  </si>
  <si>
    <t xml:space="preserve"> Years Ended December 31, 2016 2015 2014 Automotive interest expense $ 572 $ 443 $ 403 Automotive Financing - GM Financial interest expense 2,108 1,616 1,426 Total interest expense $ 2,680 $ 2,059 $ 1,829</t>
  </si>
  <si>
    <t>Schedule of Maturities of Long-term Debt [Table Text Block]</t>
  </si>
  <si>
    <t>The following table summarizes contractual maturities including capital leases at December 31, 2016 : Automotive Automotive Financing(a) Total 2017 $ 1,175 $ 28,596 $ 29,771 2018 1,655 15,740 17,395 2019 126 11,231 11,357 2020 71 5,914 5,985 2021 56 5,098 5,154 Thereafter 8,168 7,791 15,959 $ 11,251 $ 74,370 $ 85,621 ________ (a) Secured debt, credit facilities and other unsecured debt are based on expected payoff date. Senior notes principal amounts are based on maturity.</t>
  </si>
  <si>
    <t>Debt carrying amount and fair value [Table Text Block]</t>
  </si>
  <si>
    <t xml:space="preserve"> December 31, 2016 December 31, 2015 Secured debt $ 136 $ 220 Unsecured debt 9,795 7,619 Capital leases 821 926 Total automotive debt(a) $ 10,752 $ 8,765 Fair value utilizing Level 1 inputs $ 9,515 $ 6,972 Fair value utilizing Level 2 inputs 2,097 2,116 Fair value of automotive debt $ 11,612 $ 9,088 Available under credit facility agreements $ 14,035 $ 12,168 Interest rate range on outstanding debt(b) 0.0-18.0% 0.0-18.0% Weighted-average interest rate on outstanding short-term debt(b) 10.5 % 9.6 % Weighted-average interest rate on outstanding long-term debt(b) 5.2 % 4.7 % __________ (a) Includes net discount and debt issuance costs of $499 million and $549 million at December 31, 2016 and 2015 . (b) Includes coupon rates on debt denominated in various foreign currencies and interest free loans.</t>
  </si>
  <si>
    <t xml:space="preserve"> December 31, 2016 December 31, 2015 Carrying Amount Fair Value Carrying Amount Fair Value Secured debt $ 39,270 $ 39,357 $ 30,689 $ 30,671 Unsecured debt 34,606 35,220 23,657 23,726 Total GM Financial debt $ 73,876 $ 74,577 $ 54,346 $ 54,397 Fair value utilizing Level 2 inputs $ 69,990 $ 48,716 Fair value utilizing Level 3 inputs $ 4,587 $ 5,681</t>
  </si>
  <si>
    <t>Pensions And Other Postretirement Benefits (Tables)</t>
  </si>
  <si>
    <t>Defined Benefit Plan Disclosure [Line Items]</t>
  </si>
  <si>
    <t>Changes in Benefit Obligations, Plan Assets and Funded Status [Table Text Block]</t>
  </si>
  <si>
    <t xml:space="preserve"> Year Ended December 31, 2016 Year Ended December 31, 2015 Pension Benefits Global OPEB Plans Pension Benefits Global OPEB Plans U.S. Non-U.S. U.S. Non-U.S. Change in benefit obligations Beginning benefit obligation $ 71,486 $ 23,763 $ 6,066 $ 76,724 $ 27,897 $ 6,625 Service cost 220 371 18 272 405 24 Interest cost 2,212 578 201 2,754 763 238 Actuarial (gains) losses 416 1,508 230 (2,623 ) (256 ) (209 ) Benefits paid (5,507 ) (1,474 ) (400 ) (5,641 ) (1,332 ) (407 ) Foreign currency translation adjustments — (638 ) 45 — (3,332 ) (225 ) Curtailments, settlements and other — (58 ) 20 — (382 ) 20 Ending benefit obligation 68,827 24,050 6,180 71,486 23,763 6,066 Change in plan assets Beginning fair value of plan assets 61,072 12,990 — 65,823 14,669 — Actual return on plan assets 4,004 762 — 795 997 — Employer contributions 2,054 1,033 378 95 1,120 385 Benefits paid (5,507 ) (1,474 ) (400 ) (5,641 ) (1,332 ) (407 ) Foreign currency translation adjustments — (232 ) — — (2,017 ) — Settlements and other (1 ) (81 ) 22 — (447 ) 22 Ending fair value of plan assets 61,622 12,998 — 61,072 12,990 — Ending funded status $ (7,205 ) $ (11,052 ) $ (6,180 ) $ (10,414 ) $ (10,773 ) $ (6,066 ) Amounts recorded in the consolidated balance sheets Non-current assets $ — $ 91 $ — $ — $ 125 $ — Current liabilities (73 ) (324 ) (377 ) (67 ) (334 ) (381 ) Non-current liabilities (7,132 ) (10,819 ) (5,803 ) (10,347 ) (10,564 ) (5,685 ) Net amount recorded $ (7,205 ) $ (11,052 ) $ (6,180 ) $ (10,414 ) $ (10,773 ) $ (6,066 ) Amounts recorded in Accumulated other comprehensive loss Net actuarial gain (loss) $ 55 $ (4,904 ) $ (901 ) $ 116 $ (3,796 ) $ (689 ) Net prior service (cost) credit 27 (21 ) 54 31 (33 ) 63 Total recorded in Accumulated other comprehensive loss $ 82 $ (4,925 ) $ (847 ) $ 147 $ (3,829 ) $ (626 )</t>
  </si>
  <si>
    <t>Schedule of amounts recorded in the consolidated balance sheets [Table Text Block]</t>
  </si>
  <si>
    <t>Schedule of Projected Benefit Obligations in Excess of Fair Value of Plan Assets [Table Text Block]</t>
  </si>
  <si>
    <t>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ecember 31, 2016 December 31, 2015 U.S. Non-U.S. U.S. Non-U.S. ABO $ 68,813 $ 23,711 $ 71,475 $ 23,388 Plans with ABO in excess of plan assets ABO $ 68,813 $ 23,010 $ 71,475 $ 22,683 Fair value of plan assets $ 61,622 $ 12,205 $ 61,072 $ 12,160 Plans with PBO in excess of plan assets PBO $ 68,827 $ 23,352 $ 71,486 $ 23,052 Fair value of plan assets $ 61,622 $ 12,209 $ 61,072 $ 12,170</t>
  </si>
  <si>
    <t>Schedule of Accumulated Benefit Obligations in Excess of Fair Value of Plan Assets [Table Text Block]</t>
  </si>
  <si>
    <t>Schedule of Net Periodic Pension and OPEB expense [Table Text Block]</t>
  </si>
  <si>
    <t>The following table summarizes the components of net periodic pension and OPEB expense along with the assumptions used to determine benefit obligations: Year Ended December 31, 2016 Year Ended December 31, 2015 Year Ended December 31, 2014 Pension Benefits Global OPEB Plans Pension Benefits Global OPEB Plans Pension Benefits Global OPEB Plans U.S. Non-U.S. U.S. Non-U.S. U.S. Non-U.S. Components of expense Service cost $ 381 $ 390 $ 18 $ 406 $ 431 $ 24 $ 380 $ 389 $ 23 Interest cost 2,212 578 201 2,754 763 238 3,060 1,031 273 Expected return on plan assets (3,778 ) (737 ) — (3,896 ) (798 ) — (3,914 ) (873 ) — Amortization of prior service cost (credit) (4 ) 14 (13 ) (4 ) 15 (14 ) (4 ) 17 (16 ) Amortization of net actuarial (gains) losses (25 ) 189 19 8 233 37 (91 ) 154 8 Curtailments, settlements and other(a) — 2 — — 124 — (1 ) 3 — Net periodic pension and OPEB (income) expense $ (1,214 ) $ 436 $ 225 $ (732 ) $ 768 $ 285 $ (570 ) $ 721 $ 288 Weighted-average assumptions used to determine benefit obligations Discount rate 3.92 % 2.72 % 3.93 % 4.06 % 3.20 % 4.13 % 3.73 % 3.14 % 3.83 % Rate of compensation increase(b) N/A 2.79 % N/A N/A 2.79 % 4.21 % N/A 2.85 % 4.21 % Weighted-average assumptions used to determine net expense Discount rate 3.36 % 2.99 % 3.49 % 3.73 % 3.15 % 3.83 % 4.46 % 4.10 % 4.56 % Expected rate of return on plan assets 6.33 % 5.98 % N/A 6.38 % 6.23 % N/A 6.53 % 6.28 % N/A Rate of compensation increase(b) N/A 2.80 % N/A N/A 2.85 % 4.21 % N/A 2.90 % 4.21 % _________ (a) The curtailment charges recorded in the year ended December 31, 2015 were due primarily to the GM Canada hourly pension plan that was remeasured as a result of a voluntary separation program. (b) As a result of ceasing the accrual of additional benefits for salaried plan participants, the rate of compensation increase does not have a significant effect on our U.S. pension and OPEB plans.</t>
  </si>
  <si>
    <t>Schedule of Assumptions Used [Table Text Block]</t>
  </si>
  <si>
    <t>Schedule of Expected Net Benefit Payments [Table Text Block]</t>
  </si>
  <si>
    <t>The following table summarizes net benefit payments expected to be paid in the future, which include assumptions related to estimated future employee service: Pension Benefits Other Benefits U.S. Plans Non-U.S. Plans Global Plans 2017 $ 5,476 $ 1,382 $ 380 2018 $ 5,195 $ 1,247 $ 374 2019 $ 5,068 $ 1,242 $ 369 2020 $ 4,953 $ 1,234 $ 365 2021 $ 4,762 $ 1,230 $ 362 2022 - 2026 $ 22,157 $ 5,909 $ 1,775</t>
  </si>
  <si>
    <t>Pension Plan [Member]</t>
  </si>
  <si>
    <t>Schedule of contributions to defined benefit pension plans [Table Text Block]</t>
  </si>
  <si>
    <t>The following table summarizes contributions made to the defined benefit pension plans: Years Ended December 31, 2016 2015 2014 U.S. hourly and salaried $ 2,054 $ 95 $ 143 Non-U.S. 1,033 1,120 770 Total $ 3,087 $ 1,215 $ 913</t>
  </si>
  <si>
    <t>Schedules of Fair Value of Plan Assets by Asset Class and Target Allocations [Table Text Block]</t>
  </si>
  <si>
    <t>The following table summarizes the target allocations by asset category for U.S. and non-U.S. defined benefit pension plans: December 31, 2016 December 31, 2015 U.S. Non-U.S. U.S. Non-U.S. Equity 15 % 21 % 14 % 21 % Debt 61 % 50 % 62 % 50 % Other(a) 24 % 29 % 24 % 29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16 December 31, 2015 Level 1 Level 2 Level 3 Total Level 1 Level 2 Level 3 Total U.S. Pension Plan Assets Common and preferred stocks $ 8,288 $ 35 $ 3 $ 8,326 $ 7,637 $ 18 $ 8 $ 7,663 Government and agency debt securities(a) — 11,374 — 11,374 — 14,318 — 14,318 Corporate and other debt securities — 25,452 — 25,452 — 22,963 1 22,964 Other investments, net 486 288 403 1,177 466 130 472 1,068 Net plan assets subject to leveling $ 8,774 $ 37,149 $ 406 46,329 $ 8,103 $ 37,429 $ 481 46,013 Plan assets measured at net asset value Investment funds 6,509 6,321 Private equity and debt investments 4,012 4,529 Real estate investments 3,634 3,828 Total plan assets measured at net asset value 14,155 14,678 Other plan assets, net(b) 1,138 381 Net plan assets $ 61,622 $ 61,072 December 31, 2016 December 31, 2015 Level 1 Level 2 Level 3 Total Level 1 Level 2 Level 3 Total Non-U.S. Pension Plan Assets Common and preferred stocks $ 984 $ 3 $ — $ 987 $ 1,079 $ 1 $ 1 $ 1,081 Government and agency debt securities(a) — 3,222 — 3,222 — 3,258 — 3,258 Corporate and other debt securities — 2,044 3 2,047 — 1,953 1 1,954 Other investments, net 37 152 595 784 47 47 642 736 Net plan assets subject to leveling $ 1,021 $ 5,421 $ 598 7,040 $ 1,126 $ 5,259 $ 644 7,029 Plan assets measured at net asset value Investment funds 4,449 4,475 Private equity and debt investments 546 529 Real estate investments 1,092 1,095 Total plan assets measured at net asset value 6,087 6,099 Other plan assets (liabilities), net(b) (129 ) (138 ) Net plan assets $ 12,998 $ 12,990 __________ (a) Includes U.S. and sovereign government and agency issues. (b) Cash held by the plans, net of amounts receivable/payable for unsettled security transactions and payables for investment manager fees, custody fees and other expenses.</t>
  </si>
  <si>
    <t>Commitments and Contingencies (Tables)</t>
  </si>
  <si>
    <t>Schedule of Future Minimum Commitments for Operating Leases [Table Text Block]</t>
  </si>
  <si>
    <t>The following table summarizes our minimum commitments under noncancelable operating leases having initial terms in excess of one year, primarily for property: 2017 2018 2019 2020 2021 Thereafter Minimum commitments(a) $ 294 $ 280 $ 249 $ 196 $ 166 $ 482 Sublease income (62 ) (61 ) (57 ) (45 ) (39 ) (210 ) Net minimum commitments $ 232 $ 219 $ 192 $ 151 $ 127 $ 272 __________ (a) Certain leases contain escalation clauses and renewal or purchase options.</t>
  </si>
  <si>
    <t>Income Taxes (Tables)</t>
  </si>
  <si>
    <t>Schedule of Income before Income Taxes and Equity Income [Table Text Block]</t>
  </si>
  <si>
    <t xml:space="preserve"> Years Ended December 31, 2016 2015 2014 U.S. income $ 8,943 $ 5,594 $ 1,683 Non-U.S. income (loss) 459 (70 ) 469 Income before income taxes and equity income $ 9,402 $ 5,524 $ 2,152</t>
  </si>
  <si>
    <t>Schedule of Components of Income Tax Expense (Benefit) [Table Text Block]</t>
  </si>
  <si>
    <t xml:space="preserve"> Years Ended December 31, 2016 2015 2014 Current income tax expense (benefit) U.S. federal $ (126 ) $ 5 $ (23 ) U.S. state and local 38 (5 ) 154 Non-U.S. 618 860 671 Total current income tax expense 530 860 802 Deferred income tax expense (benefit) U.S. federal 1,372 1,001 (581 ) U.S. state and local 223 199 (60 ) Non-U.S. 291 (3,957 ) 67 Total deferred income tax expense (benefit) 1,886 (2,757 ) (574 ) Total income tax expense (benefit) $ 2,416 $ (1,897 ) $ 228</t>
  </si>
  <si>
    <t>Schedule of Effective Income Tax Rate Reconciliation [Table Text Block]</t>
  </si>
  <si>
    <t xml:space="preserve"> Years Ended December 31, 2016 2015 2014 Income tax expense at U.S. federal statutory income tax rate $ 3,291 $ 1,933 $ 753 State and local tax expense 144 115 73 Non-U.S. income taxed at other than 35% (125 ) (28 ) (72 ) U.S. tax on Non-U.S. income (1,026 ) (417 ) (8 ) Change in valuation allowances (103 ) (3,666 ) (402 ) Change in tax laws 147 29 602 Research and manufacturing incentives 177 (367 ) (279 ) Goodwill impairment — — 41 Settlements of prior year tax matters (46 ) — (275 ) Realization of basis differences in affiliates (94 ) — (256 ) Foreign currency remeasurement (2 ) 209 124 Financial penalty under the DPA(a) — 315 — Other adjustments 53 (20 ) (73 ) Total income tax expense (benefit) $ 2,416 $ (1,897 ) $ 228 _________ (a) Refer to Note 15 for additional information on the DPA.</t>
  </si>
  <si>
    <t>Schedule of Deferred Tax Assets and Liabilities [Table Text Block]</t>
  </si>
  <si>
    <t>The following table summarizes the components of temporary differences and carryforwards that give rise to deferred tax assets and liabilities: December 31, 2016 December 31, 2015 Deferred tax assets Postretirement benefits other than pensions $ 2,720 $ 2,712 Pension and other employee benefit plans 5,701 6,502 Warranties, dealer and customer allowances, claims and discounts(a) 8,102 6,725 Property, plants and equipment 756 1,981 U.S. capitalized research expenditures 6,127 7,413 U.S. operating loss and tax credit carryforwards(b) 8,987 8,623 Non-U.S. operating loss and tax credit carryforwards(c) 5,621 5,826 Miscellaneous(a) 1,950 2,086 Total deferred tax assets before valuation allowances 39,964 41,868 Less: valuation allowances (4,644 ) (5,021 ) Total deferred tax assets 35,320 36,847 Deferred tax liabilities Intangible assets 732 590 Net deferred tax assets $ 34,588 $ 36,257 _________ (a) At December 31, 2015 deferred tax assets related to certain sales incentives were reclassified from Miscellaneous to Warranties, dealer and customer allowances, claims and discounts to conform to the current period presentation. (b) At December 31, 2016 U.S. operating loss and tax credit carryforwards of $8.7 billion expire by 2036 if not utilized and the remaining balance of $0.3 billion may be carried forward indefinitely. (c) At December 31, 2016 Non-U.S. operating loss and tax credit carryforwards of $1.3 billion expire by 2036 if not utilized and the remaining balance of $4.3 billion may be carried forward indefinitely.</t>
  </si>
  <si>
    <t>Schedule of Unrecognized Tax Benefits Roll Forward [Table Text Block]</t>
  </si>
  <si>
    <t>The following table summarizes activity of the total amounts of unrecognized tax benefits: Years Ended December 31, 2016 2015 2014 Beginning balance $ 1,385 $ 1,877 $ 2,530 Additions to current year tax positions 49 54 184 Additions to prior years' tax positions 97 115 149 Reductions to prior years' tax positions (193 ) (378 ) (603 ) Reductions in tax positions due to lapse of statutory limitations (108 ) (201 ) (164 ) Settlements (1 ) (3 ) (138 ) Other (7 ) (79 ) (81 ) Ending balance $ 1,222 $ 1,385 $ 1,877</t>
  </si>
  <si>
    <t>Restructuring And Other Initiatives (Tables)</t>
  </si>
  <si>
    <t>Schedule of Restructuring and Related Costs [Table Text Block]</t>
  </si>
  <si>
    <t>The following table summarizes the reserves and charges related to restructuring and other initiatives, including postemployment benefit reserves and charges: Years Ended December 31, 2016 2015 2014 Balance at beginning of period $ 581 $ 1,378 $ 1,349 Additions, interest accretion and other 456 566 1,013 Payments (649 ) (883 ) (862 ) Revisions to estimates and effect of foreign currency (38 ) (480 ) (122 ) Balance at end of period(a) $ 350 $ 581 $ 1,378 __________ (a) Included temporary layoff benefits of $354 million at December 31, 2014 for GMNA.</t>
  </si>
  <si>
    <t>Interest Income and Other Non-Operating Income (Tables)</t>
  </si>
  <si>
    <t>Interest Income and Other Non-Operating Income [Table Text Block]</t>
  </si>
  <si>
    <t xml:space="preserve"> Years Ended December 31, 2016 2015 2014 Interest income $ 185 $ 169 $ 211 Foreign currency transaction and remeasurement gains 3 297 378 Other 241 155 234 Total interest income and other non-operating income, net $ 429 $ 621 $ 823</t>
  </si>
  <si>
    <t>Stockholders' Equity and Noncontrolling Interests (Tables)</t>
  </si>
  <si>
    <t>Schedule of Accumulated Other Comprehensive Loss [Table Text Block]</t>
  </si>
  <si>
    <t>The following table summarizes the significant components of Accumulated other comprehensive loss: Years Ended December 31, 2016 2015 2014 Foreign Currency Translation Adjustments Balance at beginning of period $ (2,034 ) $ (1,064 ) $ (614 ) Other comprehensive loss before reclassification adjustment, net of tax(a) (375 ) (1,153 ) (475 ) Reclassification adjustment, net of tax(a)(b) (4 ) 198 2 Other comprehensive loss, net of tax(a) (379 ) (955 ) (473 ) Other comprehensive income (loss) attributable to noncontrolling interests, net of tax(a) 58 (15 ) 23 Balance at end of period $ (2,355 ) $ (2,034 ) $ (1,064 ) Defined Benefit Plans Balance at beginning of period $ (5,999 ) $ (7,006 ) $ (2,501 ) Other comprehensive income (loss) before reclassification adjustment (1,546 ) 817 (6,477 ) Tax expense (benefit) (459 ) 41 (1,854 ) Other comprehensive income (loss) before reclassification adjustment, net of tax (1,087 ) 776 (4,623 ) Reclassification adjustment, net of tax(a)(c) 118 235 118 Other comprehensive income (loss), net of tax (969 ) 1,011 (4,505 ) Other comprehensive loss attributable to noncontrolling interests, net of tax(a) — (4 ) — Balance at end of period $ (6,968 ) $ (5,999 ) $ (7,006 ) __________ (a) The income tax effect was insignificant in the years ended December 31, 2016 , 2015 and 2014 . (b) Related to the Russia exit in the year ended December 31, 2015. Included in Automotive cost of sales. Refer to Note 17 for additional information. ( c) Included in the computation of net periodic pension and OPEB (income) expense. Refer to Note 14 for additional information.</t>
  </si>
  <si>
    <t>Earnings Per Share (Tables)</t>
  </si>
  <si>
    <t>Schedule of Earnings Per Share, Basic and Diluted [Table Text Block]</t>
  </si>
  <si>
    <t xml:space="preserve"> Years Ended December 31, 2016 2015 2014 Basic earnings per share Net income attributable to stockholders $ 9,427 $ 9,687 $ 3,949 Less: cumulative dividends on preferred stock and charge related to redemption and purchase of preferred stock (1,145 ) Net income attributable to common stockholders $ 9,427 $ 9,687 $ 2,804 Weighted-average common shares outstanding 1,540 1,586 1,605 Basic earnings per common share $ 6.12 $ 6.11 $ 1.75 Diluted earnings per share Net income attributable to common stockholders – diluted $ 9,427 $ 9,686 $ 2,786 Weighted-average common shares outstanding – basic 1,540 1,586 1,605 Dilutive effect of warrants and awards under stock incentive plans 30 54 82 Weighted-average common shares outstanding – diluted 1,570 1,640 1,687 Diluted earnings per common share $ 6.00 $ 5.91 $ 1.65 Potentially dilutive securities(a) — 72 46 __________ (a) Potentially dilutive securities attributable to outstanding warrants and stock options were excluded from the computation of diluted earnings per share because the securities would have had an antidilutive effect.</t>
  </si>
  <si>
    <t>Stock Incentive Plans (Tables)</t>
  </si>
  <si>
    <t>Schedule of Share-based Compensation Activity [Table Text Block]</t>
  </si>
  <si>
    <t xml:space="preserve"> Stock Incentive Awards(a) Shares Weighted-Average Grant Date Fair Value Weighted-Average Remaining Contractual Term in Years Units outstanding at January 1, 2016 44.0 $ 16.48 3.0 Granted 21.2 $ 31.80 Settled (8.4 ) $ 33.18 Forfeited or expired (1.7 ) $ 22.45 Units outstanding at December 31, 2016 55.1 $ 19.77 2.5 __________ (a) Includes the target amount of PSUs.</t>
  </si>
  <si>
    <t>Supplementary Quarterly Financial Information (Unaudited) (Tables)</t>
  </si>
  <si>
    <t>Schedule of Quarterly Financial Information [Table Text Block]</t>
  </si>
  <si>
    <t>The following tables summarize supplementary quarterly financial information: 1st Quarter 2nd Quarter 3rd Quarter 4th Quarter 2016 Total net sales and revenue $ 37,265 $ 42,372 $ 42,825 $ 43,918 Automotive gross margin $ 4,606 $ 5,663 $ 5,556 $ 4,691 Net income $ 1,931 $ 2,850 $ 2,712 $ 1,775 Net income attributable to stockholders $ 1,953 $ 2,866 $ 2,773 $ 1,835 Basic earnings per common share $ 1.26 $ 1.85 $ 1.79 $ 1.21 Diluted earnings per common share $ 1.24 $ 1.81 $ 1.76 $ 1.19 1st Quarter 2nd Quarter 3rd Quarter 4th Quarter 2015 Total net sales and revenue $ 35,712 $ 38,180 $ 38,843 $ 39,621 Automotive gross margin $ 3,690 $ 4,073 $ 5,082 $ 4,756 Net income $ 908 $ 1,140 $ 1,341 $ 6,226 Net income attributable to stockholders $ 945 $ 1,117 $ 1,359 $ 6,266 Basic earnings per common share $ 0.58 $ 0.70 $ 0.86 $ 4.03 Diluted earnings per common share $ 0.56 $ 0.67 $ 0.84 $ 3.92</t>
  </si>
  <si>
    <t>Segment Reporting (Tables)</t>
  </si>
  <si>
    <t>Schedule of Segment Reporting Information, by Segment [Table Text Block]</t>
  </si>
  <si>
    <t>The following tables summarize key financial information by segment: At and For the Year Ended December 31, 2016 GMNA GME GMIO GMSA Corporate Eliminations Total Automotive GM Financial Eliminations Total Net sales and revenue $ 119,022 $ 18,707 $ 11,749 $ 7,223 $ 148 $ 156,849 $ 9,558 $ (27 ) $ 166,380 Earnings (loss) before interest and taxes-adjusted $ 12,047 $ (257 ) $ 1,135 $ (374 ) $ (920 ) $ 11,631 $ 913 $ (14 ) $ 12,530 Adjustments(a) $ — $ — $ — $ — $ (300 ) $ (300 ) $ — $ — (300 ) Automotive interest income 185 Automotive interest expense (572 ) Net (loss) attributable to noncontrolling interests (159 ) Income before income taxes 11,684 Income tax expense (2,416 ) Net loss attributable to noncontrolling interests 159 Net income attributable to stockholders $ 9,427 Equity in net assets of nonconsolidated affiliates $ 74 $ — $ 7,976 $ 2 $ — $ — $ 8,052 $ 944 $ — $ 8,996 Total assets $ 103,738 $ 13,262 $ 20,205 $ 7,439 $ 27,163 $ (36,752 ) $ 135,055 $ 87,947 $ (1,312 ) $ 221,690 Expenditures for property $ 7,333 $ 1,151 $ 583 $ 358 $ 12 $ (2 ) $ 9,435 $ 107 $ — $ 9,542 Depreciation and amortization $ 4,281 $ 446 $ 439 $ 261 $ 18 $ (5 ) $ 5,440 $ 4,712 $ — $ 10,152 Impairment charges $ 66 $ 122 $ 68 $ — $ — $ — $ 256 $ — $ — $ 256 Equity income $ 160 $ — $ 1,970 $ — $ 1 $ — $ 2,131 $ 151 $ — $ 2,282 __________ (a) Consists of a net charge of $300 million for legal related matters related to the ignition switch recall. At and For the Year Ended December 31, 2015 GMNA GME GMIO GMSA Corporate Eliminations Total Automotive GM Financial Eliminations Total Net sales and revenue $ 106,622 $ 18,704 $ 12,626 $ 7,820 $ 150 $ 145,922 $ 6,454 $ (20 ) $ 152,356 Earnings (loss) before interest and taxes-adjusted $ 11,026 $ (813 ) $ 1,397 $ (622 ) $ (1,001 ) $ 9,987 $ 837 $ (10 ) $ 10,814 Adjustments(a) $ 47 $ (358 ) $ (383 ) $ (720 ) $ (1,785 ) $ (3,199 ) $ — $ — (3,199 ) Automotive interest income 169 Automotive interest expense (443 ) Gain on extinguishment of debt 449 Net (loss) attributable to noncontrolling interests (72 ) Income before income taxes 7,718 Income tax benefit 1,897 Net loss attributable to noncontrolling interests 72 Net income attributable to stockholders $ 9,687 Equity in net assets of nonconsolidated affiliates $ 94 $ 6 $ 8,113 $ 2 $ — $ — $ 8,215 $ 986 $ — $ 9,201 Total assets $ 92,480 $ 13,343 $ 20,540 $ 6,990 $ 20,151 $ (24,083 ) $ 129,421 $ 66,081 $ (1,164 ) $ 194,338 Expenditures for property $ 5,688 $ 1,070 $ 480 $ 485 $ 66 $ (5 ) $ 7,784 $ 90 $ — $ 7,874 Depreciation and amortization $ 3,745 $ 412 $ 436 $ 268 $ 16 $ (3 ) $ 4,874 $ 2,297 $ — $ 7,171 Impairment charges $ 370 $ 117 $ 324 $ 35 $ — $ — $ 846 $ — $ — $ 846 Equity income $ 20 $ 2 $ 2,056 $ — $ — $ — $ 2,078 $ 116 $ — $ 2,194 __________ (a) Consists primarily of costs related to the Russia exit of $353 million in GME and $85 million in GMIO, which is net of noncontrolling interests; asset impairment charges of $297 million related to our Thailand subsidiaries in GMIO; Venezuela currency devaluation and asset impairment charges of $720 million in GMSA; charges related to the ignition switch recall including the compensation program of $195 million and various settlements and legal related matters of approximately $1.6 billion in Corporate; and other of $41 million . At and For the Year Ended December 31, 2014 GMNA GME GMIO GMSA Corporate Eliminations Total Automotive GM Financial Eliminations Total Net sales and revenue $ 101,199 $ 22,235 $ 14,392 $ 13,115 $ 151 $ 151,092 $ 4,854 $ (17 ) $ 155,929 Earnings (loss) before interest and taxes-adjusted $ 6,603 $ (1,369 ) $ 1,222 $ (180 ) $ (580 ) $ 5,696 $ 803 $ (5 ) $ 6,494 Adjustments(a) $ (975 ) $ (245 ) $ (180 ) $ (539 ) $ (400 ) $ (2,339 ) $ 12 $ — (2,327 ) Automotive interest income 211 Automotive interest expense (403 ) Gain on extinguishment of debt 202 Net income attributable to noncontrolling interests 69 Income before income taxes 4,246 Income tax expense (228 ) Net (income) attributable to noncontrolling interests (69 ) Net income attributable to stockholders $ 3,949 Equity in net assets of nonconsolidated affiliates $ 88 $ 6 $ 8,254 $ 2 $ — $ — $ 8,350 $ — $ — $ 8,350 Total assets $ 92,781 $ 10,460 $ 22,910 $ 10,066 $ 24,308 $ (29,041 ) $ 131,484 $ 47,745 $ (1,918 ) $ 177,311 Expenditures for property $ 4,985 $ 887 $ 681 $ 359 $ 127 $ — $ 7,039 $ 52 $ — $ 7,091 Depreciation and amortization $ 4,122 $ 325 $ 419 $ 383 $ 75 $ (4 ) $ 5,320 $ 918 $ — $ 6,238 Impairment charges, excluding goodwill $ 254 $ 302 $ 321 $ 3 $ — $ — $ 880 $ — $ — $ 880 Equity income $ 19 $ (45 ) $ 2,120 $ — $ — $ — $ 2,094 $ — $ — $ 2,094 __________ (a) Consists of a catch-up adjustment related to the change in estimate for recall campaigns of $874 million in GMNA; asset impairment charges of $245 million related to our Russian subsidiaries in GME; asset impairment charges of $158 million related to our Thailand subsidiary in GMIO; Venezuela currency devaluation charges of $419 million and Goodwill impairment charges of $120 million in GMSA; a charge related to the ignition switch recall compensation program of $400 million in Corporate; and other of $111 million .</t>
  </si>
  <si>
    <t>Schedule of Revenue from External Customers and Long-Lived Assets, by Geographical Areas [Table Text Block]</t>
  </si>
  <si>
    <t>The following table summarizes information concerning principal geographic areas: At and For the Years Ended December 31, 2016 2015 2014 Net Sales &amp; Revenue Long-Lived Assets Net Sales &amp; Revenue Long-Lived Assets Net Sales &amp; Revenue Long-Lived Assets Automotive U.S. $ 110,848 $ 22,241 $ 100,008 $ 21,091 $ 93,559 $ 18,813 Non-U.S. 46,001 15,196 45,914 12,742 57,533 12,355 GM Financial U.S. 7,462 32,506 4,357 18,501 2,549 5,477 Non-U.S. 2,069 2,299 2,077 1,890 2,288 1,755 Total consolidated $ 166,380 $ 72,242 $ 152,356 $ 54,224 $ 155,929 $ 38,400</t>
  </si>
  <si>
    <t>Supplemental Information for the Consolidated Statements of Cash Flows (Tables)</t>
  </si>
  <si>
    <t>Schedule of Cash Flow, Supplemental Disclosures [Table Text Block]</t>
  </si>
  <si>
    <t>The following table summarizes the sources (uses) of cash provided by Change in other operating assets and liabilities and Cash paid for income taxes and interest: Years Ended December 31, 2016 2015 2014 Accounts receivable $ (1,285 ) $ (254 ) $ (1,248 ) Wholesale receivables funded by GM Financial, net (2,723 ) (1,124 ) (2,000 ) Inventories (320 ) (1,350 ) (309 ) Automotive equipment on operating leases 492 159 (1,949 ) Change in other assets (859 ) (668 ) (210 ) Accounts payable 3,469 1,953 19 Income taxes payable (227 ) 60 (145 ) Accrued and other liabilities 1,015 (801 ) 6,089 Total $ (438 ) $ (2,025 ) $ 247 Cash paid for income taxes and interest Cash paid for income taxes $ 757 $ 800 $ 947 Cash paid for interest (net of amounts capitalized) – Automotive 466 348 301 Cash paid for interest (net of amounts capitalized) – GM Financial 1,857 1,295 1,120 Total cash paid for interest (net of amounts capitalized) $ 2,323 $ 1,643 $ 1,421</t>
  </si>
  <si>
    <t>Significant Accounting Policies (Details) - USD ($) $ in Millions</t>
  </si>
  <si>
    <t>Cash Equivalents [Abstract]</t>
  </si>
  <si>
    <t>Maximum Maturity Period for Highly Liquid Securities</t>
  </si>
  <si>
    <t>90 days</t>
  </si>
  <si>
    <t>Pension and Other Postretirement Plans [Abstract]</t>
  </si>
  <si>
    <t>Percentage Recognized as Pension Expense in the First Year</t>
  </si>
  <si>
    <t>60.00%</t>
  </si>
  <si>
    <t>Percentage of Pension Expense Recognized in Each of the Next Four Years</t>
  </si>
  <si>
    <t>10.00%</t>
  </si>
  <si>
    <t>Subsequent Period Over Which Pension Return Adjustment Is Amortized</t>
  </si>
  <si>
    <t>4 years</t>
  </si>
  <si>
    <t>Percentage of Non-US Pension Benefit Obligation Related to Canada, United Kingdom and Germany</t>
  </si>
  <si>
    <t>91.00%</t>
  </si>
  <si>
    <t>Income Taxes [Abstract]</t>
  </si>
  <si>
    <t>Valuation Allowance Methodology Number Of Years Utilized</t>
  </si>
  <si>
    <t>3 years</t>
  </si>
  <si>
    <t>Minimum Percentage Threshold To Recognize The Tax Benefit For Uncertain Tax Positions</t>
  </si>
  <si>
    <t>50.00%</t>
  </si>
  <si>
    <t>Foreign Currency Transactions and Translation [Abstract]</t>
  </si>
  <si>
    <t>Foreign currency transaction and remeasurement losses</t>
  </si>
  <si>
    <t>Recently Adopted Accounting Standards and Accounting Standards Not Yet Adopted [Abstract]</t>
  </si>
  <si>
    <t>Equity investments not accounted for under the equity method of accounting</t>
  </si>
  <si>
    <t>Automotive Selling, General and Administrative Expense [Member]</t>
  </si>
  <si>
    <t>Advertising and Promotion Expenditures [Abstract]</t>
  </si>
  <si>
    <t>Advertising and Promotion Expenditures</t>
  </si>
  <si>
    <t>Automotive Cost of Sales [Member]</t>
  </si>
  <si>
    <t>Research and Development Expenditures [Abstract]</t>
  </si>
  <si>
    <t>Research and Development Expenditures</t>
  </si>
  <si>
    <t>GM Financial [Member] | Minimum [Member] | Vehicles [Member]</t>
  </si>
  <si>
    <t>Equipment on Operating Leases, net [Abstract]</t>
  </si>
  <si>
    <t>Leasing Arrangements, Term of Contract</t>
  </si>
  <si>
    <t>2 years</t>
  </si>
  <si>
    <t>GM Financial [Member] | Maximum [Member] | Vehicles [Member]</t>
  </si>
  <si>
    <t>5 years</t>
  </si>
  <si>
    <t>GM Financial [Member] | Retail Finance Receivables [Member]</t>
  </si>
  <si>
    <t>Revenue Recognition [Abstract]</t>
  </si>
  <si>
    <t>Period Past Due Threshold for Suspending Accrual of Finance Charge Income</t>
  </si>
  <si>
    <t>60 days</t>
  </si>
  <si>
    <t>Finance Receivables [Abstract]</t>
  </si>
  <si>
    <t>Period Past Due Threshold for Charge Off of Finance Receivables</t>
  </si>
  <si>
    <t>120 days</t>
  </si>
  <si>
    <t>GM Financial [Member] | Commercial Finance Receivables [Member]</t>
  </si>
  <si>
    <t>Automotive [Member] | Vehicles [Member]</t>
  </si>
  <si>
    <t>8 months</t>
  </si>
  <si>
    <t>Accounting Standards Update 2015-17 [Member]</t>
  </si>
  <si>
    <t>Decrease in Current Deferred Income Taxes</t>
  </si>
  <si>
    <t>Decrease in Accrued Liabilities</t>
  </si>
  <si>
    <t>Increase in non-current Deferred Income Taxes</t>
  </si>
  <si>
    <t>Accounting Standards Update 2016-18 [Member]</t>
  </si>
  <si>
    <t>Decrease in net cash provided by operating activities</t>
  </si>
  <si>
    <t>Decrease in net cash used in investing activities</t>
  </si>
  <si>
    <t>Increase in beginning of period cash, cash equivalents, restricted cash</t>
  </si>
  <si>
    <t>Not Designated as Hedging Instrument [Member] | GM Financial [Member]</t>
  </si>
  <si>
    <t>Derivative Instruments and Hedging Activities Disclosure [Abstract]</t>
  </si>
  <si>
    <t>Derivative Asset, Notional Amount</t>
  </si>
  <si>
    <t>Derivative Liability, Notional Amount</t>
  </si>
  <si>
    <t>Not Designated as Hedging Instrument [Member] | Automotive [Member]</t>
  </si>
  <si>
    <t>Designated as Hedging Instrument [Member] | Cash Flow Hedging [Member] | Automotive [Member]</t>
  </si>
  <si>
    <t>Designated as Hedging Instrument [Member] | Interest Rate Swap and Currency Swap [Member] | Cash Flow Hedging [Member] | GM Financial [Member]</t>
  </si>
  <si>
    <t>Designated as Hedging Instrument [Member] | Interest Rate Swap [Member] | Fair Value Hedging [Member] | GM Financial [Member]</t>
  </si>
  <si>
    <t>Derivative Liability</t>
  </si>
  <si>
    <t>Acquisition of Business (Details) - USD ($) $ in Millions</t>
  </si>
  <si>
    <t>1 Months Ended</t>
  </si>
  <si>
    <t>May 31, 2016</t>
  </si>
  <si>
    <t>May 12, 2016</t>
  </si>
  <si>
    <t>Business Acquisition [Line Items]</t>
  </si>
  <si>
    <t>Goodwill Resulting from the Acquisition</t>
  </si>
  <si>
    <t>Corporate [Member]</t>
  </si>
  <si>
    <t>Cruise [Member]</t>
  </si>
  <si>
    <t>Effective Date of Acquisition</t>
  </si>
  <si>
    <t>May 12,
		2016</t>
  </si>
  <si>
    <t>Percentage of Voting Interests Acquired</t>
  </si>
  <si>
    <t>100.00%</t>
  </si>
  <si>
    <t>Aggregate Consideration for Acquisitions</t>
  </si>
  <si>
    <t>Gross Cash Paid For Acquisitions</t>
  </si>
  <si>
    <t>Cruise [Member] | Corporate [Member]</t>
  </si>
  <si>
    <t>Intangible Assets Acquired with Indefinite Life</t>
  </si>
  <si>
    <t>Deferred Tax Liabilities Acquired, Net of Other Assets</t>
  </si>
  <si>
    <t>Cruise [Member] | Common Stock [Member]</t>
  </si>
  <si>
    <t>Consideration for Acquisitions, Common Stock Issued</t>
  </si>
  <si>
    <t>Marketable Securities Marketable Securities (Details) - USD ($) $ in Millions</t>
  </si>
  <si>
    <t>Dec. 31, 2013</t>
  </si>
  <si>
    <t>Marketable Securities [Line Items]</t>
  </si>
  <si>
    <t>Cash and Cash Equivalents</t>
  </si>
  <si>
    <t>Restricted Cash</t>
  </si>
  <si>
    <t>Available-for-sale Securities, Due in one year or less</t>
  </si>
  <si>
    <t>Available-for-sale Securities, Due between one and five years</t>
  </si>
  <si>
    <t>Total available-for-sale securities with contractual maturities</t>
  </si>
  <si>
    <t>Sales proceeds from investments classified as available-for-sale and sold prior to maturity</t>
  </si>
  <si>
    <t>Cash, Cash Equivalents and Restricted Cash</t>
  </si>
  <si>
    <t>Cash And Cash Equivalents Line Item [Member]</t>
  </si>
  <si>
    <t>Cash, Cash Equivalents And Time Deposits</t>
  </si>
  <si>
    <t>Available-for-sale Securities</t>
  </si>
  <si>
    <t>Cash And Cash Equivalents Line Item [Member] | Level 2 [Member] | U.S. government and agencies [Member]</t>
  </si>
  <si>
    <t>Cash And Cash Equivalents Line Item [Member] | Level 2 [Member] | Corporate Debt [Member]</t>
  </si>
  <si>
    <t>Cash And Cash Equivalents Line Item [Member] | Level 2 [Member] | Sovereign Debt [Member]</t>
  </si>
  <si>
    <t>Cash And Cash Equivalents Line Item [Member] | Level 1 [Member] | Money Market Funds [Member]</t>
  </si>
  <si>
    <t>Marketable Securities [Member]</t>
  </si>
  <si>
    <t>Trading Securities</t>
  </si>
  <si>
    <t>Marketable Securities [Member] | Level 2 [Member] | U.S. government and agencies [Member]</t>
  </si>
  <si>
    <t>Marketable Securities [Member] | Level 2 [Member] | Corporate Debt [Member]</t>
  </si>
  <si>
    <t>Marketable Securities [Member] | Level 2 [Member] | Sovereign Debt [Member]</t>
  </si>
  <si>
    <t>Marketable Securities [Member] | Level 2 [Member] | Mortgage and asset-backed [Member]</t>
  </si>
  <si>
    <t>Other Current Assets and Other Assets [Member]</t>
  </si>
  <si>
    <t>Other Current Assets and Other Assets [Member] | Level 1 [Member] | Money Market Funds [Member]</t>
  </si>
  <si>
    <t>Other Current Assets [Member]</t>
  </si>
  <si>
    <t>Other Assets [Member]</t>
  </si>
  <si>
    <t>GM Financial Receivables Summary of Finance Receivables, (Details) - GM Financial [Member] - USD ($) $ in Millions</t>
  </si>
  <si>
    <t>Finance Receivables, Collectively Evaluated for Impairment, net of fees</t>
  </si>
  <si>
    <t>Finance Receivables, Individually Evaluated for Impairment, net of fees</t>
  </si>
  <si>
    <t>Less: Allowance for Loan Losses</t>
  </si>
  <si>
    <t>GM Financial Receivables, Net</t>
  </si>
  <si>
    <t>Fair Value of GM Financial Receivables</t>
  </si>
  <si>
    <t>Commercial Finance Receivables [Member] | Level 2 [Member]</t>
  </si>
  <si>
    <t>Maximum Maturity Period for Finance Receivables</t>
  </si>
  <si>
    <t>1 year</t>
  </si>
  <si>
    <t>GM Financial Receivables Allowance for Loan Losses (Details) - GM Financial [Member] - USD ($) $ in Millions</t>
  </si>
  <si>
    <t>Financing Receivable, Allowance for Credit Losses [Line Items]</t>
  </si>
  <si>
    <t>Allowance for Loan Losses at beginning of period</t>
  </si>
  <si>
    <t>Provision for Loan Losses</t>
  </si>
  <si>
    <t>Charge-offs</t>
  </si>
  <si>
    <t>Recoveries</t>
  </si>
  <si>
    <t>Effect of foreign currency</t>
  </si>
  <si>
    <t>Allowance for Loan Losses at end of period</t>
  </si>
  <si>
    <t>Allowance for Loan Losses, Collectively Evaluated for Impairment</t>
  </si>
  <si>
    <t>Allowance for Loan Losses, Individually Evaluated for Impairment</t>
  </si>
  <si>
    <t>GM Financial Receivables Retail Finance Receivables Delinquencies (Details) - GM Financial [Member] - USD ($) $ in Millions</t>
  </si>
  <si>
    <t>Delinquent Contracts [Abstract]</t>
  </si>
  <si>
    <t>Financing Receivable, Recorded Investment, Past Due [Line Items]</t>
  </si>
  <si>
    <t>Retail finance receivables, nonaccrual status</t>
  </si>
  <si>
    <t>Finance Receivables, Past Due</t>
  </si>
  <si>
    <t>Finance Receivables, Percent Past Due</t>
  </si>
  <si>
    <t>5.50%</t>
  </si>
  <si>
    <t>6.00%</t>
  </si>
  <si>
    <t>31 to 60 Days Delinquent [Member] | Retail Finance Receivables [Member]</t>
  </si>
  <si>
    <t>3.70%</t>
  </si>
  <si>
    <t>4.20%</t>
  </si>
  <si>
    <t>Greater than 60 Days Delinquent [Member] | Retail Finance Receivables [Member]</t>
  </si>
  <si>
    <t>1.70%</t>
  </si>
  <si>
    <t>1.60%</t>
  </si>
  <si>
    <t>Total finance receivables more than 30 Days Delinquent [Member] | Retail Finance Receivables [Member]</t>
  </si>
  <si>
    <t>5.40%</t>
  </si>
  <si>
    <t>5.80%</t>
  </si>
  <si>
    <t>In Repossession [Member] | Retail Finance Receivables [Member]</t>
  </si>
  <si>
    <t>0.10%</t>
  </si>
  <si>
    <t>0.20%</t>
  </si>
  <si>
    <t>North America [Member] | Retail Finance Receivables [Member]</t>
  </si>
  <si>
    <t>Percentage of Sub-prime Loans</t>
  </si>
  <si>
    <t>48.00%</t>
  </si>
  <si>
    <t>Sub-prime FICO Score</t>
  </si>
  <si>
    <t>GM Financial Receivables Commercial Finance Receivables Credit Quality Indicators (Details) - GM Financial [Member] - USD ($) $ in Millions</t>
  </si>
  <si>
    <t>Financing Receivable, Recorded Investment [Line Items]</t>
  </si>
  <si>
    <t>Finance Receivable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Inventories (Details) - USD ($) $ in Millions</t>
  </si>
  <si>
    <t>Inventory [Line Items]</t>
  </si>
  <si>
    <t>Total productive material, supplies and work in process</t>
  </si>
  <si>
    <t>Finished product, including service parts</t>
  </si>
  <si>
    <t>Total inventories</t>
  </si>
  <si>
    <t>GMNA [Member]</t>
  </si>
  <si>
    <t>GME [Member]</t>
  </si>
  <si>
    <t>GMIO [Member]</t>
  </si>
  <si>
    <t>GMSA [Member]</t>
  </si>
  <si>
    <t>Equipment on Operating Leases (Details) - USD ($) $ in Millions</t>
  </si>
  <si>
    <t>Vehicles [Member] | Automotive [Member]</t>
  </si>
  <si>
    <t>Equipment on operating leases</t>
  </si>
  <si>
    <t>Less: accumulated depreciation</t>
  </si>
  <si>
    <t>Depreciation expense</t>
  </si>
  <si>
    <t>Impairment Charges</t>
  </si>
  <si>
    <t>Vehicles [Member] | GM Financial [Member]</t>
  </si>
  <si>
    <t>GM Financial equipment on operating leases</t>
  </si>
  <si>
    <t>Minimum rental receipts under operating leases [Abstract]</t>
  </si>
  <si>
    <t>Equity In Net Assets Of Nonconsolidated Affiliates (Details) - USD ($) $ in Millions</t>
  </si>
  <si>
    <t>Equity Method Investments</t>
  </si>
  <si>
    <t>Basis Difference</t>
  </si>
  <si>
    <t>Automotive China JVs [Member]</t>
  </si>
  <si>
    <t>Other joint ventures [Member]</t>
  </si>
  <si>
    <t>SGM [Member]</t>
  </si>
  <si>
    <t>Ownership Percentage</t>
  </si>
  <si>
    <t>SGM [Member] | SAIC [Member]</t>
  </si>
  <si>
    <t>SGM Norsom [Member]</t>
  </si>
  <si>
    <t>25.00%</t>
  </si>
  <si>
    <t>SGM Norsom [Member] | SGM [Member]</t>
  </si>
  <si>
    <t>SGM Norsom [Member] | SAIC [Member]</t>
  </si>
  <si>
    <t>SGM DY [Member]</t>
  </si>
  <si>
    <t>SGM DY [Member] | SGM [Member]</t>
  </si>
  <si>
    <t>SGM DY [Member] | SAIC [Member]</t>
  </si>
  <si>
    <t>SGM DYPT [Member]</t>
  </si>
  <si>
    <t>SGM DYPT [Member] | SGM [Member]</t>
  </si>
  <si>
    <t>SGM DYPT [Member] | SAIC [Member]</t>
  </si>
  <si>
    <t>SGMW [Member]</t>
  </si>
  <si>
    <t>44.00%</t>
  </si>
  <si>
    <t>FAW-GM [Member]</t>
  </si>
  <si>
    <t>PATAC [Member]</t>
  </si>
  <si>
    <t>Shanghai OnStar [Member]</t>
  </si>
  <si>
    <t>40.00%</t>
  </si>
  <si>
    <t>Shanghai OnStar [Member] | SGM [Member]</t>
  </si>
  <si>
    <t>20.00%</t>
  </si>
  <si>
    <t>Shanghai Chengxin [Member]</t>
  </si>
  <si>
    <t>33.00%</t>
  </si>
  <si>
    <t>Shanghai Chengxin [Member] | SGM [Member]</t>
  </si>
  <si>
    <t>SGMS [Member]</t>
  </si>
  <si>
    <t>49.00%</t>
  </si>
  <si>
    <t>SAIC-GMAC [Member]</t>
  </si>
  <si>
    <t>35.00%</t>
  </si>
  <si>
    <t>SAIC-GMAC [Member] | SGM [Member]</t>
  </si>
  <si>
    <t>SAIC-GMAC [Member] | SAICFC [Member]</t>
  </si>
  <si>
    <t>45.00%</t>
  </si>
  <si>
    <t>Equity In Net Assets Of Nonconsolidated Affiliates Summarized Financial Data of NCAs (Details) - USD ($) $ in Millions</t>
  </si>
  <si>
    <t>Current Assets</t>
  </si>
  <si>
    <t>Non-current Assets</t>
  </si>
  <si>
    <t>Current Liabilities</t>
  </si>
  <si>
    <t>Non-current Liabilities</t>
  </si>
  <si>
    <t>Noncontrolling Interests</t>
  </si>
  <si>
    <t>Net sales</t>
  </si>
  <si>
    <t>Net Income</t>
  </si>
  <si>
    <t>Equity In Net Assets Of Nonconsolidated Affiliates Transactions with NCAs (Details) - Nonconsolidated Affiliates [Member] - USD ($) $ in Millions</t>
  </si>
  <si>
    <t>Related Party Transactions [Line Items]</t>
  </si>
  <si>
    <t>Automotive sales and revenue</t>
  </si>
  <si>
    <t>Automotive purchases, net</t>
  </si>
  <si>
    <t>Dividends received</t>
  </si>
  <si>
    <t>Operating cash flows</t>
  </si>
  <si>
    <t>Accounts payable</t>
  </si>
  <si>
    <t>Undistributed earnings</t>
  </si>
  <si>
    <t>Property (Details) - USD ($) $ in Millions</t>
  </si>
  <si>
    <t>Property, Plant and Equipment, Net, by Type [Abstract]</t>
  </si>
  <si>
    <t>Total property, net</t>
  </si>
  <si>
    <t>Property, Plant and Equipment [Member]</t>
  </si>
  <si>
    <t>Capitalized Interest and Software [Abstract]</t>
  </si>
  <si>
    <t>Capitalized Software, Net</t>
  </si>
  <si>
    <t>Depreciation, Amortization and Impairment [Abstract]</t>
  </si>
  <si>
    <t>Depreciation and amortization expense</t>
  </si>
  <si>
    <t>Capitalized Software Amortization Expense</t>
  </si>
  <si>
    <t>Land [Member]</t>
  </si>
  <si>
    <t>Real Estate, Plants and Equipment</t>
  </si>
  <si>
    <t>Buildings and Improvements [Member]</t>
  </si>
  <si>
    <t>Machinery and Equipment [Member]</t>
  </si>
  <si>
    <t>Construction in Progress [Member]</t>
  </si>
  <si>
    <t>Real estate, plants and equipment [Member]</t>
  </si>
  <si>
    <t>Less Accumulated Depreciation</t>
  </si>
  <si>
    <t>Special Tools, Net [Member]</t>
  </si>
  <si>
    <t>Minimum [Member] | Buildings and Improvements [Member]</t>
  </si>
  <si>
    <t>Estimated Useful Life in Years</t>
  </si>
  <si>
    <t>Minimum [Member] | Machinery and Equipment [Member]</t>
  </si>
  <si>
    <t>Minimum [Member] | Special Tools, Net [Member]</t>
  </si>
  <si>
    <t>Maximum [Member] | Buildings and Improvements [Member]</t>
  </si>
  <si>
    <t>40 years</t>
  </si>
  <si>
    <t>Maximum [Member] | Machinery and Equipment [Member]</t>
  </si>
  <si>
    <t>27 years</t>
  </si>
  <si>
    <t>Maximum [Member] | Special Tools, Net [Member]</t>
  </si>
  <si>
    <t>9 years</t>
  </si>
  <si>
    <t>Goodwill and Intangible Assets Goodwill (Details) - USD ($) $ in Millions</t>
  </si>
  <si>
    <t>Goodwill [Line Items]</t>
  </si>
  <si>
    <t>Goodwill</t>
  </si>
  <si>
    <t>Goodwill and Intangible Assets Intangible Assets (Details) - USD ($) $ in Millions</t>
  </si>
  <si>
    <t>Finite-Lived Intangible Assets [Line Items]</t>
  </si>
  <si>
    <t>Intangible Assets, Gross Carrying Amount</t>
  </si>
  <si>
    <t>Intangible Assets, Accumulated Amortization</t>
  </si>
  <si>
    <t>Intangible Assets, Net Carrying Amount</t>
  </si>
  <si>
    <t>Amortization Expense</t>
  </si>
  <si>
    <t>Estimated Amortization Expense, 2017</t>
  </si>
  <si>
    <t>Estimated Amortization Expense, 2018</t>
  </si>
  <si>
    <t>Estimated Amortization Expense, 2019</t>
  </si>
  <si>
    <t>Estimated Amortization Expense, 2020</t>
  </si>
  <si>
    <t>Estimated Amortization Expense, 2021</t>
  </si>
  <si>
    <t>Technology and Intellectual Property [Member]</t>
  </si>
  <si>
    <t>Brands [Member]</t>
  </si>
  <si>
    <t>Dealer network, customer relationships and other</t>
  </si>
  <si>
    <t>Variable Interest Entities (Details) - GM Financial [Member] - USD ($) $ in Millions</t>
  </si>
  <si>
    <t>Consolidated [Abstract]</t>
  </si>
  <si>
    <t>GM Financial receivables, net of fees - current</t>
  </si>
  <si>
    <t>GM Financial receivables, net of fees - non-current</t>
  </si>
  <si>
    <t>GM Financial short-term debt and current portion of long-term debt</t>
  </si>
  <si>
    <t>GM Financial long-term debt</t>
  </si>
  <si>
    <t>Consolidated VIE [Member]</t>
  </si>
  <si>
    <t>Restricted cash - current</t>
  </si>
  <si>
    <t>Restricted cash - non-current</t>
  </si>
  <si>
    <t>Accrued and Other Liabilities Accrued and Other Liabilities (Details) - USD ($) $ in Millions</t>
  </si>
  <si>
    <t>Accrued Liabilities, Current</t>
  </si>
  <si>
    <t>Dealer and customer allowances, claims and discounts</t>
  </si>
  <si>
    <t>Deposits primarily from rental car companies</t>
  </si>
  <si>
    <t>Deferred revenue</t>
  </si>
  <si>
    <t>Product warranty and related liabilities</t>
  </si>
  <si>
    <t>Payrolls and employee benefits excluding postemployment benefits</t>
  </si>
  <si>
    <t>Total accrued liabilities</t>
  </si>
  <si>
    <t>Other Liabilities, Noncurrent</t>
  </si>
  <si>
    <t>Employee benefits excluding postemployment benefits</t>
  </si>
  <si>
    <t>Postemployment benefits including facility idling reserves</t>
  </si>
  <si>
    <t>Total other liabilities</t>
  </si>
  <si>
    <t>Accrued and Other Liabilities Product Warranty and Related Liabilities (Details) - USD ($) $ in Millions</t>
  </si>
  <si>
    <t>3 Months Ended</t>
  </si>
  <si>
    <t>Jun. 30, 2014</t>
  </si>
  <si>
    <t>Product Warranty and Related Liabilities [Roll Forward]</t>
  </si>
  <si>
    <t>Warranty balance at beginning of period</t>
  </si>
  <si>
    <t>Warranties issued and assumed in period - recall campaigns and courtesy transportation</t>
  </si>
  <si>
    <t>Warranties issued and assumed in period - product warranty</t>
  </si>
  <si>
    <t>Payments</t>
  </si>
  <si>
    <t>Adjustments to pre-existing warranties</t>
  </si>
  <si>
    <t>Effect of foreign currency and other</t>
  </si>
  <si>
    <t>Warranty balance at end of period</t>
  </si>
  <si>
    <t>Warranty Obligations [Member] | GMNA [Member]</t>
  </si>
  <si>
    <t>Change in estimate for previously sold vehicles</t>
  </si>
  <si>
    <t>Automotive and GM Financial Debt Automotive and GM Financial Debt (Details) - USD ($)</t>
  </si>
  <si>
    <t>Debt Instrument [Line Items]</t>
  </si>
  <si>
    <t>Carrying Amount</t>
  </si>
  <si>
    <t>Fair Value</t>
  </si>
  <si>
    <t>Available under credit facility agreements</t>
  </si>
  <si>
    <t>Weighted Average Interest Rate on Outstanding Short-term Debt</t>
  </si>
  <si>
    <t>10.50%</t>
  </si>
  <si>
    <t>9.60%</t>
  </si>
  <si>
    <t>Weighted Average Interest Rate on Outstanding Long-term Debt</t>
  </si>
  <si>
    <t>5.20%</t>
  </si>
  <si>
    <t>4.70%</t>
  </si>
  <si>
    <t>Net Discount and Debt Issuance Costs</t>
  </si>
  <si>
    <t>Automotive [Member] | Secured Debt [Member]</t>
  </si>
  <si>
    <t>Automotive [Member] | Unsecured Debt [Member]</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Capital Lease Obligations [Member] | Automotive [Member]</t>
  </si>
  <si>
    <t>Capital Lease Obligations [Member] | GM Financial [Member]</t>
  </si>
  <si>
    <t>Minimum [Member] | Automotive [Member]</t>
  </si>
  <si>
    <t>Debt Instrument, Interest Rate, Stated Percentage</t>
  </si>
  <si>
    <t>0.00%</t>
  </si>
  <si>
    <t>Maximum [Member] | Automotive [Member]</t>
  </si>
  <si>
    <t>18.00%</t>
  </si>
  <si>
    <t>Automotive and GM Financial Debt Secured Debt (Details) - GM Financial [Member] - Secured Debt [Member] $ in Billions</t>
  </si>
  <si>
    <t>Dec. 31, 2016USD ($)</t>
  </si>
  <si>
    <t>Weighted-average interest rate</t>
  </si>
  <si>
    <t>2.09%</t>
  </si>
  <si>
    <t>Securitization notes payable [Member]</t>
  </si>
  <si>
    <t>Debt Instrument, Maturity Date Range, Start</t>
  </si>
  <si>
    <t>Dec. 31,
		2018</t>
  </si>
  <si>
    <t>Debt Instrument, Maturity Date Range, End</t>
  </si>
  <si>
    <t>Dec. 31,
		2024</t>
  </si>
  <si>
    <t>Securitization Notes Payable Issued</t>
  </si>
  <si>
    <t>Revolving Credit Facility [Member]</t>
  </si>
  <si>
    <t>Line Of Credit Increase Maximum Borrowing Capacity</t>
  </si>
  <si>
    <t>Maximum [Member] | Revolving Credit Facility [Member]</t>
  </si>
  <si>
    <t>Debt Instrument, Term</t>
  </si>
  <si>
    <t>6 years</t>
  </si>
  <si>
    <t>Automotive and GM Financial Debt Unsecured Debt and Extinguishment of Debt (Details) € in Millions, $ in Millions</t>
  </si>
  <si>
    <t>Jan. 31, 2017USD ($)</t>
  </si>
  <si>
    <t>May 31, 2016USD ($)</t>
  </si>
  <si>
    <t>Dec. 31, 2015USD ($)</t>
  </si>
  <si>
    <t>Dec. 31, 2014USD ($)</t>
  </si>
  <si>
    <t>Nov. 30, 2016EUR (€)</t>
  </si>
  <si>
    <t>Oct. 31, 2016USD ($)</t>
  </si>
  <si>
    <t>Sep. 30, 2016EUR (€)</t>
  </si>
  <si>
    <t>Jul. 31, 2016USD ($)</t>
  </si>
  <si>
    <t>May 31, 2016EUR (€)</t>
  </si>
  <si>
    <t>Apr. 30, 2016USD ($)</t>
  </si>
  <si>
    <t>Mar. 31, 2016USD ($)</t>
  </si>
  <si>
    <t>Feb. 29, 2016USD ($)</t>
  </si>
  <si>
    <t>Extinguishment of Debt, Amount</t>
  </si>
  <si>
    <t>Automotive [Member] | Minimum [Member]</t>
  </si>
  <si>
    <t>Automotive [Member] | Maximum [Member]</t>
  </si>
  <si>
    <t>Unsecured Debt [Member] | Automotive [Member] | Senior Notes Issued February 2016 [Member]</t>
  </si>
  <si>
    <t>Debt Instrument, Face Amount</t>
  </si>
  <si>
    <t>Unsecured Debt [Member] | Automotive [Member] | Senior Notes 2036 at 6.6% [Member]</t>
  </si>
  <si>
    <t>6.60%</t>
  </si>
  <si>
    <t>Debt Instrument, Maturity Date</t>
  </si>
  <si>
    <t>Dec. 31,
		2036</t>
  </si>
  <si>
    <t>Unsecured Debt [Member] | Automotive [Member] | Senior Notes 2046 at 6.75% [Member]</t>
  </si>
  <si>
    <t>6.75%</t>
  </si>
  <si>
    <t>Dec. 31,
		2046</t>
  </si>
  <si>
    <t>Unsecured Debt [Member] | GM Financial [Member] | Senior Notes [Member]</t>
  </si>
  <si>
    <t>Dec. 31,
		2017</t>
  </si>
  <si>
    <t>Dec. 31,
		2026</t>
  </si>
  <si>
    <t>3.33%</t>
  </si>
  <si>
    <t>Unsecured Debt [Member] | GM Financial [Member] | Senior Notes Issued March 2016 [Member]</t>
  </si>
  <si>
    <t>Unsecured Debt [Member] | GM Financial [Member] | Senior Notes March 2021 at 4.2% [Member]</t>
  </si>
  <si>
    <t>Mar. 31,
		2021</t>
  </si>
  <si>
    <t>Unsecured Debt [Member] | GM Financial [Member] | Senior Notes March 2026 at 5.25% [Member]</t>
  </si>
  <si>
    <t>5.25%</t>
  </si>
  <si>
    <t>Mar. 31,
		2026</t>
  </si>
  <si>
    <t>Unsecured Debt [Member] | GM Financial [Member] | Senior Notes Issued May 2016 [Member]</t>
  </si>
  <si>
    <t>Unsecured Debt [Member] | GM Financial [Member] | Senior Notes May 2019 at 2.40% [Member]</t>
  </si>
  <si>
    <t>2.40%</t>
  </si>
  <si>
    <t>May 31,
		2019</t>
  </si>
  <si>
    <t>Unsecured Debt [Member] | GM Financial [Member] | Senior Notes May 2023 at 3.70% [Member]</t>
  </si>
  <si>
    <t>May 31,
		2023</t>
  </si>
  <si>
    <t>Unsecured Debt [Member] | GM Financial [Member] | Senior Notes May 2019 at Floating Rates [Member]</t>
  </si>
  <si>
    <t>Unsecured Debt [Member] | GM Financial [Member] | Term Notes May 2020 at 1.168% [Member]</t>
  </si>
  <si>
    <t>Debt Instrument, Face Amount | €</t>
  </si>
  <si>
    <t>1.168%</t>
  </si>
  <si>
    <t>May 31,
		2020</t>
  </si>
  <si>
    <t>Unsecured Debt [Member] | GM Financial [Member] | Senior Notes July 2021 at 3.2% [Member]</t>
  </si>
  <si>
    <t>3.20%</t>
  </si>
  <si>
    <t>Jul. 31,
		2021</t>
  </si>
  <si>
    <t>Unsecured Debt [Member] | GM Financial [Member] | Term Notes September 2023 at 0.955% [Member]</t>
  </si>
  <si>
    <t>0.955%</t>
  </si>
  <si>
    <t>Sep. 30,
		2023</t>
  </si>
  <si>
    <t>Unsecured Debt [Member] | GM Financial [Member] | Senior Notes Issued October 2016 [Member]</t>
  </si>
  <si>
    <t>Unsecured Debt [Member] | GM Financial [Member] | Senior Notes October 2019 at 2.35% [Member]</t>
  </si>
  <si>
    <t>2.35%</t>
  </si>
  <si>
    <t>Oct. 31,
		2019</t>
  </si>
  <si>
    <t>Unsecured Debt [Member] | GM Financial [Member] | Senior Notes October 2026 at 4.00% [Member]</t>
  </si>
  <si>
    <t>4.00%</t>
  </si>
  <si>
    <t>Oct. 31,
		2026</t>
  </si>
  <si>
    <t>Unsecured Debt [Member] | GM Financial [Member] | Senior Notes October 2019 at Floating Rates [Member]</t>
  </si>
  <si>
    <t>Unsecured Debt [Member] | GM Financial [Member] | Term Notes December 2017 at Floating Rates [Member]</t>
  </si>
  <si>
    <t>Unsecured Debt [Member] | GM Financial [Member] | Senior Notes Issued January 2017 [Member] | Subsequent Event [Member]</t>
  </si>
  <si>
    <t>Unsecured Debt [Member] | GM Financial [Member] | Senior Notes January 2022 at 3.45% [Member] | Subsequent Event [Member]</t>
  </si>
  <si>
    <t>3.45%</t>
  </si>
  <si>
    <t>Jan. 31,
		2022</t>
  </si>
  <si>
    <t>Unsecured Debt [Member] | GM Financial [Member] | Senior Notes January 2027 at 4.35% [Member] | Subsequent Event [Member]</t>
  </si>
  <si>
    <t>4.35%</t>
  </si>
  <si>
    <t>Jan. 31,
		2027</t>
  </si>
  <si>
    <t>Unsecured Debt [Member] | GM Financial [Member] | Senior Notes January 2022 at Floating Rates [Member] | Subsequent Event [Member]</t>
  </si>
  <si>
    <t>Revolving Credit Facility [Member] | Unsecured Debt [Member] | Automotive [Member]</t>
  </si>
  <si>
    <t>Number of Credit Facilities Entered Into</t>
  </si>
  <si>
    <t>Revolving Credit Facility [Member] | Unsecured Debt [Member] | GM Financial [Member]</t>
  </si>
  <si>
    <t>7.50%</t>
  </si>
  <si>
    <t>Revolving Credit Facility [Member] | Unsecured Debt [Member] | GM Financial [Member] | Maximum [Member]</t>
  </si>
  <si>
    <t>Revolving Credit Facility October 2014 [Member] | Unsecured Debt [Member] | Automotive [Member]</t>
  </si>
  <si>
    <t>Line of Credit Facility, Maximum Borrowing Capacity</t>
  </si>
  <si>
    <t>Revolving Credit Facility May 2016 [Member] | Unsecured Debt [Member] | Automotive [Member]</t>
  </si>
  <si>
    <t>Debt covenant, minimum liquidity requirement</t>
  </si>
  <si>
    <t>Revolving Credit Facility May 2016 [Member] | Unsecured Debt [Member] | Automotive [Member] | Minimum [Member]</t>
  </si>
  <si>
    <t>Number of agencies needed to maintain investment grade rating</t>
  </si>
  <si>
    <t>Three-year Revolving Credit Facility May 2016 [Member] | Unsecured Debt [Member] | Automotive [Member]</t>
  </si>
  <si>
    <t>Sublimit available for issuance of letters of credit</t>
  </si>
  <si>
    <t>Five-year Revolving Credit Facility May 2016 [Member] | Unsecured Debt [Member] | Automotive [Member]</t>
  </si>
  <si>
    <t>U.S. | Revolving Credit Facility May 2016 [Member] | Unsecured Debt [Member] | Automotive [Member]</t>
  </si>
  <si>
    <t>GERMANY | Unsecured Debt [Member] | GM Financial [Member]</t>
  </si>
  <si>
    <t>Deposits</t>
  </si>
  <si>
    <t>Overnight Deposits, Percentage of Total Deposits</t>
  </si>
  <si>
    <t>42.00%</t>
  </si>
  <si>
    <t>0.91%</t>
  </si>
  <si>
    <t>1.25%</t>
  </si>
  <si>
    <t>GM Financial Segment [Member] | Three-year Revolving Credit Facility May 2016 [Member] | Unsecured Debt [Member] | Automotive [Member]</t>
  </si>
  <si>
    <t>Sublimit available to GM FInancial</t>
  </si>
  <si>
    <t>GM Financial Segment [Member] | Five-year Revolving Credit Facility May 2016 [Member] | Unsecured Debt [Member] | Automotive [Member]</t>
  </si>
  <si>
    <t>Automotive and GM Financial Debt Interest Expense and LT Debt Maturities (Details) - USD ($) $ in Millions</t>
  </si>
  <si>
    <t>Interest Expense</t>
  </si>
  <si>
    <t>Long-term Debt, Maturities, 2017</t>
  </si>
  <si>
    <t>Long-term Debt, Maturities, 2018</t>
  </si>
  <si>
    <t>Long-term Debt, Maturities, 2019</t>
  </si>
  <si>
    <t>Long-term Debt, Maturities, 2020</t>
  </si>
  <si>
    <t>Long-term Debt, Maturities, 2021</t>
  </si>
  <si>
    <t>Long-term Debt, Maturities, Thereafter</t>
  </si>
  <si>
    <t>Long-term Debt, Maturities, Total</t>
  </si>
  <si>
    <t>Future interest payments on capital lease obligations</t>
  </si>
  <si>
    <t>Financing Interest Expense</t>
  </si>
  <si>
    <t>Pensions And Other Postretirement Benefits Contributions and Plan Amendments (Details) - USD ($) $ in Millions</t>
  </si>
  <si>
    <t>Defined Contribution Pension and Other Postretirement Plans Disclosure [Abstract]</t>
  </si>
  <si>
    <t>Employer Contributions to Defined Contribution Plans</t>
  </si>
  <si>
    <t>Defined Benefit Plan, Years of Service</t>
  </si>
  <si>
    <t>30 years</t>
  </si>
  <si>
    <t>Employer contributions</t>
  </si>
  <si>
    <t>U.S. hourly pension plan [Member]</t>
  </si>
  <si>
    <t>U.S. hourly and salaried pension plans [Member]</t>
  </si>
  <si>
    <t>Period Of Time For Which There Are No Significant Mandatory Contributions For Qualified Plans</t>
  </si>
  <si>
    <t>Canada and United Kingdom Pension Plans [Member]</t>
  </si>
  <si>
    <t>Pension Plan Funding Requirement over next Five Years</t>
  </si>
  <si>
    <t>Non-US Pension Plans [Member]</t>
  </si>
  <si>
    <t>Estimated Future Employer Contributions in Next Fiscal Year</t>
  </si>
  <si>
    <t>U.S. non-qualified pension plan [Member]</t>
  </si>
  <si>
    <t>US OPEB Plans [Member]</t>
  </si>
  <si>
    <t>US Pension and OPEB Plans [Member]</t>
  </si>
  <si>
    <t>Remeasurement gain (loss) due to mortality assumptions</t>
  </si>
  <si>
    <t>Pensions And Other Postretirement Benefits Pension Benefit Payments (Details) $ in Millions</t>
  </si>
  <si>
    <t>US Pension Plans [Member]</t>
  </si>
  <si>
    <t>Defined Benefit Plan, Expected Future Benefit Payments [Abstract]</t>
  </si>
  <si>
    <t>2022 - 2026</t>
  </si>
  <si>
    <t>Other Postretirement Benefit Plan [Member]</t>
  </si>
  <si>
    <t>Pensions and OPEB Obligations and Plan Assets  (Details) - USD ($) $ in Millions</t>
  </si>
  <si>
    <t>Defined Benefit Plan, Change in Benefit Obligation [Roll Forward]</t>
  </si>
  <si>
    <t>Beginning benefit obligation</t>
  </si>
  <si>
    <t>Service Cost</t>
  </si>
  <si>
    <t>Interest Cost</t>
  </si>
  <si>
    <t>Actuarial (gains) losses</t>
  </si>
  <si>
    <t>Benefits paid</t>
  </si>
  <si>
    <t>Foreign currency translation adjustments</t>
  </si>
  <si>
    <t>Curtailments, settlements, and other</t>
  </si>
  <si>
    <t>Ending benefit obligation</t>
  </si>
  <si>
    <t>Defined Benefit Plan, Change in Plan Assets [Roll Forward]</t>
  </si>
  <si>
    <t>Beginning fair value of plan assets</t>
  </si>
  <si>
    <t>Actual return on plan assets</t>
  </si>
  <si>
    <t>Settlements and other</t>
  </si>
  <si>
    <t>Ending fair value of plan assets</t>
  </si>
  <si>
    <t>Ending funded status</t>
  </si>
  <si>
    <t>Amounts recorded in the consolidated balance sheets [Abstract]</t>
  </si>
  <si>
    <t>Net Amounts Recorded</t>
  </si>
  <si>
    <t>Amounts recorded in Accumulated other comprehensive loss [Abstract]</t>
  </si>
  <si>
    <t>Net actuarial gain (loss)</t>
  </si>
  <si>
    <t>Net Prior Service (Cost) Credit</t>
  </si>
  <si>
    <t>Total recorded in Accumulated other comprehensive loss</t>
  </si>
  <si>
    <t>Pensions And Other Postretirement Benefits Accumulated Benefit Oblligations and Projected Benefit Obligations (Details) - USD ($) $ in Millions</t>
  </si>
  <si>
    <t>ABO and PBO [Line Items]</t>
  </si>
  <si>
    <t>ABO</t>
  </si>
  <si>
    <t>Plans with ABO in Excess of Plan Assets [Abstract]</t>
  </si>
  <si>
    <t>Fair Value of Plan Assets</t>
  </si>
  <si>
    <t>Plans with PBO in Excess of Plan Assets [Abstract]</t>
  </si>
  <si>
    <t>PBO</t>
  </si>
  <si>
    <t>Pensions And Other Postretirement Benefits Components of Expense and Assumptions (Details) - USD ($) $ in Millions</t>
  </si>
  <si>
    <t>Dec. 31, 2017</t>
  </si>
  <si>
    <t>Components of Expense [Abstract]</t>
  </si>
  <si>
    <t>Amounts to be amortized from accumulated other comprehensive loss into net periodic benefit cost, next fiscal year</t>
  </si>
  <si>
    <t>Change in Assumptions for Pension Plans [Member]</t>
  </si>
  <si>
    <t>Reduction in Service Cost and Interest Cost</t>
  </si>
  <si>
    <t>Service Cost Including Administrative Expenses</t>
  </si>
  <si>
    <t>Expected Return on Plan Assets</t>
  </si>
  <si>
    <t>Amortization of Prior Service Cost (Credit)</t>
  </si>
  <si>
    <t>Amortization of net actuarial (gains) losses</t>
  </si>
  <si>
    <t>Curtailments, Settlements and Other</t>
  </si>
  <si>
    <t>Net periodic pension and OPEB (income) expense</t>
  </si>
  <si>
    <t>Weighted-average assumptions used to determine benefit obligations [Abstract]</t>
  </si>
  <si>
    <t>Discount rate</t>
  </si>
  <si>
    <t>3.92%</t>
  </si>
  <si>
    <t>4.06%</t>
  </si>
  <si>
    <t>3.73%</t>
  </si>
  <si>
    <t>Weighted-average assumptions used to determine net expense [Abstract]</t>
  </si>
  <si>
    <t>3.36%</t>
  </si>
  <si>
    <t>4.46%</t>
  </si>
  <si>
    <t>Expected return on plan assets</t>
  </si>
  <si>
    <t>6.33%</t>
  </si>
  <si>
    <t>6.38%</t>
  </si>
  <si>
    <t>6.53%</t>
  </si>
  <si>
    <t>US Pension Plans [Member] | Scenario, Forecast [Member]</t>
  </si>
  <si>
    <t>6.20%</t>
  </si>
  <si>
    <t>2.72%</t>
  </si>
  <si>
    <t>3.14%</t>
  </si>
  <si>
    <t>Rate of compensation increase</t>
  </si>
  <si>
    <t>2.79%</t>
  </si>
  <si>
    <t>2.85%</t>
  </si>
  <si>
    <t>2.99%</t>
  </si>
  <si>
    <t>3.15%</t>
  </si>
  <si>
    <t>4.10%</t>
  </si>
  <si>
    <t>5.98%</t>
  </si>
  <si>
    <t>6.23%</t>
  </si>
  <si>
    <t>6.28%</t>
  </si>
  <si>
    <t>2.80%</t>
  </si>
  <si>
    <t>2.90%</t>
  </si>
  <si>
    <t>3.93%</t>
  </si>
  <si>
    <t>4.13%</t>
  </si>
  <si>
    <t>3.83%</t>
  </si>
  <si>
    <t>4.21%</t>
  </si>
  <si>
    <t>3.49%</t>
  </si>
  <si>
    <t>4.56%</t>
  </si>
  <si>
    <t>Pensions And Other Postretirement Benefits Target Allocation tables (Details)</t>
  </si>
  <si>
    <t>Defined Benefit Plan, Target Plan Asset Allocations</t>
  </si>
  <si>
    <t>Equity [Member] | US Pension Plans [Member]</t>
  </si>
  <si>
    <t>15.00%</t>
  </si>
  <si>
    <t>14.00%</t>
  </si>
  <si>
    <t>Equity [Member] | Non-US Pension Plans [Member]</t>
  </si>
  <si>
    <t>21.00%</t>
  </si>
  <si>
    <t>Debt [Member] | US Pension Plans [Member]</t>
  </si>
  <si>
    <t>61.00%</t>
  </si>
  <si>
    <t>62.00%</t>
  </si>
  <si>
    <t>Debt [Member] | Non-US Pension Plans [Member]</t>
  </si>
  <si>
    <t>Other [Member] | US Pension Plans [Member]</t>
  </si>
  <si>
    <t>24.00%</t>
  </si>
  <si>
    <t>Other [Member] | Non-US Pension Plans [Member]</t>
  </si>
  <si>
    <t>29.00%</t>
  </si>
  <si>
    <t>Pensions And Other Postretirement Benefits Assets and Fair Value Measurements (Details) - USD ($) $ in Millions</t>
  </si>
  <si>
    <t>Net plan assets subject to leveling</t>
  </si>
  <si>
    <t>Plan assets measured at net asset value</t>
  </si>
  <si>
    <t>Other plan assets (liabilities), net</t>
  </si>
  <si>
    <t>Net Plan Assets</t>
  </si>
  <si>
    <t>US Pension Plans [Member] | Common and preferred stocks [Member]</t>
  </si>
  <si>
    <t>US Pension Plans [Member] | Government and agency debt securities [Member]</t>
  </si>
  <si>
    <t>US Pension Plans [Member] | Corporate and Other Debt Securities [Member]</t>
  </si>
  <si>
    <t>US Pension Plans [Member] | Other investments, net [Member]</t>
  </si>
  <si>
    <t>US Pension Plans [Member] | Investment funds [Member]</t>
  </si>
  <si>
    <t>US Pension Plans [Member] | Private Equity and Debt Investments [Member]</t>
  </si>
  <si>
    <t>US Pension Plans [Member] | Real estate investments [Member]</t>
  </si>
  <si>
    <t>US Pension Plans [Member] | Level 1 [Member]</t>
  </si>
  <si>
    <t>US Pension Plans [Member] | Level 1 [Member] | Common and preferred stocks [Member]</t>
  </si>
  <si>
    <t>US Pension Plans [Member] | Level 1 [Member] | Government and agency debt securities [Member]</t>
  </si>
  <si>
    <t>US Pension Plans [Member] | Level 1 [Member] | Corporate and Other Debt Securities [Member]</t>
  </si>
  <si>
    <t>US Pension Plans [Member] | Level 1 [Member] | Other investments, net [Member]</t>
  </si>
  <si>
    <t>US Pension Plans [Member] | Level 2 [Member]</t>
  </si>
  <si>
    <t>US Pension Plans [Member] | Level 2 [Member] | Common and preferred stocks [Member]</t>
  </si>
  <si>
    <t>US Pension Plans [Member] | Level 2 [Member] | Government and agency debt securities [Member]</t>
  </si>
  <si>
    <t>US Pension Plans [Member] | Level 2 [Member] | Corporate and Other Debt Securities [Member]</t>
  </si>
  <si>
    <t>US Pension Plans [Member] | Level 2 [Member] | Other investments, net [Member]</t>
  </si>
  <si>
    <t>US Pension Plans [Member] | Level 3 [Member]</t>
  </si>
  <si>
    <t>US Pension Plans [Member] | Level 3 [Member] | Common and preferred stocks [Member]</t>
  </si>
  <si>
    <t>US Pension Plans [Member] | Level 3 [Member] | Government and agency debt securities [Member]</t>
  </si>
  <si>
    <t>US Pension Plans [Member] | Level 3 [Member] | Corporate and Other Debt Securities [Member]</t>
  </si>
  <si>
    <t>US Pension Plans [Member] | Level 3 [Member] | Other investments, net [Member]</t>
  </si>
  <si>
    <t>Non-US Pension Plans [Member] | Common and preferred stocks [Member]</t>
  </si>
  <si>
    <t>Non-US Pension Plans [Member] | Government and agency debt securities [Member]</t>
  </si>
  <si>
    <t>Non-US Pension Plans [Member] | Corporate and Other Debt Securities [Member]</t>
  </si>
  <si>
    <t>Non-US Pension Plans [Member] | Other investments, net [Member]</t>
  </si>
  <si>
    <t>Non-US Pension Plans [Member] | Investment funds [Member]</t>
  </si>
  <si>
    <t>Non-US Pension Plans [Member] | Private Equity and Debt Investments [Member]</t>
  </si>
  <si>
    <t>Non-US Pension Plans [Member] | Real estate investments [Member]</t>
  </si>
  <si>
    <t>Non-US Pension Plans [Member] | Level 1 [Member]</t>
  </si>
  <si>
    <t>Non-US Pension Plans [Member] | Level 1 [Member] | Common and preferred stocks [Member]</t>
  </si>
  <si>
    <t>Non-US Pension Plans [Member] | Level 1 [Member] | Government and agency debt securities [Member]</t>
  </si>
  <si>
    <t>Non-US Pension Plans [Member] | Level 1 [Member] | Corporate and Other Debt Securities [Member]</t>
  </si>
  <si>
    <t>Non-US Pension Plans [Member] | Level 1 [Member] | Other investments, net [Member]</t>
  </si>
  <si>
    <t>Non-US Pension Plans [Member] | Level 2 [Member]</t>
  </si>
  <si>
    <t>Non-US Pension Plans [Member] | Level 2 [Member] | Common and preferred stocks [Member]</t>
  </si>
  <si>
    <t>Non-US Pension Plans [Member] | Level 2 [Member] | Government and agency debt securities [Member]</t>
  </si>
  <si>
    <t>Non-US Pension Plans [Member] | Level 2 [Member] | Corporate and Other Debt Securities [Member]</t>
  </si>
  <si>
    <t>Non-US Pension Plans [Member] | Level 2 [Member] | Other investments, net [Member]</t>
  </si>
  <si>
    <t>Non-US Pension Plans [Member] | Level 3 [Member]</t>
  </si>
  <si>
    <t>Non-US Pension Plans [Member] | Level 3 [Member] | Common and preferred stocks [Member]</t>
  </si>
  <si>
    <t>Non-US Pension Plans [Member] | Level 3 [Member] | Government and agency debt securities [Member]</t>
  </si>
  <si>
    <t>Non-US Pension Plans [Member] | Level 3 [Member] | Corporate and Other Debt Securities [Member]</t>
  </si>
  <si>
    <t>Non-US Pension Plans [Member] | Level 3 [Member] | Other investments, net [Member]</t>
  </si>
  <si>
    <t>Commitments and Contingencies Ignition Switch Recall (Details) $ in Millions</t>
  </si>
  <si>
    <t>Sep. 30, 2015USD ($)</t>
  </si>
  <si>
    <t>Jan. 27, 2017</t>
  </si>
  <si>
    <t>Ignition Switch Recall Litigations [Member]</t>
  </si>
  <si>
    <t>Loss Contingencies [Line Items]</t>
  </si>
  <si>
    <t>State Attorney General, Number</t>
  </si>
  <si>
    <t>Ignition Switch Recall Litigations - Shareholder Class Action [Member]</t>
  </si>
  <si>
    <t>Litigation Settlement, Amount</t>
  </si>
  <si>
    <t>Number of Shareholders Opting Out of Settlement</t>
  </si>
  <si>
    <t>Ignition Switch Recall Litigations - Investigation by the Office [Member]</t>
  </si>
  <si>
    <t>Loss Contingency, Damages Paid, Value</t>
  </si>
  <si>
    <t>Prosecution Deferral Period</t>
  </si>
  <si>
    <t>Period after the expiration of the period of deferral</t>
  </si>
  <si>
    <t>30 days</t>
  </si>
  <si>
    <t>Prosecution Deferral Period Extension</t>
  </si>
  <si>
    <t>Maximum Prosecution Deferral Period</t>
  </si>
  <si>
    <t>Monitor's Authority Period</t>
  </si>
  <si>
    <t>Monitor's Extension Period</t>
  </si>
  <si>
    <t>NEW YORK | Ignition Switch Recall Litigations - Multidistrict Litigation [Member]</t>
  </si>
  <si>
    <t>Claims Scheduled for Trial, Number</t>
  </si>
  <si>
    <t>Claims Settled, Number</t>
  </si>
  <si>
    <t>Claims Dismissed, Number</t>
  </si>
  <si>
    <t>Subsequent Event [Member] | Ignition Switch Recall Litigations - Civil Actions [Member]</t>
  </si>
  <si>
    <t>Pending Claims, Number</t>
  </si>
  <si>
    <t>Subsequent Event [Member] | U.S. | Ignition Switch Recall Litigations - Economic Damage [Member]</t>
  </si>
  <si>
    <t>Subsequent Event [Member] | U.S. | Ignition Switch Recall Litigations - Injury or Death [Member]</t>
  </si>
  <si>
    <t>Subsequent Event [Member] | CANADA | Ignition Switch Recall Litigations - Economic Damage [Member]</t>
  </si>
  <si>
    <t>Subsequent Event [Member] | CANADA | Ignition Switch Recall Litigations - Injury or Death [Member]</t>
  </si>
  <si>
    <t>Consolidated Litigation [Member] | DELAWARE | Ignition Switch Recall Litigations, Shareholder Derivative Action [Member]</t>
  </si>
  <si>
    <t>Consolidated Litigation [Member] | Wayne County, Michigan [Member] | Ignition Switch Recall Litigations, Shareholder Derivative Action [Member]</t>
  </si>
  <si>
    <t>Consolidated Litigation [Member] | Eastern District of Michigan [Member] | Ignition Switch Recall Litigations, Shareholder Derivative Action [Member]</t>
  </si>
  <si>
    <t>Commitments and Contingencies Other Litigation and Loss Contingencies (Details) CAD in Millions, ₩ in Billions</t>
  </si>
  <si>
    <t>Feb. 28, 2010</t>
  </si>
  <si>
    <t>Dec. 31, 2016CADemployee</t>
  </si>
  <si>
    <t>Dec. 31, 2016KRW (₩)</t>
  </si>
  <si>
    <t>Nov. 27, 2015</t>
  </si>
  <si>
    <t>Nov. 26, 2015</t>
  </si>
  <si>
    <t>Guarantees - Maximum Liability</t>
  </si>
  <si>
    <t>Credit Card Programs Available Rebate</t>
  </si>
  <si>
    <t>Minimum [Member]</t>
  </si>
  <si>
    <t>Indirect Tax-Related Escrow Deposit</t>
  </si>
  <si>
    <t>Maximum [Member]</t>
  </si>
  <si>
    <t>Indirect Tax Matters [Member]</t>
  </si>
  <si>
    <t>Range of Possible Loss, Portion Not Accrued</t>
  </si>
  <si>
    <t>Takata DIR [Member]</t>
  </si>
  <si>
    <t>Loss Contingency Accrual</t>
  </si>
  <si>
    <t>Vehicles Subject to Defect Information Reports</t>
  </si>
  <si>
    <t>Takata Matters - Preliminary and Future DIRs [Member]</t>
  </si>
  <si>
    <t>Subsequent Event [Member] | U.S. | Takata DIR [Member]</t>
  </si>
  <si>
    <t>Subsequent Event [Member] | MEXICO | Takata DIR [Member]</t>
  </si>
  <si>
    <t>Subsequent Event [Member] | CANADA | Takata DIR [Member]</t>
  </si>
  <si>
    <t>GMCL Dealer Litigation [Member]</t>
  </si>
  <si>
    <t>Number of Plaintiffs</t>
  </si>
  <si>
    <t>Damage Sought, Value | CAD</t>
  </si>
  <si>
    <t>Korea Wage Litigation - Hourly [Member]</t>
  </si>
  <si>
    <t>Number of Plaintiffs | employee</t>
  </si>
  <si>
    <t>Number Of Group Actions Filed</t>
  </si>
  <si>
    <t>Number of Employee in the Case | employee</t>
  </si>
  <si>
    <t>Korea Wage Litigation - Salaried [Member]</t>
  </si>
  <si>
    <t>Claims Remanded, Number</t>
  </si>
  <si>
    <t>Accrued liabilities and Other liabilities [Member]</t>
  </si>
  <si>
    <t>Litigation-related liability and tax administrative matters</t>
  </si>
  <si>
    <t>Product Liability</t>
  </si>
  <si>
    <t>Credit Card Deferred Revenue</t>
  </si>
  <si>
    <t>Commitments and Contingencies Noncancelable Operating Leases (Details) - USD ($) $ in Millions</t>
  </si>
  <si>
    <t>Minimum commitments, 2017</t>
  </si>
  <si>
    <t>Minimum commitments, 2018</t>
  </si>
  <si>
    <t>Minimum commitments, 2019</t>
  </si>
  <si>
    <t>Minimum commitments, 2020</t>
  </si>
  <si>
    <t>Minimum commitments, 2021</t>
  </si>
  <si>
    <t>Minimum commitments, Thereafter</t>
  </si>
  <si>
    <t>Sublease income, 2017</t>
  </si>
  <si>
    <t>Sublease income, 2018</t>
  </si>
  <si>
    <t>Sublease income, 2019</t>
  </si>
  <si>
    <t>Sublease income, 2020</t>
  </si>
  <si>
    <t>Sublease income, 2021</t>
  </si>
  <si>
    <t>Sublease Income, thereafter</t>
  </si>
  <si>
    <t>Net minimum commitments, 2017</t>
  </si>
  <si>
    <t>Net minimum commitments, 2018</t>
  </si>
  <si>
    <t>Net minimum commitments, 2019</t>
  </si>
  <si>
    <t>Net minimum commitments, 2020</t>
  </si>
  <si>
    <t>Net minimum commitments, 2021</t>
  </si>
  <si>
    <t>Net minimum commitments, thereafter</t>
  </si>
  <si>
    <t>Rental expense under operating leases</t>
  </si>
  <si>
    <t>Income Taxes Pre-tax Income and Income Tax Expense (Benefit) (Details) - USD ($) $ in Millions</t>
  </si>
  <si>
    <t>Income (loss) before income taxes and equity income</t>
  </si>
  <si>
    <t>Income Tax Expense (Benefit), Continuing Operations [Abstract]</t>
  </si>
  <si>
    <t>Current U.S. Federal Tax Expense (Benefit)</t>
  </si>
  <si>
    <t>Current U.S. State and Local Tax Expense (Benefit)</t>
  </si>
  <si>
    <t>Current Non-U.S. Tax Expense</t>
  </si>
  <si>
    <t>Total Current Income Tax Expense</t>
  </si>
  <si>
    <t>Deferred U.S. Federal Income Tax Expense (Benefit)</t>
  </si>
  <si>
    <t>Deferred U.S. State and Local Income Tax Expense (Benefit)</t>
  </si>
  <si>
    <t>Deferred Non-U.S. Income Tax Expense (Benefit)</t>
  </si>
  <si>
    <t>Total Deferred Income Tax Expense (Benefit)</t>
  </si>
  <si>
    <t>Income Tax Expense (Benefit)</t>
  </si>
  <si>
    <t>Basis Differences Resulting from Indefinitely Reinvested Earnings</t>
  </si>
  <si>
    <t>Effective Income Tax Rate Reconciliation, Amount [Abstract]</t>
  </si>
  <si>
    <t>Income tax expense at U.S. federal statutory income tax rate</t>
  </si>
  <si>
    <t>State and local tax expense</t>
  </si>
  <si>
    <t>Non-U.S. income taxed at other than 35%</t>
  </si>
  <si>
    <t>U.S. Tax on Non-U.S. Income</t>
  </si>
  <si>
    <t>Change in valuation allowance</t>
  </si>
  <si>
    <t>Change in tax laws</t>
  </si>
  <si>
    <t>Research and manufacturing incentives</t>
  </si>
  <si>
    <t>Goodwill impairment</t>
  </si>
  <si>
    <t>Settlements of prior year tax matters</t>
  </si>
  <si>
    <t>Realization of Basis Differences in Affiliates</t>
  </si>
  <si>
    <t>Foreign currency remeasurement</t>
  </si>
  <si>
    <t>Other adjustments</t>
  </si>
  <si>
    <t>Financial penalty under the DPA</t>
  </si>
  <si>
    <t>Basis Differences Related to Fresh-Start Reporting</t>
  </si>
  <si>
    <t>U.S.</t>
  </si>
  <si>
    <t>Non-U.S.</t>
  </si>
  <si>
    <t>Income Taxes Deferred Tax Assets and Liabilities (Details) - USD ($) $ in Millions</t>
  </si>
  <si>
    <t>Deferred income tax assets and liabilities [Line Items]</t>
  </si>
  <si>
    <t>Postretirement Benefits Other Than Pensions</t>
  </si>
  <si>
    <t>Pension and Other Employee Benefit Plans</t>
  </si>
  <si>
    <t>Warranties, Dealer and Customer Allowances, Claims and Discounts</t>
  </si>
  <si>
    <t>Property, Plants and Equipment</t>
  </si>
  <si>
    <t>Miscellaneous</t>
  </si>
  <si>
    <t>Total Deferred Tax Assets before Valuation Allowances</t>
  </si>
  <si>
    <t>Valuation Allowances</t>
  </si>
  <si>
    <t>Total Deferred Tax Assets</t>
  </si>
  <si>
    <t>Intangible Assets</t>
  </si>
  <si>
    <t>Net Deferred Tax Assets</t>
  </si>
  <si>
    <t>Income Tax Expense (Benefit) from Change in Valuation Allowance</t>
  </si>
  <si>
    <t>Capitalized Research Expenditures</t>
  </si>
  <si>
    <t>Operating Loss and Tax Credit Carryforwards</t>
  </si>
  <si>
    <t>Operating Loss and Tax Credit Carryforwards, Subject to Expiration</t>
  </si>
  <si>
    <t>Operating Loss and Tax Credit Carryforwards, Not Subject to Expiration</t>
  </si>
  <si>
    <t>GME, South Korea, and certain U.S. states [Member]</t>
  </si>
  <si>
    <t>Income Taxes Uncertain Tax Positions (Details) - USD ($) $ in Millions</t>
  </si>
  <si>
    <t>Unrecognized Tax Benefits [Roll Forward]</t>
  </si>
  <si>
    <t>Unrecognized Tax Benefits - Beginning Balance</t>
  </si>
  <si>
    <t>Additions to Current Year Tax Positions</t>
  </si>
  <si>
    <t>Additions to Prior Years' Tax Positions</t>
  </si>
  <si>
    <t>Reductions to Prior Years' Tax Positions</t>
  </si>
  <si>
    <t>Reductions in Tax Positions due to Lapse of Statutory Limitations</t>
  </si>
  <si>
    <t>Settlements</t>
  </si>
  <si>
    <t>Unrecognized Tax Benefits - Ending Balance</t>
  </si>
  <si>
    <t>Unrecognized Tax Benefit that Would Favorably Affect Effective Tax Rate in Future</t>
  </si>
  <si>
    <t>Income Tax Related Interest and Penalties Accrued</t>
  </si>
  <si>
    <t>Restructuring And Other Initiatives (Details) $ in Millions</t>
  </si>
  <si>
    <t>Mar. 31, 2015USD ($)</t>
  </si>
  <si>
    <t>Dec. 31, 2016USD ($)employees</t>
  </si>
  <si>
    <t>Dec. 31, 2015USD ($)employees</t>
  </si>
  <si>
    <t>Restructuring Reserve [Roll Forward]</t>
  </si>
  <si>
    <t>Beginning Balance</t>
  </si>
  <si>
    <t>Additions, interest accretion and other</t>
  </si>
  <si>
    <t>Revisions to estimates and effect of foreign currency</t>
  </si>
  <si>
    <t>Ending Balance</t>
  </si>
  <si>
    <t>Temporary Layoffs Benefits</t>
  </si>
  <si>
    <t>GMNA [Member] | Cash Severance Incentive Programs [Member]</t>
  </si>
  <si>
    <t>GMNA [Member] | US Supplemental Unemployment Benefits Plan [Member]</t>
  </si>
  <si>
    <t>Restructuring Accrual Reversal</t>
  </si>
  <si>
    <t>GME [Member] | Germany Separation Programs [Member]</t>
  </si>
  <si>
    <t>Restructuring and Related Cost, Cost Incurred to Date</t>
  </si>
  <si>
    <t>GME [Member] | Russia exit [Member]</t>
  </si>
  <si>
    <t>Cost Related to Business Withdrawal</t>
  </si>
  <si>
    <t>GMIO [Member] | Separation Programs in Australia, Korea, India and Chevrolet Europe [Member]</t>
  </si>
  <si>
    <t>Employees Affected, Inception to Date | employees</t>
  </si>
  <si>
    <t>Expected Cost Remaining</t>
  </si>
  <si>
    <t>GMIO [Member] | Separation Programs in Australia, Korea, Thailand, Indonesia, India and Chevrolet Europe [Member]</t>
  </si>
  <si>
    <t>GMIO [Member] | Separation Programs in Australia, Korea, and Chevrolet Europe [Member]</t>
  </si>
  <si>
    <t>GMIO [Member] | Russia exit [Member]</t>
  </si>
  <si>
    <t>GME and GMIO [Member] | Russia exit [Member]</t>
  </si>
  <si>
    <t>Number of Dealers and Distributors Impacted, Inception to Date</t>
  </si>
  <si>
    <t>Number of Employees Impacted, Inception to Date | employees</t>
  </si>
  <si>
    <t>Noncontrolling Interest Adjustments</t>
  </si>
  <si>
    <t>Interest Income and Other Non-Operating Income (Details) - USD ($) $ in Millions</t>
  </si>
  <si>
    <t>Foreign currency transaction and remeasurement gains</t>
  </si>
  <si>
    <t>Total interest income and other non-operating income, net</t>
  </si>
  <si>
    <t>Interest Income</t>
  </si>
  <si>
    <t>Stockholders' Equity and Noncontrolling Interests Preferred and Common Stock (Details) $ / shares in Units, shares in Millions, $ in Millions</t>
  </si>
  <si>
    <t>Dec. 31, 2016USD ($)$ / sharesshares</t>
  </si>
  <si>
    <t>Dec. 31, 2015USD ($)$ / sharesshares</t>
  </si>
  <si>
    <t>Dec. 31, 2014USD ($)$ / shares</t>
  </si>
  <si>
    <t>Class of Stock [Line Items]</t>
  </si>
  <si>
    <t>Preferred Stock, Shares Authorized</t>
  </si>
  <si>
    <t>Common Stock, Shares Authorized</t>
  </si>
  <si>
    <t>Common Stock, Shares, Issued</t>
  </si>
  <si>
    <t>Common Stock, Shares, Outstanding</t>
  </si>
  <si>
    <t>Dividends declared per common share | $ / shares</t>
  </si>
  <si>
    <t>Cash dividends paid on common stock | $</t>
  </si>
  <si>
    <t>Number of Votes per Share | $ / shares</t>
  </si>
  <si>
    <t>Common Shares Purchased During Period</t>
  </si>
  <si>
    <t>Common Stock Purchased, Amount | $</t>
  </si>
  <si>
    <t>Payments for Repurchase of Preferred Stock | $</t>
  </si>
  <si>
    <t>Charges related to preferred shares redemption | $</t>
  </si>
  <si>
    <t>Stockholders' Equity and Noncontrolling Interests Warrants (Details) shares in Millions</t>
  </si>
  <si>
    <t>6 Months Ended</t>
  </si>
  <si>
    <t>Jul. 10, 2016</t>
  </si>
  <si>
    <t>Dec. 31, 2016$ / sharesshares</t>
  </si>
  <si>
    <t>Dec. 31, 2015shares</t>
  </si>
  <si>
    <t>Dec. 31, 2009</t>
  </si>
  <si>
    <t>Class of Warrant or Right [Line Items]</t>
  </si>
  <si>
    <t>Outstanding Warrants | shares</t>
  </si>
  <si>
    <t>Warrants [Member]</t>
  </si>
  <si>
    <t>Number Of Tranches of Warrants Issued</t>
  </si>
  <si>
    <t>First Tranche of Warrants [Member]</t>
  </si>
  <si>
    <t>Warrants Expiration Date</t>
  </si>
  <si>
    <t>Jul. 10,
		2016</t>
  </si>
  <si>
    <t>Second Tranche of Warrants [Member]</t>
  </si>
  <si>
    <t>Jul. 10,
		2019</t>
  </si>
  <si>
    <t>Exercise Price of Warrants | $ / shares</t>
  </si>
  <si>
    <t>Stockholders' Equity and Noncontrolling Interests Accumulated Other Comprehensive Loss (Details) - USD ($) $ in Millions</t>
  </si>
  <si>
    <t>Accumulated Other Comprehensive Income (Loss) [Line Items]</t>
  </si>
  <si>
    <t>Balance at beginning of period</t>
  </si>
  <si>
    <t>Balance at end of period</t>
  </si>
  <si>
    <t>Foreign currency translation adjustments attributable to parent [Member]</t>
  </si>
  <si>
    <t>Foreign currency translation adjustments including portion attributable to noncontrolling interest [Member]</t>
  </si>
  <si>
    <t>Other comprehensive income (loss) before reclassification adjustment, net of tax</t>
  </si>
  <si>
    <t>Reclassification adjustment, net of tax</t>
  </si>
  <si>
    <t>Foreign currency translation adjustments attributable to noncontrolling interest [Member]</t>
  </si>
  <si>
    <t>Defined benefit plans attributable to parent [Member]</t>
  </si>
  <si>
    <t>Defined benefit plans including portion attributable to noncontrolling interest [Member]</t>
  </si>
  <si>
    <t>Other comprehensive income (loss) before reclassification adjustment</t>
  </si>
  <si>
    <t>Tax expense (benefit)</t>
  </si>
  <si>
    <t>Defined benefit plans attributable to noncontrolling interest [Member]</t>
  </si>
  <si>
    <t>Earnings Per Share (Details) - USD ($) $ / shares in Units, shares in Millions, $ in Millions</t>
  </si>
  <si>
    <t>Sep. 30, 2016</t>
  </si>
  <si>
    <t>Mar. 31, 2016</t>
  </si>
  <si>
    <t>Sep. 30, 2015</t>
  </si>
  <si>
    <t>Jun. 30, 2015</t>
  </si>
  <si>
    <t>Mar. 31, 2015</t>
  </si>
  <si>
    <t>Less: cumulative dividends on preferred stock and charge related to redemption and purchase of preferred stock</t>
  </si>
  <si>
    <t>Net income attributable to common stockholders - basic</t>
  </si>
  <si>
    <t>Weighted-average common shares outstanding - basic</t>
  </si>
  <si>
    <t>Diluted Earnings Per Share [Abstract]</t>
  </si>
  <si>
    <t>Net income attibutable to common stockholders - diluted</t>
  </si>
  <si>
    <t>Dilutive effect of warrants and awards under stock incentive plans</t>
  </si>
  <si>
    <t>Weighted-average common shares outstanding - diluted</t>
  </si>
  <si>
    <t>Potentially dilutive securities</t>
  </si>
  <si>
    <t>Stock Incentive Plans (Details) - USD ($) $ / shares in Units, shares in Millions, $ in Millions</t>
  </si>
  <si>
    <t>Stock Incentive Plans Narratives [Abstract]</t>
  </si>
  <si>
    <t>Compensation Expense</t>
  </si>
  <si>
    <t>Unrecognized Compensation Expense for Nonvested Equity Awards</t>
  </si>
  <si>
    <t>Weighted-average period for total unrecognized compensation expense for nonvested equity awards</t>
  </si>
  <si>
    <t>2 years 5 months</t>
  </si>
  <si>
    <t>Fair value of stock incentive awards vested</t>
  </si>
  <si>
    <t>Stock Incentive Awards Units Outstanding (Roll Forward)</t>
  </si>
  <si>
    <t>Units Outstanding, Beginning of Period</t>
  </si>
  <si>
    <t>Granted</t>
  </si>
  <si>
    <t>Settled</t>
  </si>
  <si>
    <t>Forfeited or expired</t>
  </si>
  <si>
    <t>Units Outstanding, End of Period</t>
  </si>
  <si>
    <t>Stock Incentive Awards Weighted Average Grant Date Fair Value (Per Share) [Roll Forward]</t>
  </si>
  <si>
    <t>Weighted Average Grant Date Fair Value, Outstanding, Beginning of Period</t>
  </si>
  <si>
    <t>Weighted Average Grant Date Fair Value, Granted</t>
  </si>
  <si>
    <t>Weighted Average Grant Date Fair Value, Settled</t>
  </si>
  <si>
    <t>Weighted Average Grant Date Fair Value, Forfeited or Expired</t>
  </si>
  <si>
    <t>Weighted Average Grant Date Fair Value, Outstanding, End of Period</t>
  </si>
  <si>
    <t>Remaining Contractual Term [Abstract]</t>
  </si>
  <si>
    <t>Weighted Average Remaining Contractual Terms in years, Outstanding</t>
  </si>
  <si>
    <t>2 years 6 months</t>
  </si>
  <si>
    <t>Restricted Stock Units (RSUs) [Member]</t>
  </si>
  <si>
    <t>Service period</t>
  </si>
  <si>
    <t>Performance Share Units (PSUs) [Member]</t>
  </si>
  <si>
    <t>Performance period</t>
  </si>
  <si>
    <t>Stock options [Member]</t>
  </si>
  <si>
    <t>19 months</t>
  </si>
  <si>
    <t>Expiration period</t>
  </si>
  <si>
    <t>10 years</t>
  </si>
  <si>
    <t>Vesting feature portion of award exercisable</t>
  </si>
  <si>
    <t>Restricted Stock Awards (RSAs) [Member]</t>
  </si>
  <si>
    <t>Supplementary Quarterly Financial Information (Unaudited) (Details) - USD ($) $ / shares in Units, $ in Millions</t>
  </si>
  <si>
    <t>Corporate [Member] | Ignition Switch Recall Compensation Program [Member]</t>
  </si>
  <si>
    <t>Charge related to ignition switch recall compensation program</t>
  </si>
  <si>
    <t>Corporate [Member] | Ignition Switch Recall Litigations [Member]</t>
  </si>
  <si>
    <t>Charges for various legal matters related to the Ignition Switch Recall</t>
  </si>
  <si>
    <t>GMSA [Member] | Brazil</t>
  </si>
  <si>
    <t>GMSA [Member] | Venezuela</t>
  </si>
  <si>
    <t>Charge for foreign currency devaluation</t>
  </si>
  <si>
    <t>GMIO [Member] | Thailand</t>
  </si>
  <si>
    <t>Automotive gross margin</t>
  </si>
  <si>
    <t>Segment Reporting Summary of key financial information by segment (Details) - USD ($) $ in Millions</t>
  </si>
  <si>
    <t>Revenue and others for Reportable Segment [Abstract]</t>
  </si>
  <si>
    <t>Income (loss) before interest and taxes adjusted</t>
  </si>
  <si>
    <t>Adjustments</t>
  </si>
  <si>
    <t>Income tax benefit (expense)</t>
  </si>
  <si>
    <t>Depreciation and amortization</t>
  </si>
  <si>
    <t>Impairment charges (excluding goodwill)</t>
  </si>
  <si>
    <t>GMNA [Member] | Warranty Obligations [Member]</t>
  </si>
  <si>
    <t>Catch-up adjustment, change in estimate for recall campaigns</t>
  </si>
  <si>
    <t>Tangible Asset Impairment Charges</t>
  </si>
  <si>
    <t>Automotive Interest Income</t>
  </si>
  <si>
    <t>Automotive [Member] | Operating Segments [Member] | GMSA [Member] | Venezuela</t>
  </si>
  <si>
    <t>Automotive [Member] | Intersegment Eliminations [Member]</t>
  </si>
  <si>
    <t>Group [Member] | Automotive [Member] | Operating Segments [Member]</t>
  </si>
  <si>
    <t>Other Adjustments</t>
  </si>
  <si>
    <t>Group [Member] | Automotive [Member] | Operating Segments [Member] | GMNA [Member]</t>
  </si>
  <si>
    <t>Group [Member] | Automotive [Member] | Operating Segments [Member] | GMNA [Member] | Warranty Obligations [Member]</t>
  </si>
  <si>
    <t>Group [Member] | Automotive [Member] | Operating Segments [Member] | GME [Member]</t>
  </si>
  <si>
    <t>Group [Member] | Automotive [Member] | Operating Segments [Member] | GME [Member] | Russian Federation</t>
  </si>
  <si>
    <t>Asset Impairment Charges</t>
  </si>
  <si>
    <t>Group [Member] | Automotive [Member] | Operating Segments [Member] | GMIO [Member]</t>
  </si>
  <si>
    <t>Group [Member] | Automotive [Member] | Operating Segments [Member] | GMIO [Member] | Thailand</t>
  </si>
  <si>
    <t>Group [Member] | Automotive [Member] | Operating Segments [Member] | GMSA [Member]</t>
  </si>
  <si>
    <t>Group [Member] | Automotive [Member] | Operating Segments [Member] | GMSA [Member] | Venezuela</t>
  </si>
  <si>
    <t>Group [Member] | Automotive [Member] | Corporate [Member]</t>
  </si>
  <si>
    <t>Group [Member] | Automotive [Member] | Corporate [Member] | Ignition Switch Recall Litigations [Member]</t>
  </si>
  <si>
    <t>Litigation Settlement Expense, Net</t>
  </si>
  <si>
    <t>Group [Member] | Automotive [Member] | Corporate [Member] | Ignition Switch Recall Compensation Program [Member]</t>
  </si>
  <si>
    <t>Group [Member] | GM Financial [Member] | Operating Segments [Member] | GM Financial Segment [Member]</t>
  </si>
  <si>
    <t>InterGroup Elimination [Member]</t>
  </si>
  <si>
    <t>Russia exit [Member] | GME [Member]</t>
  </si>
  <si>
    <t>Russia exit [Member] | GMIO [Member]</t>
  </si>
  <si>
    <t>Russia exit [Member] | Group [Member] | Automotive [Member] | Operating Segments [Member] | GME [Member]</t>
  </si>
  <si>
    <t>Russia exit [Member] | Group [Member] | Automotive [Member] | Operating Segments [Member] | GMIO [Member]</t>
  </si>
  <si>
    <t>Segment Reporting Revenues and long-lived assets by geographic region (Details) - USD ($) $ in Millions</t>
  </si>
  <si>
    <t>Revenues from External Customers and Long-Lived Assets [Line Items]</t>
  </si>
  <si>
    <t>GM Financial revenue</t>
  </si>
  <si>
    <t>Long-Lived Assets</t>
  </si>
  <si>
    <t>Maximum percent of total net sales and revenue in an individual country</t>
  </si>
  <si>
    <t>Maximum percent of total long-lived assets in an individual country</t>
  </si>
  <si>
    <t>Automotive [Member] | U.S.</t>
  </si>
  <si>
    <t>Automotive [Member] | Non-U.S.</t>
  </si>
  <si>
    <t>GM Financial [Member] | U.S.</t>
  </si>
  <si>
    <t>GM Financial [Member] | Non-U.S.</t>
  </si>
  <si>
    <t>Supplemental Information for the Consolidated Statements of Cash Flows (Details) - USD ($) $ in Millions</t>
  </si>
  <si>
    <t>Accounts Receivable</t>
  </si>
  <si>
    <t>Wholesale receivables funded by GM Financial, net</t>
  </si>
  <si>
    <t>Automotive Equipment on Operating Leases</t>
  </si>
  <si>
    <t>Change in Other Assets</t>
  </si>
  <si>
    <t>Accounts Payable</t>
  </si>
  <si>
    <t>Income Taxes Payable</t>
  </si>
  <si>
    <t>Cash Paid for Income Taxes and Interest</t>
  </si>
  <si>
    <t>Cash Paid for Income Taxes</t>
  </si>
  <si>
    <t>Cash Paid for Interest (net of amounts capitaliz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CAD &quot;#,##0_);_(&quot;CAD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7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97964557</v>
      </c>
    </row>
    <row r="14" spans="1:4">
      <c r="A14" s="4" t="s">
        <v>23</v>
      </c>
      <c r="B14" s="4" t="s">
        <v>24</v>
      </c>
    </row>
    <row r="15" spans="1:4">
      <c r="A15" s="4" t="s">
        <v>25</v>
      </c>
      <c r="B15" s="4" t="s">
        <v>26</v>
      </c>
    </row>
    <row r="16" spans="1:4">
      <c r="A16" s="4" t="s">
        <v>27</v>
      </c>
      <c r="B16" s="4" t="s">
        <v>24</v>
      </c>
    </row>
    <row r="17" spans="1:4">
      <c r="A17" s="4" t="s">
        <v>28</v>
      </c>
      <c r="D17" s="6" t="n">
        <v>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0</v>
      </c>
      <c r="D2" s="2" t="s">
        <v>31</v>
      </c>
    </row>
    <row r="3" spans="1:4">
      <c r="A3" s="4" t="s">
        <v>1381</v>
      </c>
      <c r="B3" s="7" t="n">
        <v>-1285</v>
      </c>
      <c r="C3" s="7" t="n">
        <v>-254</v>
      </c>
      <c r="D3" s="7" t="n">
        <v>-1248</v>
      </c>
    </row>
    <row r="4" spans="1:4">
      <c r="A4" s="4" t="s">
        <v>1382</v>
      </c>
      <c r="B4" s="5" t="n">
        <v>-2723</v>
      </c>
      <c r="C4" s="5" t="n">
        <v>-1124</v>
      </c>
      <c r="D4" s="5" t="n">
        <v>-2000</v>
      </c>
    </row>
    <row r="5" spans="1:4">
      <c r="A5" s="4" t="s">
        <v>71</v>
      </c>
      <c r="B5" s="5" t="n">
        <v>-320</v>
      </c>
      <c r="C5" s="5" t="n">
        <v>-1350</v>
      </c>
      <c r="D5" s="5" t="n">
        <v>-309</v>
      </c>
    </row>
    <row r="6" spans="1:4">
      <c r="A6" s="4" t="s">
        <v>1383</v>
      </c>
      <c r="B6" s="5" t="n">
        <v>492</v>
      </c>
      <c r="C6" s="5" t="n">
        <v>159</v>
      </c>
      <c r="D6" s="5" t="n">
        <v>-1949</v>
      </c>
    </row>
    <row r="7" spans="1:4">
      <c r="A7" s="4" t="s">
        <v>1384</v>
      </c>
      <c r="B7" s="5" t="n">
        <v>-859</v>
      </c>
      <c r="C7" s="5" t="n">
        <v>-668</v>
      </c>
      <c r="D7" s="5" t="n">
        <v>-210</v>
      </c>
    </row>
    <row r="8" spans="1:4">
      <c r="A8" s="4" t="s">
        <v>1385</v>
      </c>
      <c r="B8" s="5" t="n">
        <v>3469</v>
      </c>
      <c r="C8" s="5" t="n">
        <v>1953</v>
      </c>
      <c r="D8" s="5" t="n">
        <v>19</v>
      </c>
    </row>
    <row r="9" spans="1:4">
      <c r="A9" s="4" t="s">
        <v>1386</v>
      </c>
      <c r="B9" s="5" t="n">
        <v>-227</v>
      </c>
      <c r="C9" s="5" t="n">
        <v>60</v>
      </c>
      <c r="D9" s="5" t="n">
        <v>-145</v>
      </c>
    </row>
    <row r="10" spans="1:4">
      <c r="A10" s="4" t="s">
        <v>219</v>
      </c>
      <c r="B10" s="5" t="n">
        <v>1015</v>
      </c>
      <c r="C10" s="5" t="n">
        <v>-801</v>
      </c>
      <c r="D10" s="5" t="n">
        <v>6089</v>
      </c>
    </row>
    <row r="11" spans="1:4">
      <c r="A11" s="4" t="s">
        <v>154</v>
      </c>
      <c r="B11" s="5" t="n">
        <v>-438</v>
      </c>
      <c r="C11" s="5" t="n">
        <v>-2025</v>
      </c>
      <c r="D11" s="5" t="n">
        <v>247</v>
      </c>
    </row>
    <row r="12" spans="1:4">
      <c r="A12" s="3" t="s">
        <v>1387</v>
      </c>
    </row>
    <row r="13" spans="1:4">
      <c r="A13" s="4" t="s">
        <v>1388</v>
      </c>
      <c r="B13" s="5" t="n">
        <v>757</v>
      </c>
      <c r="C13" s="5" t="n">
        <v>800</v>
      </c>
      <c r="D13" s="5" t="n">
        <v>947</v>
      </c>
    </row>
    <row r="14" spans="1:4">
      <c r="A14" s="4" t="s">
        <v>1389</v>
      </c>
      <c r="B14" s="5" t="n">
        <v>2323</v>
      </c>
      <c r="C14" s="5" t="n">
        <v>1643</v>
      </c>
      <c r="D14" s="5" t="n">
        <v>1421</v>
      </c>
    </row>
    <row r="15" spans="1:4">
      <c r="A15" s="4" t="s">
        <v>58</v>
      </c>
    </row>
    <row r="16" spans="1:4">
      <c r="A16" s="3" t="s">
        <v>1387</v>
      </c>
    </row>
    <row r="17" spans="1:4">
      <c r="A17" s="4" t="s">
        <v>1389</v>
      </c>
      <c r="B17" s="5" t="n">
        <v>466</v>
      </c>
      <c r="C17" s="5" t="n">
        <v>348</v>
      </c>
      <c r="D17" s="5" t="n">
        <v>301</v>
      </c>
    </row>
    <row r="18" spans="1:4">
      <c r="A18" s="4" t="s">
        <v>104</v>
      </c>
    </row>
    <row r="19" spans="1:4">
      <c r="A19" s="3" t="s">
        <v>1387</v>
      </c>
    </row>
    <row r="20" spans="1:4">
      <c r="A20" s="4" t="s">
        <v>1389</v>
      </c>
      <c r="B20" s="7" t="n">
        <v>1857</v>
      </c>
      <c r="C20" s="7" t="n">
        <v>1295</v>
      </c>
      <c r="D20" s="7" t="n">
        <v>11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4" t="s">
        <v>104</v>
      </c>
    </row>
    <row r="4" spans="1:2">
      <c r="A4" s="3" t="s">
        <v>192</v>
      </c>
    </row>
    <row r="5" spans="1:2">
      <c r="A5" s="4" t="s">
        <v>193</v>
      </c>
      <c r="B5"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6849</v>
      </c>
      <c r="C4" s="7" t="n">
        <v>145922</v>
      </c>
      <c r="D4" s="7" t="n">
        <v>151092</v>
      </c>
    </row>
    <row r="5" spans="1:4">
      <c r="A5" s="4" t="s">
        <v>34</v>
      </c>
      <c r="B5" s="5" t="n">
        <v>9531</v>
      </c>
      <c r="C5" s="5" t="n">
        <v>6434</v>
      </c>
      <c r="D5" s="5" t="n">
        <v>4837</v>
      </c>
    </row>
    <row r="6" spans="1:4">
      <c r="A6" s="4" t="s">
        <v>35</v>
      </c>
      <c r="B6" s="5" t="n">
        <v>166380</v>
      </c>
      <c r="C6" s="5" t="n">
        <v>152356</v>
      </c>
      <c r="D6" s="5" t="n">
        <v>155929</v>
      </c>
    </row>
    <row r="7" spans="1:4">
      <c r="A7" s="3" t="s">
        <v>36</v>
      </c>
    </row>
    <row r="8" spans="1:4">
      <c r="A8" s="4" t="s">
        <v>37</v>
      </c>
      <c r="B8" s="5" t="n">
        <v>136333</v>
      </c>
      <c r="C8" s="5" t="n">
        <v>128321</v>
      </c>
      <c r="D8" s="5" t="n">
        <v>138082</v>
      </c>
    </row>
    <row r="9" spans="1:4">
      <c r="A9" s="4" t="s">
        <v>38</v>
      </c>
      <c r="B9" s="5" t="n">
        <v>8792</v>
      </c>
      <c r="C9" s="5" t="n">
        <v>5733</v>
      </c>
      <c r="D9" s="5" t="n">
        <v>4039</v>
      </c>
    </row>
    <row r="10" spans="1:4">
      <c r="A10" s="4" t="s">
        <v>39</v>
      </c>
      <c r="B10" s="5" t="n">
        <v>11710</v>
      </c>
      <c r="C10" s="5" t="n">
        <v>13405</v>
      </c>
      <c r="D10" s="5" t="n">
        <v>12158</v>
      </c>
    </row>
    <row r="11" spans="1:4">
      <c r="A11" s="4" t="s">
        <v>40</v>
      </c>
      <c r="B11" s="5" t="n">
        <v>0</v>
      </c>
      <c r="C11" s="5" t="n">
        <v>0</v>
      </c>
      <c r="D11" s="5" t="n">
        <v>120</v>
      </c>
    </row>
    <row r="12" spans="1:4">
      <c r="A12" s="4" t="s">
        <v>41</v>
      </c>
      <c r="B12" s="5" t="n">
        <v>156835</v>
      </c>
      <c r="C12" s="5" t="n">
        <v>147459</v>
      </c>
      <c r="D12" s="5" t="n">
        <v>154399</v>
      </c>
    </row>
    <row r="13" spans="1:4">
      <c r="A13" s="4" t="s">
        <v>42</v>
      </c>
      <c r="B13" s="5" t="n">
        <v>9545</v>
      </c>
      <c r="C13" s="5" t="n">
        <v>4897</v>
      </c>
      <c r="D13" s="5" t="n">
        <v>1530</v>
      </c>
    </row>
    <row r="14" spans="1:4">
      <c r="A14" s="4" t="s">
        <v>43</v>
      </c>
      <c r="B14" s="5" t="n">
        <v>2680</v>
      </c>
      <c r="C14" s="5" t="n">
        <v>2059</v>
      </c>
      <c r="D14" s="5" t="n">
        <v>1829</v>
      </c>
    </row>
    <row r="15" spans="1:4">
      <c r="A15" s="4" t="s">
        <v>44</v>
      </c>
      <c r="B15" s="5" t="n">
        <v>429</v>
      </c>
      <c r="C15" s="5" t="n">
        <v>621</v>
      </c>
      <c r="D15" s="5" t="n">
        <v>823</v>
      </c>
    </row>
    <row r="16" spans="1:4">
      <c r="A16" s="4" t="s">
        <v>45</v>
      </c>
      <c r="B16" s="5" t="n">
        <v>0</v>
      </c>
      <c r="C16" s="5" t="n">
        <v>449</v>
      </c>
      <c r="D16" s="5" t="n">
        <v>202</v>
      </c>
    </row>
    <row r="17" spans="1:4">
      <c r="A17" s="4" t="s">
        <v>46</v>
      </c>
      <c r="B17" s="5" t="n">
        <v>2282</v>
      </c>
      <c r="C17" s="5" t="n">
        <v>2194</v>
      </c>
      <c r="D17" s="5" t="n">
        <v>2094</v>
      </c>
    </row>
    <row r="18" spans="1:4">
      <c r="A18" s="4" t="s">
        <v>47</v>
      </c>
      <c r="B18" s="5" t="n">
        <v>11684</v>
      </c>
      <c r="C18" s="5" t="n">
        <v>7718</v>
      </c>
      <c r="D18" s="5" t="n">
        <v>4246</v>
      </c>
    </row>
    <row r="19" spans="1:4">
      <c r="A19" s="4" t="s">
        <v>48</v>
      </c>
      <c r="B19" s="5" t="n">
        <v>2416</v>
      </c>
      <c r="C19" s="5" t="n">
        <v>-1897</v>
      </c>
      <c r="D19" s="5" t="n">
        <v>228</v>
      </c>
    </row>
    <row r="20" spans="1:4">
      <c r="A20" s="4" t="s">
        <v>49</v>
      </c>
      <c r="B20" s="5" t="n">
        <v>9268</v>
      </c>
      <c r="C20" s="5" t="n">
        <v>9615</v>
      </c>
      <c r="D20" s="5" t="n">
        <v>4018</v>
      </c>
    </row>
    <row r="21" spans="1:4">
      <c r="A21" s="4" t="s">
        <v>50</v>
      </c>
      <c r="B21" s="5" t="n">
        <v>159</v>
      </c>
      <c r="C21" s="5" t="n">
        <v>72</v>
      </c>
      <c r="D21" s="5" t="n">
        <v>-69</v>
      </c>
    </row>
    <row r="22" spans="1:4">
      <c r="A22" s="4" t="s">
        <v>51</v>
      </c>
      <c r="B22" s="5" t="n">
        <v>9427</v>
      </c>
      <c r="C22" s="5" t="n">
        <v>9687</v>
      </c>
      <c r="D22" s="5" t="n">
        <v>3949</v>
      </c>
    </row>
    <row r="23" spans="1:4">
      <c r="A23" s="4" t="s">
        <v>52</v>
      </c>
      <c r="B23" s="7" t="n">
        <v>9427</v>
      </c>
      <c r="C23" s="7" t="n">
        <v>9687</v>
      </c>
      <c r="D23" s="7" t="n">
        <v>2804</v>
      </c>
    </row>
    <row r="24" spans="1:4">
      <c r="A24" s="3" t="s">
        <v>53</v>
      </c>
    </row>
    <row r="25" spans="1:4">
      <c r="A25" s="4" t="s">
        <v>54</v>
      </c>
      <c r="B25" s="8" t="n">
        <v>6.12</v>
      </c>
      <c r="C25" s="8" t="n">
        <v>6.11</v>
      </c>
      <c r="D25" s="8" t="n">
        <v>1.75</v>
      </c>
    </row>
    <row r="26" spans="1:4">
      <c r="A26" s="4" t="s">
        <v>55</v>
      </c>
      <c r="B26" s="5" t="n">
        <v>1540</v>
      </c>
      <c r="C26" s="5" t="n">
        <v>1586</v>
      </c>
      <c r="D26" s="5" t="n">
        <v>1605</v>
      </c>
    </row>
    <row r="27" spans="1:4">
      <c r="A27" s="3" t="s">
        <v>56</v>
      </c>
    </row>
    <row r="28" spans="1:4">
      <c r="A28" s="4" t="s">
        <v>57</v>
      </c>
      <c r="B28" s="7" t="n">
        <v>6</v>
      </c>
      <c r="C28" s="8" t="n">
        <v>5.91</v>
      </c>
      <c r="D28" s="8" t="n">
        <v>1.65</v>
      </c>
    </row>
    <row r="29" spans="1:4">
      <c r="A29" s="4" t="s">
        <v>55</v>
      </c>
      <c r="B29" s="5" t="n">
        <v>1570</v>
      </c>
      <c r="C29" s="5" t="n">
        <v>1640</v>
      </c>
      <c r="D29" s="5" t="n">
        <v>1687</v>
      </c>
    </row>
    <row r="30" spans="1:4">
      <c r="A30" s="4" t="s">
        <v>58</v>
      </c>
    </row>
    <row r="31" spans="1:4">
      <c r="A31" s="3" t="s">
        <v>36</v>
      </c>
    </row>
    <row r="32" spans="1:4">
      <c r="A32" s="4" t="s">
        <v>43</v>
      </c>
      <c r="B32" s="7" t="n">
        <v>572</v>
      </c>
      <c r="C32" s="7" t="n">
        <v>443</v>
      </c>
      <c r="D32" s="7" t="n">
        <v>403</v>
      </c>
    </row>
    <row r="33" spans="1:4">
      <c r="A33" s="4" t="s">
        <v>45</v>
      </c>
      <c r="C33" s="7" t="n">
        <v>449</v>
      </c>
      <c r="D33" s="7" t="n">
        <v>2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49</v>
      </c>
      <c r="B3" s="7" t="n">
        <v>9268</v>
      </c>
      <c r="C3" s="7" t="n">
        <v>9615</v>
      </c>
      <c r="D3" s="7" t="n">
        <v>4018</v>
      </c>
    </row>
    <row r="4" spans="1:4">
      <c r="A4" s="3" t="s">
        <v>60</v>
      </c>
    </row>
    <row r="5" spans="1:4">
      <c r="A5" s="4" t="s">
        <v>61</v>
      </c>
      <c r="B5" s="5" t="n">
        <v>-384</v>
      </c>
      <c r="C5" s="5" t="n">
        <v>-955</v>
      </c>
      <c r="D5" s="5" t="n">
        <v>-478</v>
      </c>
    </row>
    <row r="6" spans="1:4">
      <c r="A6" s="4" t="s">
        <v>62</v>
      </c>
      <c r="B6" s="5" t="n">
        <v>-969</v>
      </c>
      <c r="C6" s="5" t="n">
        <v>1011</v>
      </c>
      <c r="D6" s="5" t="n">
        <v>-4505</v>
      </c>
    </row>
    <row r="7" spans="1:4">
      <c r="A7" s="4" t="s">
        <v>60</v>
      </c>
      <c r="B7" s="5" t="n">
        <v>-1353</v>
      </c>
      <c r="C7" s="5" t="n">
        <v>56</v>
      </c>
      <c r="D7" s="5" t="n">
        <v>-4983</v>
      </c>
    </row>
    <row r="8" spans="1:4">
      <c r="A8" s="4" t="s">
        <v>63</v>
      </c>
      <c r="B8" s="5" t="n">
        <v>7915</v>
      </c>
      <c r="C8" s="5" t="n">
        <v>9671</v>
      </c>
      <c r="D8" s="5" t="n">
        <v>-965</v>
      </c>
    </row>
    <row r="9" spans="1:4">
      <c r="A9" s="4" t="s">
        <v>64</v>
      </c>
      <c r="B9" s="5" t="n">
        <v>218</v>
      </c>
      <c r="C9" s="5" t="n">
        <v>53</v>
      </c>
      <c r="D9" s="5" t="n">
        <v>-46</v>
      </c>
    </row>
    <row r="10" spans="1:4">
      <c r="A10" s="4" t="s">
        <v>65</v>
      </c>
      <c r="B10" s="7" t="n">
        <v>8133</v>
      </c>
      <c r="C10" s="7" t="n">
        <v>9724</v>
      </c>
      <c r="D10" s="7" t="n">
        <v>-10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88</v>
      </c>
    </row>
    <row r="4" spans="1:2">
      <c r="A4" s="4" t="s">
        <v>320</v>
      </c>
      <c r="B4" s="4" t="s">
        <v>321</v>
      </c>
    </row>
    <row r="5" spans="1:2">
      <c r="A5" s="4" t="s">
        <v>322</v>
      </c>
      <c r="B5" s="4" t="s">
        <v>321</v>
      </c>
    </row>
    <row r="6" spans="1:2">
      <c r="A6" s="4" t="s">
        <v>323</v>
      </c>
      <c r="B6" s="4" t="s">
        <v>321</v>
      </c>
    </row>
    <row r="7" spans="1:2">
      <c r="A7" s="4" t="s">
        <v>324</v>
      </c>
      <c r="B7" s="4" t="s">
        <v>321</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192</v>
      </c>
    </row>
    <row r="4" spans="1:2">
      <c r="A4" s="4" t="s">
        <v>328</v>
      </c>
      <c r="B4" s="4" t="s">
        <v>329</v>
      </c>
    </row>
    <row r="5" spans="1:2">
      <c r="A5" s="4" t="s">
        <v>330</v>
      </c>
      <c r="B5" s="4" t="s">
        <v>331</v>
      </c>
    </row>
    <row r="6" spans="1:2">
      <c r="A6" s="4" t="s">
        <v>332</v>
      </c>
    </row>
    <row r="7" spans="1:2">
      <c r="A7" s="3" t="s">
        <v>192</v>
      </c>
    </row>
    <row r="8" spans="1:2">
      <c r="A8" s="4" t="s">
        <v>333</v>
      </c>
      <c r="B8" s="4" t="s">
        <v>334</v>
      </c>
    </row>
    <row r="9" spans="1:2">
      <c r="A9" s="4" t="s">
        <v>335</v>
      </c>
    </row>
    <row r="10" spans="1:2">
      <c r="A10" s="3" t="s">
        <v>192</v>
      </c>
    </row>
    <row r="11" spans="1:2">
      <c r="A11" s="4" t="s">
        <v>336</v>
      </c>
      <c r="B11"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195</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58</v>
      </c>
    </row>
    <row r="4" spans="1:2">
      <c r="A4" s="3" t="s">
        <v>200</v>
      </c>
    </row>
    <row r="5" spans="1:2">
      <c r="A5" s="4" t="s">
        <v>342</v>
      </c>
      <c r="B5" s="4" t="s">
        <v>343</v>
      </c>
    </row>
    <row r="6" spans="1:2">
      <c r="A6" s="4" t="s">
        <v>344</v>
      </c>
      <c r="B6" s="4" t="s">
        <v>345</v>
      </c>
    </row>
    <row r="7" spans="1:2">
      <c r="A7" s="4" t="s">
        <v>104</v>
      </c>
    </row>
    <row r="8" spans="1:2">
      <c r="A8" s="3" t="s">
        <v>200</v>
      </c>
    </row>
    <row r="9" spans="1:2">
      <c r="A9" s="4" t="s">
        <v>342</v>
      </c>
      <c r="B9" s="4" t="s">
        <v>346</v>
      </c>
    </row>
    <row r="10" spans="1:2">
      <c r="A10" s="4" t="s">
        <v>347</v>
      </c>
      <c r="B10"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58</v>
      </c>
      <c r="B9" s="4" t="s">
        <v>359</v>
      </c>
    </row>
    <row r="10" spans="1:2">
      <c r="A10" s="4" t="s">
        <v>360</v>
      </c>
    </row>
    <row r="11" spans="1:2">
      <c r="A11" s="3" t="s">
        <v>350</v>
      </c>
    </row>
    <row r="12" spans="1:2">
      <c r="A12" s="4" t="s">
        <v>361</v>
      </c>
      <c r="B12"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0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7" t="n">
        <v>12960</v>
      </c>
      <c r="C3" s="7" t="n">
        <v>15238</v>
      </c>
    </row>
    <row r="4" spans="1:3">
      <c r="A4" s="4" t="s">
        <v>69</v>
      </c>
      <c r="B4" s="5" t="n">
        <v>11841</v>
      </c>
      <c r="C4" s="5" t="n">
        <v>8163</v>
      </c>
    </row>
    <row r="5" spans="1:3">
      <c r="A5" s="4" t="s">
        <v>70</v>
      </c>
      <c r="B5" s="5" t="n">
        <v>9638</v>
      </c>
      <c r="C5" s="5" t="n">
        <v>8337</v>
      </c>
    </row>
    <row r="6" spans="1:3">
      <c r="A6" s="4" t="s">
        <v>71</v>
      </c>
      <c r="B6" s="5" t="n">
        <v>13788</v>
      </c>
      <c r="C6" s="5" t="n">
        <v>13764</v>
      </c>
    </row>
    <row r="7" spans="1:3">
      <c r="A7" s="4" t="s">
        <v>72</v>
      </c>
      <c r="B7" s="5" t="n">
        <v>1896</v>
      </c>
      <c r="C7" s="5" t="n">
        <v>2783</v>
      </c>
    </row>
    <row r="8" spans="1:3">
      <c r="A8" s="4" t="s">
        <v>73</v>
      </c>
      <c r="B8" s="5" t="n">
        <v>4015</v>
      </c>
      <c r="C8" s="5" t="n">
        <v>3072</v>
      </c>
    </row>
    <row r="9" spans="1:3">
      <c r="A9" s="4" t="s">
        <v>74</v>
      </c>
      <c r="B9" s="5" t="n">
        <v>76203</v>
      </c>
      <c r="C9" s="5" t="n">
        <v>69408</v>
      </c>
    </row>
    <row r="10" spans="1:3">
      <c r="A10" s="3" t="s">
        <v>75</v>
      </c>
    </row>
    <row r="11" spans="1:3">
      <c r="A11" s="4" t="s">
        <v>76</v>
      </c>
      <c r="B11" s="5" t="n">
        <v>8996</v>
      </c>
      <c r="C11" s="5" t="n">
        <v>9201</v>
      </c>
    </row>
    <row r="12" spans="1:3">
      <c r="A12" s="4" t="s">
        <v>77</v>
      </c>
      <c r="B12" s="5" t="n">
        <v>35820</v>
      </c>
      <c r="C12" s="5" t="n">
        <v>31229</v>
      </c>
    </row>
    <row r="13" spans="1:3">
      <c r="A13" s="4" t="s">
        <v>78</v>
      </c>
      <c r="B13" s="5" t="n">
        <v>6259</v>
      </c>
      <c r="C13" s="5" t="n">
        <v>5947</v>
      </c>
    </row>
    <row r="14" spans="1:3">
      <c r="A14" s="4" t="s">
        <v>79</v>
      </c>
      <c r="B14" s="5" t="n">
        <v>35092</v>
      </c>
      <c r="C14" s="5" t="n">
        <v>36860</v>
      </c>
    </row>
    <row r="15" spans="1:3">
      <c r="A15" s="4" t="s">
        <v>80</v>
      </c>
      <c r="B15" s="5" t="n">
        <v>4070</v>
      </c>
      <c r="C15" s="5" t="n">
        <v>3021</v>
      </c>
    </row>
    <row r="16" spans="1:3">
      <c r="A16" s="4" t="s">
        <v>81</v>
      </c>
      <c r="B16" s="5" t="n">
        <v>145487</v>
      </c>
      <c r="C16" s="5" t="n">
        <v>124930</v>
      </c>
    </row>
    <row r="17" spans="1:3">
      <c r="A17" s="4" t="s">
        <v>82</v>
      </c>
      <c r="B17" s="5" t="n">
        <v>221690</v>
      </c>
      <c r="C17" s="5" t="n">
        <v>194338</v>
      </c>
    </row>
    <row r="18" spans="1:3">
      <c r="A18" s="3" t="s">
        <v>83</v>
      </c>
    </row>
    <row r="19" spans="1:3">
      <c r="A19" s="4" t="s">
        <v>84</v>
      </c>
      <c r="B19" s="5" t="n">
        <v>26961</v>
      </c>
      <c r="C19" s="5" t="n">
        <v>24062</v>
      </c>
    </row>
    <row r="20" spans="1:3">
      <c r="A20" s="4" t="s">
        <v>85</v>
      </c>
      <c r="B20" s="5" t="n">
        <v>29192</v>
      </c>
      <c r="C20" s="5" t="n">
        <v>27593</v>
      </c>
    </row>
    <row r="21" spans="1:3">
      <c r="A21" s="4" t="s">
        <v>86</v>
      </c>
      <c r="B21" s="5" t="n">
        <v>85181</v>
      </c>
      <c r="C21" s="5" t="n">
        <v>71217</v>
      </c>
    </row>
    <row r="22" spans="1:3">
      <c r="A22" s="3" t="s">
        <v>87</v>
      </c>
    </row>
    <row r="23" spans="1:3">
      <c r="A23" s="4" t="s">
        <v>88</v>
      </c>
      <c r="B23" s="5" t="n">
        <v>5803</v>
      </c>
      <c r="C23" s="5" t="n">
        <v>5685</v>
      </c>
    </row>
    <row r="24" spans="1:3">
      <c r="A24" s="4" t="s">
        <v>89</v>
      </c>
      <c r="B24" s="5" t="n">
        <v>17951</v>
      </c>
      <c r="C24" s="5" t="n">
        <v>20911</v>
      </c>
    </row>
    <row r="25" spans="1:3">
      <c r="A25" s="4" t="s">
        <v>90</v>
      </c>
      <c r="B25" s="5" t="n">
        <v>13080</v>
      </c>
      <c r="C25" s="5" t="n">
        <v>12653</v>
      </c>
    </row>
    <row r="26" spans="1:3">
      <c r="A26" s="4" t="s">
        <v>91</v>
      </c>
      <c r="B26" s="5" t="n">
        <v>92434</v>
      </c>
      <c r="C26" s="5" t="n">
        <v>82798</v>
      </c>
    </row>
    <row r="27" spans="1:3">
      <c r="A27" s="4" t="s">
        <v>92</v>
      </c>
      <c r="B27" s="5" t="n">
        <v>177615</v>
      </c>
      <c r="C27" s="5" t="n">
        <v>154015</v>
      </c>
    </row>
    <row r="28" spans="1:3">
      <c r="A28" s="4" t="s">
        <v>93</v>
      </c>
      <c r="B28" s="4" t="s">
        <v>94</v>
      </c>
    </row>
    <row r="29" spans="1:3">
      <c r="A29" s="3" t="s">
        <v>95</v>
      </c>
    </row>
    <row r="30" spans="1:3">
      <c r="A30" s="4" t="s">
        <v>96</v>
      </c>
      <c r="B30" s="5" t="n">
        <v>15</v>
      </c>
      <c r="C30" s="5" t="n">
        <v>15</v>
      </c>
    </row>
    <row r="31" spans="1:3">
      <c r="A31" s="4" t="s">
        <v>97</v>
      </c>
      <c r="B31" s="5" t="n">
        <v>26983</v>
      </c>
      <c r="C31" s="5" t="n">
        <v>27607</v>
      </c>
    </row>
    <row r="32" spans="1:3">
      <c r="A32" s="4" t="s">
        <v>98</v>
      </c>
      <c r="B32" s="5" t="n">
        <v>26168</v>
      </c>
      <c r="C32" s="5" t="n">
        <v>20285</v>
      </c>
    </row>
    <row r="33" spans="1:3">
      <c r="A33" s="4" t="s">
        <v>99</v>
      </c>
      <c r="B33" s="5" t="n">
        <v>-9330</v>
      </c>
      <c r="C33" s="5" t="n">
        <v>-8036</v>
      </c>
    </row>
    <row r="34" spans="1:3">
      <c r="A34" s="4" t="s">
        <v>100</v>
      </c>
      <c r="B34" s="5" t="n">
        <v>43836</v>
      </c>
      <c r="C34" s="5" t="n">
        <v>39871</v>
      </c>
    </row>
    <row r="35" spans="1:3">
      <c r="A35" s="4" t="s">
        <v>101</v>
      </c>
      <c r="B35" s="5" t="n">
        <v>239</v>
      </c>
      <c r="C35" s="5" t="n">
        <v>452</v>
      </c>
    </row>
    <row r="36" spans="1:3">
      <c r="A36" s="4" t="s">
        <v>102</v>
      </c>
      <c r="B36" s="5" t="n">
        <v>44075</v>
      </c>
      <c r="C36" s="5" t="n">
        <v>40323</v>
      </c>
    </row>
    <row r="37" spans="1:3">
      <c r="A37" s="4" t="s">
        <v>103</v>
      </c>
      <c r="B37" s="5" t="n">
        <v>221690</v>
      </c>
      <c r="C37" s="5" t="n">
        <v>194338</v>
      </c>
    </row>
    <row r="38" spans="1:3">
      <c r="A38" s="4" t="s">
        <v>104</v>
      </c>
    </row>
    <row r="39" spans="1:3">
      <c r="A39" s="3" t="s">
        <v>67</v>
      </c>
    </row>
    <row r="40" spans="1:3">
      <c r="A40" s="4" t="s">
        <v>105</v>
      </c>
      <c r="B40" s="5" t="n">
        <v>22065</v>
      </c>
      <c r="C40" s="5" t="n">
        <v>18051</v>
      </c>
    </row>
    <row r="41" spans="1:3">
      <c r="A41" s="3" t="s">
        <v>75</v>
      </c>
    </row>
    <row r="42" spans="1:3">
      <c r="A42" s="4" t="s">
        <v>106</v>
      </c>
      <c r="B42" s="5" t="n">
        <v>20724</v>
      </c>
      <c r="C42" s="5" t="n">
        <v>18500</v>
      </c>
    </row>
    <row r="43" spans="1:3">
      <c r="A43" s="4" t="s">
        <v>107</v>
      </c>
      <c r="B43" s="5" t="n">
        <v>34526</v>
      </c>
      <c r="C43" s="5" t="n">
        <v>20172</v>
      </c>
    </row>
    <row r="44" spans="1:3">
      <c r="A44" s="3" t="s">
        <v>83</v>
      </c>
    </row>
    <row r="45" spans="1:3">
      <c r="A45" s="4" t="s">
        <v>108</v>
      </c>
      <c r="B45" s="5" t="n">
        <v>27861</v>
      </c>
      <c r="C45" s="5" t="n">
        <v>18745</v>
      </c>
    </row>
    <row r="46" spans="1:3">
      <c r="A46" s="3" t="s">
        <v>87</v>
      </c>
    </row>
    <row r="47" spans="1:3">
      <c r="A47" s="4" t="s">
        <v>109</v>
      </c>
      <c r="B47" s="5" t="n">
        <v>46015</v>
      </c>
      <c r="C47" s="5" t="n">
        <v>35601</v>
      </c>
    </row>
    <row r="48" spans="1:3">
      <c r="A48" s="4" t="s">
        <v>58</v>
      </c>
    </row>
    <row r="49" spans="1:3">
      <c r="A49" s="3" t="s">
        <v>83</v>
      </c>
    </row>
    <row r="50" spans="1:3">
      <c r="A50" s="4" t="s">
        <v>108</v>
      </c>
      <c r="B50" s="5" t="n">
        <v>1167</v>
      </c>
      <c r="C50" s="5" t="n">
        <v>817</v>
      </c>
    </row>
    <row r="51" spans="1:3">
      <c r="A51" s="3" t="s">
        <v>87</v>
      </c>
    </row>
    <row r="52" spans="1:3">
      <c r="A52" s="4" t="s">
        <v>109</v>
      </c>
      <c r="B52" s="7" t="n">
        <v>9585</v>
      </c>
      <c r="C52" s="7" t="n">
        <v>79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12</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4" t="s">
        <v>372</v>
      </c>
    </row>
    <row r="4" spans="1:2">
      <c r="A4" s="3"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2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58</v>
      </c>
    </row>
    <row r="6" spans="1:2">
      <c r="A6" s="4" t="s">
        <v>386</v>
      </c>
      <c r="B6" s="4" t="s">
        <v>387</v>
      </c>
    </row>
    <row r="7" spans="1:2">
      <c r="A7" s="4" t="s">
        <v>104</v>
      </c>
    </row>
    <row r="8" spans="1:2">
      <c r="A8" s="4" t="s">
        <v>386</v>
      </c>
      <c r="B8"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2</v>
      </c>
    </row>
    <row r="6" spans="1:2">
      <c r="A6" s="4" t="s">
        <v>394</v>
      </c>
      <c r="B6" s="4" t="s">
        <v>395</v>
      </c>
    </row>
    <row r="7" spans="1:2">
      <c r="A7" s="4" t="s">
        <v>396</v>
      </c>
      <c r="B7" s="4" t="s">
        <v>395</v>
      </c>
    </row>
    <row r="8" spans="1:2">
      <c r="A8" s="4" t="s">
        <v>397</v>
      </c>
      <c r="B8" s="4" t="s">
        <v>398</v>
      </c>
    </row>
    <row r="9" spans="1:2">
      <c r="A9" s="4" t="s">
        <v>399</v>
      </c>
      <c r="B9" s="4" t="s">
        <v>398</v>
      </c>
    </row>
    <row r="10" spans="1:2">
      <c r="A10" s="4" t="s">
        <v>400</v>
      </c>
      <c r="B10" s="4" t="s">
        <v>401</v>
      </c>
    </row>
    <row r="11" spans="1:2">
      <c r="A11" s="4" t="s">
        <v>402</v>
      </c>
    </row>
    <row r="12" spans="1:2">
      <c r="A12" s="3" t="s">
        <v>390</v>
      </c>
    </row>
    <row r="13" spans="1:2">
      <c r="A13" s="4" t="s">
        <v>403</v>
      </c>
      <c r="B13" s="4" t="s">
        <v>404</v>
      </c>
    </row>
    <row r="14" spans="1:2">
      <c r="A14" s="4" t="s">
        <v>405</v>
      </c>
      <c r="B1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3" t="s">
        <v>232</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3" t="s">
        <v>23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v>
      </c>
    </row>
    <row r="3" spans="1:2">
      <c r="A3" s="3" t="s">
        <v>240</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4</v>
      </c>
      <c r="B1" s="2" t="s">
        <v>1</v>
      </c>
    </row>
    <row r="2" spans="1:2">
      <c r="B2" s="2" t="s">
        <v>2</v>
      </c>
    </row>
    <row r="3" spans="1:2">
      <c r="A3" s="3" t="s">
        <v>244</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48</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v>
      </c>
      <c r="B1" s="2" t="s">
        <v>2</v>
      </c>
      <c r="C1" s="2" t="s">
        <v>30</v>
      </c>
    </row>
    <row r="2" spans="1:3">
      <c r="A2" s="4" t="s">
        <v>111</v>
      </c>
      <c r="B2" s="8" t="n">
        <v>0.01</v>
      </c>
      <c r="C2" s="8" t="n">
        <v>0.01</v>
      </c>
    </row>
    <row r="3" spans="1:3">
      <c r="A3" s="4" t="s">
        <v>58</v>
      </c>
    </row>
    <row r="4" spans="1:3">
      <c r="A4" s="4" t="s">
        <v>112</v>
      </c>
      <c r="B4" s="7" t="n">
        <v>303</v>
      </c>
      <c r="C4" s="7" t="n">
        <v>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52</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256</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6</v>
      </c>
      <c r="B1" s="2" t="s">
        <v>1</v>
      </c>
    </row>
    <row r="2" spans="1:2">
      <c r="B2" s="2" t="s">
        <v>2</v>
      </c>
    </row>
    <row r="3" spans="1:2">
      <c r="A3" s="3" t="s">
        <v>260</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8</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449</v>
      </c>
      <c r="B4" s="4" t="s">
        <v>450</v>
      </c>
    </row>
    <row r="5" spans="1:4">
      <c r="A5" s="3" t="s">
        <v>451</v>
      </c>
    </row>
    <row r="6" spans="1:4">
      <c r="A6" s="4" t="s">
        <v>452</v>
      </c>
      <c r="B6" s="4" t="s">
        <v>453</v>
      </c>
    </row>
    <row r="7" spans="1:4">
      <c r="A7" s="4" t="s">
        <v>454</v>
      </c>
      <c r="B7" s="4" t="s">
        <v>455</v>
      </c>
    </row>
    <row r="8" spans="1:4">
      <c r="A8" s="4" t="s">
        <v>456</v>
      </c>
      <c r="B8" s="4" t="s">
        <v>457</v>
      </c>
    </row>
    <row r="9" spans="1:4">
      <c r="A9" s="4" t="s">
        <v>458</v>
      </c>
      <c r="B9" s="4" t="s">
        <v>459</v>
      </c>
    </row>
    <row r="10" spans="1:4">
      <c r="A10" s="3" t="s">
        <v>460</v>
      </c>
    </row>
    <row r="11" spans="1:4">
      <c r="A11" s="4" t="s">
        <v>461</v>
      </c>
      <c r="B11" s="4" t="s">
        <v>462</v>
      </c>
    </row>
    <row r="12" spans="1:4">
      <c r="A12" s="4" t="s">
        <v>463</v>
      </c>
      <c r="B12" s="4" t="s">
        <v>464</v>
      </c>
    </row>
    <row r="13" spans="1:4">
      <c r="A13" s="3" t="s">
        <v>465</v>
      </c>
    </row>
    <row r="14" spans="1:4">
      <c r="A14" s="4" t="s">
        <v>466</v>
      </c>
      <c r="B14" s="7" t="n">
        <v>358</v>
      </c>
      <c r="C14" s="7" t="n">
        <v>829</v>
      </c>
      <c r="D14" s="7" t="n">
        <v>437</v>
      </c>
    </row>
    <row r="15" spans="1:4">
      <c r="A15" s="3" t="s">
        <v>467</v>
      </c>
    </row>
    <row r="16" spans="1:4">
      <c r="A16" s="4" t="s">
        <v>468</v>
      </c>
      <c r="B16" s="5" t="n">
        <v>526</v>
      </c>
    </row>
    <row r="17" spans="1:4">
      <c r="A17" s="4" t="s">
        <v>469</v>
      </c>
    </row>
    <row r="18" spans="1:4">
      <c r="A18" s="3" t="s">
        <v>470</v>
      </c>
    </row>
    <row r="19" spans="1:4">
      <c r="A19" s="4" t="s">
        <v>471</v>
      </c>
      <c r="B19" s="5" t="n">
        <v>5300</v>
      </c>
      <c r="C19" s="5" t="n">
        <v>5100</v>
      </c>
      <c r="D19" s="5" t="n">
        <v>5200</v>
      </c>
    </row>
    <row r="20" spans="1:4">
      <c r="A20" s="4" t="s">
        <v>472</v>
      </c>
    </row>
    <row r="21" spans="1:4">
      <c r="A21" s="3" t="s">
        <v>473</v>
      </c>
    </row>
    <row r="22" spans="1:4">
      <c r="A22" s="4" t="s">
        <v>474</v>
      </c>
      <c r="B22" s="7" t="n">
        <v>8100</v>
      </c>
      <c r="C22" s="5" t="n">
        <v>7500</v>
      </c>
      <c r="D22" s="5" t="n">
        <v>7400</v>
      </c>
    </row>
    <row r="23" spans="1:4">
      <c r="A23" s="4" t="s">
        <v>475</v>
      </c>
    </row>
    <row r="24" spans="1:4">
      <c r="A24" s="3" t="s">
        <v>476</v>
      </c>
    </row>
    <row r="25" spans="1:4">
      <c r="A25" s="4" t="s">
        <v>477</v>
      </c>
      <c r="B25" s="4" t="s">
        <v>478</v>
      </c>
    </row>
    <row r="26" spans="1:4">
      <c r="A26" s="4" t="s">
        <v>479</v>
      </c>
    </row>
    <row r="27" spans="1:4">
      <c r="A27" s="3" t="s">
        <v>476</v>
      </c>
    </row>
    <row r="28" spans="1:4">
      <c r="A28" s="4" t="s">
        <v>477</v>
      </c>
      <c r="B28" s="4" t="s">
        <v>480</v>
      </c>
    </row>
    <row r="29" spans="1:4">
      <c r="A29" s="4" t="s">
        <v>481</v>
      </c>
    </row>
    <row r="30" spans="1:4">
      <c r="A30" s="3" t="s">
        <v>482</v>
      </c>
    </row>
    <row r="31" spans="1:4">
      <c r="A31" s="4" t="s">
        <v>483</v>
      </c>
      <c r="B31" s="4" t="s">
        <v>484</v>
      </c>
    </row>
    <row r="32" spans="1:4">
      <c r="A32" s="3" t="s">
        <v>485</v>
      </c>
    </row>
    <row r="33" spans="1:4">
      <c r="A33" s="4" t="s">
        <v>486</v>
      </c>
      <c r="B33" s="4" t="s">
        <v>487</v>
      </c>
    </row>
    <row r="34" spans="1:4">
      <c r="A34" s="4" t="s">
        <v>488</v>
      </c>
    </row>
    <row r="35" spans="1:4">
      <c r="A35" s="3" t="s">
        <v>482</v>
      </c>
    </row>
    <row r="36" spans="1:4">
      <c r="A36" s="4" t="s">
        <v>483</v>
      </c>
      <c r="B36" s="4" t="s">
        <v>450</v>
      </c>
    </row>
    <row r="37" spans="1:4">
      <c r="A37" s="4" t="s">
        <v>489</v>
      </c>
    </row>
    <row r="38" spans="1:4">
      <c r="A38" s="3" t="s">
        <v>476</v>
      </c>
    </row>
    <row r="39" spans="1:4">
      <c r="A39" s="4" t="s">
        <v>477</v>
      </c>
      <c r="B39" s="4" t="s">
        <v>490</v>
      </c>
    </row>
    <row r="40" spans="1:4">
      <c r="A40" s="4" t="s">
        <v>491</v>
      </c>
    </row>
    <row r="41" spans="1:4">
      <c r="A41" s="3" t="s">
        <v>467</v>
      </c>
    </row>
    <row r="42" spans="1:4">
      <c r="A42" s="4" t="s">
        <v>492</v>
      </c>
      <c r="C42" s="5" t="n">
        <v>8600</v>
      </c>
    </row>
    <row r="43" spans="1:4">
      <c r="A43" s="4" t="s">
        <v>493</v>
      </c>
      <c r="C43" s="5" t="n">
        <v>249</v>
      </c>
    </row>
    <row r="44" spans="1:4">
      <c r="A44" s="4" t="s">
        <v>494</v>
      </c>
      <c r="C44" s="5" t="n">
        <v>8400</v>
      </c>
    </row>
    <row r="45" spans="1:4">
      <c r="A45" s="4" t="s">
        <v>495</v>
      </c>
    </row>
    <row r="46" spans="1:4">
      <c r="A46" s="3" t="s">
        <v>467</v>
      </c>
    </row>
    <row r="47" spans="1:4">
      <c r="A47" s="4" t="s">
        <v>496</v>
      </c>
      <c r="C47" s="5" t="n">
        <v>287</v>
      </c>
    </row>
    <row r="48" spans="1:4">
      <c r="A48" s="4" t="s">
        <v>497</v>
      </c>
      <c r="C48" s="5" t="n">
        <v>325</v>
      </c>
      <c r="D48" s="5" t="n">
        <v>339</v>
      </c>
    </row>
    <row r="49" spans="1:4">
      <c r="A49" s="4" t="s">
        <v>498</v>
      </c>
      <c r="B49" s="7" t="n">
        <v>2100</v>
      </c>
      <c r="C49" s="5" t="n">
        <v>2200</v>
      </c>
      <c r="D49" s="7" t="n">
        <v>2000</v>
      </c>
    </row>
    <row r="50" spans="1:4">
      <c r="A50" s="4" t="s">
        <v>499</v>
      </c>
    </row>
    <row r="51" spans="1:4">
      <c r="A51" s="3" t="s">
        <v>500</v>
      </c>
    </row>
    <row r="52" spans="1:4">
      <c r="A52" s="4" t="s">
        <v>501</v>
      </c>
      <c r="B52" s="5" t="n">
        <v>20700</v>
      </c>
      <c r="C52" s="5" t="n">
        <v>11900</v>
      </c>
    </row>
    <row r="53" spans="1:4">
      <c r="A53" s="4" t="s">
        <v>502</v>
      </c>
      <c r="B53" s="5" t="n">
        <v>20600</v>
      </c>
      <c r="C53" s="5" t="n">
        <v>13900</v>
      </c>
    </row>
    <row r="54" spans="1:4">
      <c r="A54" s="4" t="s">
        <v>503</v>
      </c>
    </row>
    <row r="55" spans="1:4">
      <c r="A55" s="3" t="s">
        <v>500</v>
      </c>
    </row>
    <row r="56" spans="1:4">
      <c r="A56" s="4" t="s">
        <v>501</v>
      </c>
      <c r="B56" s="5" t="n">
        <v>5700</v>
      </c>
      <c r="C56" s="5" t="n">
        <v>6800</v>
      </c>
    </row>
    <row r="57" spans="1:4">
      <c r="A57" s="4" t="s">
        <v>502</v>
      </c>
      <c r="B57" s="5" t="n">
        <v>651</v>
      </c>
      <c r="C57" s="5" t="n">
        <v>264</v>
      </c>
    </row>
    <row r="58" spans="1:4">
      <c r="A58" s="4" t="s">
        <v>504</v>
      </c>
    </row>
    <row r="59" spans="1:4">
      <c r="A59" s="3" t="s">
        <v>500</v>
      </c>
    </row>
    <row r="60" spans="1:4">
      <c r="A60" s="4" t="s">
        <v>501</v>
      </c>
      <c r="B60" s="5" t="n">
        <v>909</v>
      </c>
    </row>
    <row r="61" spans="1:4">
      <c r="A61" s="4" t="s">
        <v>505</v>
      </c>
    </row>
    <row r="62" spans="1:4">
      <c r="A62" s="3" t="s">
        <v>500</v>
      </c>
    </row>
    <row r="63" spans="1:4">
      <c r="A63" s="4" t="s">
        <v>501</v>
      </c>
      <c r="B63" s="5" t="n">
        <v>3500</v>
      </c>
    </row>
    <row r="64" spans="1:4">
      <c r="A64" s="4" t="s">
        <v>502</v>
      </c>
      <c r="B64" s="5" t="n">
        <v>2100</v>
      </c>
    </row>
    <row r="65" spans="1:4">
      <c r="A65" s="4" t="s">
        <v>506</v>
      </c>
    </row>
    <row r="66" spans="1:4">
      <c r="A66" s="3" t="s">
        <v>500</v>
      </c>
    </row>
    <row r="67" spans="1:4">
      <c r="A67" s="4" t="s">
        <v>502</v>
      </c>
      <c r="B67" s="5" t="n">
        <v>7700</v>
      </c>
      <c r="C67" s="7" t="n">
        <v>1000</v>
      </c>
    </row>
    <row r="68" spans="1:4">
      <c r="A68" s="4" t="s">
        <v>507</v>
      </c>
      <c r="B68" s="7" t="n">
        <v>2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s>
  <sheetData>
    <row r="1" spans="1:4">
      <c r="A1" s="1" t="s">
        <v>508</v>
      </c>
      <c r="B1" s="2" t="s">
        <v>509</v>
      </c>
    </row>
    <row r="2" spans="1:4">
      <c r="B2" s="2" t="s">
        <v>510</v>
      </c>
      <c r="C2" s="2" t="s">
        <v>2</v>
      </c>
      <c r="D2" s="2" t="s">
        <v>511</v>
      </c>
    </row>
    <row r="3" spans="1:4">
      <c r="A3" s="3" t="s">
        <v>512</v>
      </c>
    </row>
    <row r="4" spans="1:4">
      <c r="A4" s="4" t="s">
        <v>513</v>
      </c>
      <c r="C4" s="7" t="n">
        <v>1900</v>
      </c>
    </row>
    <row r="5" spans="1:4">
      <c r="A5" s="4" t="s">
        <v>514</v>
      </c>
    </row>
    <row r="6" spans="1:4">
      <c r="A6" s="3" t="s">
        <v>512</v>
      </c>
    </row>
    <row r="7" spans="1:4">
      <c r="A7" s="4" t="s">
        <v>513</v>
      </c>
      <c r="C7" s="7" t="n">
        <v>490</v>
      </c>
    </row>
    <row r="8" spans="1:4">
      <c r="A8" s="4" t="s">
        <v>515</v>
      </c>
    </row>
    <row r="9" spans="1:4">
      <c r="A9" s="3" t="s">
        <v>512</v>
      </c>
    </row>
    <row r="10" spans="1:4">
      <c r="A10" s="4" t="s">
        <v>516</v>
      </c>
      <c r="B10" s="4" t="s">
        <v>517</v>
      </c>
    </row>
    <row r="11" spans="1:4">
      <c r="A11" s="4" t="s">
        <v>518</v>
      </c>
      <c r="D11" s="4" t="s">
        <v>519</v>
      </c>
    </row>
    <row r="12" spans="1:4">
      <c r="A12" s="4" t="s">
        <v>520</v>
      </c>
      <c r="B12" s="7" t="n">
        <v>581</v>
      </c>
    </row>
    <row r="13" spans="1:4">
      <c r="A13" s="4" t="s">
        <v>521</v>
      </c>
      <c r="B13" s="5" t="n">
        <v>291</v>
      </c>
    </row>
    <row r="14" spans="1:4">
      <c r="A14" s="4" t="s">
        <v>522</v>
      </c>
    </row>
    <row r="15" spans="1:4">
      <c r="A15" s="3" t="s">
        <v>512</v>
      </c>
    </row>
    <row r="16" spans="1:4">
      <c r="A16" s="4" t="s">
        <v>523</v>
      </c>
      <c r="D16" s="7" t="n">
        <v>130</v>
      </c>
    </row>
    <row r="17" spans="1:4">
      <c r="A17" s="4" t="s">
        <v>524</v>
      </c>
      <c r="D17" s="5" t="n">
        <v>39</v>
      </c>
    </row>
    <row r="18" spans="1:4">
      <c r="A18" s="4" t="s">
        <v>513</v>
      </c>
      <c r="D18" s="7" t="n">
        <v>490</v>
      </c>
    </row>
    <row r="19" spans="1:4">
      <c r="A19" s="4" t="s">
        <v>525</v>
      </c>
    </row>
    <row r="20" spans="1:4">
      <c r="A20" s="3" t="s">
        <v>512</v>
      </c>
    </row>
    <row r="21" spans="1:4">
      <c r="A21" s="4" t="s">
        <v>526</v>
      </c>
      <c r="B21" s="7" t="n">
        <v>2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2</v>
      </c>
      <c r="C2" s="2" t="s">
        <v>30</v>
      </c>
      <c r="D2" s="2" t="s">
        <v>31</v>
      </c>
      <c r="E2" s="2" t="s">
        <v>528</v>
      </c>
    </row>
    <row r="3" spans="1:5">
      <c r="A3" s="3" t="s">
        <v>529</v>
      </c>
    </row>
    <row r="4" spans="1:5">
      <c r="A4" s="4" t="s">
        <v>530</v>
      </c>
      <c r="B4" s="7" t="n">
        <v>12960</v>
      </c>
      <c r="C4" s="7" t="n">
        <v>15238</v>
      </c>
    </row>
    <row r="5" spans="1:5">
      <c r="A5" s="4" t="s">
        <v>69</v>
      </c>
      <c r="B5" s="5" t="n">
        <v>11841</v>
      </c>
      <c r="C5" s="5" t="n">
        <v>8163</v>
      </c>
    </row>
    <row r="6" spans="1:5">
      <c r="A6" s="4" t="s">
        <v>531</v>
      </c>
      <c r="B6" s="5" t="n">
        <v>2218</v>
      </c>
      <c r="C6" s="5" t="n">
        <v>2173</v>
      </c>
    </row>
    <row r="7" spans="1:5">
      <c r="A7" s="4" t="s">
        <v>532</v>
      </c>
      <c r="B7" s="5" t="n">
        <v>10957</v>
      </c>
    </row>
    <row r="8" spans="1:5">
      <c r="A8" s="4" t="s">
        <v>533</v>
      </c>
      <c r="B8" s="5" t="n">
        <v>5786</v>
      </c>
    </row>
    <row r="9" spans="1:5">
      <c r="A9" s="4" t="s">
        <v>534</v>
      </c>
      <c r="B9" s="5" t="n">
        <v>16743</v>
      </c>
    </row>
    <row r="10" spans="1:5">
      <c r="A10" s="4" t="s">
        <v>535</v>
      </c>
      <c r="B10" s="5" t="n">
        <v>8500</v>
      </c>
      <c r="C10" s="5" t="n">
        <v>7900</v>
      </c>
      <c r="D10" s="7" t="n">
        <v>5900</v>
      </c>
    </row>
    <row r="11" spans="1:5">
      <c r="A11" s="4" t="s">
        <v>536</v>
      </c>
      <c r="B11" s="5" t="n">
        <v>15160</v>
      </c>
      <c r="C11" s="5" t="n">
        <v>17332</v>
      </c>
      <c r="D11" s="7" t="n">
        <v>21189</v>
      </c>
      <c r="E11" s="7" t="n">
        <v>22042</v>
      </c>
    </row>
    <row r="12" spans="1:5">
      <c r="A12" s="4" t="s">
        <v>537</v>
      </c>
    </row>
    <row r="13" spans="1:5">
      <c r="A13" s="3" t="s">
        <v>529</v>
      </c>
    </row>
    <row r="14" spans="1:5">
      <c r="A14" s="4" t="s">
        <v>538</v>
      </c>
      <c r="B14" s="5" t="n">
        <v>6077</v>
      </c>
      <c r="C14" s="5" t="n">
        <v>7730</v>
      </c>
    </row>
    <row r="15" spans="1:5">
      <c r="A15" s="4" t="s">
        <v>539</v>
      </c>
      <c r="B15" s="5" t="n">
        <v>6883</v>
      </c>
      <c r="C15" s="5" t="n">
        <v>7508</v>
      </c>
    </row>
    <row r="16" spans="1:5">
      <c r="A16" s="4" t="s">
        <v>540</v>
      </c>
    </row>
    <row r="17" spans="1:5">
      <c r="A17" s="3" t="s">
        <v>529</v>
      </c>
    </row>
    <row r="18" spans="1:5">
      <c r="A18" s="4" t="s">
        <v>539</v>
      </c>
      <c r="B18" s="5" t="n">
        <v>1158</v>
      </c>
      <c r="C18" s="5" t="n">
        <v>0</v>
      </c>
    </row>
    <row r="19" spans="1:5">
      <c r="A19" s="4" t="s">
        <v>541</v>
      </c>
    </row>
    <row r="20" spans="1:5">
      <c r="A20" s="3" t="s">
        <v>529</v>
      </c>
    </row>
    <row r="21" spans="1:5">
      <c r="A21" s="4" t="s">
        <v>539</v>
      </c>
      <c r="B21" s="5" t="n">
        <v>2524</v>
      </c>
      <c r="C21" s="5" t="n">
        <v>4071</v>
      </c>
    </row>
    <row r="22" spans="1:5">
      <c r="A22" s="4" t="s">
        <v>542</v>
      </c>
    </row>
    <row r="23" spans="1:5">
      <c r="A23" s="3" t="s">
        <v>529</v>
      </c>
    </row>
    <row r="24" spans="1:5">
      <c r="A24" s="4" t="s">
        <v>539</v>
      </c>
      <c r="B24" s="5" t="n">
        <v>1399</v>
      </c>
      <c r="C24" s="5" t="n">
        <v>1162</v>
      </c>
    </row>
    <row r="25" spans="1:5">
      <c r="A25" s="4" t="s">
        <v>543</v>
      </c>
    </row>
    <row r="26" spans="1:5">
      <c r="A26" s="3" t="s">
        <v>529</v>
      </c>
    </row>
    <row r="27" spans="1:5">
      <c r="A27" s="4" t="s">
        <v>539</v>
      </c>
      <c r="B27" s="5" t="n">
        <v>1802</v>
      </c>
      <c r="C27" s="5" t="n">
        <v>2275</v>
      </c>
    </row>
    <row r="28" spans="1:5">
      <c r="A28" s="4" t="s">
        <v>544</v>
      </c>
    </row>
    <row r="29" spans="1:5">
      <c r="A29" s="3" t="s">
        <v>529</v>
      </c>
    </row>
    <row r="30" spans="1:5">
      <c r="A30" s="4" t="s">
        <v>539</v>
      </c>
      <c r="B30" s="5" t="n">
        <v>11841</v>
      </c>
      <c r="C30" s="5" t="n">
        <v>7582</v>
      </c>
    </row>
    <row r="31" spans="1:5">
      <c r="A31" s="4" t="s">
        <v>545</v>
      </c>
      <c r="B31" s="5" t="n">
        <v>0</v>
      </c>
      <c r="C31" s="5" t="n">
        <v>581</v>
      </c>
    </row>
    <row r="32" spans="1:5">
      <c r="A32" s="4" t="s">
        <v>546</v>
      </c>
    </row>
    <row r="33" spans="1:5">
      <c r="A33" s="3" t="s">
        <v>529</v>
      </c>
    </row>
    <row r="34" spans="1:5">
      <c r="A34" s="4" t="s">
        <v>539</v>
      </c>
      <c r="B34" s="5" t="n">
        <v>5886</v>
      </c>
      <c r="C34" s="5" t="n">
        <v>5329</v>
      </c>
    </row>
    <row r="35" spans="1:5">
      <c r="A35" s="4" t="s">
        <v>547</v>
      </c>
    </row>
    <row r="36" spans="1:5">
      <c r="A36" s="3" t="s">
        <v>529</v>
      </c>
    </row>
    <row r="37" spans="1:5">
      <c r="A37" s="4" t="s">
        <v>539</v>
      </c>
      <c r="B37" s="5" t="n">
        <v>3611</v>
      </c>
      <c r="C37" s="5" t="n">
        <v>2196</v>
      </c>
    </row>
    <row r="38" spans="1:5">
      <c r="A38" s="4" t="s">
        <v>548</v>
      </c>
    </row>
    <row r="39" spans="1:5">
      <c r="A39" s="3" t="s">
        <v>529</v>
      </c>
    </row>
    <row r="40" spans="1:5">
      <c r="A40" s="4" t="s">
        <v>539</v>
      </c>
      <c r="B40" s="5" t="n">
        <v>2147</v>
      </c>
      <c r="C40" s="5" t="n">
        <v>57</v>
      </c>
    </row>
    <row r="41" spans="1:5">
      <c r="A41" s="4" t="s">
        <v>545</v>
      </c>
      <c r="B41" s="5" t="n">
        <v>0</v>
      </c>
      <c r="C41" s="5" t="n">
        <v>581</v>
      </c>
    </row>
    <row r="42" spans="1:5">
      <c r="A42" s="4" t="s">
        <v>549</v>
      </c>
    </row>
    <row r="43" spans="1:5">
      <c r="A43" s="3" t="s">
        <v>529</v>
      </c>
    </row>
    <row r="44" spans="1:5">
      <c r="A44" s="4" t="s">
        <v>539</v>
      </c>
      <c r="B44" s="5" t="n">
        <v>197</v>
      </c>
      <c r="C44" s="5" t="n">
        <v>0</v>
      </c>
    </row>
    <row r="45" spans="1:5">
      <c r="A45" s="4" t="s">
        <v>550</v>
      </c>
    </row>
    <row r="46" spans="1:5">
      <c r="A46" s="3" t="s">
        <v>529</v>
      </c>
    </row>
    <row r="47" spans="1:5">
      <c r="A47" s="4" t="s">
        <v>538</v>
      </c>
      <c r="B47" s="5" t="n">
        <v>531</v>
      </c>
      <c r="C47" s="5" t="n">
        <v>833</v>
      </c>
    </row>
    <row r="48" spans="1:5">
      <c r="A48" s="4" t="s">
        <v>539</v>
      </c>
      <c r="B48" s="5" t="n">
        <v>1687</v>
      </c>
      <c r="C48" s="5" t="n">
        <v>1340</v>
      </c>
    </row>
    <row r="49" spans="1:5">
      <c r="A49" s="4" t="s">
        <v>551</v>
      </c>
    </row>
    <row r="50" spans="1:5">
      <c r="A50" s="3" t="s">
        <v>529</v>
      </c>
    </row>
    <row r="51" spans="1:5">
      <c r="A51" s="4" t="s">
        <v>539</v>
      </c>
      <c r="B51" s="5" t="n">
        <v>1687</v>
      </c>
      <c r="C51" s="5" t="n">
        <v>1340</v>
      </c>
    </row>
    <row r="52" spans="1:5">
      <c r="A52" s="4" t="s">
        <v>552</v>
      </c>
    </row>
    <row r="53" spans="1:5">
      <c r="A53" s="3" t="s">
        <v>529</v>
      </c>
    </row>
    <row r="54" spans="1:5">
      <c r="A54" s="4" t="s">
        <v>531</v>
      </c>
      <c r="B54" s="5" t="n">
        <v>1613</v>
      </c>
      <c r="C54" s="5" t="n">
        <v>1529</v>
      </c>
    </row>
    <row r="55" spans="1:5">
      <c r="A55" s="4" t="s">
        <v>553</v>
      </c>
    </row>
    <row r="56" spans="1:5">
      <c r="A56" s="3" t="s">
        <v>529</v>
      </c>
    </row>
    <row r="57" spans="1:5">
      <c r="A57" s="4" t="s">
        <v>531</v>
      </c>
      <c r="B57" s="7" t="n">
        <v>587</v>
      </c>
      <c r="C57" s="7" t="n">
        <v>5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0</v>
      </c>
      <c r="D2" s="2" t="s">
        <v>31</v>
      </c>
      <c r="E2" s="2" t="s">
        <v>528</v>
      </c>
    </row>
    <row r="3" spans="1:5">
      <c r="A3" s="3" t="s">
        <v>192</v>
      </c>
    </row>
    <row r="4" spans="1:5">
      <c r="A4" s="4" t="s">
        <v>555</v>
      </c>
      <c r="B4" s="7" t="n">
        <v>41641</v>
      </c>
      <c r="C4" s="7" t="n">
        <v>35639</v>
      </c>
    </row>
    <row r="5" spans="1:5">
      <c r="A5" s="4" t="s">
        <v>556</v>
      </c>
      <c r="B5" s="5" t="n">
        <v>1991</v>
      </c>
      <c r="C5" s="5" t="n">
        <v>1694</v>
      </c>
    </row>
    <row r="6" spans="1:5">
      <c r="A6" s="4" t="s">
        <v>191</v>
      </c>
      <c r="B6" s="5" t="n">
        <v>43632</v>
      </c>
      <c r="C6" s="5" t="n">
        <v>37333</v>
      </c>
    </row>
    <row r="7" spans="1:5">
      <c r="A7" s="4" t="s">
        <v>557</v>
      </c>
      <c r="B7" s="5" t="n">
        <v>-843</v>
      </c>
      <c r="C7" s="5" t="n">
        <v>-782</v>
      </c>
      <c r="D7" s="7" t="n">
        <v>-695</v>
      </c>
      <c r="E7" s="7" t="n">
        <v>-548</v>
      </c>
    </row>
    <row r="8" spans="1:5">
      <c r="A8" s="4" t="s">
        <v>558</v>
      </c>
      <c r="B8" s="5" t="n">
        <v>42789</v>
      </c>
      <c r="C8" s="5" t="n">
        <v>36551</v>
      </c>
    </row>
    <row r="9" spans="1:5">
      <c r="A9" s="4" t="s">
        <v>559</v>
      </c>
      <c r="B9" s="5" t="n">
        <v>42739</v>
      </c>
      <c r="C9" s="5" t="n">
        <v>36707</v>
      </c>
    </row>
    <row r="10" spans="1:5">
      <c r="A10" s="4" t="s">
        <v>335</v>
      </c>
    </row>
    <row r="11" spans="1:5">
      <c r="A11" s="3" t="s">
        <v>192</v>
      </c>
    </row>
    <row r="12" spans="1:5">
      <c r="A12" s="4" t="s">
        <v>555</v>
      </c>
      <c r="B12" s="5" t="n">
        <v>10652</v>
      </c>
      <c r="C12" s="5" t="n">
        <v>8127</v>
      </c>
    </row>
    <row r="13" spans="1:5">
      <c r="A13" s="4" t="s">
        <v>556</v>
      </c>
      <c r="B13" s="5" t="n">
        <v>70</v>
      </c>
      <c r="C13" s="5" t="n">
        <v>82</v>
      </c>
    </row>
    <row r="14" spans="1:5">
      <c r="A14" s="4" t="s">
        <v>191</v>
      </c>
      <c r="B14" s="5" t="n">
        <v>10722</v>
      </c>
      <c r="C14" s="5" t="n">
        <v>8209</v>
      </c>
    </row>
    <row r="15" spans="1:5">
      <c r="A15" s="4" t="s">
        <v>557</v>
      </c>
      <c r="B15" s="5" t="n">
        <v>-50</v>
      </c>
      <c r="C15" s="5" t="n">
        <v>-47</v>
      </c>
    </row>
    <row r="16" spans="1:5">
      <c r="A16" s="4" t="s">
        <v>558</v>
      </c>
      <c r="B16" s="7" t="n">
        <v>10672</v>
      </c>
      <c r="C16" s="5" t="n">
        <v>8162</v>
      </c>
    </row>
    <row r="17" spans="1:5">
      <c r="A17" s="4" t="s">
        <v>560</v>
      </c>
    </row>
    <row r="18" spans="1:5">
      <c r="A18" s="3" t="s">
        <v>192</v>
      </c>
    </row>
    <row r="19" spans="1:5">
      <c r="A19" s="4" t="s">
        <v>561</v>
      </c>
      <c r="B19" s="4" t="s">
        <v>562</v>
      </c>
    </row>
    <row r="20" spans="1:5">
      <c r="A20" s="4" t="s">
        <v>332</v>
      </c>
    </row>
    <row r="21" spans="1:5">
      <c r="A21" s="3" t="s">
        <v>192</v>
      </c>
    </row>
    <row r="22" spans="1:5">
      <c r="A22" s="4" t="s">
        <v>555</v>
      </c>
      <c r="B22" s="7" t="n">
        <v>30989</v>
      </c>
      <c r="C22" s="5" t="n">
        <v>27512</v>
      </c>
    </row>
    <row r="23" spans="1:5">
      <c r="A23" s="4" t="s">
        <v>556</v>
      </c>
      <c r="B23" s="5" t="n">
        <v>1921</v>
      </c>
      <c r="C23" s="5" t="n">
        <v>1612</v>
      </c>
    </row>
    <row r="24" spans="1:5">
      <c r="A24" s="4" t="s">
        <v>191</v>
      </c>
      <c r="B24" s="5" t="n">
        <v>32910</v>
      </c>
      <c r="C24" s="5" t="n">
        <v>29124</v>
      </c>
    </row>
    <row r="25" spans="1:5">
      <c r="A25" s="4" t="s">
        <v>557</v>
      </c>
      <c r="B25" s="5" t="n">
        <v>-793</v>
      </c>
      <c r="C25" s="5" t="n">
        <v>-735</v>
      </c>
    </row>
    <row r="26" spans="1:5">
      <c r="A26" s="4" t="s">
        <v>558</v>
      </c>
      <c r="B26" s="7" t="n">
        <v>32117</v>
      </c>
      <c r="C26" s="7" t="n">
        <v>28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564</v>
      </c>
    </row>
    <row r="4" spans="1:4">
      <c r="A4" s="4" t="s">
        <v>565</v>
      </c>
      <c r="B4" s="7" t="n">
        <v>782</v>
      </c>
      <c r="C4" s="7" t="n">
        <v>695</v>
      </c>
      <c r="D4" s="7" t="n">
        <v>548</v>
      </c>
    </row>
    <row r="5" spans="1:4">
      <c r="A5" s="4" t="s">
        <v>566</v>
      </c>
      <c r="B5" s="5" t="n">
        <v>669</v>
      </c>
      <c r="C5" s="5" t="n">
        <v>624</v>
      </c>
      <c r="D5" s="5" t="n">
        <v>604</v>
      </c>
    </row>
    <row r="6" spans="1:4">
      <c r="A6" s="4" t="s">
        <v>567</v>
      </c>
      <c r="B6" s="5" t="n">
        <v>-1173</v>
      </c>
      <c r="C6" s="5" t="n">
        <v>-999</v>
      </c>
      <c r="D6" s="5" t="n">
        <v>-914</v>
      </c>
    </row>
    <row r="7" spans="1:4">
      <c r="A7" s="4" t="s">
        <v>568</v>
      </c>
      <c r="B7" s="5" t="n">
        <v>561</v>
      </c>
      <c r="C7" s="5" t="n">
        <v>487</v>
      </c>
      <c r="D7" s="5" t="n">
        <v>470</v>
      </c>
    </row>
    <row r="8" spans="1:4">
      <c r="A8" s="4" t="s">
        <v>569</v>
      </c>
      <c r="B8" s="5" t="n">
        <v>4</v>
      </c>
      <c r="C8" s="5" t="n">
        <v>-25</v>
      </c>
      <c r="D8" s="5" t="n">
        <v>-13</v>
      </c>
    </row>
    <row r="9" spans="1:4">
      <c r="A9" s="4" t="s">
        <v>570</v>
      </c>
      <c r="B9" s="5" t="n">
        <v>843</v>
      </c>
      <c r="C9" s="5" t="n">
        <v>782</v>
      </c>
      <c r="D9" s="5" t="n">
        <v>695</v>
      </c>
    </row>
    <row r="10" spans="1:4">
      <c r="A10" s="4" t="s">
        <v>571</v>
      </c>
      <c r="B10" s="5" t="n">
        <v>560</v>
      </c>
      <c r="C10" s="5" t="n">
        <v>553</v>
      </c>
      <c r="D10" s="5" t="n">
        <v>518</v>
      </c>
    </row>
    <row r="11" spans="1:4">
      <c r="A11" s="4" t="s">
        <v>572</v>
      </c>
      <c r="B11" s="7" t="n">
        <v>283</v>
      </c>
      <c r="C11" s="7" t="n">
        <v>229</v>
      </c>
      <c r="D11" s="7" t="n">
        <v>1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9</v>
      </c>
      <c r="B4" s="7" t="n">
        <v>9268</v>
      </c>
      <c r="C4" s="7" t="n">
        <v>9615</v>
      </c>
      <c r="D4" s="7" t="n">
        <v>4018</v>
      </c>
    </row>
    <row r="5" spans="1:4">
      <c r="A5" s="4" t="s">
        <v>115</v>
      </c>
      <c r="B5" s="5" t="n">
        <v>10408</v>
      </c>
      <c r="C5" s="5" t="n">
        <v>8017</v>
      </c>
      <c r="D5" s="5" t="n">
        <v>7238</v>
      </c>
    </row>
    <row r="6" spans="1:4">
      <c r="A6" s="4" t="s">
        <v>116</v>
      </c>
      <c r="B6" s="5" t="n">
        <v>358</v>
      </c>
      <c r="C6" s="5" t="n">
        <v>829</v>
      </c>
      <c r="D6" s="5" t="n">
        <v>437</v>
      </c>
    </row>
    <row r="7" spans="1:4">
      <c r="A7" s="4" t="s">
        <v>117</v>
      </c>
      <c r="B7" s="5" t="n">
        <v>-15</v>
      </c>
      <c r="C7" s="5" t="n">
        <v>-147</v>
      </c>
      <c r="D7" s="5" t="n">
        <v>-301</v>
      </c>
    </row>
    <row r="8" spans="1:4">
      <c r="A8" s="4" t="s">
        <v>118</v>
      </c>
      <c r="B8" s="5" t="n">
        <v>-3465</v>
      </c>
      <c r="C8" s="5" t="n">
        <v>-1600</v>
      </c>
      <c r="D8" s="5" t="n">
        <v>-1315</v>
      </c>
    </row>
    <row r="9" spans="1:4">
      <c r="A9" s="4" t="s">
        <v>119</v>
      </c>
      <c r="B9" s="5" t="n">
        <v>-553</v>
      </c>
      <c r="C9" s="5" t="n">
        <v>321</v>
      </c>
      <c r="D9" s="5" t="n">
        <v>439</v>
      </c>
    </row>
    <row r="10" spans="1:4">
      <c r="A10" s="4" t="s">
        <v>120</v>
      </c>
      <c r="B10" s="5" t="n">
        <v>0</v>
      </c>
      <c r="C10" s="5" t="n">
        <v>-449</v>
      </c>
      <c r="D10" s="5" t="n">
        <v>-202</v>
      </c>
    </row>
    <row r="11" spans="1:4">
      <c r="A11" s="4" t="s">
        <v>121</v>
      </c>
      <c r="B11" s="5" t="n">
        <v>1886</v>
      </c>
      <c r="C11" s="5" t="n">
        <v>-2757</v>
      </c>
      <c r="D11" s="5" t="n">
        <v>-574</v>
      </c>
    </row>
    <row r="12" spans="1:4">
      <c r="A12" s="4" t="s">
        <v>122</v>
      </c>
      <c r="B12" s="5" t="n">
        <v>-438</v>
      </c>
      <c r="C12" s="5" t="n">
        <v>-2025</v>
      </c>
      <c r="D12" s="5" t="n">
        <v>247</v>
      </c>
    </row>
    <row r="13" spans="1:4">
      <c r="A13" s="4" t="s">
        <v>123</v>
      </c>
      <c r="B13" s="5" t="n">
        <v>-904</v>
      </c>
      <c r="C13" s="5" t="n">
        <v>-113</v>
      </c>
      <c r="D13" s="5" t="n">
        <v>74</v>
      </c>
    </row>
    <row r="14" spans="1:4">
      <c r="A14" s="4" t="s">
        <v>124</v>
      </c>
      <c r="B14" s="5" t="n">
        <v>16545</v>
      </c>
      <c r="C14" s="5" t="n">
        <v>11691</v>
      </c>
      <c r="D14" s="5" t="n">
        <v>10061</v>
      </c>
    </row>
    <row r="15" spans="1:4">
      <c r="A15" s="3" t="s">
        <v>125</v>
      </c>
    </row>
    <row r="16" spans="1:4">
      <c r="A16" s="4" t="s">
        <v>126</v>
      </c>
      <c r="B16" s="5" t="n">
        <v>-9542</v>
      </c>
      <c r="C16" s="5" t="n">
        <v>-7874</v>
      </c>
      <c r="D16" s="5" t="n">
        <v>-7091</v>
      </c>
    </row>
    <row r="17" spans="1:4">
      <c r="A17" s="4" t="s">
        <v>127</v>
      </c>
      <c r="B17" s="5" t="n">
        <v>-15182</v>
      </c>
      <c r="C17" s="5" t="n">
        <v>-8113</v>
      </c>
      <c r="D17" s="5" t="n">
        <v>-7636</v>
      </c>
    </row>
    <row r="18" spans="1:4">
      <c r="A18" s="4" t="s">
        <v>128</v>
      </c>
      <c r="B18" s="5" t="n">
        <v>-262</v>
      </c>
      <c r="C18" s="5" t="n">
        <v>-1250</v>
      </c>
      <c r="D18" s="5" t="n">
        <v>-1518</v>
      </c>
    </row>
    <row r="19" spans="1:4">
      <c r="A19" s="4" t="s">
        <v>129</v>
      </c>
      <c r="B19" s="5" t="n">
        <v>10871</v>
      </c>
      <c r="C19" s="5" t="n">
        <v>8463</v>
      </c>
      <c r="D19" s="5" t="n">
        <v>6874</v>
      </c>
    </row>
    <row r="20" spans="1:4">
      <c r="A20" s="4" t="s">
        <v>130</v>
      </c>
      <c r="B20" s="5" t="n">
        <v>872</v>
      </c>
      <c r="C20" s="5" t="n">
        <v>1758</v>
      </c>
      <c r="D20" s="5" t="n">
        <v>1881</v>
      </c>
    </row>
    <row r="21" spans="1:4">
      <c r="A21" s="4" t="s">
        <v>131</v>
      </c>
      <c r="B21" s="5" t="n">
        <v>-809</v>
      </c>
      <c r="C21" s="5" t="n">
        <v>-928</v>
      </c>
      <c r="D21" s="5" t="n">
        <v>-53</v>
      </c>
    </row>
    <row r="22" spans="1:4">
      <c r="A22" s="4" t="s">
        <v>132</v>
      </c>
      <c r="B22" s="5" t="n">
        <v>-17869</v>
      </c>
      <c r="C22" s="5" t="n">
        <v>-17495</v>
      </c>
      <c r="D22" s="5" t="n">
        <v>-14744</v>
      </c>
    </row>
    <row r="23" spans="1:4">
      <c r="A23" s="4" t="s">
        <v>133</v>
      </c>
      <c r="B23" s="5" t="n">
        <v>13172</v>
      </c>
      <c r="C23" s="5" t="n">
        <v>11726</v>
      </c>
      <c r="D23" s="5" t="n">
        <v>10860</v>
      </c>
    </row>
    <row r="24" spans="1:4">
      <c r="A24" s="4" t="s">
        <v>134</v>
      </c>
      <c r="B24" s="5" t="n">
        <v>-19624</v>
      </c>
      <c r="C24" s="5" t="n">
        <v>-15158</v>
      </c>
      <c r="D24" s="5" t="n">
        <v>-4776</v>
      </c>
    </row>
    <row r="25" spans="1:4">
      <c r="A25" s="4" t="s">
        <v>135</v>
      </c>
      <c r="B25" s="5" t="n">
        <v>2557</v>
      </c>
      <c r="C25" s="5" t="n">
        <v>1096</v>
      </c>
      <c r="D25" s="5" t="n">
        <v>533</v>
      </c>
    </row>
    <row r="26" spans="1:4">
      <c r="A26" s="4" t="s">
        <v>136</v>
      </c>
      <c r="B26" s="5" t="n">
        <v>173</v>
      </c>
      <c r="C26" s="5" t="n">
        <v>65</v>
      </c>
      <c r="D26" s="5" t="n">
        <v>311</v>
      </c>
    </row>
    <row r="27" spans="1:4">
      <c r="A27" s="4" t="s">
        <v>137</v>
      </c>
      <c r="B27" s="5" t="n">
        <v>-35643</v>
      </c>
      <c r="C27" s="5" t="n">
        <v>-27710</v>
      </c>
      <c r="D27" s="5" t="n">
        <v>-15359</v>
      </c>
    </row>
    <row r="28" spans="1:4">
      <c r="A28" s="3" t="s">
        <v>138</v>
      </c>
    </row>
    <row r="29" spans="1:4">
      <c r="A29" s="4" t="s">
        <v>139</v>
      </c>
      <c r="B29" s="5" t="n">
        <v>798</v>
      </c>
      <c r="C29" s="5" t="n">
        <v>1128</v>
      </c>
      <c r="D29" s="5" t="n">
        <v>391</v>
      </c>
    </row>
    <row r="30" spans="1:4">
      <c r="A30" s="4" t="s">
        <v>140</v>
      </c>
      <c r="B30" s="5" t="n">
        <v>45141</v>
      </c>
      <c r="C30" s="5" t="n">
        <v>35679</v>
      </c>
      <c r="D30" s="5" t="n">
        <v>31373</v>
      </c>
    </row>
    <row r="31" spans="1:4">
      <c r="A31" s="4" t="s">
        <v>141</v>
      </c>
      <c r="B31" s="5" t="n">
        <v>-23815</v>
      </c>
      <c r="C31" s="5" t="n">
        <v>-17256</v>
      </c>
      <c r="D31" s="5" t="n">
        <v>-19524</v>
      </c>
    </row>
    <row r="32" spans="1:4">
      <c r="A32" s="4" t="s">
        <v>142</v>
      </c>
      <c r="B32" s="5" t="n">
        <v>-2500</v>
      </c>
      <c r="C32" s="5" t="n">
        <v>-3520</v>
      </c>
      <c r="D32" s="5" t="n">
        <v>-3277</v>
      </c>
    </row>
    <row r="33" spans="1:4">
      <c r="A33" s="4" t="s">
        <v>143</v>
      </c>
      <c r="B33" s="5" t="n">
        <v>-2368</v>
      </c>
      <c r="C33" s="5" t="n">
        <v>-2242</v>
      </c>
      <c r="D33" s="5" t="n">
        <v>-3165</v>
      </c>
    </row>
    <row r="34" spans="1:4">
      <c r="A34" s="4" t="s">
        <v>144</v>
      </c>
      <c r="B34" s="5" t="n">
        <v>-117</v>
      </c>
      <c r="C34" s="5" t="n">
        <v>-103</v>
      </c>
      <c r="D34" s="5" t="n">
        <v>-123</v>
      </c>
    </row>
    <row r="35" spans="1:4">
      <c r="A35" s="4" t="s">
        <v>145</v>
      </c>
      <c r="B35" s="5" t="n">
        <v>17139</v>
      </c>
      <c r="C35" s="5" t="n">
        <v>13686</v>
      </c>
      <c r="D35" s="5" t="n">
        <v>5675</v>
      </c>
    </row>
    <row r="36" spans="1:4">
      <c r="A36" s="4" t="s">
        <v>146</v>
      </c>
      <c r="B36" s="5" t="n">
        <v>-213</v>
      </c>
      <c r="C36" s="5" t="n">
        <v>-1524</v>
      </c>
      <c r="D36" s="5" t="n">
        <v>-1230</v>
      </c>
    </row>
    <row r="37" spans="1:4">
      <c r="A37" s="4" t="s">
        <v>147</v>
      </c>
      <c r="B37" s="5" t="n">
        <v>-2172</v>
      </c>
      <c r="C37" s="5" t="n">
        <v>-3857</v>
      </c>
      <c r="D37" s="5" t="n">
        <v>-853</v>
      </c>
    </row>
    <row r="38" spans="1:4">
      <c r="A38" s="4" t="s">
        <v>148</v>
      </c>
      <c r="B38" s="5" t="n">
        <v>17332</v>
      </c>
      <c r="C38" s="5" t="n">
        <v>21189</v>
      </c>
      <c r="D38" s="5" t="n">
        <v>22042</v>
      </c>
    </row>
    <row r="39" spans="1:4">
      <c r="A39" s="4" t="s">
        <v>149</v>
      </c>
      <c r="B39" s="5" t="n">
        <v>15160</v>
      </c>
      <c r="C39" s="5" t="n">
        <v>17332</v>
      </c>
      <c r="D39" s="5" t="n">
        <v>21189</v>
      </c>
    </row>
    <row r="40" spans="1:4">
      <c r="A40" s="3" t="s">
        <v>150</v>
      </c>
    </row>
    <row r="41" spans="1:4">
      <c r="A41" s="4" t="s">
        <v>151</v>
      </c>
      <c r="B41" s="5" t="n">
        <v>4765</v>
      </c>
      <c r="C41" s="7" t="n">
        <v>4676</v>
      </c>
      <c r="D41" s="7" t="n">
        <v>3313</v>
      </c>
    </row>
    <row r="42" spans="1:4">
      <c r="A42" s="4" t="s">
        <v>152</v>
      </c>
      <c r="B42" s="7" t="n">
        <v>2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574</v>
      </c>
    </row>
    <row r="4" spans="1:4">
      <c r="A4" s="4" t="s">
        <v>556</v>
      </c>
      <c r="B4" s="7" t="n">
        <v>1991</v>
      </c>
      <c r="C4" s="7" t="n">
        <v>1694</v>
      </c>
    </row>
    <row r="5" spans="1:4">
      <c r="A5" s="4" t="s">
        <v>572</v>
      </c>
      <c r="B5" s="5" t="n">
        <v>283</v>
      </c>
      <c r="C5" s="5" t="n">
        <v>229</v>
      </c>
      <c r="D5" s="7" t="n">
        <v>177</v>
      </c>
    </row>
    <row r="6" spans="1:4">
      <c r="A6" s="4" t="s">
        <v>332</v>
      </c>
    </row>
    <row r="7" spans="1:4">
      <c r="A7" s="3" t="s">
        <v>575</v>
      </c>
    </row>
    <row r="8" spans="1:4">
      <c r="A8" s="4" t="s">
        <v>576</v>
      </c>
      <c r="B8" s="5" t="n">
        <v>807</v>
      </c>
      <c r="C8" s="5" t="n">
        <v>778</v>
      </c>
    </row>
    <row r="9" spans="1:4">
      <c r="A9" s="3" t="s">
        <v>574</v>
      </c>
    </row>
    <row r="10" spans="1:4">
      <c r="A10" s="4" t="s">
        <v>577</v>
      </c>
      <c r="B10" s="7" t="n">
        <v>1828</v>
      </c>
      <c r="C10" s="7" t="n">
        <v>1764</v>
      </c>
    </row>
    <row r="11" spans="1:4">
      <c r="A11" s="4" t="s">
        <v>578</v>
      </c>
      <c r="B11" s="4" t="s">
        <v>579</v>
      </c>
      <c r="C11" s="4" t="s">
        <v>580</v>
      </c>
    </row>
    <row r="12" spans="1:4">
      <c r="A12" s="4" t="s">
        <v>556</v>
      </c>
      <c r="B12" s="7" t="n">
        <v>1921</v>
      </c>
      <c r="C12" s="7" t="n">
        <v>1612</v>
      </c>
    </row>
    <row r="13" spans="1:4">
      <c r="A13" s="4" t="s">
        <v>572</v>
      </c>
      <c r="B13" s="5" t="n">
        <v>276</v>
      </c>
      <c r="C13" s="5" t="n">
        <v>220</v>
      </c>
    </row>
    <row r="14" spans="1:4">
      <c r="A14" s="4" t="s">
        <v>581</v>
      </c>
    </row>
    <row r="15" spans="1:4">
      <c r="A15" s="3" t="s">
        <v>574</v>
      </c>
    </row>
    <row r="16" spans="1:4">
      <c r="A16" s="4" t="s">
        <v>577</v>
      </c>
      <c r="B16" s="7" t="n">
        <v>1235</v>
      </c>
      <c r="C16" s="7" t="n">
        <v>1237</v>
      </c>
    </row>
    <row r="17" spans="1:4">
      <c r="A17" s="4" t="s">
        <v>578</v>
      </c>
      <c r="B17" s="4" t="s">
        <v>582</v>
      </c>
      <c r="C17" s="4" t="s">
        <v>583</v>
      </c>
    </row>
    <row r="18" spans="1:4">
      <c r="A18" s="4" t="s">
        <v>584</v>
      </c>
    </row>
    <row r="19" spans="1:4">
      <c r="A19" s="3" t="s">
        <v>574</v>
      </c>
    </row>
    <row r="20" spans="1:4">
      <c r="A20" s="4" t="s">
        <v>577</v>
      </c>
      <c r="B20" s="7" t="n">
        <v>542</v>
      </c>
      <c r="C20" s="7" t="n">
        <v>481</v>
      </c>
    </row>
    <row r="21" spans="1:4">
      <c r="A21" s="4" t="s">
        <v>578</v>
      </c>
      <c r="B21" s="4" t="s">
        <v>585</v>
      </c>
      <c r="C21" s="4" t="s">
        <v>586</v>
      </c>
    </row>
    <row r="22" spans="1:4">
      <c r="A22" s="4" t="s">
        <v>587</v>
      </c>
    </row>
    <row r="23" spans="1:4">
      <c r="A23" s="3" t="s">
        <v>574</v>
      </c>
    </row>
    <row r="24" spans="1:4">
      <c r="A24" s="4" t="s">
        <v>577</v>
      </c>
      <c r="B24" s="7" t="n">
        <v>1777</v>
      </c>
      <c r="C24" s="7" t="n">
        <v>1718</v>
      </c>
    </row>
    <row r="25" spans="1:4">
      <c r="A25" s="4" t="s">
        <v>578</v>
      </c>
      <c r="B25" s="4" t="s">
        <v>588</v>
      </c>
      <c r="C25" s="4" t="s">
        <v>589</v>
      </c>
    </row>
    <row r="26" spans="1:4">
      <c r="A26" s="4" t="s">
        <v>590</v>
      </c>
    </row>
    <row r="27" spans="1:4">
      <c r="A27" s="3" t="s">
        <v>574</v>
      </c>
    </row>
    <row r="28" spans="1:4">
      <c r="A28" s="4" t="s">
        <v>577</v>
      </c>
      <c r="B28" s="7" t="n">
        <v>51</v>
      </c>
      <c r="C28" s="7" t="n">
        <v>46</v>
      </c>
    </row>
    <row r="29" spans="1:4">
      <c r="A29" s="4" t="s">
        <v>578</v>
      </c>
      <c r="B29" s="4" t="s">
        <v>591</v>
      </c>
      <c r="C29" s="4" t="s">
        <v>592</v>
      </c>
    </row>
    <row r="30" spans="1:4">
      <c r="A30" s="4" t="s">
        <v>593</v>
      </c>
    </row>
    <row r="31" spans="1:4">
      <c r="A31" s="3" t="s">
        <v>575</v>
      </c>
    </row>
    <row r="32" spans="1:4">
      <c r="A32" s="4" t="s">
        <v>594</v>
      </c>
      <c r="B32" s="4" t="s">
        <v>595</v>
      </c>
      <c r="C32" s="4" t="s">
        <v>453</v>
      </c>
    </row>
    <row r="33" spans="1:4">
      <c r="A33" s="4" t="s">
        <v>596</v>
      </c>
      <c r="B33" s="5" t="n">
        <v>620</v>
      </c>
      <c r="C33" s="5" t="n">
        <v>6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7" t="n">
        <v>43632</v>
      </c>
      <c r="C3" s="7" t="n">
        <v>37333</v>
      </c>
    </row>
    <row r="4" spans="1:3">
      <c r="A4" s="4" t="s">
        <v>335</v>
      </c>
    </row>
    <row r="5" spans="1:3">
      <c r="A5" s="3" t="s">
        <v>598</v>
      </c>
    </row>
    <row r="6" spans="1:3">
      <c r="A6" s="4" t="s">
        <v>599</v>
      </c>
      <c r="B6" s="5" t="n">
        <v>10722</v>
      </c>
      <c r="C6" s="5" t="n">
        <v>8209</v>
      </c>
    </row>
    <row r="7" spans="1:3">
      <c r="A7" s="4" t="s">
        <v>600</v>
      </c>
    </row>
    <row r="8" spans="1:3">
      <c r="A8" s="3" t="s">
        <v>598</v>
      </c>
    </row>
    <row r="9" spans="1:3">
      <c r="A9" s="4" t="s">
        <v>599</v>
      </c>
      <c r="B9" s="5" t="n">
        <v>1576</v>
      </c>
      <c r="C9" s="5" t="n">
        <v>1298</v>
      </c>
    </row>
    <row r="10" spans="1:3">
      <c r="A10" s="4" t="s">
        <v>601</v>
      </c>
    </row>
    <row r="11" spans="1:3">
      <c r="A11" s="3" t="s">
        <v>598</v>
      </c>
    </row>
    <row r="12" spans="1:3">
      <c r="A12" s="4" t="s">
        <v>599</v>
      </c>
      <c r="B12" s="5" t="n">
        <v>3299</v>
      </c>
      <c r="C12" s="5" t="n">
        <v>2573</v>
      </c>
    </row>
    <row r="13" spans="1:3">
      <c r="A13" s="4" t="s">
        <v>602</v>
      </c>
    </row>
    <row r="14" spans="1:3">
      <c r="A14" s="3" t="s">
        <v>598</v>
      </c>
    </row>
    <row r="15" spans="1:3">
      <c r="A15" s="4" t="s">
        <v>599</v>
      </c>
      <c r="B15" s="5" t="n">
        <v>3842</v>
      </c>
      <c r="C15" s="5" t="n">
        <v>2597</v>
      </c>
    </row>
    <row r="16" spans="1:3">
      <c r="A16" s="4" t="s">
        <v>603</v>
      </c>
    </row>
    <row r="17" spans="1:3">
      <c r="A17" s="3" t="s">
        <v>598</v>
      </c>
    </row>
    <row r="18" spans="1:3">
      <c r="A18" s="4" t="s">
        <v>599</v>
      </c>
      <c r="B18" s="5" t="n">
        <v>1201</v>
      </c>
      <c r="C18" s="5" t="n">
        <v>1058</v>
      </c>
    </row>
    <row r="19" spans="1:3">
      <c r="A19" s="4" t="s">
        <v>604</v>
      </c>
    </row>
    <row r="20" spans="1:3">
      <c r="A20" s="3" t="s">
        <v>598</v>
      </c>
    </row>
    <row r="21" spans="1:3">
      <c r="A21" s="4" t="s">
        <v>599</v>
      </c>
      <c r="B21" s="5" t="n">
        <v>636</v>
      </c>
      <c r="C21" s="5" t="n">
        <v>501</v>
      </c>
    </row>
    <row r="22" spans="1:3">
      <c r="A22" s="4" t="s">
        <v>605</v>
      </c>
    </row>
    <row r="23" spans="1:3">
      <c r="A23" s="3" t="s">
        <v>598</v>
      </c>
    </row>
    <row r="24" spans="1:3">
      <c r="A24" s="4" t="s">
        <v>599</v>
      </c>
      <c r="B24" s="7" t="n">
        <v>168</v>
      </c>
      <c r="C24" s="7" t="n">
        <v>1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6</v>
      </c>
      <c r="B1" s="2" t="s">
        <v>2</v>
      </c>
      <c r="C1" s="2" t="s">
        <v>30</v>
      </c>
    </row>
    <row r="2" spans="1:3">
      <c r="A2" s="3" t="s">
        <v>607</v>
      </c>
    </row>
    <row r="3" spans="1:3">
      <c r="A3" s="4" t="s">
        <v>608</v>
      </c>
      <c r="B3" s="7" t="n">
        <v>5643</v>
      </c>
      <c r="C3" s="7" t="n">
        <v>5147</v>
      </c>
    </row>
    <row r="4" spans="1:3">
      <c r="A4" s="4" t="s">
        <v>609</v>
      </c>
      <c r="B4" s="5" t="n">
        <v>8145</v>
      </c>
      <c r="C4" s="5" t="n">
        <v>8617</v>
      </c>
    </row>
    <row r="5" spans="1:3">
      <c r="A5" s="4" t="s">
        <v>610</v>
      </c>
      <c r="B5" s="5" t="n">
        <v>13788</v>
      </c>
      <c r="C5" s="5" t="n">
        <v>13764</v>
      </c>
    </row>
    <row r="6" spans="1:3">
      <c r="A6" s="4" t="s">
        <v>611</v>
      </c>
    </row>
    <row r="7" spans="1:3">
      <c r="A7" s="3" t="s">
        <v>607</v>
      </c>
    </row>
    <row r="8" spans="1:3">
      <c r="A8" s="4" t="s">
        <v>608</v>
      </c>
      <c r="B8" s="5" t="n">
        <v>3226</v>
      </c>
      <c r="C8" s="5" t="n">
        <v>2705</v>
      </c>
    </row>
    <row r="9" spans="1:3">
      <c r="A9" s="4" t="s">
        <v>609</v>
      </c>
      <c r="B9" s="5" t="n">
        <v>4108</v>
      </c>
      <c r="C9" s="5" t="n">
        <v>4884</v>
      </c>
    </row>
    <row r="10" spans="1:3">
      <c r="A10" s="4" t="s">
        <v>610</v>
      </c>
      <c r="B10" s="5" t="n">
        <v>7334</v>
      </c>
      <c r="C10" s="5" t="n">
        <v>7589</v>
      </c>
    </row>
    <row r="11" spans="1:3">
      <c r="A11" s="4" t="s">
        <v>612</v>
      </c>
    </row>
    <row r="12" spans="1:3">
      <c r="A12" s="3" t="s">
        <v>607</v>
      </c>
    </row>
    <row r="13" spans="1:3">
      <c r="A13" s="4" t="s">
        <v>608</v>
      </c>
      <c r="B13" s="5" t="n">
        <v>684</v>
      </c>
      <c r="C13" s="5" t="n">
        <v>713</v>
      </c>
    </row>
    <row r="14" spans="1:3">
      <c r="A14" s="4" t="s">
        <v>609</v>
      </c>
      <c r="B14" s="5" t="n">
        <v>2229</v>
      </c>
      <c r="C14" s="5" t="n">
        <v>2166</v>
      </c>
    </row>
    <row r="15" spans="1:3">
      <c r="A15" s="4" t="s">
        <v>610</v>
      </c>
      <c r="B15" s="5" t="n">
        <v>2913</v>
      </c>
      <c r="C15" s="5" t="n">
        <v>2879</v>
      </c>
    </row>
    <row r="16" spans="1:3">
      <c r="A16" s="4" t="s">
        <v>613</v>
      </c>
    </row>
    <row r="17" spans="1:3">
      <c r="A17" s="3" t="s">
        <v>607</v>
      </c>
    </row>
    <row r="18" spans="1:3">
      <c r="A18" s="4" t="s">
        <v>608</v>
      </c>
      <c r="B18" s="5" t="n">
        <v>974</v>
      </c>
      <c r="C18" s="5" t="n">
        <v>1113</v>
      </c>
    </row>
    <row r="19" spans="1:3">
      <c r="A19" s="4" t="s">
        <v>609</v>
      </c>
      <c r="B19" s="5" t="n">
        <v>1107</v>
      </c>
      <c r="C19" s="5" t="n">
        <v>954</v>
      </c>
    </row>
    <row r="20" spans="1:3">
      <c r="A20" s="4" t="s">
        <v>610</v>
      </c>
      <c r="B20" s="5" t="n">
        <v>2081</v>
      </c>
      <c r="C20" s="5" t="n">
        <v>2067</v>
      </c>
    </row>
    <row r="21" spans="1:3">
      <c r="A21" s="4" t="s">
        <v>614</v>
      </c>
    </row>
    <row r="22" spans="1:3">
      <c r="A22" s="3" t="s">
        <v>607</v>
      </c>
    </row>
    <row r="23" spans="1:3">
      <c r="A23" s="4" t="s">
        <v>608</v>
      </c>
      <c r="B23" s="5" t="n">
        <v>759</v>
      </c>
      <c r="C23" s="5" t="n">
        <v>616</v>
      </c>
    </row>
    <row r="24" spans="1:3">
      <c r="A24" s="4" t="s">
        <v>609</v>
      </c>
      <c r="B24" s="5" t="n">
        <v>701</v>
      </c>
      <c r="C24" s="5" t="n">
        <v>613</v>
      </c>
    </row>
    <row r="25" spans="1:3">
      <c r="A25" s="4" t="s">
        <v>610</v>
      </c>
      <c r="B25" s="7" t="n">
        <v>1460</v>
      </c>
      <c r="C25" s="7" t="n">
        <v>12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5</v>
      </c>
      <c r="B1" s="2" t="s">
        <v>1</v>
      </c>
    </row>
    <row r="2" spans="1:4">
      <c r="B2" s="2" t="s">
        <v>2</v>
      </c>
      <c r="C2" s="2" t="s">
        <v>30</v>
      </c>
      <c r="D2" s="2" t="s">
        <v>31</v>
      </c>
    </row>
    <row r="3" spans="1:4">
      <c r="A3" s="3" t="s">
        <v>200</v>
      </c>
    </row>
    <row r="4" spans="1:4">
      <c r="A4" s="4" t="s">
        <v>72</v>
      </c>
      <c r="B4" s="7" t="n">
        <v>1896</v>
      </c>
      <c r="C4" s="7" t="n">
        <v>2783</v>
      </c>
    </row>
    <row r="5" spans="1:4">
      <c r="A5" s="4" t="s">
        <v>104</v>
      </c>
    </row>
    <row r="6" spans="1:4">
      <c r="A6" s="3" t="s">
        <v>200</v>
      </c>
    </row>
    <row r="7" spans="1:4">
      <c r="A7" s="4" t="s">
        <v>107</v>
      </c>
      <c r="B7" s="5" t="n">
        <v>34526</v>
      </c>
      <c r="C7" s="5" t="n">
        <v>20172</v>
      </c>
    </row>
    <row r="8" spans="1:4">
      <c r="A8" s="4" t="s">
        <v>616</v>
      </c>
    </row>
    <row r="9" spans="1:4">
      <c r="A9" s="3" t="s">
        <v>200</v>
      </c>
    </row>
    <row r="10" spans="1:4">
      <c r="A10" s="4" t="s">
        <v>617</v>
      </c>
      <c r="B10" s="5" t="n">
        <v>2076</v>
      </c>
      <c r="C10" s="5" t="n">
        <v>3037</v>
      </c>
    </row>
    <row r="11" spans="1:4">
      <c r="A11" s="4" t="s">
        <v>618</v>
      </c>
      <c r="B11" s="5" t="n">
        <v>-180</v>
      </c>
      <c r="C11" s="5" t="n">
        <v>-254</v>
      </c>
    </row>
    <row r="12" spans="1:4">
      <c r="A12" s="4" t="s">
        <v>72</v>
      </c>
      <c r="B12" s="5" t="n">
        <v>1896</v>
      </c>
      <c r="C12" s="5" t="n">
        <v>2783</v>
      </c>
    </row>
    <row r="13" spans="1:4">
      <c r="A13" s="4" t="s">
        <v>619</v>
      </c>
      <c r="B13" s="5" t="n">
        <v>167</v>
      </c>
      <c r="C13" s="5" t="n">
        <v>341</v>
      </c>
      <c r="D13" s="7" t="n">
        <v>507</v>
      </c>
    </row>
    <row r="14" spans="1:4">
      <c r="A14" s="4" t="s">
        <v>620</v>
      </c>
      <c r="B14" s="5" t="n">
        <v>188</v>
      </c>
      <c r="C14" s="5" t="n">
        <v>215</v>
      </c>
      <c r="D14" s="5" t="n">
        <v>155</v>
      </c>
    </row>
    <row r="15" spans="1:4">
      <c r="A15" s="4" t="s">
        <v>621</v>
      </c>
    </row>
    <row r="16" spans="1:4">
      <c r="A16" s="3" t="s">
        <v>200</v>
      </c>
    </row>
    <row r="17" spans="1:4">
      <c r="A17" s="4" t="s">
        <v>619</v>
      </c>
      <c r="B17" s="5" t="n">
        <v>4600</v>
      </c>
      <c r="C17" s="5" t="n">
        <v>2300</v>
      </c>
      <c r="D17" s="7" t="n">
        <v>868</v>
      </c>
    </row>
    <row r="18" spans="1:4">
      <c r="A18" s="4" t="s">
        <v>622</v>
      </c>
      <c r="B18" s="5" t="n">
        <v>40875</v>
      </c>
      <c r="C18" s="5" t="n">
        <v>23005</v>
      </c>
    </row>
    <row r="19" spans="1:4">
      <c r="A19" s="4" t="s">
        <v>618</v>
      </c>
      <c r="B19" s="5" t="n">
        <v>-6349</v>
      </c>
      <c r="C19" s="5" t="n">
        <v>-2833</v>
      </c>
    </row>
    <row r="20" spans="1:4">
      <c r="A20" s="4" t="s">
        <v>107</v>
      </c>
      <c r="B20" s="5" t="n">
        <v>34526</v>
      </c>
      <c r="C20" s="7" t="n">
        <v>20172</v>
      </c>
    </row>
    <row r="21" spans="1:4">
      <c r="A21" s="3" t="s">
        <v>623</v>
      </c>
    </row>
    <row r="22" spans="1:4">
      <c r="A22" s="5" t="n">
        <v>2017</v>
      </c>
      <c r="B22" s="5" t="n">
        <v>5649</v>
      </c>
    </row>
    <row r="23" spans="1:4">
      <c r="A23" s="5" t="n">
        <v>2018</v>
      </c>
      <c r="B23" s="5" t="n">
        <v>4176</v>
      </c>
    </row>
    <row r="24" spans="1:4">
      <c r="A24" s="5" t="n">
        <v>2019</v>
      </c>
      <c r="B24" s="5" t="n">
        <v>1869</v>
      </c>
    </row>
    <row r="25" spans="1:4">
      <c r="A25" s="5" t="n">
        <v>2020</v>
      </c>
      <c r="B25" s="5" t="n">
        <v>180</v>
      </c>
    </row>
    <row r="26" spans="1:4">
      <c r="A26" s="5" t="n">
        <v>2021</v>
      </c>
      <c r="B26" s="7"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350</v>
      </c>
    </row>
    <row r="4" spans="1:4">
      <c r="A4" s="4" t="s">
        <v>46</v>
      </c>
      <c r="B4" s="7" t="n">
        <v>2282</v>
      </c>
      <c r="C4" s="7" t="n">
        <v>2194</v>
      </c>
      <c r="D4" s="7" t="n">
        <v>2094</v>
      </c>
    </row>
    <row r="5" spans="1:4">
      <c r="A5" s="4" t="s">
        <v>625</v>
      </c>
      <c r="B5" s="5" t="n">
        <v>8996</v>
      </c>
      <c r="C5" s="5" t="n">
        <v>9201</v>
      </c>
      <c r="D5" s="5" t="n">
        <v>8350</v>
      </c>
    </row>
    <row r="6" spans="1:4">
      <c r="A6" s="4" t="s">
        <v>626</v>
      </c>
      <c r="B6" s="5" t="n">
        <v>4300</v>
      </c>
      <c r="C6" s="5" t="n">
        <v>4300</v>
      </c>
    </row>
    <row r="7" spans="1:4">
      <c r="A7" s="4" t="s">
        <v>627</v>
      </c>
    </row>
    <row r="8" spans="1:4">
      <c r="A8" s="3" t="s">
        <v>350</v>
      </c>
    </row>
    <row r="9" spans="1:4">
      <c r="A9" s="4" t="s">
        <v>46</v>
      </c>
      <c r="B9" s="5" t="n">
        <v>1973</v>
      </c>
      <c r="C9" s="5" t="n">
        <v>2057</v>
      </c>
      <c r="D9" s="5" t="n">
        <v>2066</v>
      </c>
    </row>
    <row r="10" spans="1:4">
      <c r="A10" s="4" t="s">
        <v>625</v>
      </c>
      <c r="B10" s="5" t="n">
        <v>7859</v>
      </c>
      <c r="C10" s="5" t="n">
        <v>7997</v>
      </c>
    </row>
    <row r="11" spans="1:4">
      <c r="A11" s="4" t="s">
        <v>628</v>
      </c>
    </row>
    <row r="12" spans="1:4">
      <c r="A12" s="3" t="s">
        <v>350</v>
      </c>
    </row>
    <row r="13" spans="1:4">
      <c r="A13" s="4" t="s">
        <v>46</v>
      </c>
      <c r="B13" s="5" t="n">
        <v>309</v>
      </c>
      <c r="C13" s="5" t="n">
        <v>137</v>
      </c>
      <c r="D13" s="7" t="n">
        <v>28</v>
      </c>
    </row>
    <row r="14" spans="1:4">
      <c r="A14" s="4" t="s">
        <v>625</v>
      </c>
      <c r="B14" s="7" t="n">
        <v>1137</v>
      </c>
      <c r="C14" s="7" t="n">
        <v>1204</v>
      </c>
    </row>
    <row r="15" spans="1:4">
      <c r="A15" s="4" t="s">
        <v>629</v>
      </c>
    </row>
    <row r="16" spans="1:4">
      <c r="A16" s="3" t="s">
        <v>350</v>
      </c>
    </row>
    <row r="17" spans="1:4">
      <c r="A17" s="4" t="s">
        <v>630</v>
      </c>
      <c r="B17" s="4" t="s">
        <v>464</v>
      </c>
      <c r="C17" s="4" t="s">
        <v>464</v>
      </c>
    </row>
    <row r="18" spans="1:4">
      <c r="A18" s="4" t="s">
        <v>631</v>
      </c>
    </row>
    <row r="19" spans="1:4">
      <c r="A19" s="3" t="s">
        <v>350</v>
      </c>
    </row>
    <row r="20" spans="1:4">
      <c r="A20" s="4" t="s">
        <v>630</v>
      </c>
      <c r="B20" s="4" t="s">
        <v>464</v>
      </c>
    </row>
    <row r="21" spans="1:4">
      <c r="A21" s="4" t="s">
        <v>632</v>
      </c>
    </row>
    <row r="22" spans="1:4">
      <c r="A22" s="3" t="s">
        <v>350</v>
      </c>
    </row>
    <row r="23" spans="1:4">
      <c r="A23" s="4" t="s">
        <v>630</v>
      </c>
      <c r="B23" s="4" t="s">
        <v>633</v>
      </c>
      <c r="C23" s="4" t="s">
        <v>633</v>
      </c>
    </row>
    <row r="24" spans="1:4">
      <c r="A24" s="4" t="s">
        <v>634</v>
      </c>
    </row>
    <row r="25" spans="1:4">
      <c r="A25" s="3" t="s">
        <v>350</v>
      </c>
    </row>
    <row r="26" spans="1:4">
      <c r="A26" s="4" t="s">
        <v>630</v>
      </c>
      <c r="B26" s="4" t="s">
        <v>464</v>
      </c>
    </row>
    <row r="27" spans="1:4">
      <c r="A27" s="4" t="s">
        <v>635</v>
      </c>
    </row>
    <row r="28" spans="1:4">
      <c r="A28" s="3" t="s">
        <v>350</v>
      </c>
    </row>
    <row r="29" spans="1:4">
      <c r="A29" s="4" t="s">
        <v>630</v>
      </c>
      <c r="B29" s="4" t="s">
        <v>633</v>
      </c>
    </row>
    <row r="30" spans="1:4">
      <c r="A30" s="4" t="s">
        <v>636</v>
      </c>
    </row>
    <row r="31" spans="1:4">
      <c r="A31" s="3" t="s">
        <v>350</v>
      </c>
    </row>
    <row r="32" spans="1:4">
      <c r="A32" s="4" t="s">
        <v>630</v>
      </c>
      <c r="B32" s="4" t="s">
        <v>633</v>
      </c>
      <c r="C32" s="4" t="s">
        <v>633</v>
      </c>
    </row>
    <row r="33" spans="1:4">
      <c r="A33" s="4" t="s">
        <v>637</v>
      </c>
    </row>
    <row r="34" spans="1:4">
      <c r="A34" s="3" t="s">
        <v>350</v>
      </c>
    </row>
    <row r="35" spans="1:4">
      <c r="A35" s="4" t="s">
        <v>630</v>
      </c>
      <c r="B35" s="4" t="s">
        <v>464</v>
      </c>
    </row>
    <row r="36" spans="1:4">
      <c r="A36" s="4" t="s">
        <v>638</v>
      </c>
    </row>
    <row r="37" spans="1:4">
      <c r="A37" s="3" t="s">
        <v>350</v>
      </c>
    </row>
    <row r="38" spans="1:4">
      <c r="A38" s="4" t="s">
        <v>630</v>
      </c>
      <c r="B38" s="4" t="s">
        <v>633</v>
      </c>
    </row>
    <row r="39" spans="1:4">
      <c r="A39" s="4" t="s">
        <v>639</v>
      </c>
    </row>
    <row r="40" spans="1:4">
      <c r="A40" s="3" t="s">
        <v>350</v>
      </c>
    </row>
    <row r="41" spans="1:4">
      <c r="A41" s="4" t="s">
        <v>630</v>
      </c>
      <c r="B41" s="4" t="s">
        <v>633</v>
      </c>
      <c r="C41" s="4" t="s">
        <v>633</v>
      </c>
    </row>
    <row r="42" spans="1:4">
      <c r="A42" s="4" t="s">
        <v>640</v>
      </c>
    </row>
    <row r="43" spans="1:4">
      <c r="A43" s="3" t="s">
        <v>350</v>
      </c>
    </row>
    <row r="44" spans="1:4">
      <c r="A44" s="4" t="s">
        <v>630</v>
      </c>
      <c r="B44" s="4" t="s">
        <v>464</v>
      </c>
    </row>
    <row r="45" spans="1:4">
      <c r="A45" s="4" t="s">
        <v>641</v>
      </c>
    </row>
    <row r="46" spans="1:4">
      <c r="A46" s="3" t="s">
        <v>350</v>
      </c>
    </row>
    <row r="47" spans="1:4">
      <c r="A47" s="4" t="s">
        <v>630</v>
      </c>
      <c r="B47" s="4" t="s">
        <v>633</v>
      </c>
    </row>
    <row r="48" spans="1:4">
      <c r="A48" s="4" t="s">
        <v>642</v>
      </c>
    </row>
    <row r="49" spans="1:4">
      <c r="A49" s="3" t="s">
        <v>350</v>
      </c>
    </row>
    <row r="50" spans="1:4">
      <c r="A50" s="4" t="s">
        <v>630</v>
      </c>
      <c r="B50" s="4" t="s">
        <v>643</v>
      </c>
      <c r="C50" s="4" t="s">
        <v>643</v>
      </c>
    </row>
    <row r="51" spans="1:4">
      <c r="A51" s="4" t="s">
        <v>644</v>
      </c>
    </row>
    <row r="52" spans="1:4">
      <c r="A52" s="3" t="s">
        <v>350</v>
      </c>
    </row>
    <row r="53" spans="1:4">
      <c r="A53" s="4" t="s">
        <v>630</v>
      </c>
      <c r="B53" s="4" t="s">
        <v>464</v>
      </c>
      <c r="C53" s="4" t="s">
        <v>464</v>
      </c>
    </row>
    <row r="54" spans="1:4">
      <c r="A54" s="4" t="s">
        <v>645</v>
      </c>
    </row>
    <row r="55" spans="1:4">
      <c r="A55" s="3" t="s">
        <v>350</v>
      </c>
    </row>
    <row r="56" spans="1:4">
      <c r="A56" s="4" t="s">
        <v>630</v>
      </c>
      <c r="B56" s="4" t="s">
        <v>464</v>
      </c>
      <c r="C56" s="4" t="s">
        <v>464</v>
      </c>
    </row>
    <row r="57" spans="1:4">
      <c r="A57" s="4" t="s">
        <v>646</v>
      </c>
    </row>
    <row r="58" spans="1:4">
      <c r="A58" s="3" t="s">
        <v>350</v>
      </c>
    </row>
    <row r="59" spans="1:4">
      <c r="A59" s="4" t="s">
        <v>630</v>
      </c>
      <c r="B59" s="4" t="s">
        <v>647</v>
      </c>
      <c r="C59" s="4" t="s">
        <v>647</v>
      </c>
    </row>
    <row r="60" spans="1:4">
      <c r="A60" s="4" t="s">
        <v>648</v>
      </c>
    </row>
    <row r="61" spans="1:4">
      <c r="A61" s="3" t="s">
        <v>350</v>
      </c>
    </row>
    <row r="62" spans="1:4">
      <c r="A62" s="4" t="s">
        <v>630</v>
      </c>
      <c r="B62" s="4" t="s">
        <v>649</v>
      </c>
    </row>
    <row r="63" spans="1:4">
      <c r="A63" s="4" t="s">
        <v>650</v>
      </c>
    </row>
    <row r="64" spans="1:4">
      <c r="A64" s="3" t="s">
        <v>350</v>
      </c>
    </row>
    <row r="65" spans="1:4">
      <c r="A65" s="4" t="s">
        <v>630</v>
      </c>
      <c r="B65" s="4" t="s">
        <v>651</v>
      </c>
      <c r="C65" s="4" t="s">
        <v>651</v>
      </c>
    </row>
    <row r="66" spans="1:4">
      <c r="A66" s="4" t="s">
        <v>652</v>
      </c>
    </row>
    <row r="67" spans="1:4">
      <c r="A67" s="3" t="s">
        <v>350</v>
      </c>
    </row>
    <row r="68" spans="1:4">
      <c r="A68" s="4" t="s">
        <v>630</v>
      </c>
      <c r="B68" s="4" t="s">
        <v>651</v>
      </c>
    </row>
    <row r="69" spans="1:4">
      <c r="A69" s="4" t="s">
        <v>653</v>
      </c>
    </row>
    <row r="70" spans="1:4">
      <c r="A70" s="3" t="s">
        <v>350</v>
      </c>
    </row>
    <row r="71" spans="1:4">
      <c r="A71" s="4" t="s">
        <v>630</v>
      </c>
      <c r="B71" s="4" t="s">
        <v>654</v>
      </c>
      <c r="C71" s="4" t="s">
        <v>654</v>
      </c>
    </row>
    <row r="72" spans="1:4">
      <c r="A72" s="4" t="s">
        <v>655</v>
      </c>
    </row>
    <row r="73" spans="1:4">
      <c r="A73" s="3" t="s">
        <v>350</v>
      </c>
    </row>
    <row r="74" spans="1:4">
      <c r="A74" s="4" t="s">
        <v>630</v>
      </c>
      <c r="B74" s="4" t="s">
        <v>656</v>
      </c>
      <c r="C74" s="4" t="s">
        <v>656</v>
      </c>
    </row>
    <row r="75" spans="1:4">
      <c r="A75" s="4" t="s">
        <v>657</v>
      </c>
    </row>
    <row r="76" spans="1:4">
      <c r="A76" s="3" t="s">
        <v>350</v>
      </c>
    </row>
    <row r="77" spans="1:4">
      <c r="A77" s="4" t="s">
        <v>630</v>
      </c>
      <c r="B77" s="4" t="s">
        <v>649</v>
      </c>
    </row>
    <row r="78" spans="1:4">
      <c r="A78" s="4" t="s">
        <v>658</v>
      </c>
    </row>
    <row r="79" spans="1:4">
      <c r="A79" s="3" t="s">
        <v>350</v>
      </c>
    </row>
    <row r="80" spans="1:4">
      <c r="A80" s="4" t="s">
        <v>630</v>
      </c>
      <c r="B80" s="4" t="s">
        <v>6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31</v>
      </c>
    </row>
    <row r="3" spans="1:4">
      <c r="A3" s="3" t="s">
        <v>350</v>
      </c>
    </row>
    <row r="4" spans="1:4">
      <c r="A4" s="4" t="s">
        <v>661</v>
      </c>
      <c r="B4" s="7" t="n">
        <v>25708</v>
      </c>
      <c r="C4" s="7" t="n">
        <v>26628</v>
      </c>
    </row>
    <row r="5" spans="1:4">
      <c r="A5" s="4" t="s">
        <v>662</v>
      </c>
      <c r="B5" s="5" t="n">
        <v>18703</v>
      </c>
      <c r="C5" s="5" t="n">
        <v>15067</v>
      </c>
    </row>
    <row r="6" spans="1:4">
      <c r="A6" s="4" t="s">
        <v>82</v>
      </c>
      <c r="B6" s="5" t="n">
        <v>44411</v>
      </c>
      <c r="C6" s="5" t="n">
        <v>41695</v>
      </c>
    </row>
    <row r="7" spans="1:4">
      <c r="A7" s="4" t="s">
        <v>663</v>
      </c>
      <c r="B7" s="5" t="n">
        <v>28705</v>
      </c>
      <c r="C7" s="5" t="n">
        <v>27618</v>
      </c>
    </row>
    <row r="8" spans="1:4">
      <c r="A8" s="4" t="s">
        <v>664</v>
      </c>
      <c r="B8" s="5" t="n">
        <v>5291</v>
      </c>
      <c r="C8" s="5" t="n">
        <v>3065</v>
      </c>
    </row>
    <row r="9" spans="1:4">
      <c r="A9" s="4" t="s">
        <v>92</v>
      </c>
      <c r="B9" s="5" t="n">
        <v>33996</v>
      </c>
      <c r="C9" s="5" t="n">
        <v>30683</v>
      </c>
    </row>
    <row r="10" spans="1:4">
      <c r="A10" s="4" t="s">
        <v>665</v>
      </c>
      <c r="B10" s="5" t="n">
        <v>857</v>
      </c>
      <c r="C10" s="5" t="n">
        <v>913</v>
      </c>
    </row>
    <row r="11" spans="1:4">
      <c r="A11" s="4" t="s">
        <v>666</v>
      </c>
      <c r="B11" s="5" t="n">
        <v>49562</v>
      </c>
      <c r="C11" s="5" t="n">
        <v>48530</v>
      </c>
      <c r="D11" s="7" t="n">
        <v>47024</v>
      </c>
    </row>
    <row r="12" spans="1:4">
      <c r="A12" s="4" t="s">
        <v>667</v>
      </c>
      <c r="B12" s="5" t="n">
        <v>4495</v>
      </c>
      <c r="C12" s="5" t="n">
        <v>4725</v>
      </c>
      <c r="D12" s="5" t="n">
        <v>4403</v>
      </c>
    </row>
    <row r="13" spans="1:4">
      <c r="A13" s="4" t="s">
        <v>627</v>
      </c>
    </row>
    <row r="14" spans="1:4">
      <c r="A14" s="3" t="s">
        <v>350</v>
      </c>
    </row>
    <row r="15" spans="1:4">
      <c r="A15" s="4" t="s">
        <v>661</v>
      </c>
      <c r="B15" s="5" t="n">
        <v>17325</v>
      </c>
      <c r="C15" s="5" t="n">
        <v>17270</v>
      </c>
    </row>
    <row r="16" spans="1:4">
      <c r="A16" s="4" t="s">
        <v>662</v>
      </c>
      <c r="B16" s="5" t="n">
        <v>12712</v>
      </c>
      <c r="C16" s="5" t="n">
        <v>10801</v>
      </c>
    </row>
    <row r="17" spans="1:4">
      <c r="A17" s="4" t="s">
        <v>82</v>
      </c>
      <c r="B17" s="5" t="n">
        <v>30037</v>
      </c>
      <c r="C17" s="5" t="n">
        <v>28071</v>
      </c>
    </row>
    <row r="18" spans="1:4">
      <c r="A18" s="4" t="s">
        <v>663</v>
      </c>
      <c r="B18" s="5" t="n">
        <v>21428</v>
      </c>
      <c r="C18" s="5" t="n">
        <v>19141</v>
      </c>
    </row>
    <row r="19" spans="1:4">
      <c r="A19" s="4" t="s">
        <v>664</v>
      </c>
      <c r="B19" s="5" t="n">
        <v>1393</v>
      </c>
      <c r="C19" s="5" t="n">
        <v>1132</v>
      </c>
    </row>
    <row r="20" spans="1:4">
      <c r="A20" s="4" t="s">
        <v>92</v>
      </c>
      <c r="B20" s="5" t="n">
        <v>22821</v>
      </c>
      <c r="C20" s="5" t="n">
        <v>20273</v>
      </c>
    </row>
    <row r="21" spans="1:4">
      <c r="A21" s="4" t="s">
        <v>665</v>
      </c>
      <c r="B21" s="5" t="n">
        <v>856</v>
      </c>
      <c r="C21" s="5" t="n">
        <v>907</v>
      </c>
    </row>
    <row r="22" spans="1:4">
      <c r="A22" s="4" t="s">
        <v>666</v>
      </c>
      <c r="B22" s="5" t="n">
        <v>47150</v>
      </c>
      <c r="C22" s="5" t="n">
        <v>44959</v>
      </c>
      <c r="D22" s="5" t="n">
        <v>43853</v>
      </c>
    </row>
    <row r="23" spans="1:4">
      <c r="A23" s="4" t="s">
        <v>667</v>
      </c>
      <c r="B23" s="5" t="n">
        <v>4117</v>
      </c>
      <c r="C23" s="5" t="n">
        <v>4290</v>
      </c>
      <c r="D23" s="5" t="n">
        <v>4312</v>
      </c>
    </row>
    <row r="24" spans="1:4">
      <c r="A24" s="4" t="s">
        <v>628</v>
      </c>
    </row>
    <row r="25" spans="1:4">
      <c r="A25" s="3" t="s">
        <v>350</v>
      </c>
    </row>
    <row r="26" spans="1:4">
      <c r="A26" s="4" t="s">
        <v>661</v>
      </c>
      <c r="B26" s="5" t="n">
        <v>8383</v>
      </c>
      <c r="C26" s="5" t="n">
        <v>9358</v>
      </c>
    </row>
    <row r="27" spans="1:4">
      <c r="A27" s="4" t="s">
        <v>662</v>
      </c>
      <c r="B27" s="5" t="n">
        <v>5991</v>
      </c>
      <c r="C27" s="5" t="n">
        <v>4266</v>
      </c>
    </row>
    <row r="28" spans="1:4">
      <c r="A28" s="4" t="s">
        <v>82</v>
      </c>
      <c r="B28" s="5" t="n">
        <v>14374</v>
      </c>
      <c r="C28" s="5" t="n">
        <v>13624</v>
      </c>
    </row>
    <row r="29" spans="1:4">
      <c r="A29" s="4" t="s">
        <v>663</v>
      </c>
      <c r="B29" s="5" t="n">
        <v>7277</v>
      </c>
      <c r="C29" s="5" t="n">
        <v>8477</v>
      </c>
    </row>
    <row r="30" spans="1:4">
      <c r="A30" s="4" t="s">
        <v>664</v>
      </c>
      <c r="B30" s="5" t="n">
        <v>3898</v>
      </c>
      <c r="C30" s="5" t="n">
        <v>1933</v>
      </c>
    </row>
    <row r="31" spans="1:4">
      <c r="A31" s="4" t="s">
        <v>92</v>
      </c>
      <c r="B31" s="5" t="n">
        <v>11175</v>
      </c>
      <c r="C31" s="5" t="n">
        <v>10410</v>
      </c>
    </row>
    <row r="32" spans="1:4">
      <c r="A32" s="4" t="s">
        <v>665</v>
      </c>
      <c r="B32" s="5" t="n">
        <v>1</v>
      </c>
      <c r="C32" s="5" t="n">
        <v>6</v>
      </c>
    </row>
    <row r="33" spans="1:4">
      <c r="A33" s="4" t="s">
        <v>666</v>
      </c>
      <c r="B33" s="5" t="n">
        <v>2412</v>
      </c>
      <c r="C33" s="5" t="n">
        <v>3571</v>
      </c>
      <c r="D33" s="5" t="n">
        <v>3171</v>
      </c>
    </row>
    <row r="34" spans="1:4">
      <c r="A34" s="4" t="s">
        <v>667</v>
      </c>
      <c r="B34" s="7" t="n">
        <v>378</v>
      </c>
      <c r="C34" s="7" t="n">
        <v>435</v>
      </c>
      <c r="D34" s="7" t="n">
        <v>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669</v>
      </c>
    </row>
    <row r="4" spans="1:4">
      <c r="A4" s="4" t="s">
        <v>670</v>
      </c>
      <c r="B4" s="7" t="n">
        <v>913</v>
      </c>
      <c r="C4" s="7" t="n">
        <v>1764</v>
      </c>
      <c r="D4" s="7" t="n">
        <v>2762</v>
      </c>
    </row>
    <row r="5" spans="1:4">
      <c r="A5" s="4" t="s">
        <v>671</v>
      </c>
      <c r="B5" s="5" t="n">
        <v>806</v>
      </c>
      <c r="C5" s="5" t="n">
        <v>93</v>
      </c>
      <c r="D5" s="5" t="n">
        <v>311</v>
      </c>
    </row>
    <row r="6" spans="1:4">
      <c r="A6" s="4" t="s">
        <v>672</v>
      </c>
      <c r="B6" s="5" t="n">
        <v>2120</v>
      </c>
      <c r="C6" s="5" t="n">
        <v>2047</v>
      </c>
      <c r="D6" s="5" t="n">
        <v>1793</v>
      </c>
    </row>
    <row r="7" spans="1:4">
      <c r="A7" s="4" t="s">
        <v>673</v>
      </c>
      <c r="B7" s="5" t="n">
        <v>2532</v>
      </c>
      <c r="C7" s="5" t="n">
        <v>3782</v>
      </c>
      <c r="D7" s="7" t="n">
        <v>4321</v>
      </c>
    </row>
    <row r="8" spans="1:4">
      <c r="A8" s="4" t="s">
        <v>70</v>
      </c>
      <c r="B8" s="5" t="n">
        <v>818</v>
      </c>
      <c r="C8" s="5" t="n">
        <v>721</v>
      </c>
    </row>
    <row r="9" spans="1:4">
      <c r="A9" s="4" t="s">
        <v>674</v>
      </c>
      <c r="B9" s="5" t="n">
        <v>554</v>
      </c>
      <c r="C9" s="5" t="n">
        <v>179</v>
      </c>
    </row>
    <row r="10" spans="1:4">
      <c r="A10" s="4" t="s">
        <v>675</v>
      </c>
      <c r="B10" s="7" t="n">
        <v>2172</v>
      </c>
      <c r="C10" s="7" t="n">
        <v>21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677</v>
      </c>
    </row>
    <row r="4" spans="1:4">
      <c r="A4" s="4" t="s">
        <v>678</v>
      </c>
      <c r="B4" s="7" t="n">
        <v>35820</v>
      </c>
      <c r="C4" s="7" t="n">
        <v>31229</v>
      </c>
    </row>
    <row r="5" spans="1:4">
      <c r="A5" s="4" t="s">
        <v>679</v>
      </c>
    </row>
    <row r="6" spans="1:4">
      <c r="A6" s="3" t="s">
        <v>680</v>
      </c>
    </row>
    <row r="7" spans="1:4">
      <c r="A7" s="4" t="s">
        <v>681</v>
      </c>
      <c r="B7" s="5" t="n">
        <v>1100</v>
      </c>
      <c r="C7" s="5" t="n">
        <v>907</v>
      </c>
    </row>
    <row r="8" spans="1:4">
      <c r="A8" s="3" t="s">
        <v>682</v>
      </c>
    </row>
    <row r="9" spans="1:4">
      <c r="A9" s="4" t="s">
        <v>683</v>
      </c>
      <c r="B9" s="5" t="n">
        <v>5015</v>
      </c>
      <c r="C9" s="5" t="n">
        <v>4251</v>
      </c>
      <c r="D9" s="7" t="n">
        <v>4187</v>
      </c>
    </row>
    <row r="10" spans="1:4">
      <c r="A10" s="4" t="s">
        <v>620</v>
      </c>
      <c r="B10" s="5" t="n">
        <v>68</v>
      </c>
      <c r="C10" s="5" t="n">
        <v>628</v>
      </c>
      <c r="D10" s="5" t="n">
        <v>709</v>
      </c>
    </row>
    <row r="11" spans="1:4">
      <c r="A11" s="4" t="s">
        <v>684</v>
      </c>
      <c r="B11" s="5" t="n">
        <v>466</v>
      </c>
      <c r="C11" s="5" t="n">
        <v>378</v>
      </c>
      <c r="D11" s="7" t="n">
        <v>295</v>
      </c>
    </row>
    <row r="12" spans="1:4">
      <c r="A12" s="4" t="s">
        <v>685</v>
      </c>
    </row>
    <row r="13" spans="1:4">
      <c r="A13" s="3" t="s">
        <v>677</v>
      </c>
    </row>
    <row r="14" spans="1:4">
      <c r="A14" s="4" t="s">
        <v>686</v>
      </c>
      <c r="B14" s="5" t="n">
        <v>1645</v>
      </c>
      <c r="C14" s="5" t="n">
        <v>1636</v>
      </c>
    </row>
    <row r="15" spans="1:4">
      <c r="A15" s="4" t="s">
        <v>687</v>
      </c>
    </row>
    <row r="16" spans="1:4">
      <c r="A16" s="3" t="s">
        <v>677</v>
      </c>
    </row>
    <row r="17" spans="1:4">
      <c r="A17" s="4" t="s">
        <v>686</v>
      </c>
      <c r="B17" s="5" t="n">
        <v>6655</v>
      </c>
      <c r="C17" s="5" t="n">
        <v>5562</v>
      </c>
    </row>
    <row r="18" spans="1:4">
      <c r="A18" s="4" t="s">
        <v>688</v>
      </c>
    </row>
    <row r="19" spans="1:4">
      <c r="A19" s="3" t="s">
        <v>677</v>
      </c>
    </row>
    <row r="20" spans="1:4">
      <c r="A20" s="4" t="s">
        <v>686</v>
      </c>
      <c r="B20" s="5" t="n">
        <v>22855</v>
      </c>
      <c r="C20" s="5" t="n">
        <v>19338</v>
      </c>
    </row>
    <row r="21" spans="1:4">
      <c r="A21" s="4" t="s">
        <v>689</v>
      </c>
    </row>
    <row r="22" spans="1:4">
      <c r="A22" s="3" t="s">
        <v>677</v>
      </c>
    </row>
    <row r="23" spans="1:4">
      <c r="A23" s="4" t="s">
        <v>686</v>
      </c>
      <c r="B23" s="5" t="n">
        <v>5347</v>
      </c>
      <c r="C23" s="5" t="n">
        <v>4633</v>
      </c>
    </row>
    <row r="24" spans="1:4">
      <c r="A24" s="4" t="s">
        <v>690</v>
      </c>
    </row>
    <row r="25" spans="1:4">
      <c r="A25" s="3" t="s">
        <v>677</v>
      </c>
    </row>
    <row r="26" spans="1:4">
      <c r="A26" s="4" t="s">
        <v>686</v>
      </c>
      <c r="B26" s="5" t="n">
        <v>36502</v>
      </c>
      <c r="C26" s="5" t="n">
        <v>31169</v>
      </c>
    </row>
    <row r="27" spans="1:4">
      <c r="A27" s="4" t="s">
        <v>691</v>
      </c>
      <c r="B27" s="5" t="n">
        <v>-11614</v>
      </c>
      <c r="C27" s="5" t="n">
        <v>-9516</v>
      </c>
    </row>
    <row r="28" spans="1:4">
      <c r="A28" s="4" t="s">
        <v>678</v>
      </c>
      <c r="B28" s="5" t="n">
        <v>24888</v>
      </c>
      <c r="C28" s="5" t="n">
        <v>21653</v>
      </c>
    </row>
    <row r="29" spans="1:4">
      <c r="A29" s="4" t="s">
        <v>692</v>
      </c>
    </row>
    <row r="30" spans="1:4">
      <c r="A30" s="3" t="s">
        <v>677</v>
      </c>
    </row>
    <row r="31" spans="1:4">
      <c r="A31" s="4" t="s">
        <v>678</v>
      </c>
      <c r="B31" s="7" t="n">
        <v>10932</v>
      </c>
      <c r="C31" s="7" t="n">
        <v>9576</v>
      </c>
    </row>
    <row r="32" spans="1:4">
      <c r="A32" s="4" t="s">
        <v>693</v>
      </c>
    </row>
    <row r="33" spans="1:4">
      <c r="A33" s="3" t="s">
        <v>677</v>
      </c>
    </row>
    <row r="34" spans="1:4">
      <c r="A34" s="4" t="s">
        <v>694</v>
      </c>
      <c r="B34" s="4" t="s">
        <v>480</v>
      </c>
    </row>
    <row r="35" spans="1:4">
      <c r="A35" s="4" t="s">
        <v>695</v>
      </c>
    </row>
    <row r="36" spans="1:4">
      <c r="A36" s="3" t="s">
        <v>677</v>
      </c>
    </row>
    <row r="37" spans="1:4">
      <c r="A37" s="4" t="s">
        <v>694</v>
      </c>
      <c r="B37" s="4" t="s">
        <v>462</v>
      </c>
    </row>
    <row r="38" spans="1:4">
      <c r="A38" s="4" t="s">
        <v>696</v>
      </c>
    </row>
    <row r="39" spans="1:4">
      <c r="A39" s="3" t="s">
        <v>677</v>
      </c>
    </row>
    <row r="40" spans="1:4">
      <c r="A40" s="4" t="s">
        <v>694</v>
      </c>
      <c r="B40" s="4" t="s">
        <v>562</v>
      </c>
    </row>
    <row r="41" spans="1:4">
      <c r="A41" s="4" t="s">
        <v>697</v>
      </c>
    </row>
    <row r="42" spans="1:4">
      <c r="A42" s="3" t="s">
        <v>677</v>
      </c>
    </row>
    <row r="43" spans="1:4">
      <c r="A43" s="4" t="s">
        <v>694</v>
      </c>
      <c r="B43" s="4" t="s">
        <v>698</v>
      </c>
    </row>
    <row r="44" spans="1:4">
      <c r="A44" s="4" t="s">
        <v>699</v>
      </c>
    </row>
    <row r="45" spans="1:4">
      <c r="A45" s="3" t="s">
        <v>677</v>
      </c>
    </row>
    <row r="46" spans="1:4">
      <c r="A46" s="4" t="s">
        <v>694</v>
      </c>
      <c r="B46" s="4" t="s">
        <v>700</v>
      </c>
    </row>
    <row r="47" spans="1:4">
      <c r="A47" s="4" t="s">
        <v>701</v>
      </c>
    </row>
    <row r="48" spans="1:4">
      <c r="A48" s="3" t="s">
        <v>677</v>
      </c>
    </row>
    <row r="49" spans="1:4">
      <c r="A49" s="4" t="s">
        <v>694</v>
      </c>
      <c r="B49" s="4" t="s">
        <v>7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3</v>
      </c>
      <c r="B1" s="2" t="s">
        <v>2</v>
      </c>
      <c r="C1" s="2" t="s">
        <v>30</v>
      </c>
    </row>
    <row r="2" spans="1:3">
      <c r="A2" s="3" t="s">
        <v>704</v>
      </c>
    </row>
    <row r="3" spans="1:3">
      <c r="A3" s="4" t="s">
        <v>705</v>
      </c>
      <c r="B3" s="7" t="n">
        <v>1900</v>
      </c>
    </row>
    <row r="4" spans="1:3">
      <c r="A4" s="4" t="s">
        <v>104</v>
      </c>
    </row>
    <row r="5" spans="1:3">
      <c r="A5" s="3" t="s">
        <v>704</v>
      </c>
    </row>
    <row r="6" spans="1:3">
      <c r="A6" s="4" t="s">
        <v>705</v>
      </c>
      <c r="B6" s="5" t="n">
        <v>1400</v>
      </c>
      <c r="C6" s="7" t="n">
        <v>1400</v>
      </c>
    </row>
    <row r="7" spans="1:3">
      <c r="A7" s="4" t="s">
        <v>514</v>
      </c>
    </row>
    <row r="8" spans="1:3">
      <c r="A8" s="3" t="s">
        <v>704</v>
      </c>
    </row>
    <row r="9" spans="1:3">
      <c r="A9" s="4" t="s">
        <v>705</v>
      </c>
      <c r="B9" s="7" t="n">
        <v>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7" t="n">
        <v>14176</v>
      </c>
      <c r="C4" s="7" t="n">
        <v>14036</v>
      </c>
    </row>
    <row r="5" spans="1:4">
      <c r="A5" s="4" t="s">
        <v>709</v>
      </c>
      <c r="B5" s="5" t="n">
        <v>9785</v>
      </c>
      <c r="C5" s="5" t="n">
        <v>9460</v>
      </c>
    </row>
    <row r="6" spans="1:4">
      <c r="A6" s="4" t="s">
        <v>710</v>
      </c>
      <c r="B6" s="5" t="n">
        <v>4391</v>
      </c>
      <c r="C6" s="5" t="n">
        <v>4576</v>
      </c>
    </row>
    <row r="7" spans="1:4">
      <c r="A7" s="4" t="s">
        <v>711</v>
      </c>
      <c r="B7" s="5" t="n">
        <v>328</v>
      </c>
      <c r="C7" s="5" t="n">
        <v>327</v>
      </c>
      <c r="D7" s="7" t="n">
        <v>676</v>
      </c>
    </row>
    <row r="8" spans="1:4">
      <c r="A8" s="4" t="s">
        <v>712</v>
      </c>
      <c r="B8" s="5" t="n">
        <v>200</v>
      </c>
    </row>
    <row r="9" spans="1:4">
      <c r="A9" s="4" t="s">
        <v>713</v>
      </c>
      <c r="B9" s="5" t="n">
        <v>200</v>
      </c>
    </row>
    <row r="10" spans="1:4">
      <c r="A10" s="4" t="s">
        <v>714</v>
      </c>
      <c r="B10" s="5" t="n">
        <v>200</v>
      </c>
    </row>
    <row r="11" spans="1:4">
      <c r="A11" s="4" t="s">
        <v>715</v>
      </c>
      <c r="B11" s="5" t="n">
        <v>200</v>
      </c>
    </row>
    <row r="12" spans="1:4">
      <c r="A12" s="4" t="s">
        <v>716</v>
      </c>
      <c r="B12" s="5" t="n">
        <v>200</v>
      </c>
    </row>
    <row r="13" spans="1:4">
      <c r="A13" s="4" t="s">
        <v>717</v>
      </c>
    </row>
    <row r="14" spans="1:4">
      <c r="A14" s="3" t="s">
        <v>707</v>
      </c>
    </row>
    <row r="15" spans="1:4">
      <c r="A15" s="4" t="s">
        <v>708</v>
      </c>
      <c r="B15" s="5" t="n">
        <v>8399</v>
      </c>
      <c r="C15" s="5" t="n">
        <v>8263</v>
      </c>
    </row>
    <row r="16" spans="1:4">
      <c r="A16" s="4" t="s">
        <v>709</v>
      </c>
      <c r="B16" s="5" t="n">
        <v>7940</v>
      </c>
      <c r="C16" s="5" t="n">
        <v>7838</v>
      </c>
    </row>
    <row r="17" spans="1:4">
      <c r="A17" s="4" t="s">
        <v>710</v>
      </c>
      <c r="B17" s="5" t="n">
        <v>459</v>
      </c>
      <c r="C17" s="5" t="n">
        <v>425</v>
      </c>
    </row>
    <row r="18" spans="1:4">
      <c r="A18" s="4" t="s">
        <v>718</v>
      </c>
    </row>
    <row r="19" spans="1:4">
      <c r="A19" s="3" t="s">
        <v>707</v>
      </c>
    </row>
    <row r="20" spans="1:4">
      <c r="A20" s="4" t="s">
        <v>708</v>
      </c>
      <c r="B20" s="5" t="n">
        <v>4421</v>
      </c>
      <c r="C20" s="5" t="n">
        <v>4427</v>
      </c>
    </row>
    <row r="21" spans="1:4">
      <c r="A21" s="4" t="s">
        <v>709</v>
      </c>
      <c r="B21" s="5" t="n">
        <v>933</v>
      </c>
      <c r="C21" s="5" t="n">
        <v>808</v>
      </c>
    </row>
    <row r="22" spans="1:4">
      <c r="A22" s="4" t="s">
        <v>710</v>
      </c>
      <c r="B22" s="5" t="n">
        <v>3488</v>
      </c>
      <c r="C22" s="5" t="n">
        <v>3619</v>
      </c>
    </row>
    <row r="23" spans="1:4">
      <c r="A23" s="4" t="s">
        <v>719</v>
      </c>
    </row>
    <row r="24" spans="1:4">
      <c r="A24" s="3" t="s">
        <v>707</v>
      </c>
    </row>
    <row r="25" spans="1:4">
      <c r="A25" s="4" t="s">
        <v>708</v>
      </c>
      <c r="B25" s="5" t="n">
        <v>1356</v>
      </c>
      <c r="C25" s="5" t="n">
        <v>1346</v>
      </c>
    </row>
    <row r="26" spans="1:4">
      <c r="A26" s="4" t="s">
        <v>709</v>
      </c>
      <c r="B26" s="5" t="n">
        <v>912</v>
      </c>
      <c r="C26" s="5" t="n">
        <v>814</v>
      </c>
    </row>
    <row r="27" spans="1:4">
      <c r="A27" s="4" t="s">
        <v>710</v>
      </c>
      <c r="B27" s="7" t="n">
        <v>444</v>
      </c>
      <c r="C27" s="7" t="n">
        <v>5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7"/>
    <col customWidth="1" max="7" min="7" width="46"/>
    <col customWidth="1" max="8" min="8" width="34"/>
  </cols>
  <sheetData>
    <row r="1" spans="1:8">
      <c r="A1" s="1" t="s">
        <v>153</v>
      </c>
      <c r="B1" s="2" t="s">
        <v>154</v>
      </c>
      <c r="C1" s="2" t="s">
        <v>155</v>
      </c>
      <c r="D1" s="2" t="s">
        <v>156</v>
      </c>
      <c r="E1" s="2" t="s">
        <v>157</v>
      </c>
      <c r="F1" s="2" t="s">
        <v>158</v>
      </c>
      <c r="G1" s="2" t="s">
        <v>159</v>
      </c>
      <c r="H1" s="2" t="s">
        <v>160</v>
      </c>
    </row>
    <row r="2" spans="1:8">
      <c r="A2" s="4" t="s">
        <v>161</v>
      </c>
      <c r="B2" s="7" t="n">
        <v>43174</v>
      </c>
      <c r="C2" s="7" t="n">
        <v>3109</v>
      </c>
      <c r="D2" s="7" t="n">
        <v>15</v>
      </c>
      <c r="E2" s="7" t="n">
        <v>28780</v>
      </c>
      <c r="F2" s="7" t="n">
        <v>13816</v>
      </c>
      <c r="G2" s="7" t="n">
        <v>-3113</v>
      </c>
      <c r="H2" s="7" t="n">
        <v>567</v>
      </c>
    </row>
    <row r="3" spans="1:8">
      <c r="A3" s="4" t="s">
        <v>49</v>
      </c>
      <c r="B3" s="5" t="n">
        <v>4018</v>
      </c>
      <c r="F3" s="5" t="n">
        <v>3949</v>
      </c>
      <c r="H3" s="5" t="n">
        <v>69</v>
      </c>
    </row>
    <row r="4" spans="1:8">
      <c r="A4" s="4" t="s">
        <v>162</v>
      </c>
      <c r="B4" s="5" t="n">
        <v>-4983</v>
      </c>
      <c r="G4" s="5" t="n">
        <v>-4960</v>
      </c>
      <c r="H4" s="5" t="n">
        <v>-23</v>
      </c>
    </row>
    <row r="5" spans="1:8">
      <c r="A5" s="4" t="s">
        <v>163</v>
      </c>
      <c r="B5" s="5" t="n">
        <v>-3109</v>
      </c>
      <c r="C5" s="5" t="n">
        <v>-3109</v>
      </c>
    </row>
    <row r="6" spans="1:8">
      <c r="A6" s="4" t="s">
        <v>164</v>
      </c>
      <c r="B6" s="5" t="n">
        <v>-168</v>
      </c>
      <c r="E6" s="5" t="n">
        <v>-85</v>
      </c>
      <c r="F6" s="5" t="n">
        <v>-83</v>
      </c>
    </row>
    <row r="7" spans="1:8">
      <c r="A7" s="4" t="s">
        <v>165</v>
      </c>
      <c r="B7" s="5" t="n">
        <v>39</v>
      </c>
      <c r="D7" s="5" t="n">
        <v>1</v>
      </c>
      <c r="E7" s="5" t="n">
        <v>38</v>
      </c>
    </row>
    <row r="8" spans="1:8">
      <c r="A8" s="4" t="s">
        <v>166</v>
      </c>
      <c r="B8" s="5" t="n">
        <v>189</v>
      </c>
      <c r="E8" s="5" t="n">
        <v>206</v>
      </c>
      <c r="F8" s="5" t="n">
        <v>-17</v>
      </c>
    </row>
    <row r="9" spans="1:8">
      <c r="A9" s="4" t="s">
        <v>167</v>
      </c>
      <c r="B9" s="5" t="n">
        <v>-1160</v>
      </c>
      <c r="F9" s="5" t="n">
        <v>-1160</v>
      </c>
    </row>
    <row r="10" spans="1:8">
      <c r="A10" s="4" t="s">
        <v>168</v>
      </c>
      <c r="B10" s="5" t="n">
        <v>-1928</v>
      </c>
      <c r="F10" s="5" t="n">
        <v>-1928</v>
      </c>
    </row>
    <row r="11" spans="1:8">
      <c r="A11" s="4" t="s">
        <v>169</v>
      </c>
      <c r="B11" s="5" t="n">
        <v>-73</v>
      </c>
      <c r="H11" s="5" t="n">
        <v>-73</v>
      </c>
    </row>
    <row r="12" spans="1:8">
      <c r="A12" s="4" t="s">
        <v>170</v>
      </c>
      <c r="B12" s="5" t="n">
        <v>25</v>
      </c>
      <c r="E12" s="5" t="n">
        <v>-2</v>
      </c>
      <c r="H12" s="5" t="n">
        <v>27</v>
      </c>
    </row>
    <row r="13" spans="1:8">
      <c r="A13" s="4" t="s">
        <v>171</v>
      </c>
      <c r="B13" s="5" t="n">
        <v>36024</v>
      </c>
      <c r="C13" s="7" t="n">
        <v>0</v>
      </c>
      <c r="D13" s="5" t="n">
        <v>16</v>
      </c>
      <c r="E13" s="5" t="n">
        <v>28937</v>
      </c>
      <c r="F13" s="5" t="n">
        <v>14577</v>
      </c>
      <c r="G13" s="5" t="n">
        <v>-8073</v>
      </c>
      <c r="H13" s="5" t="n">
        <v>567</v>
      </c>
    </row>
    <row r="14" spans="1:8">
      <c r="A14" s="4" t="s">
        <v>49</v>
      </c>
      <c r="B14" s="5" t="n">
        <v>9615</v>
      </c>
      <c r="F14" s="5" t="n">
        <v>9687</v>
      </c>
      <c r="H14" s="5" t="n">
        <v>-72</v>
      </c>
    </row>
    <row r="15" spans="1:8">
      <c r="A15" s="4" t="s">
        <v>162</v>
      </c>
      <c r="B15" s="5" t="n">
        <v>56</v>
      </c>
      <c r="G15" s="5" t="n">
        <v>37</v>
      </c>
      <c r="H15" s="5" t="n">
        <v>19</v>
      </c>
    </row>
    <row r="16" spans="1:8">
      <c r="A16" s="4" t="s">
        <v>164</v>
      </c>
      <c r="B16" s="5" t="n">
        <v>-3520</v>
      </c>
      <c r="D16" s="5" t="n">
        <v>-1</v>
      </c>
      <c r="E16" s="5" t="n">
        <v>-1745</v>
      </c>
      <c r="F16" s="5" t="n">
        <v>-1774</v>
      </c>
    </row>
    <row r="17" spans="1:8">
      <c r="A17" s="4" t="s">
        <v>165</v>
      </c>
      <c r="B17" s="5" t="n">
        <v>46</v>
      </c>
      <c r="E17" s="5" t="n">
        <v>46</v>
      </c>
    </row>
    <row r="18" spans="1:8">
      <c r="A18" s="4" t="s">
        <v>166</v>
      </c>
      <c r="B18" s="5" t="n">
        <v>338</v>
      </c>
      <c r="E18" s="5" t="n">
        <v>369</v>
      </c>
      <c r="F18" s="5" t="n">
        <v>-31</v>
      </c>
    </row>
    <row r="19" spans="1:8">
      <c r="A19" s="4" t="s">
        <v>168</v>
      </c>
      <c r="B19" s="5" t="n">
        <v>-2174</v>
      </c>
      <c r="F19" s="5" t="n">
        <v>-2174</v>
      </c>
    </row>
    <row r="20" spans="1:8">
      <c r="A20" s="4" t="s">
        <v>169</v>
      </c>
      <c r="B20" s="5" t="n">
        <v>-75</v>
      </c>
      <c r="H20" s="5" t="n">
        <v>-75</v>
      </c>
    </row>
    <row r="21" spans="1:8">
      <c r="A21" s="4" t="s">
        <v>170</v>
      </c>
      <c r="B21" s="5" t="n">
        <v>13</v>
      </c>
      <c r="H21" s="5" t="n">
        <v>13</v>
      </c>
    </row>
    <row r="22" spans="1:8">
      <c r="A22" s="4" t="s">
        <v>172</v>
      </c>
      <c r="B22" s="5" t="n">
        <v>40323</v>
      </c>
      <c r="D22" s="5" t="n">
        <v>15</v>
      </c>
      <c r="E22" s="5" t="n">
        <v>27607</v>
      </c>
      <c r="F22" s="5" t="n">
        <v>20285</v>
      </c>
      <c r="G22" s="5" t="n">
        <v>-8036</v>
      </c>
      <c r="H22" s="5" t="n">
        <v>452</v>
      </c>
    </row>
    <row r="23" spans="1:8">
      <c r="A23" s="4" t="s">
        <v>49</v>
      </c>
      <c r="B23" s="5" t="n">
        <v>9268</v>
      </c>
      <c r="F23" s="5" t="n">
        <v>9427</v>
      </c>
      <c r="H23" s="5" t="n">
        <v>-159</v>
      </c>
    </row>
    <row r="24" spans="1:8">
      <c r="A24" s="4" t="s">
        <v>162</v>
      </c>
      <c r="B24" s="5" t="n">
        <v>-1353</v>
      </c>
      <c r="G24" s="5" t="n">
        <v>-1294</v>
      </c>
      <c r="H24" s="5" t="n">
        <v>-59</v>
      </c>
    </row>
    <row r="25" spans="1:8">
      <c r="A25" s="4" t="s">
        <v>173</v>
      </c>
      <c r="B25" s="5" t="n">
        <v>290</v>
      </c>
      <c r="E25" s="5" t="n">
        <v>290</v>
      </c>
    </row>
    <row r="26" spans="1:8">
      <c r="A26" s="4" t="s">
        <v>164</v>
      </c>
      <c r="B26" s="5" t="n">
        <v>-2500</v>
      </c>
      <c r="E26" s="5" t="n">
        <v>-1320</v>
      </c>
      <c r="F26" s="5" t="n">
        <v>-1180</v>
      </c>
    </row>
    <row r="27" spans="1:8">
      <c r="A27" s="4" t="s">
        <v>165</v>
      </c>
      <c r="B27" s="5" t="n">
        <v>89</v>
      </c>
      <c r="E27" s="5" t="n">
        <v>89</v>
      </c>
    </row>
    <row r="28" spans="1:8">
      <c r="A28" s="4" t="s">
        <v>166</v>
      </c>
      <c r="B28" s="5" t="n">
        <v>290</v>
      </c>
      <c r="E28" s="5" t="n">
        <v>317</v>
      </c>
      <c r="F28" s="5" t="n">
        <v>-27</v>
      </c>
    </row>
    <row r="29" spans="1:8">
      <c r="A29" s="4" t="s">
        <v>168</v>
      </c>
      <c r="B29" s="5" t="n">
        <v>-2337</v>
      </c>
      <c r="F29" s="5" t="n">
        <v>-2337</v>
      </c>
    </row>
    <row r="30" spans="1:8">
      <c r="A30" s="4" t="s">
        <v>169</v>
      </c>
      <c r="B30" s="5" t="n">
        <v>-31</v>
      </c>
      <c r="H30" s="5" t="n">
        <v>-31</v>
      </c>
    </row>
    <row r="31" spans="1:8">
      <c r="A31" s="4" t="s">
        <v>170</v>
      </c>
      <c r="B31" s="5" t="n">
        <v>36</v>
      </c>
      <c r="H31" s="5" t="n">
        <v>36</v>
      </c>
    </row>
    <row r="32" spans="1:8">
      <c r="A32" s="4" t="s">
        <v>174</v>
      </c>
      <c r="B32" s="7" t="n">
        <v>44075</v>
      </c>
      <c r="D32" s="7" t="n">
        <v>15</v>
      </c>
      <c r="E32" s="7" t="n">
        <v>26983</v>
      </c>
      <c r="F32" s="7" t="n">
        <v>26168</v>
      </c>
      <c r="G32" s="7" t="n">
        <v>-9330</v>
      </c>
      <c r="H32" s="7" t="n">
        <v>2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7" t="n">
        <v>22065</v>
      </c>
      <c r="C3" s="7" t="n">
        <v>18051</v>
      </c>
    </row>
    <row r="4" spans="1:3">
      <c r="A4" s="4" t="s">
        <v>723</v>
      </c>
      <c r="B4" s="5" t="n">
        <v>20724</v>
      </c>
      <c r="C4" s="5" t="n">
        <v>18500</v>
      </c>
    </row>
    <row r="5" spans="1:3">
      <c r="A5" s="4" t="s">
        <v>107</v>
      </c>
      <c r="B5" s="5" t="n">
        <v>34526</v>
      </c>
      <c r="C5" s="5" t="n">
        <v>20172</v>
      </c>
    </row>
    <row r="6" spans="1:3">
      <c r="A6" s="4" t="s">
        <v>724</v>
      </c>
      <c r="B6" s="5" t="n">
        <v>27861</v>
      </c>
      <c r="C6" s="5" t="n">
        <v>18745</v>
      </c>
    </row>
    <row r="7" spans="1:3">
      <c r="A7" s="4" t="s">
        <v>725</v>
      </c>
      <c r="B7" s="5" t="n">
        <v>46015</v>
      </c>
      <c r="C7" s="5" t="n">
        <v>35601</v>
      </c>
    </row>
    <row r="8" spans="1:3">
      <c r="A8" s="4" t="s">
        <v>726</v>
      </c>
    </row>
    <row r="9" spans="1:3">
      <c r="A9" s="3" t="s">
        <v>721</v>
      </c>
    </row>
    <row r="10" spans="1:3">
      <c r="A10" s="4" t="s">
        <v>727</v>
      </c>
      <c r="B10" s="5" t="n">
        <v>1532</v>
      </c>
      <c r="C10" s="5" t="n">
        <v>1345</v>
      </c>
    </row>
    <row r="11" spans="1:3">
      <c r="A11" s="4" t="s">
        <v>728</v>
      </c>
      <c r="B11" s="5" t="n">
        <v>535</v>
      </c>
      <c r="C11" s="5" t="n">
        <v>531</v>
      </c>
    </row>
    <row r="12" spans="1:3">
      <c r="A12" s="4" t="s">
        <v>722</v>
      </c>
      <c r="B12" s="5" t="n">
        <v>15220</v>
      </c>
      <c r="C12" s="5" t="n">
        <v>12224</v>
      </c>
    </row>
    <row r="13" spans="1:3">
      <c r="A13" s="4" t="s">
        <v>723</v>
      </c>
      <c r="B13" s="5" t="n">
        <v>14151</v>
      </c>
      <c r="C13" s="5" t="n">
        <v>12597</v>
      </c>
    </row>
    <row r="14" spans="1:3">
      <c r="A14" s="4" t="s">
        <v>107</v>
      </c>
      <c r="B14" s="5" t="n">
        <v>19341</v>
      </c>
      <c r="C14" s="5" t="n">
        <v>11684</v>
      </c>
    </row>
    <row r="15" spans="1:3">
      <c r="A15" s="4" t="s">
        <v>724</v>
      </c>
      <c r="B15" s="5" t="n">
        <v>20005</v>
      </c>
      <c r="C15" s="5" t="n">
        <v>13545</v>
      </c>
    </row>
    <row r="16" spans="1:3">
      <c r="A16" s="4" t="s">
        <v>725</v>
      </c>
      <c r="B16" s="7" t="n">
        <v>18239</v>
      </c>
      <c r="C16" s="7" t="n">
        <v>158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731</v>
      </c>
      <c r="B3" s="7" t="n">
        <v>9934</v>
      </c>
      <c r="C3" s="7" t="n">
        <v>8076</v>
      </c>
    </row>
    <row r="4" spans="1:3">
      <c r="A4" s="4" t="s">
        <v>732</v>
      </c>
      <c r="B4" s="5" t="n">
        <v>3010</v>
      </c>
      <c r="C4" s="5" t="n">
        <v>5051</v>
      </c>
    </row>
    <row r="5" spans="1:3">
      <c r="A5" s="4" t="s">
        <v>733</v>
      </c>
      <c r="B5" s="5" t="n">
        <v>2755</v>
      </c>
      <c r="C5" s="5" t="n">
        <v>2227</v>
      </c>
    </row>
    <row r="6" spans="1:3">
      <c r="A6" s="4" t="s">
        <v>734</v>
      </c>
      <c r="B6" s="5" t="n">
        <v>3517</v>
      </c>
      <c r="C6" s="5" t="n">
        <v>3487</v>
      </c>
    </row>
    <row r="7" spans="1:3">
      <c r="A7" s="4" t="s">
        <v>735</v>
      </c>
      <c r="B7" s="5" t="n">
        <v>3067</v>
      </c>
      <c r="C7" s="5" t="n">
        <v>2378</v>
      </c>
    </row>
    <row r="8" spans="1:3">
      <c r="A8" s="4" t="s">
        <v>170</v>
      </c>
      <c r="B8" s="5" t="n">
        <v>6909</v>
      </c>
      <c r="C8" s="5" t="n">
        <v>6374</v>
      </c>
    </row>
    <row r="9" spans="1:3">
      <c r="A9" s="4" t="s">
        <v>736</v>
      </c>
      <c r="B9" s="5" t="n">
        <v>29192</v>
      </c>
      <c r="C9" s="5" t="n">
        <v>27593</v>
      </c>
    </row>
    <row r="10" spans="1:3">
      <c r="A10" s="3" t="s">
        <v>737</v>
      </c>
    </row>
    <row r="11" spans="1:3">
      <c r="A11" s="4" t="s">
        <v>733</v>
      </c>
      <c r="B11" s="5" t="n">
        <v>2362</v>
      </c>
      <c r="C11" s="5" t="n">
        <v>2007</v>
      </c>
    </row>
    <row r="12" spans="1:3">
      <c r="A12" s="4" t="s">
        <v>734</v>
      </c>
      <c r="B12" s="5" t="n">
        <v>6184</v>
      </c>
      <c r="C12" s="5" t="n">
        <v>5792</v>
      </c>
    </row>
    <row r="13" spans="1:3">
      <c r="A13" s="4" t="s">
        <v>738</v>
      </c>
      <c r="B13" s="5" t="n">
        <v>926</v>
      </c>
      <c r="C13" s="5" t="n">
        <v>896</v>
      </c>
    </row>
    <row r="14" spans="1:3">
      <c r="A14" s="4" t="s">
        <v>739</v>
      </c>
      <c r="B14" s="5" t="n">
        <v>798</v>
      </c>
      <c r="C14" s="5" t="n">
        <v>833</v>
      </c>
    </row>
    <row r="15" spans="1:3">
      <c r="A15" s="4" t="s">
        <v>170</v>
      </c>
      <c r="B15" s="5" t="n">
        <v>2810</v>
      </c>
      <c r="C15" s="5" t="n">
        <v>3125</v>
      </c>
    </row>
    <row r="16" spans="1:3">
      <c r="A16" s="4" t="s">
        <v>740</v>
      </c>
      <c r="B16" s="7" t="n">
        <v>13080</v>
      </c>
      <c r="C16" s="7" t="n">
        <v>126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1</v>
      </c>
      <c r="B1" s="2" t="s">
        <v>742</v>
      </c>
      <c r="C1" s="2" t="s">
        <v>1</v>
      </c>
    </row>
    <row r="2" spans="1:5">
      <c r="B2" s="2" t="s">
        <v>743</v>
      </c>
      <c r="C2" s="2" t="s">
        <v>2</v>
      </c>
      <c r="D2" s="2" t="s">
        <v>30</v>
      </c>
      <c r="E2" s="2" t="s">
        <v>31</v>
      </c>
    </row>
    <row r="3" spans="1:5">
      <c r="A3" s="3" t="s">
        <v>744</v>
      </c>
    </row>
    <row r="4" spans="1:5">
      <c r="A4" s="4" t="s">
        <v>745</v>
      </c>
      <c r="C4" s="7" t="n">
        <v>9279</v>
      </c>
      <c r="D4" s="7" t="n">
        <v>9646</v>
      </c>
      <c r="E4" s="7" t="n">
        <v>7601</v>
      </c>
    </row>
    <row r="5" spans="1:5">
      <c r="A5" s="4" t="s">
        <v>746</v>
      </c>
      <c r="C5" s="5" t="n">
        <v>982</v>
      </c>
      <c r="D5" s="5" t="n">
        <v>986</v>
      </c>
      <c r="E5" s="5" t="n">
        <v>2910</v>
      </c>
    </row>
    <row r="6" spans="1:5">
      <c r="A6" s="4" t="s">
        <v>747</v>
      </c>
      <c r="C6" s="5" t="n">
        <v>2552</v>
      </c>
      <c r="D6" s="5" t="n">
        <v>2325</v>
      </c>
      <c r="E6" s="5" t="n">
        <v>2540</v>
      </c>
    </row>
    <row r="7" spans="1:5">
      <c r="A7" s="4" t="s">
        <v>748</v>
      </c>
      <c r="C7" s="5" t="n">
        <v>-3710</v>
      </c>
      <c r="D7" s="5" t="n">
        <v>-3987</v>
      </c>
      <c r="E7" s="5" t="n">
        <v>-4326</v>
      </c>
    </row>
    <row r="8" spans="1:5">
      <c r="A8" s="4" t="s">
        <v>749</v>
      </c>
      <c r="C8" s="5" t="n">
        <v>625</v>
      </c>
      <c r="D8" s="5" t="n">
        <v>588</v>
      </c>
      <c r="E8" s="5" t="n">
        <v>1187</v>
      </c>
    </row>
    <row r="9" spans="1:5">
      <c r="A9" s="4" t="s">
        <v>750</v>
      </c>
      <c r="C9" s="5" t="n">
        <v>-27</v>
      </c>
      <c r="D9" s="5" t="n">
        <v>-279</v>
      </c>
      <c r="E9" s="5" t="n">
        <v>-266</v>
      </c>
    </row>
    <row r="10" spans="1:5">
      <c r="A10" s="4" t="s">
        <v>751</v>
      </c>
      <c r="C10" s="7" t="n">
        <v>9701</v>
      </c>
      <c r="D10" s="7" t="n">
        <v>9279</v>
      </c>
      <c r="E10" s="7" t="n">
        <v>9646</v>
      </c>
    </row>
    <row r="11" spans="1:5">
      <c r="A11" s="4" t="s">
        <v>752</v>
      </c>
    </row>
    <row r="12" spans="1:5">
      <c r="A12" s="4" t="s">
        <v>753</v>
      </c>
      <c r="B12" s="7" t="n">
        <v>87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4</v>
      </c>
      <c r="B1" s="2" t="s">
        <v>2</v>
      </c>
      <c r="C1" s="2" t="s">
        <v>30</v>
      </c>
    </row>
    <row r="2" spans="1:3">
      <c r="A2" s="4" t="s">
        <v>58</v>
      </c>
    </row>
    <row r="3" spans="1:3">
      <c r="A3" s="3" t="s">
        <v>755</v>
      </c>
    </row>
    <row r="4" spans="1:3">
      <c r="A4" s="4" t="s">
        <v>756</v>
      </c>
      <c r="B4" s="7" t="n">
        <v>10752000000</v>
      </c>
      <c r="C4" s="7" t="n">
        <v>8765000000</v>
      </c>
    </row>
    <row r="5" spans="1:3">
      <c r="A5" s="4" t="s">
        <v>757</v>
      </c>
      <c r="B5" s="5" t="n">
        <v>11612000000</v>
      </c>
      <c r="C5" s="5" t="n">
        <v>9088000000</v>
      </c>
    </row>
    <row r="6" spans="1:3">
      <c r="A6" s="4" t="s">
        <v>758</v>
      </c>
      <c r="B6" s="7" t="n">
        <v>14035000000</v>
      </c>
      <c r="C6" s="7" t="n">
        <v>12168000000</v>
      </c>
    </row>
    <row r="7" spans="1:3">
      <c r="A7" s="4" t="s">
        <v>759</v>
      </c>
      <c r="B7" s="4" t="s">
        <v>760</v>
      </c>
      <c r="C7" s="4" t="s">
        <v>761</v>
      </c>
    </row>
    <row r="8" spans="1:3">
      <c r="A8" s="4" t="s">
        <v>762</v>
      </c>
      <c r="B8" s="4" t="s">
        <v>763</v>
      </c>
      <c r="C8" s="4" t="s">
        <v>764</v>
      </c>
    </row>
    <row r="9" spans="1:3">
      <c r="A9" s="4" t="s">
        <v>765</v>
      </c>
      <c r="B9" s="7" t="n">
        <v>499000000</v>
      </c>
      <c r="C9" s="7" t="n">
        <v>549000000</v>
      </c>
    </row>
    <row r="10" spans="1:3">
      <c r="A10" s="4" t="s">
        <v>766</v>
      </c>
    </row>
    <row r="11" spans="1:3">
      <c r="A11" s="3" t="s">
        <v>755</v>
      </c>
    </row>
    <row r="12" spans="1:3">
      <c r="A12" s="4" t="s">
        <v>756</v>
      </c>
      <c r="B12" s="5" t="n">
        <v>136000000</v>
      </c>
      <c r="C12" s="5" t="n">
        <v>220000000</v>
      </c>
    </row>
    <row r="13" spans="1:3">
      <c r="A13" s="4" t="s">
        <v>767</v>
      </c>
    </row>
    <row r="14" spans="1:3">
      <c r="A14" s="3" t="s">
        <v>755</v>
      </c>
    </row>
    <row r="15" spans="1:3">
      <c r="A15" s="4" t="s">
        <v>756</v>
      </c>
      <c r="B15" s="5" t="n">
        <v>9795000000</v>
      </c>
      <c r="C15" s="5" t="n">
        <v>7619000000</v>
      </c>
    </row>
    <row r="16" spans="1:3">
      <c r="A16" s="4" t="s">
        <v>768</v>
      </c>
    </row>
    <row r="17" spans="1:3">
      <c r="A17" s="3" t="s">
        <v>755</v>
      </c>
    </row>
    <row r="18" spans="1:3">
      <c r="A18" s="4" t="s">
        <v>757</v>
      </c>
      <c r="B18" s="5" t="n">
        <v>9515000000</v>
      </c>
      <c r="C18" s="5" t="n">
        <v>6972000000</v>
      </c>
    </row>
    <row r="19" spans="1:3">
      <c r="A19" s="4" t="s">
        <v>769</v>
      </c>
    </row>
    <row r="20" spans="1:3">
      <c r="A20" s="3" t="s">
        <v>755</v>
      </c>
    </row>
    <row r="21" spans="1:3">
      <c r="A21" s="4" t="s">
        <v>757</v>
      </c>
      <c r="B21" s="5" t="n">
        <v>2097000000</v>
      </c>
      <c r="C21" s="5" t="n">
        <v>2116000000</v>
      </c>
    </row>
    <row r="22" spans="1:3">
      <c r="A22" s="4" t="s">
        <v>104</v>
      </c>
    </row>
    <row r="23" spans="1:3">
      <c r="A23" s="3" t="s">
        <v>755</v>
      </c>
    </row>
    <row r="24" spans="1:3">
      <c r="A24" s="4" t="s">
        <v>756</v>
      </c>
      <c r="B24" s="5" t="n">
        <v>73876000000</v>
      </c>
      <c r="C24" s="5" t="n">
        <v>54346000000</v>
      </c>
    </row>
    <row r="25" spans="1:3">
      <c r="A25" s="4" t="s">
        <v>757</v>
      </c>
      <c r="B25" s="5" t="n">
        <v>74577000000</v>
      </c>
      <c r="C25" s="5" t="n">
        <v>54397000000</v>
      </c>
    </row>
    <row r="26" spans="1:3">
      <c r="A26" s="4" t="s">
        <v>770</v>
      </c>
    </row>
    <row r="27" spans="1:3">
      <c r="A27" s="3" t="s">
        <v>755</v>
      </c>
    </row>
    <row r="28" spans="1:3">
      <c r="A28" s="4" t="s">
        <v>756</v>
      </c>
      <c r="B28" s="5" t="n">
        <v>39270000000</v>
      </c>
      <c r="C28" s="5" t="n">
        <v>30689000000</v>
      </c>
    </row>
    <row r="29" spans="1:3">
      <c r="A29" s="4" t="s">
        <v>757</v>
      </c>
      <c r="B29" s="5" t="n">
        <v>39357000000</v>
      </c>
      <c r="C29" s="5" t="n">
        <v>30671000000</v>
      </c>
    </row>
    <row r="30" spans="1:3">
      <c r="A30" s="4" t="s">
        <v>771</v>
      </c>
    </row>
    <row r="31" spans="1:3">
      <c r="A31" s="3" t="s">
        <v>755</v>
      </c>
    </row>
    <row r="32" spans="1:3">
      <c r="A32" s="4" t="s">
        <v>756</v>
      </c>
      <c r="B32" s="5" t="n">
        <v>34606000000</v>
      </c>
      <c r="C32" s="5" t="n">
        <v>23657000000</v>
      </c>
    </row>
    <row r="33" spans="1:3">
      <c r="A33" s="4" t="s">
        <v>757</v>
      </c>
      <c r="B33" s="5" t="n">
        <v>35220000000</v>
      </c>
      <c r="C33" s="5" t="n">
        <v>23726000000</v>
      </c>
    </row>
    <row r="34" spans="1:3">
      <c r="A34" s="4" t="s">
        <v>772</v>
      </c>
    </row>
    <row r="35" spans="1:3">
      <c r="A35" s="3" t="s">
        <v>755</v>
      </c>
    </row>
    <row r="36" spans="1:3">
      <c r="A36" s="4" t="s">
        <v>757</v>
      </c>
      <c r="B36" s="5" t="n">
        <v>69990000000</v>
      </c>
      <c r="C36" s="5" t="n">
        <v>48716000000</v>
      </c>
    </row>
    <row r="37" spans="1:3">
      <c r="A37" s="4" t="s">
        <v>773</v>
      </c>
    </row>
    <row r="38" spans="1:3">
      <c r="A38" s="3" t="s">
        <v>755</v>
      </c>
    </row>
    <row r="39" spans="1:3">
      <c r="A39" s="4" t="s">
        <v>757</v>
      </c>
      <c r="B39" s="5" t="n">
        <v>4587000000</v>
      </c>
      <c r="C39" s="5" t="n">
        <v>5681000000</v>
      </c>
    </row>
    <row r="40" spans="1:3">
      <c r="A40" s="4" t="s">
        <v>774</v>
      </c>
    </row>
    <row r="41" spans="1:3">
      <c r="A41" s="3" t="s">
        <v>755</v>
      </c>
    </row>
    <row r="42" spans="1:3">
      <c r="A42" s="4" t="s">
        <v>756</v>
      </c>
      <c r="B42" s="5" t="n">
        <v>821000000</v>
      </c>
      <c r="C42" s="7" t="n">
        <v>926000000</v>
      </c>
    </row>
    <row r="43" spans="1:3">
      <c r="A43" s="4" t="s">
        <v>775</v>
      </c>
    </row>
    <row r="44" spans="1:3">
      <c r="A44" s="3" t="s">
        <v>755</v>
      </c>
    </row>
    <row r="45" spans="1:3">
      <c r="A45" s="4" t="s">
        <v>756</v>
      </c>
      <c r="B45" s="7" t="n">
        <v>0</v>
      </c>
    </row>
    <row r="46" spans="1:3">
      <c r="A46" s="4" t="s">
        <v>776</v>
      </c>
    </row>
    <row r="47" spans="1:3">
      <c r="A47" s="3" t="s">
        <v>755</v>
      </c>
    </row>
    <row r="48" spans="1:3">
      <c r="A48" s="4" t="s">
        <v>777</v>
      </c>
      <c r="B48" s="4" t="s">
        <v>778</v>
      </c>
      <c r="C48" s="4" t="s">
        <v>778</v>
      </c>
    </row>
    <row r="49" spans="1:3">
      <c r="A49" s="4" t="s">
        <v>779</v>
      </c>
    </row>
    <row r="50" spans="1:3">
      <c r="A50" s="3" t="s">
        <v>755</v>
      </c>
    </row>
    <row r="51" spans="1:3">
      <c r="A51" s="4" t="s">
        <v>777</v>
      </c>
      <c r="B51" s="4" t="s">
        <v>780</v>
      </c>
      <c r="C51" s="4" t="s">
        <v>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782</v>
      </c>
    </row>
    <row r="3" spans="1:2">
      <c r="A3" s="3" t="s">
        <v>755</v>
      </c>
    </row>
    <row r="4" spans="1:2">
      <c r="A4" s="4" t="s">
        <v>783</v>
      </c>
      <c r="B4" s="4" t="s">
        <v>784</v>
      </c>
    </row>
    <row r="5" spans="1:2">
      <c r="A5" s="4" t="s">
        <v>785</v>
      </c>
    </row>
    <row r="6" spans="1:2">
      <c r="A6" s="3" t="s">
        <v>755</v>
      </c>
    </row>
    <row r="7" spans="1:2">
      <c r="A7" s="4" t="s">
        <v>786</v>
      </c>
      <c r="B7" s="4" t="s">
        <v>787</v>
      </c>
    </row>
    <row r="8" spans="1:2">
      <c r="A8" s="4" t="s">
        <v>788</v>
      </c>
      <c r="B8" s="4" t="s">
        <v>789</v>
      </c>
    </row>
    <row r="9" spans="1:2">
      <c r="A9" s="4" t="s">
        <v>790</v>
      </c>
      <c r="B9" s="6" t="n">
        <v>16.9</v>
      </c>
    </row>
    <row r="10" spans="1:2">
      <c r="A10" s="4" t="s">
        <v>791</v>
      </c>
    </row>
    <row r="11" spans="1:2">
      <c r="A11" s="3" t="s">
        <v>755</v>
      </c>
    </row>
    <row r="12" spans="1:2">
      <c r="A12" s="4" t="s">
        <v>792</v>
      </c>
      <c r="B12" s="7" t="n">
        <v>4</v>
      </c>
    </row>
    <row r="13" spans="1:2">
      <c r="A13" s="4" t="s">
        <v>793</v>
      </c>
    </row>
    <row r="14" spans="1:2">
      <c r="A14" s="3" t="s">
        <v>755</v>
      </c>
    </row>
    <row r="15" spans="1:2">
      <c r="A15" s="4" t="s">
        <v>794</v>
      </c>
      <c r="B15" s="4" t="s">
        <v>7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s>
  <sheetData>
    <row r="1" spans="1:14">
      <c r="A1" s="1" t="s">
        <v>796</v>
      </c>
      <c r="B1" s="2" t="s">
        <v>509</v>
      </c>
      <c r="D1" s="2" t="s">
        <v>1</v>
      </c>
    </row>
    <row r="2" spans="1:14">
      <c r="B2" s="2" t="s">
        <v>797</v>
      </c>
      <c r="C2" s="2" t="s">
        <v>798</v>
      </c>
      <c r="D2" s="2" t="s">
        <v>782</v>
      </c>
      <c r="E2" s="2" t="s">
        <v>799</v>
      </c>
      <c r="F2" s="2" t="s">
        <v>800</v>
      </c>
      <c r="G2" s="2" t="s">
        <v>801</v>
      </c>
      <c r="H2" s="2" t="s">
        <v>802</v>
      </c>
      <c r="I2" s="2" t="s">
        <v>803</v>
      </c>
      <c r="J2" s="2" t="s">
        <v>804</v>
      </c>
      <c r="K2" s="2" t="s">
        <v>805</v>
      </c>
      <c r="L2" s="2" t="s">
        <v>806</v>
      </c>
      <c r="M2" s="2" t="s">
        <v>807</v>
      </c>
      <c r="N2" s="2" t="s">
        <v>808</v>
      </c>
    </row>
    <row r="3" spans="1:14">
      <c r="A3" s="3" t="s">
        <v>755</v>
      </c>
    </row>
    <row r="4" spans="1:14">
      <c r="A4" s="4" t="s">
        <v>45</v>
      </c>
      <c r="D4" s="7" t="n">
        <v>0</v>
      </c>
      <c r="E4" s="7" t="n">
        <v>449</v>
      </c>
      <c r="F4" s="7" t="n">
        <v>202</v>
      </c>
    </row>
    <row r="5" spans="1:14">
      <c r="A5" s="4" t="s">
        <v>58</v>
      </c>
    </row>
    <row r="6" spans="1:14">
      <c r="A6" s="3" t="s">
        <v>755</v>
      </c>
    </row>
    <row r="7" spans="1:14">
      <c r="A7" s="4" t="s">
        <v>809</v>
      </c>
      <c r="E7" s="5" t="n">
        <v>538</v>
      </c>
      <c r="F7" s="5" t="n">
        <v>325</v>
      </c>
    </row>
    <row r="8" spans="1:14">
      <c r="A8" s="4" t="s">
        <v>45</v>
      </c>
      <c r="E8" s="7" t="n">
        <v>449</v>
      </c>
      <c r="F8" s="7" t="n">
        <v>202</v>
      </c>
    </row>
    <row r="9" spans="1:14">
      <c r="A9" s="4" t="s">
        <v>810</v>
      </c>
    </row>
    <row r="10" spans="1:14">
      <c r="A10" s="3" t="s">
        <v>755</v>
      </c>
    </row>
    <row r="11" spans="1:14">
      <c r="A11" s="4" t="s">
        <v>777</v>
      </c>
      <c r="D11" s="4" t="s">
        <v>778</v>
      </c>
      <c r="E11" s="4" t="s">
        <v>778</v>
      </c>
    </row>
    <row r="12" spans="1:14">
      <c r="A12" s="4" t="s">
        <v>811</v>
      </c>
    </row>
    <row r="13" spans="1:14">
      <c r="A13" s="3" t="s">
        <v>755</v>
      </c>
    </row>
    <row r="14" spans="1:14">
      <c r="A14" s="4" t="s">
        <v>777</v>
      </c>
      <c r="D14" s="4" t="s">
        <v>780</v>
      </c>
      <c r="E14" s="4" t="s">
        <v>780</v>
      </c>
    </row>
    <row r="15" spans="1:14">
      <c r="A15" s="4" t="s">
        <v>812</v>
      </c>
    </row>
    <row r="16" spans="1:14">
      <c r="A16" s="3" t="s">
        <v>755</v>
      </c>
    </row>
    <row r="17" spans="1:14">
      <c r="A17" s="4" t="s">
        <v>813</v>
      </c>
      <c r="N17" s="7" t="n">
        <v>2000</v>
      </c>
    </row>
    <row r="18" spans="1:14">
      <c r="A18" s="4" t="s">
        <v>814</v>
      </c>
    </row>
    <row r="19" spans="1:14">
      <c r="A19" s="3" t="s">
        <v>755</v>
      </c>
    </row>
    <row r="20" spans="1:14">
      <c r="A20" s="4" t="s">
        <v>813</v>
      </c>
      <c r="N20" s="7" t="n">
        <v>1250</v>
      </c>
    </row>
    <row r="21" spans="1:14">
      <c r="A21" s="4" t="s">
        <v>777</v>
      </c>
      <c r="N21" s="4" t="s">
        <v>815</v>
      </c>
    </row>
    <row r="22" spans="1:14">
      <c r="A22" s="4" t="s">
        <v>816</v>
      </c>
      <c r="D22" s="4" t="s">
        <v>817</v>
      </c>
    </row>
    <row r="23" spans="1:14">
      <c r="A23" s="4" t="s">
        <v>818</v>
      </c>
    </row>
    <row r="24" spans="1:14">
      <c r="A24" s="3" t="s">
        <v>755</v>
      </c>
    </row>
    <row r="25" spans="1:14">
      <c r="A25" s="4" t="s">
        <v>813</v>
      </c>
      <c r="N25" s="7" t="n">
        <v>750</v>
      </c>
    </row>
    <row r="26" spans="1:14">
      <c r="A26" s="4" t="s">
        <v>777</v>
      </c>
      <c r="N26" s="4" t="s">
        <v>819</v>
      </c>
    </row>
    <row r="27" spans="1:14">
      <c r="A27" s="4" t="s">
        <v>816</v>
      </c>
      <c r="D27" s="4" t="s">
        <v>820</v>
      </c>
    </row>
    <row r="28" spans="1:14">
      <c r="A28" s="4" t="s">
        <v>821</v>
      </c>
    </row>
    <row r="29" spans="1:14">
      <c r="A29" s="3" t="s">
        <v>755</v>
      </c>
    </row>
    <row r="30" spans="1:14">
      <c r="A30" s="4" t="s">
        <v>786</v>
      </c>
      <c r="D30" s="4" t="s">
        <v>822</v>
      </c>
    </row>
    <row r="31" spans="1:14">
      <c r="A31" s="4" t="s">
        <v>788</v>
      </c>
      <c r="D31" s="4" t="s">
        <v>823</v>
      </c>
    </row>
    <row r="32" spans="1:14">
      <c r="A32" s="4" t="s">
        <v>783</v>
      </c>
      <c r="D32" s="4" t="s">
        <v>824</v>
      </c>
    </row>
    <row r="33" spans="1:14">
      <c r="A33" s="4" t="s">
        <v>825</v>
      </c>
    </row>
    <row r="34" spans="1:14">
      <c r="A34" s="3" t="s">
        <v>755</v>
      </c>
    </row>
    <row r="35" spans="1:14">
      <c r="A35" s="4" t="s">
        <v>813</v>
      </c>
      <c r="M35" s="7" t="n">
        <v>2750</v>
      </c>
    </row>
    <row r="36" spans="1:14">
      <c r="A36" s="4" t="s">
        <v>826</v>
      </c>
    </row>
    <row r="37" spans="1:14">
      <c r="A37" s="3" t="s">
        <v>755</v>
      </c>
    </row>
    <row r="38" spans="1:14">
      <c r="A38" s="4" t="s">
        <v>813</v>
      </c>
      <c r="M38" s="7" t="n">
        <v>1500</v>
      </c>
    </row>
    <row r="39" spans="1:14">
      <c r="A39" s="4" t="s">
        <v>777</v>
      </c>
      <c r="M39" s="4" t="s">
        <v>583</v>
      </c>
    </row>
    <row r="40" spans="1:14">
      <c r="A40" s="4" t="s">
        <v>816</v>
      </c>
      <c r="D40" s="4" t="s">
        <v>827</v>
      </c>
    </row>
    <row r="41" spans="1:14">
      <c r="A41" s="4" t="s">
        <v>828</v>
      </c>
    </row>
    <row r="42" spans="1:14">
      <c r="A42" s="3" t="s">
        <v>755</v>
      </c>
    </row>
    <row r="43" spans="1:14">
      <c r="A43" s="4" t="s">
        <v>813</v>
      </c>
      <c r="M43" s="7" t="n">
        <v>1250</v>
      </c>
    </row>
    <row r="44" spans="1:14">
      <c r="A44" s="4" t="s">
        <v>777</v>
      </c>
      <c r="M44" s="4" t="s">
        <v>829</v>
      </c>
    </row>
    <row r="45" spans="1:14">
      <c r="A45" s="4" t="s">
        <v>816</v>
      </c>
      <c r="D45" s="4" t="s">
        <v>830</v>
      </c>
    </row>
    <row r="46" spans="1:14">
      <c r="A46" s="4" t="s">
        <v>831</v>
      </c>
    </row>
    <row r="47" spans="1:14">
      <c r="A47" s="3" t="s">
        <v>755</v>
      </c>
    </row>
    <row r="48" spans="1:14">
      <c r="A48" s="4" t="s">
        <v>813</v>
      </c>
      <c r="C48" s="7" t="n">
        <v>3000</v>
      </c>
    </row>
    <row r="49" spans="1:14">
      <c r="A49" s="4" t="s">
        <v>832</v>
      </c>
    </row>
    <row r="50" spans="1:14">
      <c r="A50" s="3" t="s">
        <v>755</v>
      </c>
    </row>
    <row r="51" spans="1:14">
      <c r="A51" s="4" t="s">
        <v>813</v>
      </c>
      <c r="C51" s="7" t="n">
        <v>1400</v>
      </c>
    </row>
    <row r="52" spans="1:14">
      <c r="A52" s="4" t="s">
        <v>777</v>
      </c>
      <c r="C52" s="4" t="s">
        <v>833</v>
      </c>
      <c r="K52" s="4" t="s">
        <v>833</v>
      </c>
    </row>
    <row r="53" spans="1:14">
      <c r="A53" s="4" t="s">
        <v>816</v>
      </c>
      <c r="D53" s="4" t="s">
        <v>834</v>
      </c>
    </row>
    <row r="54" spans="1:14">
      <c r="A54" s="4" t="s">
        <v>835</v>
      </c>
    </row>
    <row r="55" spans="1:14">
      <c r="A55" s="3" t="s">
        <v>755</v>
      </c>
    </row>
    <row r="56" spans="1:14">
      <c r="A56" s="4" t="s">
        <v>813</v>
      </c>
      <c r="C56" s="7" t="n">
        <v>1200</v>
      </c>
    </row>
    <row r="57" spans="1:14">
      <c r="A57" s="4" t="s">
        <v>777</v>
      </c>
      <c r="C57" s="4" t="s">
        <v>582</v>
      </c>
      <c r="K57" s="4" t="s">
        <v>582</v>
      </c>
    </row>
    <row r="58" spans="1:14">
      <c r="A58" s="4" t="s">
        <v>816</v>
      </c>
      <c r="D58" s="4" t="s">
        <v>836</v>
      </c>
    </row>
    <row r="59" spans="1:14">
      <c r="A59" s="4" t="s">
        <v>837</v>
      </c>
    </row>
    <row r="60" spans="1:14">
      <c r="A60" s="3" t="s">
        <v>755</v>
      </c>
    </row>
    <row r="61" spans="1:14">
      <c r="A61" s="4" t="s">
        <v>813</v>
      </c>
      <c r="C61" s="7" t="n">
        <v>400</v>
      </c>
    </row>
    <row r="62" spans="1:14">
      <c r="A62" s="4" t="s">
        <v>816</v>
      </c>
      <c r="D62" s="4" t="s">
        <v>834</v>
      </c>
    </row>
    <row r="63" spans="1:14">
      <c r="A63" s="4" t="s">
        <v>838</v>
      </c>
    </row>
    <row r="64" spans="1:14">
      <c r="A64" s="3" t="s">
        <v>755</v>
      </c>
    </row>
    <row r="65" spans="1:14">
      <c r="A65" s="4" t="s">
        <v>839</v>
      </c>
      <c r="K65" s="9" t="n">
        <v>500</v>
      </c>
    </row>
    <row r="66" spans="1:14">
      <c r="A66" s="4" t="s">
        <v>777</v>
      </c>
      <c r="C66" s="4" t="s">
        <v>840</v>
      </c>
      <c r="K66" s="4" t="s">
        <v>840</v>
      </c>
    </row>
    <row r="67" spans="1:14">
      <c r="A67" s="4" t="s">
        <v>816</v>
      </c>
      <c r="D67" s="4" t="s">
        <v>841</v>
      </c>
    </row>
    <row r="68" spans="1:14">
      <c r="A68" s="4" t="s">
        <v>842</v>
      </c>
    </row>
    <row r="69" spans="1:14">
      <c r="A69" s="3" t="s">
        <v>755</v>
      </c>
    </row>
    <row r="70" spans="1:14">
      <c r="A70" s="4" t="s">
        <v>813</v>
      </c>
      <c r="J70" s="7" t="n">
        <v>2000</v>
      </c>
    </row>
    <row r="71" spans="1:14">
      <c r="A71" s="4" t="s">
        <v>777</v>
      </c>
      <c r="J71" s="4" t="s">
        <v>843</v>
      </c>
    </row>
    <row r="72" spans="1:14">
      <c r="A72" s="4" t="s">
        <v>816</v>
      </c>
      <c r="D72" s="4" t="s">
        <v>844</v>
      </c>
    </row>
    <row r="73" spans="1:14">
      <c r="A73" s="4" t="s">
        <v>845</v>
      </c>
    </row>
    <row r="74" spans="1:14">
      <c r="A74" s="3" t="s">
        <v>755</v>
      </c>
    </row>
    <row r="75" spans="1:14">
      <c r="A75" s="4" t="s">
        <v>839</v>
      </c>
      <c r="I75" s="9" t="n">
        <v>750</v>
      </c>
    </row>
    <row r="76" spans="1:14">
      <c r="A76" s="4" t="s">
        <v>777</v>
      </c>
      <c r="I76" s="4" t="s">
        <v>846</v>
      </c>
    </row>
    <row r="77" spans="1:14">
      <c r="A77" s="4" t="s">
        <v>816</v>
      </c>
      <c r="D77" s="4" t="s">
        <v>847</v>
      </c>
    </row>
    <row r="78" spans="1:14">
      <c r="A78" s="4" t="s">
        <v>848</v>
      </c>
    </row>
    <row r="79" spans="1:14">
      <c r="A79" s="3" t="s">
        <v>755</v>
      </c>
    </row>
    <row r="80" spans="1:14">
      <c r="A80" s="4" t="s">
        <v>813</v>
      </c>
      <c r="H80" s="7" t="n">
        <v>1750</v>
      </c>
    </row>
    <row r="81" spans="1:14">
      <c r="A81" s="4" t="s">
        <v>849</v>
      </c>
    </row>
    <row r="82" spans="1:14">
      <c r="A82" s="3" t="s">
        <v>755</v>
      </c>
    </row>
    <row r="83" spans="1:14">
      <c r="A83" s="4" t="s">
        <v>813</v>
      </c>
      <c r="H83" s="7" t="n">
        <v>750</v>
      </c>
    </row>
    <row r="84" spans="1:14">
      <c r="A84" s="4" t="s">
        <v>777</v>
      </c>
      <c r="H84" s="4" t="s">
        <v>850</v>
      </c>
    </row>
    <row r="85" spans="1:14">
      <c r="A85" s="4" t="s">
        <v>816</v>
      </c>
      <c r="D85" s="4" t="s">
        <v>851</v>
      </c>
    </row>
    <row r="86" spans="1:14">
      <c r="A86" s="4" t="s">
        <v>852</v>
      </c>
    </row>
    <row r="87" spans="1:14">
      <c r="A87" s="3" t="s">
        <v>755</v>
      </c>
    </row>
    <row r="88" spans="1:14">
      <c r="A88" s="4" t="s">
        <v>813</v>
      </c>
      <c r="H88" s="7" t="n">
        <v>750</v>
      </c>
    </row>
    <row r="89" spans="1:14">
      <c r="A89" s="4" t="s">
        <v>777</v>
      </c>
      <c r="H89" s="4" t="s">
        <v>853</v>
      </c>
    </row>
    <row r="90" spans="1:14">
      <c r="A90" s="4" t="s">
        <v>816</v>
      </c>
      <c r="D90" s="4" t="s">
        <v>854</v>
      </c>
    </row>
    <row r="91" spans="1:14">
      <c r="A91" s="4" t="s">
        <v>855</v>
      </c>
    </row>
    <row r="92" spans="1:14">
      <c r="A92" s="3" t="s">
        <v>755</v>
      </c>
    </row>
    <row r="93" spans="1:14">
      <c r="A93" s="4" t="s">
        <v>813</v>
      </c>
      <c r="H93" s="7" t="n">
        <v>250</v>
      </c>
    </row>
    <row r="94" spans="1:14">
      <c r="A94" s="4" t="s">
        <v>816</v>
      </c>
      <c r="D94" s="4" t="s">
        <v>851</v>
      </c>
    </row>
    <row r="95" spans="1:14">
      <c r="A95" s="4" t="s">
        <v>856</v>
      </c>
    </row>
    <row r="96" spans="1:14">
      <c r="A96" s="3" t="s">
        <v>755</v>
      </c>
    </row>
    <row r="97" spans="1:14">
      <c r="A97" s="4" t="s">
        <v>839</v>
      </c>
      <c r="G97" s="9" t="n">
        <v>100</v>
      </c>
    </row>
    <row r="98" spans="1:14">
      <c r="A98" s="4" t="s">
        <v>816</v>
      </c>
      <c r="D98" s="4" t="s">
        <v>822</v>
      </c>
    </row>
    <row r="99" spans="1:14">
      <c r="A99" s="4" t="s">
        <v>857</v>
      </c>
    </row>
    <row r="100" spans="1:14">
      <c r="A100" s="3" t="s">
        <v>755</v>
      </c>
    </row>
    <row r="101" spans="1:14">
      <c r="A101" s="4" t="s">
        <v>813</v>
      </c>
      <c r="B101" s="7" t="n">
        <v>2500</v>
      </c>
    </row>
    <row r="102" spans="1:14">
      <c r="A102" s="4" t="s">
        <v>858</v>
      </c>
    </row>
    <row r="103" spans="1:14">
      <c r="A103" s="3" t="s">
        <v>755</v>
      </c>
    </row>
    <row r="104" spans="1:14">
      <c r="A104" s="4" t="s">
        <v>813</v>
      </c>
      <c r="B104" s="7" t="n">
        <v>1250</v>
      </c>
    </row>
    <row r="105" spans="1:14">
      <c r="A105" s="4" t="s">
        <v>777</v>
      </c>
      <c r="B105" s="4" t="s">
        <v>859</v>
      </c>
    </row>
    <row r="106" spans="1:14">
      <c r="A106" s="4" t="s">
        <v>816</v>
      </c>
      <c r="B106" s="4" t="s">
        <v>860</v>
      </c>
    </row>
    <row r="107" spans="1:14">
      <c r="A107" s="4" t="s">
        <v>861</v>
      </c>
    </row>
    <row r="108" spans="1:14">
      <c r="A108" s="3" t="s">
        <v>755</v>
      </c>
    </row>
    <row r="109" spans="1:14">
      <c r="A109" s="4" t="s">
        <v>813</v>
      </c>
      <c r="B109" s="7" t="n">
        <v>750</v>
      </c>
    </row>
    <row r="110" spans="1:14">
      <c r="A110" s="4" t="s">
        <v>777</v>
      </c>
      <c r="B110" s="4" t="s">
        <v>862</v>
      </c>
    </row>
    <row r="111" spans="1:14">
      <c r="A111" s="4" t="s">
        <v>816</v>
      </c>
      <c r="B111" s="4" t="s">
        <v>863</v>
      </c>
    </row>
    <row r="112" spans="1:14">
      <c r="A112" s="4" t="s">
        <v>864</v>
      </c>
    </row>
    <row r="113" spans="1:14">
      <c r="A113" s="3" t="s">
        <v>755</v>
      </c>
    </row>
    <row r="114" spans="1:14">
      <c r="A114" s="4" t="s">
        <v>813</v>
      </c>
      <c r="B114" s="7" t="n">
        <v>500</v>
      </c>
    </row>
    <row r="115" spans="1:14">
      <c r="A115" s="4" t="s">
        <v>816</v>
      </c>
      <c r="B115" s="4" t="s">
        <v>860</v>
      </c>
    </row>
    <row r="116" spans="1:14">
      <c r="A116" s="4" t="s">
        <v>865</v>
      </c>
    </row>
    <row r="117" spans="1:14">
      <c r="A117" s="3" t="s">
        <v>755</v>
      </c>
    </row>
    <row r="118" spans="1:14">
      <c r="A118" s="4" t="s">
        <v>866</v>
      </c>
      <c r="C118" s="5" t="n">
        <v>2</v>
      </c>
    </row>
    <row r="119" spans="1:14">
      <c r="A119" s="4" t="s">
        <v>867</v>
      </c>
    </row>
    <row r="120" spans="1:14">
      <c r="A120" s="3" t="s">
        <v>755</v>
      </c>
    </row>
    <row r="121" spans="1:14">
      <c r="A121" s="4" t="s">
        <v>783</v>
      </c>
      <c r="D121" s="4" t="s">
        <v>868</v>
      </c>
    </row>
    <row r="122" spans="1:14">
      <c r="A122" s="4" t="s">
        <v>869</v>
      </c>
    </row>
    <row r="123" spans="1:14">
      <c r="A123" s="3" t="s">
        <v>755</v>
      </c>
    </row>
    <row r="124" spans="1:14">
      <c r="A124" s="4" t="s">
        <v>794</v>
      </c>
      <c r="D124" s="4" t="s">
        <v>480</v>
      </c>
    </row>
    <row r="125" spans="1:14">
      <c r="A125" s="4" t="s">
        <v>870</v>
      </c>
    </row>
    <row r="126" spans="1:14">
      <c r="A126" s="3" t="s">
        <v>755</v>
      </c>
    </row>
    <row r="127" spans="1:14">
      <c r="A127" s="4" t="s">
        <v>871</v>
      </c>
      <c r="L127" s="7" t="n">
        <v>12500</v>
      </c>
    </row>
    <row r="128" spans="1:14">
      <c r="A128" s="4" t="s">
        <v>872</v>
      </c>
    </row>
    <row r="129" spans="1:14">
      <c r="A129" s="3" t="s">
        <v>755</v>
      </c>
    </row>
    <row r="130" spans="1:14">
      <c r="A130" s="4" t="s">
        <v>871</v>
      </c>
      <c r="C130" s="7" t="n">
        <v>14500</v>
      </c>
    </row>
    <row r="131" spans="1:14">
      <c r="A131" s="4" t="s">
        <v>873</v>
      </c>
      <c r="C131" s="7" t="n">
        <v>4000</v>
      </c>
    </row>
    <row r="132" spans="1:14">
      <c r="A132" s="4" t="s">
        <v>874</v>
      </c>
    </row>
    <row r="133" spans="1:14">
      <c r="A133" s="3" t="s">
        <v>755</v>
      </c>
    </row>
    <row r="134" spans="1:14">
      <c r="A134" s="4" t="s">
        <v>875</v>
      </c>
      <c r="C134" s="5" t="n">
        <v>2</v>
      </c>
      <c r="K134" s="5" t="n">
        <v>2</v>
      </c>
    </row>
    <row r="135" spans="1:14">
      <c r="A135" s="4" t="s">
        <v>876</v>
      </c>
    </row>
    <row r="136" spans="1:14">
      <c r="A136" s="3" t="s">
        <v>755</v>
      </c>
    </row>
    <row r="137" spans="1:14">
      <c r="A137" s="4" t="s">
        <v>871</v>
      </c>
      <c r="C137" s="7" t="n">
        <v>4000</v>
      </c>
    </row>
    <row r="138" spans="1:14">
      <c r="A138" s="4" t="s">
        <v>794</v>
      </c>
      <c r="C138" s="4" t="s">
        <v>462</v>
      </c>
    </row>
    <row r="139" spans="1:14">
      <c r="A139" s="4" t="s">
        <v>877</v>
      </c>
      <c r="C139" s="7" t="n">
        <v>1000</v>
      </c>
    </row>
    <row r="140" spans="1:14">
      <c r="A140" s="4" t="s">
        <v>878</v>
      </c>
    </row>
    <row r="141" spans="1:14">
      <c r="A141" s="3" t="s">
        <v>755</v>
      </c>
    </row>
    <row r="142" spans="1:14">
      <c r="A142" s="4" t="s">
        <v>871</v>
      </c>
      <c r="C142" s="7" t="n">
        <v>10500</v>
      </c>
    </row>
    <row r="143" spans="1:14">
      <c r="A143" s="4" t="s">
        <v>794</v>
      </c>
      <c r="C143" s="4" t="s">
        <v>480</v>
      </c>
    </row>
    <row r="144" spans="1:14">
      <c r="A144" s="4" t="s">
        <v>877</v>
      </c>
      <c r="C144" s="7" t="n">
        <v>500</v>
      </c>
    </row>
    <row r="145" spans="1:14">
      <c r="A145" s="4" t="s">
        <v>879</v>
      </c>
    </row>
    <row r="146" spans="1:14">
      <c r="A146" s="3" t="s">
        <v>755</v>
      </c>
    </row>
    <row r="147" spans="1:14">
      <c r="A147" s="4" t="s">
        <v>873</v>
      </c>
      <c r="C147" s="5" t="n">
        <v>2000</v>
      </c>
    </row>
    <row r="148" spans="1:14">
      <c r="A148" s="4" t="s">
        <v>880</v>
      </c>
    </row>
    <row r="149" spans="1:14">
      <c r="A149" s="3" t="s">
        <v>755</v>
      </c>
    </row>
    <row r="150" spans="1:14">
      <c r="A150" s="4" t="s">
        <v>881</v>
      </c>
      <c r="D150" s="7" t="n">
        <v>1900</v>
      </c>
      <c r="E150" s="7" t="n">
        <v>1300</v>
      </c>
    </row>
    <row r="151" spans="1:14">
      <c r="A151" s="4" t="s">
        <v>882</v>
      </c>
      <c r="D151" s="4" t="s">
        <v>883</v>
      </c>
      <c r="E151" s="4" t="s">
        <v>643</v>
      </c>
    </row>
    <row r="152" spans="1:14">
      <c r="A152" s="4" t="s">
        <v>783</v>
      </c>
      <c r="D152" s="4" t="s">
        <v>884</v>
      </c>
      <c r="E152" s="4" t="s">
        <v>885</v>
      </c>
    </row>
    <row r="153" spans="1:14">
      <c r="A153" s="4" t="s">
        <v>886</v>
      </c>
    </row>
    <row r="154" spans="1:14">
      <c r="A154" s="3" t="s">
        <v>755</v>
      </c>
    </row>
    <row r="155" spans="1:14">
      <c r="A155" s="4" t="s">
        <v>887</v>
      </c>
      <c r="C155" s="5" t="n">
        <v>1000</v>
      </c>
    </row>
    <row r="156" spans="1:14">
      <c r="A156" s="4" t="s">
        <v>888</v>
      </c>
    </row>
    <row r="157" spans="1:14">
      <c r="A157" s="3" t="s">
        <v>755</v>
      </c>
    </row>
    <row r="158" spans="1:14">
      <c r="A158" s="4" t="s">
        <v>887</v>
      </c>
      <c r="C158" s="7" t="n">
        <v>3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31</v>
      </c>
    </row>
    <row r="3" spans="1:4">
      <c r="A3" s="3" t="s">
        <v>755</v>
      </c>
    </row>
    <row r="4" spans="1:4">
      <c r="A4" s="4" t="s">
        <v>890</v>
      </c>
      <c r="B4" s="7" t="n">
        <v>2680</v>
      </c>
      <c r="C4" s="7" t="n">
        <v>2059</v>
      </c>
      <c r="D4" s="7" t="n">
        <v>1829</v>
      </c>
    </row>
    <row r="5" spans="1:4">
      <c r="A5" s="4" t="s">
        <v>891</v>
      </c>
      <c r="B5" s="5" t="n">
        <v>29771</v>
      </c>
    </row>
    <row r="6" spans="1:4">
      <c r="A6" s="4" t="s">
        <v>892</v>
      </c>
      <c r="B6" s="5" t="n">
        <v>17395</v>
      </c>
    </row>
    <row r="7" spans="1:4">
      <c r="A7" s="4" t="s">
        <v>893</v>
      </c>
      <c r="B7" s="5" t="n">
        <v>11357</v>
      </c>
    </row>
    <row r="8" spans="1:4">
      <c r="A8" s="4" t="s">
        <v>894</v>
      </c>
      <c r="B8" s="5" t="n">
        <v>5985</v>
      </c>
    </row>
    <row r="9" spans="1:4">
      <c r="A9" s="4" t="s">
        <v>895</v>
      </c>
      <c r="B9" s="5" t="n">
        <v>5154</v>
      </c>
    </row>
    <row r="10" spans="1:4">
      <c r="A10" s="4" t="s">
        <v>896</v>
      </c>
      <c r="B10" s="5" t="n">
        <v>15959</v>
      </c>
    </row>
    <row r="11" spans="1:4">
      <c r="A11" s="4" t="s">
        <v>897</v>
      </c>
      <c r="B11" s="5" t="n">
        <v>85621</v>
      </c>
    </row>
    <row r="12" spans="1:4">
      <c r="A12" s="4" t="s">
        <v>58</v>
      </c>
    </row>
    <row r="13" spans="1:4">
      <c r="A13" s="3" t="s">
        <v>755</v>
      </c>
    </row>
    <row r="14" spans="1:4">
      <c r="A14" s="4" t="s">
        <v>890</v>
      </c>
      <c r="B14" s="5" t="n">
        <v>572</v>
      </c>
      <c r="C14" s="5" t="n">
        <v>443</v>
      </c>
      <c r="D14" s="5" t="n">
        <v>403</v>
      </c>
    </row>
    <row r="15" spans="1:4">
      <c r="A15" s="4" t="s">
        <v>891</v>
      </c>
      <c r="B15" s="5" t="n">
        <v>1175</v>
      </c>
    </row>
    <row r="16" spans="1:4">
      <c r="A16" s="4" t="s">
        <v>892</v>
      </c>
      <c r="B16" s="5" t="n">
        <v>1655</v>
      </c>
    </row>
    <row r="17" spans="1:4">
      <c r="A17" s="4" t="s">
        <v>893</v>
      </c>
      <c r="B17" s="5" t="n">
        <v>126</v>
      </c>
    </row>
    <row r="18" spans="1:4">
      <c r="A18" s="4" t="s">
        <v>894</v>
      </c>
      <c r="B18" s="5" t="n">
        <v>71</v>
      </c>
    </row>
    <row r="19" spans="1:4">
      <c r="A19" s="4" t="s">
        <v>895</v>
      </c>
      <c r="B19" s="5" t="n">
        <v>56</v>
      </c>
    </row>
    <row r="20" spans="1:4">
      <c r="A20" s="4" t="s">
        <v>896</v>
      </c>
      <c r="B20" s="5" t="n">
        <v>8168</v>
      </c>
    </row>
    <row r="21" spans="1:4">
      <c r="A21" s="4" t="s">
        <v>897</v>
      </c>
      <c r="B21" s="5" t="n">
        <v>11251</v>
      </c>
    </row>
    <row r="22" spans="1:4">
      <c r="A22" s="4" t="s">
        <v>898</v>
      </c>
      <c r="B22" s="5" t="n">
        <v>371</v>
      </c>
    </row>
    <row r="23" spans="1:4">
      <c r="A23" s="4" t="s">
        <v>104</v>
      </c>
    </row>
    <row r="24" spans="1:4">
      <c r="A24" s="3" t="s">
        <v>755</v>
      </c>
    </row>
    <row r="25" spans="1:4">
      <c r="A25" s="4" t="s">
        <v>899</v>
      </c>
      <c r="B25" s="5" t="n">
        <v>2108</v>
      </c>
      <c r="C25" s="7" t="n">
        <v>1616</v>
      </c>
      <c r="D25" s="7" t="n">
        <v>1426</v>
      </c>
    </row>
    <row r="26" spans="1:4">
      <c r="A26" s="4" t="s">
        <v>891</v>
      </c>
      <c r="B26" s="5" t="n">
        <v>28596</v>
      </c>
    </row>
    <row r="27" spans="1:4">
      <c r="A27" s="4" t="s">
        <v>892</v>
      </c>
      <c r="B27" s="5" t="n">
        <v>15740</v>
      </c>
    </row>
    <row r="28" spans="1:4">
      <c r="A28" s="4" t="s">
        <v>893</v>
      </c>
      <c r="B28" s="5" t="n">
        <v>11231</v>
      </c>
    </row>
    <row r="29" spans="1:4">
      <c r="A29" s="4" t="s">
        <v>894</v>
      </c>
      <c r="B29" s="5" t="n">
        <v>5914</v>
      </c>
    </row>
    <row r="30" spans="1:4">
      <c r="A30" s="4" t="s">
        <v>895</v>
      </c>
      <c r="B30" s="5" t="n">
        <v>5098</v>
      </c>
    </row>
    <row r="31" spans="1:4">
      <c r="A31" s="4" t="s">
        <v>896</v>
      </c>
      <c r="B31" s="5" t="n">
        <v>7791</v>
      </c>
    </row>
    <row r="32" spans="1:4">
      <c r="A32" s="4" t="s">
        <v>897</v>
      </c>
      <c r="B32" s="7" t="n">
        <v>743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0</v>
      </c>
      <c r="B1" s="2" t="s">
        <v>742</v>
      </c>
      <c r="D1" s="2" t="s">
        <v>1</v>
      </c>
    </row>
    <row r="2" spans="1:6">
      <c r="B2" s="2" t="s">
        <v>2</v>
      </c>
      <c r="C2" s="2" t="s">
        <v>31</v>
      </c>
      <c r="D2" s="2" t="s">
        <v>2</v>
      </c>
      <c r="E2" s="2" t="s">
        <v>30</v>
      </c>
      <c r="F2" s="2" t="s">
        <v>31</v>
      </c>
    </row>
    <row r="3" spans="1:6">
      <c r="A3" s="3" t="s">
        <v>901</v>
      </c>
    </row>
    <row r="4" spans="1:6">
      <c r="A4" s="4" t="s">
        <v>902</v>
      </c>
      <c r="D4" s="7" t="n">
        <v>594</v>
      </c>
      <c r="E4" s="7" t="n">
        <v>535</v>
      </c>
      <c r="F4" s="7" t="n">
        <v>513</v>
      </c>
    </row>
    <row r="5" spans="1:6">
      <c r="A5" s="4" t="s">
        <v>402</v>
      </c>
    </row>
    <row r="6" spans="1:6">
      <c r="A6" s="3" t="s">
        <v>390</v>
      </c>
    </row>
    <row r="7" spans="1:6">
      <c r="A7" s="4" t="s">
        <v>903</v>
      </c>
      <c r="D7" s="4" t="s">
        <v>904</v>
      </c>
    </row>
    <row r="8" spans="1:6">
      <c r="A8" s="4" t="s">
        <v>905</v>
      </c>
      <c r="D8" s="7" t="n">
        <v>3087</v>
      </c>
      <c r="E8" s="5" t="n">
        <v>1215</v>
      </c>
      <c r="F8" s="5" t="n">
        <v>913</v>
      </c>
    </row>
    <row r="9" spans="1:6">
      <c r="A9" s="4" t="s">
        <v>906</v>
      </c>
    </row>
    <row r="10" spans="1:6">
      <c r="A10" s="3" t="s">
        <v>390</v>
      </c>
    </row>
    <row r="11" spans="1:6">
      <c r="A11" s="4" t="s">
        <v>905</v>
      </c>
      <c r="D11" s="5" t="n">
        <v>2000</v>
      </c>
    </row>
    <row r="12" spans="1:6">
      <c r="A12" s="4" t="s">
        <v>907</v>
      </c>
    </row>
    <row r="13" spans="1:6">
      <c r="A13" s="3" t="s">
        <v>390</v>
      </c>
    </row>
    <row r="14" spans="1:6">
      <c r="A14" s="4" t="s">
        <v>905</v>
      </c>
      <c r="D14" s="7" t="n">
        <v>2054</v>
      </c>
      <c r="E14" s="5" t="n">
        <v>95</v>
      </c>
      <c r="F14" s="5" t="n">
        <v>143</v>
      </c>
    </row>
    <row r="15" spans="1:6">
      <c r="A15" s="4" t="s">
        <v>908</v>
      </c>
      <c r="D15" s="4" t="s">
        <v>480</v>
      </c>
    </row>
    <row r="16" spans="1:6">
      <c r="A16" s="4" t="s">
        <v>909</v>
      </c>
    </row>
    <row r="17" spans="1:6">
      <c r="A17" s="3" t="s">
        <v>390</v>
      </c>
    </row>
    <row r="18" spans="1:6">
      <c r="A18" s="4" t="s">
        <v>910</v>
      </c>
      <c r="B18" s="7" t="n">
        <v>1800</v>
      </c>
      <c r="D18" s="7" t="n">
        <v>1800</v>
      </c>
    </row>
    <row r="19" spans="1:6">
      <c r="A19" s="4" t="s">
        <v>911</v>
      </c>
    </row>
    <row r="20" spans="1:6">
      <c r="A20" s="3" t="s">
        <v>390</v>
      </c>
    </row>
    <row r="21" spans="1:6">
      <c r="A21" s="4" t="s">
        <v>905</v>
      </c>
      <c r="D21" s="5" t="n">
        <v>1033</v>
      </c>
      <c r="E21" s="5" t="n">
        <v>1120</v>
      </c>
      <c r="F21" s="5" t="n">
        <v>770</v>
      </c>
    </row>
    <row r="22" spans="1:6">
      <c r="A22" s="4" t="s">
        <v>912</v>
      </c>
      <c r="D22" s="5" t="n">
        <v>970</v>
      </c>
    </row>
    <row r="23" spans="1:6">
      <c r="A23" s="4" t="s">
        <v>913</v>
      </c>
    </row>
    <row r="24" spans="1:6">
      <c r="A24" s="3" t="s">
        <v>390</v>
      </c>
    </row>
    <row r="25" spans="1:6">
      <c r="A25" s="4" t="s">
        <v>912</v>
      </c>
      <c r="D25" s="5" t="n">
        <v>73</v>
      </c>
    </row>
    <row r="26" spans="1:6">
      <c r="A26" s="4" t="s">
        <v>914</v>
      </c>
    </row>
    <row r="27" spans="1:6">
      <c r="A27" s="3" t="s">
        <v>390</v>
      </c>
    </row>
    <row r="28" spans="1:6">
      <c r="A28" s="4" t="s">
        <v>905</v>
      </c>
      <c r="D28" s="7" t="n">
        <v>335</v>
      </c>
      <c r="E28" s="7" t="n">
        <v>340</v>
      </c>
      <c r="F28" s="7" t="n">
        <v>354</v>
      </c>
    </row>
    <row r="29" spans="1:6">
      <c r="A29" s="4" t="s">
        <v>915</v>
      </c>
    </row>
    <row r="30" spans="1:6">
      <c r="A30" s="3" t="s">
        <v>901</v>
      </c>
    </row>
    <row r="31" spans="1:6">
      <c r="A31" s="4" t="s">
        <v>916</v>
      </c>
      <c r="B31" s="7" t="n">
        <v>888</v>
      </c>
      <c r="C31" s="7" t="n">
        <v>-22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782</v>
      </c>
    </row>
    <row r="2" spans="1:2">
      <c r="A2" s="4" t="s">
        <v>918</v>
      </c>
    </row>
    <row r="3" spans="1:2">
      <c r="A3" s="3" t="s">
        <v>919</v>
      </c>
    </row>
    <row r="4" spans="1:2">
      <c r="A4" s="5" t="n">
        <v>2017</v>
      </c>
      <c r="B4" s="7" t="n">
        <v>5476</v>
      </c>
    </row>
    <row r="5" spans="1:2">
      <c r="A5" s="5" t="n">
        <v>2018</v>
      </c>
      <c r="B5" s="5" t="n">
        <v>5195</v>
      </c>
    </row>
    <row r="6" spans="1:2">
      <c r="A6" s="5" t="n">
        <v>2019</v>
      </c>
      <c r="B6" s="5" t="n">
        <v>5068</v>
      </c>
    </row>
    <row r="7" spans="1:2">
      <c r="A7" s="5" t="n">
        <v>2020</v>
      </c>
      <c r="B7" s="5" t="n">
        <v>4953</v>
      </c>
    </row>
    <row r="8" spans="1:2">
      <c r="A8" s="5" t="n">
        <v>2021</v>
      </c>
      <c r="B8" s="5" t="n">
        <v>4762</v>
      </c>
    </row>
    <row r="9" spans="1:2">
      <c r="A9" s="4" t="s">
        <v>920</v>
      </c>
      <c r="B9" s="5" t="n">
        <v>22157</v>
      </c>
    </row>
    <row r="10" spans="1:2">
      <c r="A10" s="4" t="s">
        <v>911</v>
      </c>
    </row>
    <row r="11" spans="1:2">
      <c r="A11" s="3" t="s">
        <v>919</v>
      </c>
    </row>
    <row r="12" spans="1:2">
      <c r="A12" s="5" t="n">
        <v>2017</v>
      </c>
      <c r="B12" s="5" t="n">
        <v>1382</v>
      </c>
    </row>
    <row r="13" spans="1:2">
      <c r="A13" s="5" t="n">
        <v>2018</v>
      </c>
      <c r="B13" s="5" t="n">
        <v>1247</v>
      </c>
    </row>
    <row r="14" spans="1:2">
      <c r="A14" s="5" t="n">
        <v>2019</v>
      </c>
      <c r="B14" s="5" t="n">
        <v>1242</v>
      </c>
    </row>
    <row r="15" spans="1:2">
      <c r="A15" s="5" t="n">
        <v>2020</v>
      </c>
      <c r="B15" s="5" t="n">
        <v>1234</v>
      </c>
    </row>
    <row r="16" spans="1:2">
      <c r="A16" s="5" t="n">
        <v>2021</v>
      </c>
      <c r="B16" s="5" t="n">
        <v>1230</v>
      </c>
    </row>
    <row r="17" spans="1:2">
      <c r="A17" s="4" t="s">
        <v>920</v>
      </c>
      <c r="B17" s="5" t="n">
        <v>5909</v>
      </c>
    </row>
    <row r="18" spans="1:2">
      <c r="A18" s="4" t="s">
        <v>921</v>
      </c>
    </row>
    <row r="19" spans="1:2">
      <c r="A19" s="3" t="s">
        <v>919</v>
      </c>
    </row>
    <row r="20" spans="1:2">
      <c r="A20" s="5" t="n">
        <v>2017</v>
      </c>
      <c r="B20" s="5" t="n">
        <v>380</v>
      </c>
    </row>
    <row r="21" spans="1:2">
      <c r="A21" s="5" t="n">
        <v>2018</v>
      </c>
      <c r="B21" s="5" t="n">
        <v>374</v>
      </c>
    </row>
    <row r="22" spans="1:2">
      <c r="A22" s="5" t="n">
        <v>2019</v>
      </c>
      <c r="B22" s="5" t="n">
        <v>369</v>
      </c>
    </row>
    <row r="23" spans="1:2">
      <c r="A23" s="5" t="n">
        <v>2020</v>
      </c>
      <c r="B23" s="5" t="n">
        <v>365</v>
      </c>
    </row>
    <row r="24" spans="1:2">
      <c r="A24" s="5" t="n">
        <v>2021</v>
      </c>
      <c r="B24" s="5" t="n">
        <v>362</v>
      </c>
    </row>
    <row r="25" spans="1:2">
      <c r="A25" s="4" t="s">
        <v>920</v>
      </c>
      <c r="B25" s="7" t="n">
        <v>1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4" t="s">
        <v>918</v>
      </c>
    </row>
    <row r="4" spans="1:4">
      <c r="A4" s="3" t="s">
        <v>923</v>
      </c>
    </row>
    <row r="5" spans="1:4">
      <c r="A5" s="4" t="s">
        <v>924</v>
      </c>
      <c r="B5" s="7" t="n">
        <v>71486</v>
      </c>
      <c r="C5" s="7" t="n">
        <v>76724</v>
      </c>
    </row>
    <row r="6" spans="1:4">
      <c r="A6" s="4" t="s">
        <v>925</v>
      </c>
      <c r="B6" s="5" t="n">
        <v>220</v>
      </c>
      <c r="C6" s="5" t="n">
        <v>272</v>
      </c>
    </row>
    <row r="7" spans="1:4">
      <c r="A7" s="4" t="s">
        <v>926</v>
      </c>
      <c r="B7" s="5" t="n">
        <v>2212</v>
      </c>
      <c r="C7" s="5" t="n">
        <v>2754</v>
      </c>
      <c r="D7" s="7" t="n">
        <v>3060</v>
      </c>
    </row>
    <row r="8" spans="1:4">
      <c r="A8" s="4" t="s">
        <v>927</v>
      </c>
      <c r="B8" s="5" t="n">
        <v>416</v>
      </c>
      <c r="C8" s="5" t="n">
        <v>-2623</v>
      </c>
    </row>
    <row r="9" spans="1:4">
      <c r="A9" s="4" t="s">
        <v>928</v>
      </c>
      <c r="B9" s="5" t="n">
        <v>-5507</v>
      </c>
      <c r="C9" s="5" t="n">
        <v>-5641</v>
      </c>
    </row>
    <row r="10" spans="1:4">
      <c r="A10" s="4" t="s">
        <v>929</v>
      </c>
      <c r="B10" s="5" t="n">
        <v>0</v>
      </c>
      <c r="C10" s="5" t="n">
        <v>0</v>
      </c>
    </row>
    <row r="11" spans="1:4">
      <c r="A11" s="4" t="s">
        <v>930</v>
      </c>
      <c r="B11" s="5" t="n">
        <v>0</v>
      </c>
      <c r="C11" s="5" t="n">
        <v>0</v>
      </c>
    </row>
    <row r="12" spans="1:4">
      <c r="A12" s="4" t="s">
        <v>931</v>
      </c>
      <c r="B12" s="5" t="n">
        <v>68827</v>
      </c>
      <c r="C12" s="5" t="n">
        <v>71486</v>
      </c>
      <c r="D12" s="5" t="n">
        <v>76724</v>
      </c>
    </row>
    <row r="13" spans="1:4">
      <c r="A13" s="3" t="s">
        <v>932</v>
      </c>
    </row>
    <row r="14" spans="1:4">
      <c r="A14" s="4" t="s">
        <v>933</v>
      </c>
      <c r="B14" s="5" t="n">
        <v>61072</v>
      </c>
      <c r="C14" s="5" t="n">
        <v>65823</v>
      </c>
    </row>
    <row r="15" spans="1:4">
      <c r="A15" s="4" t="s">
        <v>934</v>
      </c>
      <c r="B15" s="5" t="n">
        <v>4004</v>
      </c>
      <c r="C15" s="5" t="n">
        <v>795</v>
      </c>
    </row>
    <row r="16" spans="1:4">
      <c r="A16" s="4" t="s">
        <v>905</v>
      </c>
      <c r="B16" s="5" t="n">
        <v>2054</v>
      </c>
      <c r="C16" s="5" t="n">
        <v>95</v>
      </c>
      <c r="D16" s="5" t="n">
        <v>143</v>
      </c>
    </row>
    <row r="17" spans="1:4">
      <c r="A17" s="4" t="s">
        <v>928</v>
      </c>
      <c r="B17" s="5" t="n">
        <v>-5507</v>
      </c>
      <c r="C17" s="5" t="n">
        <v>-5641</v>
      </c>
    </row>
    <row r="18" spans="1:4">
      <c r="A18" s="4" t="s">
        <v>929</v>
      </c>
      <c r="B18" s="5" t="n">
        <v>0</v>
      </c>
      <c r="C18" s="5" t="n">
        <v>0</v>
      </c>
    </row>
    <row r="19" spans="1:4">
      <c r="A19" s="4" t="s">
        <v>935</v>
      </c>
      <c r="B19" s="5" t="n">
        <v>-1</v>
      </c>
      <c r="C19" s="5" t="n">
        <v>0</v>
      </c>
    </row>
    <row r="20" spans="1:4">
      <c r="A20" s="4" t="s">
        <v>936</v>
      </c>
      <c r="B20" s="5" t="n">
        <v>61622</v>
      </c>
      <c r="C20" s="5" t="n">
        <v>61072</v>
      </c>
      <c r="D20" s="5" t="n">
        <v>65823</v>
      </c>
    </row>
    <row r="21" spans="1:4">
      <c r="A21" s="4" t="s">
        <v>937</v>
      </c>
      <c r="B21" s="5" t="n">
        <v>-7205</v>
      </c>
      <c r="C21" s="5" t="n">
        <v>-10414</v>
      </c>
    </row>
    <row r="22" spans="1:4">
      <c r="A22" s="3" t="s">
        <v>938</v>
      </c>
    </row>
    <row r="23" spans="1:4">
      <c r="A23" s="4" t="s">
        <v>662</v>
      </c>
      <c r="B23" s="5" t="n">
        <v>0</v>
      </c>
      <c r="C23" s="5" t="n">
        <v>0</v>
      </c>
    </row>
    <row r="24" spans="1:4">
      <c r="A24" s="4" t="s">
        <v>663</v>
      </c>
      <c r="B24" s="5" t="n">
        <v>-73</v>
      </c>
      <c r="C24" s="5" t="n">
        <v>-67</v>
      </c>
    </row>
    <row r="25" spans="1:4">
      <c r="A25" s="4" t="s">
        <v>664</v>
      </c>
      <c r="B25" s="5" t="n">
        <v>-7132</v>
      </c>
      <c r="C25" s="5" t="n">
        <v>-10347</v>
      </c>
    </row>
    <row r="26" spans="1:4">
      <c r="A26" s="4" t="s">
        <v>939</v>
      </c>
      <c r="B26" s="5" t="n">
        <v>-7205</v>
      </c>
      <c r="C26" s="5" t="n">
        <v>-10414</v>
      </c>
    </row>
    <row r="27" spans="1:4">
      <c r="A27" s="3" t="s">
        <v>940</v>
      </c>
    </row>
    <row r="28" spans="1:4">
      <c r="A28" s="4" t="s">
        <v>941</v>
      </c>
      <c r="B28" s="5" t="n">
        <v>55</v>
      </c>
      <c r="C28" s="5" t="n">
        <v>116</v>
      </c>
    </row>
    <row r="29" spans="1:4">
      <c r="A29" s="4" t="s">
        <v>942</v>
      </c>
      <c r="B29" s="5" t="n">
        <v>27</v>
      </c>
      <c r="C29" s="5" t="n">
        <v>31</v>
      </c>
    </row>
    <row r="30" spans="1:4">
      <c r="A30" s="4" t="s">
        <v>943</v>
      </c>
      <c r="B30" s="5" t="n">
        <v>82</v>
      </c>
      <c r="C30" s="5" t="n">
        <v>147</v>
      </c>
    </row>
    <row r="31" spans="1:4">
      <c r="A31" s="4" t="s">
        <v>911</v>
      </c>
    </row>
    <row r="32" spans="1:4">
      <c r="A32" s="3" t="s">
        <v>923</v>
      </c>
    </row>
    <row r="33" spans="1:4">
      <c r="A33" s="4" t="s">
        <v>924</v>
      </c>
      <c r="B33" s="5" t="n">
        <v>23763</v>
      </c>
      <c r="C33" s="5" t="n">
        <v>27897</v>
      </c>
    </row>
    <row r="34" spans="1:4">
      <c r="A34" s="4" t="s">
        <v>925</v>
      </c>
      <c r="B34" s="5" t="n">
        <v>371</v>
      </c>
      <c r="C34" s="5" t="n">
        <v>405</v>
      </c>
    </row>
    <row r="35" spans="1:4">
      <c r="A35" s="4" t="s">
        <v>926</v>
      </c>
      <c r="B35" s="5" t="n">
        <v>578</v>
      </c>
      <c r="C35" s="5" t="n">
        <v>763</v>
      </c>
      <c r="D35" s="5" t="n">
        <v>1031</v>
      </c>
    </row>
    <row r="36" spans="1:4">
      <c r="A36" s="4" t="s">
        <v>927</v>
      </c>
      <c r="B36" s="5" t="n">
        <v>1508</v>
      </c>
      <c r="C36" s="5" t="n">
        <v>-256</v>
      </c>
    </row>
    <row r="37" spans="1:4">
      <c r="A37" s="4" t="s">
        <v>928</v>
      </c>
      <c r="B37" s="5" t="n">
        <v>-1474</v>
      </c>
      <c r="C37" s="5" t="n">
        <v>-1332</v>
      </c>
    </row>
    <row r="38" spans="1:4">
      <c r="A38" s="4" t="s">
        <v>929</v>
      </c>
      <c r="B38" s="5" t="n">
        <v>-638</v>
      </c>
      <c r="C38" s="5" t="n">
        <v>-3332</v>
      </c>
    </row>
    <row r="39" spans="1:4">
      <c r="A39" s="4" t="s">
        <v>930</v>
      </c>
      <c r="B39" s="5" t="n">
        <v>-58</v>
      </c>
      <c r="C39" s="5" t="n">
        <v>-382</v>
      </c>
    </row>
    <row r="40" spans="1:4">
      <c r="A40" s="4" t="s">
        <v>931</v>
      </c>
      <c r="B40" s="5" t="n">
        <v>24050</v>
      </c>
      <c r="C40" s="5" t="n">
        <v>23763</v>
      </c>
      <c r="D40" s="5" t="n">
        <v>27897</v>
      </c>
    </row>
    <row r="41" spans="1:4">
      <c r="A41" s="3" t="s">
        <v>932</v>
      </c>
    </row>
    <row r="42" spans="1:4">
      <c r="A42" s="4" t="s">
        <v>933</v>
      </c>
      <c r="B42" s="5" t="n">
        <v>12990</v>
      </c>
      <c r="C42" s="5" t="n">
        <v>14669</v>
      </c>
    </row>
    <row r="43" spans="1:4">
      <c r="A43" s="4" t="s">
        <v>934</v>
      </c>
      <c r="B43" s="5" t="n">
        <v>762</v>
      </c>
      <c r="C43" s="5" t="n">
        <v>997</v>
      </c>
    </row>
    <row r="44" spans="1:4">
      <c r="A44" s="4" t="s">
        <v>905</v>
      </c>
      <c r="B44" s="5" t="n">
        <v>1033</v>
      </c>
      <c r="C44" s="5" t="n">
        <v>1120</v>
      </c>
      <c r="D44" s="5" t="n">
        <v>770</v>
      </c>
    </row>
    <row r="45" spans="1:4">
      <c r="A45" s="4" t="s">
        <v>928</v>
      </c>
      <c r="B45" s="5" t="n">
        <v>-1474</v>
      </c>
      <c r="C45" s="5" t="n">
        <v>-1332</v>
      </c>
    </row>
    <row r="46" spans="1:4">
      <c r="A46" s="4" t="s">
        <v>929</v>
      </c>
      <c r="B46" s="5" t="n">
        <v>-232</v>
      </c>
      <c r="C46" s="5" t="n">
        <v>-2017</v>
      </c>
    </row>
    <row r="47" spans="1:4">
      <c r="A47" s="4" t="s">
        <v>935</v>
      </c>
      <c r="B47" s="5" t="n">
        <v>-81</v>
      </c>
      <c r="C47" s="5" t="n">
        <v>-447</v>
      </c>
    </row>
    <row r="48" spans="1:4">
      <c r="A48" s="4" t="s">
        <v>936</v>
      </c>
      <c r="B48" s="5" t="n">
        <v>12998</v>
      </c>
      <c r="C48" s="5" t="n">
        <v>12990</v>
      </c>
      <c r="D48" s="5" t="n">
        <v>14669</v>
      </c>
    </row>
    <row r="49" spans="1:4">
      <c r="A49" s="4" t="s">
        <v>937</v>
      </c>
      <c r="B49" s="5" t="n">
        <v>-11052</v>
      </c>
      <c r="C49" s="5" t="n">
        <v>-10773</v>
      </c>
    </row>
    <row r="50" spans="1:4">
      <c r="A50" s="3" t="s">
        <v>938</v>
      </c>
    </row>
    <row r="51" spans="1:4">
      <c r="A51" s="4" t="s">
        <v>662</v>
      </c>
      <c r="B51" s="5" t="n">
        <v>91</v>
      </c>
      <c r="C51" s="5" t="n">
        <v>125</v>
      </c>
    </row>
    <row r="52" spans="1:4">
      <c r="A52" s="4" t="s">
        <v>663</v>
      </c>
      <c r="B52" s="5" t="n">
        <v>-324</v>
      </c>
      <c r="C52" s="5" t="n">
        <v>-334</v>
      </c>
    </row>
    <row r="53" spans="1:4">
      <c r="A53" s="4" t="s">
        <v>664</v>
      </c>
      <c r="B53" s="5" t="n">
        <v>-10819</v>
      </c>
      <c r="C53" s="5" t="n">
        <v>-10564</v>
      </c>
    </row>
    <row r="54" spans="1:4">
      <c r="A54" s="4" t="s">
        <v>939</v>
      </c>
      <c r="B54" s="5" t="n">
        <v>-11052</v>
      </c>
      <c r="C54" s="5" t="n">
        <v>-10773</v>
      </c>
    </row>
    <row r="55" spans="1:4">
      <c r="A55" s="3" t="s">
        <v>940</v>
      </c>
    </row>
    <row r="56" spans="1:4">
      <c r="A56" s="4" t="s">
        <v>941</v>
      </c>
      <c r="B56" s="5" t="n">
        <v>-4904</v>
      </c>
      <c r="C56" s="5" t="n">
        <v>-3796</v>
      </c>
    </row>
    <row r="57" spans="1:4">
      <c r="A57" s="4" t="s">
        <v>942</v>
      </c>
      <c r="B57" s="5" t="n">
        <v>-21</v>
      </c>
      <c r="C57" s="5" t="n">
        <v>-33</v>
      </c>
    </row>
    <row r="58" spans="1:4">
      <c r="A58" s="4" t="s">
        <v>943</v>
      </c>
      <c r="B58" s="5" t="n">
        <v>-4925</v>
      </c>
      <c r="C58" s="5" t="n">
        <v>-3829</v>
      </c>
    </row>
    <row r="59" spans="1:4">
      <c r="A59" s="4" t="s">
        <v>921</v>
      </c>
    </row>
    <row r="60" spans="1:4">
      <c r="A60" s="3" t="s">
        <v>923</v>
      </c>
    </row>
    <row r="61" spans="1:4">
      <c r="A61" s="4" t="s">
        <v>924</v>
      </c>
      <c r="B61" s="5" t="n">
        <v>6066</v>
      </c>
      <c r="C61" s="5" t="n">
        <v>6625</v>
      </c>
    </row>
    <row r="62" spans="1:4">
      <c r="A62" s="4" t="s">
        <v>925</v>
      </c>
      <c r="B62" s="5" t="n">
        <v>18</v>
      </c>
      <c r="C62" s="5" t="n">
        <v>24</v>
      </c>
      <c r="D62" s="5" t="n">
        <v>23</v>
      </c>
    </row>
    <row r="63" spans="1:4">
      <c r="A63" s="4" t="s">
        <v>926</v>
      </c>
      <c r="B63" s="5" t="n">
        <v>201</v>
      </c>
      <c r="C63" s="5" t="n">
        <v>238</v>
      </c>
      <c r="D63" s="5" t="n">
        <v>273</v>
      </c>
    </row>
    <row r="64" spans="1:4">
      <c r="A64" s="4" t="s">
        <v>927</v>
      </c>
      <c r="B64" s="5" t="n">
        <v>230</v>
      </c>
      <c r="C64" s="5" t="n">
        <v>-209</v>
      </c>
    </row>
    <row r="65" spans="1:4">
      <c r="A65" s="4" t="s">
        <v>928</v>
      </c>
      <c r="B65" s="5" t="n">
        <v>-400</v>
      </c>
      <c r="C65" s="5" t="n">
        <v>-407</v>
      </c>
    </row>
    <row r="66" spans="1:4">
      <c r="A66" s="4" t="s">
        <v>929</v>
      </c>
      <c r="B66" s="5" t="n">
        <v>45</v>
      </c>
      <c r="C66" s="5" t="n">
        <v>-225</v>
      </c>
    </row>
    <row r="67" spans="1:4">
      <c r="A67" s="4" t="s">
        <v>930</v>
      </c>
      <c r="B67" s="5" t="n">
        <v>20</v>
      </c>
      <c r="C67" s="5" t="n">
        <v>20</v>
      </c>
    </row>
    <row r="68" spans="1:4">
      <c r="A68" s="4" t="s">
        <v>931</v>
      </c>
      <c r="B68" s="5" t="n">
        <v>6180</v>
      </c>
      <c r="C68" s="5" t="n">
        <v>6066</v>
      </c>
      <c r="D68" s="5" t="n">
        <v>6625</v>
      </c>
    </row>
    <row r="69" spans="1:4">
      <c r="A69" s="3" t="s">
        <v>932</v>
      </c>
    </row>
    <row r="70" spans="1:4">
      <c r="A70" s="4" t="s">
        <v>933</v>
      </c>
      <c r="B70" s="5" t="n">
        <v>0</v>
      </c>
      <c r="C70" s="5" t="n">
        <v>0</v>
      </c>
    </row>
    <row r="71" spans="1:4">
      <c r="A71" s="4" t="s">
        <v>934</v>
      </c>
      <c r="B71" s="5" t="n">
        <v>0</v>
      </c>
      <c r="C71" s="5" t="n">
        <v>0</v>
      </c>
    </row>
    <row r="72" spans="1:4">
      <c r="A72" s="4" t="s">
        <v>905</v>
      </c>
      <c r="B72" s="5" t="n">
        <v>378</v>
      </c>
      <c r="C72" s="5" t="n">
        <v>385</v>
      </c>
    </row>
    <row r="73" spans="1:4">
      <c r="A73" s="4" t="s">
        <v>928</v>
      </c>
      <c r="B73" s="5" t="n">
        <v>-400</v>
      </c>
      <c r="C73" s="5" t="n">
        <v>-407</v>
      </c>
    </row>
    <row r="74" spans="1:4">
      <c r="A74" s="4" t="s">
        <v>929</v>
      </c>
      <c r="B74" s="5" t="n">
        <v>0</v>
      </c>
      <c r="C74" s="5" t="n">
        <v>0</v>
      </c>
    </row>
    <row r="75" spans="1:4">
      <c r="A75" s="4" t="s">
        <v>935</v>
      </c>
      <c r="B75" s="5" t="n">
        <v>22</v>
      </c>
      <c r="C75" s="5" t="n">
        <v>22</v>
      </c>
    </row>
    <row r="76" spans="1:4">
      <c r="A76" s="4" t="s">
        <v>936</v>
      </c>
      <c r="B76" s="5" t="n">
        <v>0</v>
      </c>
      <c r="C76" s="5" t="n">
        <v>0</v>
      </c>
      <c r="D76" s="7" t="n">
        <v>0</v>
      </c>
    </row>
    <row r="77" spans="1:4">
      <c r="A77" s="4" t="s">
        <v>937</v>
      </c>
      <c r="B77" s="5" t="n">
        <v>-6180</v>
      </c>
      <c r="C77" s="5" t="n">
        <v>-6066</v>
      </c>
    </row>
    <row r="78" spans="1:4">
      <c r="A78" s="3" t="s">
        <v>938</v>
      </c>
    </row>
    <row r="79" spans="1:4">
      <c r="A79" s="4" t="s">
        <v>662</v>
      </c>
      <c r="B79" s="5" t="n">
        <v>0</v>
      </c>
      <c r="C79" s="5" t="n">
        <v>0</v>
      </c>
    </row>
    <row r="80" spans="1:4">
      <c r="A80" s="4" t="s">
        <v>663</v>
      </c>
      <c r="B80" s="5" t="n">
        <v>-377</v>
      </c>
      <c r="C80" s="5" t="n">
        <v>-381</v>
      </c>
    </row>
    <row r="81" spans="1:4">
      <c r="A81" s="4" t="s">
        <v>664</v>
      </c>
      <c r="B81" s="5" t="n">
        <v>-5803</v>
      </c>
      <c r="C81" s="5" t="n">
        <v>-5685</v>
      </c>
    </row>
    <row r="82" spans="1:4">
      <c r="A82" s="4" t="s">
        <v>939</v>
      </c>
      <c r="B82" s="5" t="n">
        <v>-6180</v>
      </c>
      <c r="C82" s="5" t="n">
        <v>-6066</v>
      </c>
    </row>
    <row r="83" spans="1:4">
      <c r="A83" s="3" t="s">
        <v>940</v>
      </c>
    </row>
    <row r="84" spans="1:4">
      <c r="A84" s="4" t="s">
        <v>941</v>
      </c>
      <c r="B84" s="5" t="n">
        <v>-901</v>
      </c>
      <c r="C84" s="5" t="n">
        <v>-689</v>
      </c>
    </row>
    <row r="85" spans="1:4">
      <c r="A85" s="4" t="s">
        <v>942</v>
      </c>
      <c r="B85" s="5" t="n">
        <v>54</v>
      </c>
      <c r="C85" s="5" t="n">
        <v>63</v>
      </c>
    </row>
    <row r="86" spans="1:4">
      <c r="A86" s="4" t="s">
        <v>943</v>
      </c>
      <c r="B86" s="7" t="n">
        <v>-847</v>
      </c>
      <c r="C86" s="7" t="n">
        <v>-6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4" t="s">
        <v>918</v>
      </c>
    </row>
    <row r="3" spans="1:3">
      <c r="A3" s="3" t="s">
        <v>945</v>
      </c>
    </row>
    <row r="4" spans="1:3">
      <c r="A4" s="4" t="s">
        <v>946</v>
      </c>
      <c r="B4" s="7" t="n">
        <v>68813</v>
      </c>
      <c r="C4" s="7" t="n">
        <v>71475</v>
      </c>
    </row>
    <row r="5" spans="1:3">
      <c r="A5" s="3" t="s">
        <v>947</v>
      </c>
    </row>
    <row r="6" spans="1:3">
      <c r="A6" s="4" t="s">
        <v>946</v>
      </c>
      <c r="B6" s="5" t="n">
        <v>68813</v>
      </c>
      <c r="C6" s="5" t="n">
        <v>71475</v>
      </c>
    </row>
    <row r="7" spans="1:3">
      <c r="A7" s="4" t="s">
        <v>948</v>
      </c>
      <c r="B7" s="5" t="n">
        <v>61622</v>
      </c>
      <c r="C7" s="5" t="n">
        <v>61072</v>
      </c>
    </row>
    <row r="8" spans="1:3">
      <c r="A8" s="3" t="s">
        <v>949</v>
      </c>
    </row>
    <row r="9" spans="1:3">
      <c r="A9" s="4" t="s">
        <v>950</v>
      </c>
      <c r="B9" s="5" t="n">
        <v>68827</v>
      </c>
      <c r="C9" s="5" t="n">
        <v>71486</v>
      </c>
    </row>
    <row r="10" spans="1:3">
      <c r="A10" s="4" t="s">
        <v>948</v>
      </c>
      <c r="B10" s="5" t="n">
        <v>61622</v>
      </c>
      <c r="C10" s="5" t="n">
        <v>61072</v>
      </c>
    </row>
    <row r="11" spans="1:3">
      <c r="A11" s="4" t="s">
        <v>911</v>
      </c>
    </row>
    <row r="12" spans="1:3">
      <c r="A12" s="3" t="s">
        <v>945</v>
      </c>
    </row>
    <row r="13" spans="1:3">
      <c r="A13" s="4" t="s">
        <v>946</v>
      </c>
      <c r="B13" s="5" t="n">
        <v>23711</v>
      </c>
      <c r="C13" s="5" t="n">
        <v>23388</v>
      </c>
    </row>
    <row r="14" spans="1:3">
      <c r="A14" s="3" t="s">
        <v>947</v>
      </c>
    </row>
    <row r="15" spans="1:3">
      <c r="A15" s="4" t="s">
        <v>946</v>
      </c>
      <c r="B15" s="5" t="n">
        <v>23010</v>
      </c>
      <c r="C15" s="5" t="n">
        <v>22683</v>
      </c>
    </row>
    <row r="16" spans="1:3">
      <c r="A16" s="4" t="s">
        <v>948</v>
      </c>
      <c r="B16" s="5" t="n">
        <v>12205</v>
      </c>
      <c r="C16" s="5" t="n">
        <v>12160</v>
      </c>
    </row>
    <row r="17" spans="1:3">
      <c r="A17" s="3" t="s">
        <v>949</v>
      </c>
    </row>
    <row r="18" spans="1:3">
      <c r="A18" s="4" t="s">
        <v>950</v>
      </c>
      <c r="B18" s="5" t="n">
        <v>23352</v>
      </c>
      <c r="C18" s="5" t="n">
        <v>23052</v>
      </c>
    </row>
    <row r="19" spans="1:3">
      <c r="A19" s="4" t="s">
        <v>948</v>
      </c>
      <c r="B19" s="7" t="n">
        <v>12209</v>
      </c>
      <c r="C19" s="7" t="n">
        <v>121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952</v>
      </c>
      <c r="C2" s="2" t="s">
        <v>2</v>
      </c>
      <c r="D2" s="2" t="s">
        <v>30</v>
      </c>
      <c r="E2" s="2" t="s">
        <v>31</v>
      </c>
    </row>
    <row r="3" spans="1:5">
      <c r="A3" s="3" t="s">
        <v>953</v>
      </c>
    </row>
    <row r="4" spans="1:5">
      <c r="A4" s="4" t="s">
        <v>954</v>
      </c>
      <c r="C4" s="7" t="n">
        <v>261</v>
      </c>
    </row>
    <row r="5" spans="1:5">
      <c r="A5" s="4" t="s">
        <v>955</v>
      </c>
    </row>
    <row r="6" spans="1:5">
      <c r="A6" s="3" t="s">
        <v>953</v>
      </c>
    </row>
    <row r="7" spans="1:5">
      <c r="A7" s="4" t="s">
        <v>956</v>
      </c>
      <c r="C7" s="5" t="n">
        <v>768</v>
      </c>
    </row>
    <row r="8" spans="1:5">
      <c r="A8" s="4" t="s">
        <v>918</v>
      </c>
    </row>
    <row r="9" spans="1:5">
      <c r="A9" s="3" t="s">
        <v>953</v>
      </c>
    </row>
    <row r="10" spans="1:5">
      <c r="A10" s="4" t="s">
        <v>957</v>
      </c>
      <c r="C10" s="5" t="n">
        <v>381</v>
      </c>
      <c r="D10" s="7" t="n">
        <v>406</v>
      </c>
      <c r="E10" s="7" t="n">
        <v>380</v>
      </c>
    </row>
    <row r="11" spans="1:5">
      <c r="A11" s="4" t="s">
        <v>925</v>
      </c>
      <c r="C11" s="5" t="n">
        <v>220</v>
      </c>
      <c r="D11" s="5" t="n">
        <v>272</v>
      </c>
    </row>
    <row r="12" spans="1:5">
      <c r="A12" s="4" t="s">
        <v>926</v>
      </c>
      <c r="C12" s="5" t="n">
        <v>2212</v>
      </c>
      <c r="D12" s="5" t="n">
        <v>2754</v>
      </c>
      <c r="E12" s="5" t="n">
        <v>3060</v>
      </c>
    </row>
    <row r="13" spans="1:5">
      <c r="A13" s="4" t="s">
        <v>958</v>
      </c>
      <c r="C13" s="5" t="n">
        <v>-3778</v>
      </c>
      <c r="D13" s="5" t="n">
        <v>-3896</v>
      </c>
      <c r="E13" s="5" t="n">
        <v>-3914</v>
      </c>
    </row>
    <row r="14" spans="1:5">
      <c r="A14" s="4" t="s">
        <v>959</v>
      </c>
      <c r="C14" s="5" t="n">
        <v>-4</v>
      </c>
      <c r="D14" s="5" t="n">
        <v>-4</v>
      </c>
      <c r="E14" s="5" t="n">
        <v>-4</v>
      </c>
    </row>
    <row r="15" spans="1:5">
      <c r="A15" s="4" t="s">
        <v>960</v>
      </c>
      <c r="C15" s="5" t="n">
        <v>-25</v>
      </c>
      <c r="D15" s="5" t="n">
        <v>8</v>
      </c>
      <c r="E15" s="5" t="n">
        <v>-91</v>
      </c>
    </row>
    <row r="16" spans="1:5">
      <c r="A16" s="4" t="s">
        <v>961</v>
      </c>
      <c r="C16" s="5" t="n">
        <v>0</v>
      </c>
      <c r="D16" s="5" t="n">
        <v>0</v>
      </c>
      <c r="E16" s="5" t="n">
        <v>-1</v>
      </c>
    </row>
    <row r="17" spans="1:5">
      <c r="A17" s="4" t="s">
        <v>962</v>
      </c>
      <c r="C17" s="7" t="n">
        <v>-1214</v>
      </c>
      <c r="D17" s="7" t="n">
        <v>-732</v>
      </c>
      <c r="E17" s="7" t="n">
        <v>-570</v>
      </c>
    </row>
    <row r="18" spans="1:5">
      <c r="A18" s="3" t="s">
        <v>963</v>
      </c>
    </row>
    <row r="19" spans="1:5">
      <c r="A19" s="4" t="s">
        <v>964</v>
      </c>
      <c r="C19" s="4" t="s">
        <v>965</v>
      </c>
      <c r="D19" s="4" t="s">
        <v>966</v>
      </c>
      <c r="E19" s="4" t="s">
        <v>967</v>
      </c>
    </row>
    <row r="20" spans="1:5">
      <c r="A20" s="3" t="s">
        <v>968</v>
      </c>
    </row>
    <row r="21" spans="1:5">
      <c r="A21" s="4" t="s">
        <v>964</v>
      </c>
      <c r="C21" s="4" t="s">
        <v>969</v>
      </c>
      <c r="D21" s="4" t="s">
        <v>967</v>
      </c>
      <c r="E21" s="4" t="s">
        <v>970</v>
      </c>
    </row>
    <row r="22" spans="1:5">
      <c r="A22" s="4" t="s">
        <v>971</v>
      </c>
      <c r="C22" s="4" t="s">
        <v>972</v>
      </c>
      <c r="D22" s="4" t="s">
        <v>973</v>
      </c>
      <c r="E22" s="4" t="s">
        <v>974</v>
      </c>
    </row>
    <row r="23" spans="1:5">
      <c r="A23" s="4" t="s">
        <v>975</v>
      </c>
    </row>
    <row r="24" spans="1:5">
      <c r="A24" s="3" t="s">
        <v>968</v>
      </c>
    </row>
    <row r="25" spans="1:5">
      <c r="A25" s="4" t="s">
        <v>971</v>
      </c>
      <c r="B25" s="4" t="s">
        <v>976</v>
      </c>
    </row>
    <row r="26" spans="1:5">
      <c r="A26" s="4" t="s">
        <v>911</v>
      </c>
    </row>
    <row r="27" spans="1:5">
      <c r="A27" s="3" t="s">
        <v>953</v>
      </c>
    </row>
    <row r="28" spans="1:5">
      <c r="A28" s="4" t="s">
        <v>957</v>
      </c>
      <c r="C28" s="7" t="n">
        <v>390</v>
      </c>
      <c r="D28" s="7" t="n">
        <v>431</v>
      </c>
      <c r="E28" s="7" t="n">
        <v>389</v>
      </c>
    </row>
    <row r="29" spans="1:5">
      <c r="A29" s="4" t="s">
        <v>925</v>
      </c>
      <c r="C29" s="5" t="n">
        <v>371</v>
      </c>
      <c r="D29" s="5" t="n">
        <v>405</v>
      </c>
    </row>
    <row r="30" spans="1:5">
      <c r="A30" s="4" t="s">
        <v>926</v>
      </c>
      <c r="C30" s="5" t="n">
        <v>578</v>
      </c>
      <c r="D30" s="5" t="n">
        <v>763</v>
      </c>
      <c r="E30" s="5" t="n">
        <v>1031</v>
      </c>
    </row>
    <row r="31" spans="1:5">
      <c r="A31" s="4" t="s">
        <v>958</v>
      </c>
      <c r="C31" s="5" t="n">
        <v>-737</v>
      </c>
      <c r="D31" s="5" t="n">
        <v>-798</v>
      </c>
      <c r="E31" s="5" t="n">
        <v>-873</v>
      </c>
    </row>
    <row r="32" spans="1:5">
      <c r="A32" s="4" t="s">
        <v>959</v>
      </c>
      <c r="C32" s="5" t="n">
        <v>14</v>
      </c>
      <c r="D32" s="5" t="n">
        <v>15</v>
      </c>
      <c r="E32" s="5" t="n">
        <v>17</v>
      </c>
    </row>
    <row r="33" spans="1:5">
      <c r="A33" s="4" t="s">
        <v>960</v>
      </c>
      <c r="C33" s="5" t="n">
        <v>189</v>
      </c>
      <c r="D33" s="5" t="n">
        <v>233</v>
      </c>
      <c r="E33" s="5" t="n">
        <v>154</v>
      </c>
    </row>
    <row r="34" spans="1:5">
      <c r="A34" s="4" t="s">
        <v>961</v>
      </c>
      <c r="C34" s="5" t="n">
        <v>2</v>
      </c>
      <c r="D34" s="5" t="n">
        <v>124</v>
      </c>
      <c r="E34" s="5" t="n">
        <v>3</v>
      </c>
    </row>
    <row r="35" spans="1:5">
      <c r="A35" s="4" t="s">
        <v>962</v>
      </c>
      <c r="C35" s="7" t="n">
        <v>436</v>
      </c>
      <c r="D35" s="7" t="n">
        <v>768</v>
      </c>
      <c r="E35" s="7" t="n">
        <v>721</v>
      </c>
    </row>
    <row r="36" spans="1:5">
      <c r="A36" s="3" t="s">
        <v>963</v>
      </c>
    </row>
    <row r="37" spans="1:5">
      <c r="A37" s="4" t="s">
        <v>964</v>
      </c>
      <c r="C37" s="4" t="s">
        <v>977</v>
      </c>
      <c r="D37" s="4" t="s">
        <v>843</v>
      </c>
      <c r="E37" s="4" t="s">
        <v>978</v>
      </c>
    </row>
    <row r="38" spans="1:5">
      <c r="A38" s="4" t="s">
        <v>979</v>
      </c>
      <c r="C38" s="4" t="s">
        <v>980</v>
      </c>
      <c r="D38" s="4" t="s">
        <v>980</v>
      </c>
      <c r="E38" s="4" t="s">
        <v>981</v>
      </c>
    </row>
    <row r="39" spans="1:5">
      <c r="A39" s="3" t="s">
        <v>968</v>
      </c>
    </row>
    <row r="40" spans="1:5">
      <c r="A40" s="4" t="s">
        <v>964</v>
      </c>
      <c r="C40" s="4" t="s">
        <v>982</v>
      </c>
      <c r="D40" s="4" t="s">
        <v>983</v>
      </c>
      <c r="E40" s="4" t="s">
        <v>984</v>
      </c>
    </row>
    <row r="41" spans="1:5">
      <c r="A41" s="4" t="s">
        <v>971</v>
      </c>
      <c r="C41" s="4" t="s">
        <v>985</v>
      </c>
      <c r="D41" s="4" t="s">
        <v>986</v>
      </c>
      <c r="E41" s="4" t="s">
        <v>987</v>
      </c>
    </row>
    <row r="42" spans="1:5">
      <c r="A42" s="4" t="s">
        <v>979</v>
      </c>
      <c r="C42" s="4" t="s">
        <v>988</v>
      </c>
      <c r="D42" s="4" t="s">
        <v>981</v>
      </c>
      <c r="E42" s="4" t="s">
        <v>989</v>
      </c>
    </row>
    <row r="43" spans="1:5">
      <c r="A43" s="4" t="s">
        <v>921</v>
      </c>
    </row>
    <row r="44" spans="1:5">
      <c r="A44" s="3" t="s">
        <v>953</v>
      </c>
    </row>
    <row r="45" spans="1:5">
      <c r="A45" s="4" t="s">
        <v>925</v>
      </c>
      <c r="C45" s="7" t="n">
        <v>18</v>
      </c>
      <c r="D45" s="7" t="n">
        <v>24</v>
      </c>
      <c r="E45" s="7" t="n">
        <v>23</v>
      </c>
    </row>
    <row r="46" spans="1:5">
      <c r="A46" s="4" t="s">
        <v>926</v>
      </c>
      <c r="C46" s="5" t="n">
        <v>201</v>
      </c>
      <c r="D46" s="5" t="n">
        <v>238</v>
      </c>
      <c r="E46" s="5" t="n">
        <v>273</v>
      </c>
    </row>
    <row r="47" spans="1:5">
      <c r="A47" s="4" t="s">
        <v>958</v>
      </c>
      <c r="C47" s="5" t="n">
        <v>0</v>
      </c>
      <c r="D47" s="5" t="n">
        <v>0</v>
      </c>
      <c r="E47" s="5" t="n">
        <v>0</v>
      </c>
    </row>
    <row r="48" spans="1:5">
      <c r="A48" s="4" t="s">
        <v>959</v>
      </c>
      <c r="C48" s="5" t="n">
        <v>-13</v>
      </c>
      <c r="D48" s="5" t="n">
        <v>-14</v>
      </c>
      <c r="E48" s="5" t="n">
        <v>-16</v>
      </c>
    </row>
    <row r="49" spans="1:5">
      <c r="A49" s="4" t="s">
        <v>960</v>
      </c>
      <c r="C49" s="5" t="n">
        <v>19</v>
      </c>
      <c r="D49" s="5" t="n">
        <v>37</v>
      </c>
      <c r="E49" s="5" t="n">
        <v>8</v>
      </c>
    </row>
    <row r="50" spans="1:5">
      <c r="A50" s="4" t="s">
        <v>961</v>
      </c>
      <c r="C50" s="5" t="n">
        <v>0</v>
      </c>
      <c r="D50" s="5" t="n">
        <v>0</v>
      </c>
      <c r="E50" s="5" t="n">
        <v>0</v>
      </c>
    </row>
    <row r="51" spans="1:5">
      <c r="A51" s="4" t="s">
        <v>962</v>
      </c>
      <c r="C51" s="7" t="n">
        <v>225</v>
      </c>
      <c r="D51" s="7" t="n">
        <v>285</v>
      </c>
      <c r="E51" s="7" t="n">
        <v>288</v>
      </c>
    </row>
    <row r="52" spans="1:5">
      <c r="A52" s="3" t="s">
        <v>963</v>
      </c>
    </row>
    <row r="53" spans="1:5">
      <c r="A53" s="4" t="s">
        <v>964</v>
      </c>
      <c r="C53" s="4" t="s">
        <v>990</v>
      </c>
      <c r="D53" s="4" t="s">
        <v>991</v>
      </c>
      <c r="E53" s="4" t="s">
        <v>992</v>
      </c>
    </row>
    <row r="54" spans="1:5">
      <c r="A54" s="4" t="s">
        <v>979</v>
      </c>
      <c r="D54" s="4" t="s">
        <v>993</v>
      </c>
      <c r="E54" s="4" t="s">
        <v>993</v>
      </c>
    </row>
    <row r="55" spans="1:5">
      <c r="A55" s="3" t="s">
        <v>968</v>
      </c>
    </row>
    <row r="56" spans="1:5">
      <c r="A56" s="4" t="s">
        <v>964</v>
      </c>
      <c r="C56" s="4" t="s">
        <v>994</v>
      </c>
      <c r="D56" s="4" t="s">
        <v>992</v>
      </c>
      <c r="E56" s="4" t="s">
        <v>995</v>
      </c>
    </row>
    <row r="57" spans="1:5">
      <c r="A57" s="4" t="s">
        <v>979</v>
      </c>
      <c r="D57" s="4" t="s">
        <v>993</v>
      </c>
      <c r="E57" s="4" t="s">
        <v>99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96</v>
      </c>
      <c r="B1" s="2" t="s">
        <v>1</v>
      </c>
    </row>
    <row r="2" spans="1:3">
      <c r="B2" s="2" t="s">
        <v>2</v>
      </c>
      <c r="C2" s="2" t="s">
        <v>30</v>
      </c>
    </row>
    <row r="3" spans="1:3">
      <c r="A3" s="4" t="s">
        <v>918</v>
      </c>
    </row>
    <row r="4" spans="1:3">
      <c r="A4" s="3" t="s">
        <v>390</v>
      </c>
    </row>
    <row r="5" spans="1:3">
      <c r="A5" s="4" t="s">
        <v>997</v>
      </c>
      <c r="B5" s="4" t="s">
        <v>519</v>
      </c>
      <c r="C5" s="4" t="s">
        <v>519</v>
      </c>
    </row>
    <row r="6" spans="1:3">
      <c r="A6" s="4" t="s">
        <v>911</v>
      </c>
    </row>
    <row r="7" spans="1:3">
      <c r="A7" s="3" t="s">
        <v>390</v>
      </c>
    </row>
    <row r="8" spans="1:3">
      <c r="A8" s="4" t="s">
        <v>997</v>
      </c>
      <c r="B8" s="4" t="s">
        <v>519</v>
      </c>
      <c r="C8" s="4" t="s">
        <v>519</v>
      </c>
    </row>
    <row r="9" spans="1:3">
      <c r="A9" s="4" t="s">
        <v>998</v>
      </c>
    </row>
    <row r="10" spans="1:3">
      <c r="A10" s="3" t="s">
        <v>390</v>
      </c>
    </row>
    <row r="11" spans="1:3">
      <c r="A11" s="4" t="s">
        <v>997</v>
      </c>
      <c r="B11" s="4" t="s">
        <v>999</v>
      </c>
      <c r="C11" s="4" t="s">
        <v>1000</v>
      </c>
    </row>
    <row r="12" spans="1:3">
      <c r="A12" s="4" t="s">
        <v>1001</v>
      </c>
    </row>
    <row r="13" spans="1:3">
      <c r="A13" s="3" t="s">
        <v>390</v>
      </c>
    </row>
    <row r="14" spans="1:3">
      <c r="A14" s="4" t="s">
        <v>997</v>
      </c>
      <c r="B14" s="4" t="s">
        <v>1002</v>
      </c>
      <c r="C14" s="4" t="s">
        <v>1002</v>
      </c>
    </row>
    <row r="15" spans="1:3">
      <c r="A15" s="4" t="s">
        <v>1003</v>
      </c>
    </row>
    <row r="16" spans="1:3">
      <c r="A16" s="3" t="s">
        <v>390</v>
      </c>
    </row>
    <row r="17" spans="1:3">
      <c r="A17" s="4" t="s">
        <v>997</v>
      </c>
      <c r="B17" s="4" t="s">
        <v>1004</v>
      </c>
      <c r="C17" s="4" t="s">
        <v>1005</v>
      </c>
    </row>
    <row r="18" spans="1:3">
      <c r="A18" s="4" t="s">
        <v>1006</v>
      </c>
    </row>
    <row r="19" spans="1:3">
      <c r="A19" s="3" t="s">
        <v>390</v>
      </c>
    </row>
    <row r="20" spans="1:3">
      <c r="A20" s="4" t="s">
        <v>997</v>
      </c>
      <c r="B20" s="4" t="s">
        <v>464</v>
      </c>
      <c r="C20" s="4" t="s">
        <v>464</v>
      </c>
    </row>
    <row r="21" spans="1:3">
      <c r="A21" s="4" t="s">
        <v>1007</v>
      </c>
    </row>
    <row r="22" spans="1:3">
      <c r="A22" s="3" t="s">
        <v>390</v>
      </c>
    </row>
    <row r="23" spans="1:3">
      <c r="A23" s="4" t="s">
        <v>997</v>
      </c>
      <c r="B23" s="4" t="s">
        <v>1008</v>
      </c>
      <c r="C23" s="4" t="s">
        <v>1008</v>
      </c>
    </row>
    <row r="24" spans="1:3">
      <c r="A24" s="4" t="s">
        <v>1009</v>
      </c>
    </row>
    <row r="25" spans="1:3">
      <c r="A25" s="3" t="s">
        <v>390</v>
      </c>
    </row>
    <row r="26" spans="1:3">
      <c r="A26" s="4" t="s">
        <v>997</v>
      </c>
      <c r="B26" s="4" t="s">
        <v>1010</v>
      </c>
      <c r="C26" s="4" t="s">
        <v>10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30</v>
      </c>
      <c r="D1" s="2" t="s">
        <v>31</v>
      </c>
    </row>
    <row r="2" spans="1:4">
      <c r="A2" s="4" t="s">
        <v>918</v>
      </c>
    </row>
    <row r="3" spans="1:4">
      <c r="A3" s="3" t="s">
        <v>390</v>
      </c>
    </row>
    <row r="4" spans="1:4">
      <c r="A4" s="4" t="s">
        <v>1012</v>
      </c>
      <c r="B4" s="7" t="n">
        <v>46329</v>
      </c>
      <c r="C4" s="7" t="n">
        <v>46013</v>
      </c>
    </row>
    <row r="5" spans="1:4">
      <c r="A5" s="4" t="s">
        <v>1013</v>
      </c>
      <c r="B5" s="5" t="n">
        <v>14155</v>
      </c>
      <c r="C5" s="5" t="n">
        <v>14678</v>
      </c>
    </row>
    <row r="6" spans="1:4">
      <c r="A6" s="4" t="s">
        <v>1014</v>
      </c>
      <c r="B6" s="5" t="n">
        <v>1138</v>
      </c>
      <c r="C6" s="5" t="n">
        <v>381</v>
      </c>
    </row>
    <row r="7" spans="1:4">
      <c r="A7" s="4" t="s">
        <v>1015</v>
      </c>
      <c r="B7" s="5" t="n">
        <v>61622</v>
      </c>
      <c r="C7" s="5" t="n">
        <v>61072</v>
      </c>
      <c r="D7" s="7" t="n">
        <v>65823</v>
      </c>
    </row>
    <row r="8" spans="1:4">
      <c r="A8" s="4" t="s">
        <v>1016</v>
      </c>
    </row>
    <row r="9" spans="1:4">
      <c r="A9" s="3" t="s">
        <v>390</v>
      </c>
    </row>
    <row r="10" spans="1:4">
      <c r="A10" s="4" t="s">
        <v>1012</v>
      </c>
      <c r="B10" s="5" t="n">
        <v>8326</v>
      </c>
      <c r="C10" s="5" t="n">
        <v>7663</v>
      </c>
    </row>
    <row r="11" spans="1:4">
      <c r="A11" s="4" t="s">
        <v>1017</v>
      </c>
    </row>
    <row r="12" spans="1:4">
      <c r="A12" s="3" t="s">
        <v>390</v>
      </c>
    </row>
    <row r="13" spans="1:4">
      <c r="A13" s="4" t="s">
        <v>1012</v>
      </c>
      <c r="B13" s="5" t="n">
        <v>11374</v>
      </c>
      <c r="C13" s="5" t="n">
        <v>14318</v>
      </c>
    </row>
    <row r="14" spans="1:4">
      <c r="A14" s="4" t="s">
        <v>1018</v>
      </c>
    </row>
    <row r="15" spans="1:4">
      <c r="A15" s="3" t="s">
        <v>390</v>
      </c>
    </row>
    <row r="16" spans="1:4">
      <c r="A16" s="4" t="s">
        <v>1012</v>
      </c>
      <c r="B16" s="5" t="n">
        <v>25452</v>
      </c>
      <c r="C16" s="5" t="n">
        <v>22964</v>
      </c>
    </row>
    <row r="17" spans="1:4">
      <c r="A17" s="4" t="s">
        <v>1019</v>
      </c>
    </row>
    <row r="18" spans="1:4">
      <c r="A18" s="3" t="s">
        <v>390</v>
      </c>
    </row>
    <row r="19" spans="1:4">
      <c r="A19" s="4" t="s">
        <v>1012</v>
      </c>
      <c r="B19" s="5" t="n">
        <v>1177</v>
      </c>
      <c r="C19" s="5" t="n">
        <v>1068</v>
      </c>
    </row>
    <row r="20" spans="1:4">
      <c r="A20" s="4" t="s">
        <v>1020</v>
      </c>
    </row>
    <row r="21" spans="1:4">
      <c r="A21" s="3" t="s">
        <v>390</v>
      </c>
    </row>
    <row r="22" spans="1:4">
      <c r="A22" s="4" t="s">
        <v>1013</v>
      </c>
      <c r="B22" s="5" t="n">
        <v>6509</v>
      </c>
      <c r="C22" s="5" t="n">
        <v>6321</v>
      </c>
    </row>
    <row r="23" spans="1:4">
      <c r="A23" s="4" t="s">
        <v>1021</v>
      </c>
    </row>
    <row r="24" spans="1:4">
      <c r="A24" s="3" t="s">
        <v>390</v>
      </c>
    </row>
    <row r="25" spans="1:4">
      <c r="A25" s="4" t="s">
        <v>1013</v>
      </c>
      <c r="B25" s="5" t="n">
        <v>4012</v>
      </c>
      <c r="C25" s="5" t="n">
        <v>4529</v>
      </c>
    </row>
    <row r="26" spans="1:4">
      <c r="A26" s="4" t="s">
        <v>1022</v>
      </c>
    </row>
    <row r="27" spans="1:4">
      <c r="A27" s="3" t="s">
        <v>390</v>
      </c>
    </row>
    <row r="28" spans="1:4">
      <c r="A28" s="4" t="s">
        <v>1013</v>
      </c>
      <c r="B28" s="5" t="n">
        <v>3634</v>
      </c>
      <c r="C28" s="5" t="n">
        <v>3828</v>
      </c>
    </row>
    <row r="29" spans="1:4">
      <c r="A29" s="4" t="s">
        <v>1023</v>
      </c>
    </row>
    <row r="30" spans="1:4">
      <c r="A30" s="3" t="s">
        <v>390</v>
      </c>
    </row>
    <row r="31" spans="1:4">
      <c r="A31" s="4" t="s">
        <v>1012</v>
      </c>
      <c r="B31" s="5" t="n">
        <v>8774</v>
      </c>
      <c r="C31" s="5" t="n">
        <v>8103</v>
      </c>
    </row>
    <row r="32" spans="1:4">
      <c r="A32" s="4" t="s">
        <v>1024</v>
      </c>
    </row>
    <row r="33" spans="1:4">
      <c r="A33" s="3" t="s">
        <v>390</v>
      </c>
    </row>
    <row r="34" spans="1:4">
      <c r="A34" s="4" t="s">
        <v>1012</v>
      </c>
      <c r="B34" s="5" t="n">
        <v>8288</v>
      </c>
      <c r="C34" s="5" t="n">
        <v>7637</v>
      </c>
    </row>
    <row r="35" spans="1:4">
      <c r="A35" s="4" t="s">
        <v>1025</v>
      </c>
    </row>
    <row r="36" spans="1:4">
      <c r="A36" s="3" t="s">
        <v>390</v>
      </c>
    </row>
    <row r="37" spans="1:4">
      <c r="A37" s="4" t="s">
        <v>1012</v>
      </c>
      <c r="B37" s="5" t="n">
        <v>0</v>
      </c>
      <c r="C37" s="5" t="n">
        <v>0</v>
      </c>
    </row>
    <row r="38" spans="1:4">
      <c r="A38" s="4" t="s">
        <v>1026</v>
      </c>
    </row>
    <row r="39" spans="1:4">
      <c r="A39" s="3" t="s">
        <v>390</v>
      </c>
    </row>
    <row r="40" spans="1:4">
      <c r="A40" s="4" t="s">
        <v>1012</v>
      </c>
      <c r="B40" s="5" t="n">
        <v>0</v>
      </c>
      <c r="C40" s="5" t="n">
        <v>0</v>
      </c>
    </row>
    <row r="41" spans="1:4">
      <c r="A41" s="4" t="s">
        <v>1027</v>
      </c>
    </row>
    <row r="42" spans="1:4">
      <c r="A42" s="3" t="s">
        <v>390</v>
      </c>
    </row>
    <row r="43" spans="1:4">
      <c r="A43" s="4" t="s">
        <v>1012</v>
      </c>
      <c r="B43" s="5" t="n">
        <v>486</v>
      </c>
      <c r="C43" s="5" t="n">
        <v>466</v>
      </c>
    </row>
    <row r="44" spans="1:4">
      <c r="A44" s="4" t="s">
        <v>1028</v>
      </c>
    </row>
    <row r="45" spans="1:4">
      <c r="A45" s="3" t="s">
        <v>390</v>
      </c>
    </row>
    <row r="46" spans="1:4">
      <c r="A46" s="4" t="s">
        <v>1012</v>
      </c>
      <c r="B46" s="5" t="n">
        <v>37149</v>
      </c>
      <c r="C46" s="5" t="n">
        <v>37429</v>
      </c>
    </row>
    <row r="47" spans="1:4">
      <c r="A47" s="4" t="s">
        <v>1029</v>
      </c>
    </row>
    <row r="48" spans="1:4">
      <c r="A48" s="3" t="s">
        <v>390</v>
      </c>
    </row>
    <row r="49" spans="1:4">
      <c r="A49" s="4" t="s">
        <v>1012</v>
      </c>
      <c r="B49" s="5" t="n">
        <v>35</v>
      </c>
      <c r="C49" s="5" t="n">
        <v>18</v>
      </c>
    </row>
    <row r="50" spans="1:4">
      <c r="A50" s="4" t="s">
        <v>1030</v>
      </c>
    </row>
    <row r="51" spans="1:4">
      <c r="A51" s="3" t="s">
        <v>390</v>
      </c>
    </row>
    <row r="52" spans="1:4">
      <c r="A52" s="4" t="s">
        <v>1012</v>
      </c>
      <c r="B52" s="5" t="n">
        <v>11374</v>
      </c>
      <c r="C52" s="5" t="n">
        <v>14318</v>
      </c>
    </row>
    <row r="53" spans="1:4">
      <c r="A53" s="4" t="s">
        <v>1031</v>
      </c>
    </row>
    <row r="54" spans="1:4">
      <c r="A54" s="3" t="s">
        <v>390</v>
      </c>
    </row>
    <row r="55" spans="1:4">
      <c r="A55" s="4" t="s">
        <v>1012</v>
      </c>
      <c r="B55" s="5" t="n">
        <v>25452</v>
      </c>
      <c r="C55" s="5" t="n">
        <v>22963</v>
      </c>
    </row>
    <row r="56" spans="1:4">
      <c r="A56" s="4" t="s">
        <v>1032</v>
      </c>
    </row>
    <row r="57" spans="1:4">
      <c r="A57" s="3" t="s">
        <v>390</v>
      </c>
    </row>
    <row r="58" spans="1:4">
      <c r="A58" s="4" t="s">
        <v>1012</v>
      </c>
      <c r="B58" s="5" t="n">
        <v>288</v>
      </c>
      <c r="C58" s="5" t="n">
        <v>130</v>
      </c>
    </row>
    <row r="59" spans="1:4">
      <c r="A59" s="4" t="s">
        <v>1033</v>
      </c>
    </row>
    <row r="60" spans="1:4">
      <c r="A60" s="3" t="s">
        <v>390</v>
      </c>
    </row>
    <row r="61" spans="1:4">
      <c r="A61" s="4" t="s">
        <v>1012</v>
      </c>
      <c r="B61" s="5" t="n">
        <v>406</v>
      </c>
      <c r="C61" s="5" t="n">
        <v>481</v>
      </c>
    </row>
    <row r="62" spans="1:4">
      <c r="A62" s="4" t="s">
        <v>1034</v>
      </c>
    </row>
    <row r="63" spans="1:4">
      <c r="A63" s="3" t="s">
        <v>390</v>
      </c>
    </row>
    <row r="64" spans="1:4">
      <c r="A64" s="4" t="s">
        <v>1012</v>
      </c>
      <c r="B64" s="5" t="n">
        <v>3</v>
      </c>
      <c r="C64" s="5" t="n">
        <v>8</v>
      </c>
    </row>
    <row r="65" spans="1:4">
      <c r="A65" s="4" t="s">
        <v>1035</v>
      </c>
    </row>
    <row r="66" spans="1:4">
      <c r="A66" s="3" t="s">
        <v>390</v>
      </c>
    </row>
    <row r="67" spans="1:4">
      <c r="A67" s="4" t="s">
        <v>1012</v>
      </c>
      <c r="B67" s="5" t="n">
        <v>0</v>
      </c>
      <c r="C67" s="5" t="n">
        <v>0</v>
      </c>
    </row>
    <row r="68" spans="1:4">
      <c r="A68" s="4" t="s">
        <v>1036</v>
      </c>
    </row>
    <row r="69" spans="1:4">
      <c r="A69" s="3" t="s">
        <v>390</v>
      </c>
    </row>
    <row r="70" spans="1:4">
      <c r="A70" s="4" t="s">
        <v>1012</v>
      </c>
      <c r="B70" s="5" t="n">
        <v>0</v>
      </c>
      <c r="C70" s="5" t="n">
        <v>1</v>
      </c>
    </row>
    <row r="71" spans="1:4">
      <c r="A71" s="4" t="s">
        <v>1037</v>
      </c>
    </row>
    <row r="72" spans="1:4">
      <c r="A72" s="3" t="s">
        <v>390</v>
      </c>
    </row>
    <row r="73" spans="1:4">
      <c r="A73" s="4" t="s">
        <v>1012</v>
      </c>
      <c r="B73" s="5" t="n">
        <v>403</v>
      </c>
      <c r="C73" s="5" t="n">
        <v>472</v>
      </c>
    </row>
    <row r="74" spans="1:4">
      <c r="A74" s="4" t="s">
        <v>911</v>
      </c>
    </row>
    <row r="75" spans="1:4">
      <c r="A75" s="3" t="s">
        <v>390</v>
      </c>
    </row>
    <row r="76" spans="1:4">
      <c r="A76" s="4" t="s">
        <v>1012</v>
      </c>
      <c r="B76" s="5" t="n">
        <v>7040</v>
      </c>
      <c r="C76" s="5" t="n">
        <v>7029</v>
      </c>
    </row>
    <row r="77" spans="1:4">
      <c r="A77" s="4" t="s">
        <v>1013</v>
      </c>
      <c r="B77" s="5" t="n">
        <v>6087</v>
      </c>
      <c r="C77" s="5" t="n">
        <v>6099</v>
      </c>
    </row>
    <row r="78" spans="1:4">
      <c r="A78" s="4" t="s">
        <v>1014</v>
      </c>
      <c r="B78" s="5" t="n">
        <v>-129</v>
      </c>
      <c r="C78" s="5" t="n">
        <v>-138</v>
      </c>
    </row>
    <row r="79" spans="1:4">
      <c r="A79" s="4" t="s">
        <v>1015</v>
      </c>
      <c r="B79" s="5" t="n">
        <v>12998</v>
      </c>
      <c r="C79" s="5" t="n">
        <v>12990</v>
      </c>
      <c r="D79" s="7" t="n">
        <v>14669</v>
      </c>
    </row>
    <row r="80" spans="1:4">
      <c r="A80" s="4" t="s">
        <v>1038</v>
      </c>
    </row>
    <row r="81" spans="1:4">
      <c r="A81" s="3" t="s">
        <v>390</v>
      </c>
    </row>
    <row r="82" spans="1:4">
      <c r="A82" s="4" t="s">
        <v>1012</v>
      </c>
      <c r="B82" s="5" t="n">
        <v>987</v>
      </c>
      <c r="C82" s="5" t="n">
        <v>1081</v>
      </c>
    </row>
    <row r="83" spans="1:4">
      <c r="A83" s="4" t="s">
        <v>1039</v>
      </c>
    </row>
    <row r="84" spans="1:4">
      <c r="A84" s="3" t="s">
        <v>390</v>
      </c>
    </row>
    <row r="85" spans="1:4">
      <c r="A85" s="4" t="s">
        <v>1012</v>
      </c>
      <c r="B85" s="5" t="n">
        <v>3222</v>
      </c>
      <c r="C85" s="5" t="n">
        <v>3258</v>
      </c>
    </row>
    <row r="86" spans="1:4">
      <c r="A86" s="4" t="s">
        <v>1040</v>
      </c>
    </row>
    <row r="87" spans="1:4">
      <c r="A87" s="3" t="s">
        <v>390</v>
      </c>
    </row>
    <row r="88" spans="1:4">
      <c r="A88" s="4" t="s">
        <v>1012</v>
      </c>
      <c r="B88" s="5" t="n">
        <v>2047</v>
      </c>
      <c r="C88" s="5" t="n">
        <v>1954</v>
      </c>
    </row>
    <row r="89" spans="1:4">
      <c r="A89" s="4" t="s">
        <v>1041</v>
      </c>
    </row>
    <row r="90" spans="1:4">
      <c r="A90" s="3" t="s">
        <v>390</v>
      </c>
    </row>
    <row r="91" spans="1:4">
      <c r="A91" s="4" t="s">
        <v>1012</v>
      </c>
      <c r="B91" s="5" t="n">
        <v>784</v>
      </c>
      <c r="C91" s="5" t="n">
        <v>736</v>
      </c>
    </row>
    <row r="92" spans="1:4">
      <c r="A92" s="4" t="s">
        <v>1042</v>
      </c>
    </row>
    <row r="93" spans="1:4">
      <c r="A93" s="3" t="s">
        <v>390</v>
      </c>
    </row>
    <row r="94" spans="1:4">
      <c r="A94" s="4" t="s">
        <v>1013</v>
      </c>
      <c r="B94" s="5" t="n">
        <v>4449</v>
      </c>
      <c r="C94" s="5" t="n">
        <v>4475</v>
      </c>
    </row>
    <row r="95" spans="1:4">
      <c r="A95" s="4" t="s">
        <v>1043</v>
      </c>
    </row>
    <row r="96" spans="1:4">
      <c r="A96" s="3" t="s">
        <v>390</v>
      </c>
    </row>
    <row r="97" spans="1:4">
      <c r="A97" s="4" t="s">
        <v>1013</v>
      </c>
      <c r="B97" s="5" t="n">
        <v>546</v>
      </c>
      <c r="C97" s="5" t="n">
        <v>529</v>
      </c>
    </row>
    <row r="98" spans="1:4">
      <c r="A98" s="4" t="s">
        <v>1044</v>
      </c>
    </row>
    <row r="99" spans="1:4">
      <c r="A99" s="3" t="s">
        <v>390</v>
      </c>
    </row>
    <row r="100" spans="1:4">
      <c r="A100" s="4" t="s">
        <v>1013</v>
      </c>
      <c r="B100" s="5" t="n">
        <v>1092</v>
      </c>
      <c r="C100" s="5" t="n">
        <v>1095</v>
      </c>
    </row>
    <row r="101" spans="1:4">
      <c r="A101" s="4" t="s">
        <v>1045</v>
      </c>
    </row>
    <row r="102" spans="1:4">
      <c r="A102" s="3" t="s">
        <v>390</v>
      </c>
    </row>
    <row r="103" spans="1:4">
      <c r="A103" s="4" t="s">
        <v>1012</v>
      </c>
      <c r="B103" s="5" t="n">
        <v>1021</v>
      </c>
      <c r="C103" s="5" t="n">
        <v>1126</v>
      </c>
    </row>
    <row r="104" spans="1:4">
      <c r="A104" s="4" t="s">
        <v>1046</v>
      </c>
    </row>
    <row r="105" spans="1:4">
      <c r="A105" s="3" t="s">
        <v>390</v>
      </c>
    </row>
    <row r="106" spans="1:4">
      <c r="A106" s="4" t="s">
        <v>1012</v>
      </c>
      <c r="B106" s="5" t="n">
        <v>984</v>
      </c>
      <c r="C106" s="5" t="n">
        <v>1079</v>
      </c>
    </row>
    <row r="107" spans="1:4">
      <c r="A107" s="4" t="s">
        <v>1047</v>
      </c>
    </row>
    <row r="108" spans="1:4">
      <c r="A108" s="3" t="s">
        <v>390</v>
      </c>
    </row>
    <row r="109" spans="1:4">
      <c r="A109" s="4" t="s">
        <v>1012</v>
      </c>
      <c r="B109" s="5" t="n">
        <v>0</v>
      </c>
      <c r="C109" s="5" t="n">
        <v>0</v>
      </c>
    </row>
    <row r="110" spans="1:4">
      <c r="A110" s="4" t="s">
        <v>1048</v>
      </c>
    </row>
    <row r="111" spans="1:4">
      <c r="A111" s="3" t="s">
        <v>390</v>
      </c>
    </row>
    <row r="112" spans="1:4">
      <c r="A112" s="4" t="s">
        <v>1012</v>
      </c>
      <c r="B112" s="5" t="n">
        <v>0</v>
      </c>
      <c r="C112" s="5" t="n">
        <v>0</v>
      </c>
    </row>
    <row r="113" spans="1:4">
      <c r="A113" s="4" t="s">
        <v>1049</v>
      </c>
    </row>
    <row r="114" spans="1:4">
      <c r="A114" s="3" t="s">
        <v>390</v>
      </c>
    </row>
    <row r="115" spans="1:4">
      <c r="A115" s="4" t="s">
        <v>1012</v>
      </c>
      <c r="B115" s="5" t="n">
        <v>37</v>
      </c>
      <c r="C115" s="5" t="n">
        <v>47</v>
      </c>
    </row>
    <row r="116" spans="1:4">
      <c r="A116" s="4" t="s">
        <v>1050</v>
      </c>
    </row>
    <row r="117" spans="1:4">
      <c r="A117" s="3" t="s">
        <v>390</v>
      </c>
    </row>
    <row r="118" spans="1:4">
      <c r="A118" s="4" t="s">
        <v>1012</v>
      </c>
      <c r="B118" s="5" t="n">
        <v>5421</v>
      </c>
      <c r="C118" s="5" t="n">
        <v>5259</v>
      </c>
    </row>
    <row r="119" spans="1:4">
      <c r="A119" s="4" t="s">
        <v>1051</v>
      </c>
    </row>
    <row r="120" spans="1:4">
      <c r="A120" s="3" t="s">
        <v>390</v>
      </c>
    </row>
    <row r="121" spans="1:4">
      <c r="A121" s="4" t="s">
        <v>1012</v>
      </c>
      <c r="B121" s="5" t="n">
        <v>3</v>
      </c>
      <c r="C121" s="5" t="n">
        <v>1</v>
      </c>
    </row>
    <row r="122" spans="1:4">
      <c r="A122" s="4" t="s">
        <v>1052</v>
      </c>
    </row>
    <row r="123" spans="1:4">
      <c r="A123" s="3" t="s">
        <v>390</v>
      </c>
    </row>
    <row r="124" spans="1:4">
      <c r="A124" s="4" t="s">
        <v>1012</v>
      </c>
      <c r="B124" s="5" t="n">
        <v>3222</v>
      </c>
      <c r="C124" s="5" t="n">
        <v>3258</v>
      </c>
    </row>
    <row r="125" spans="1:4">
      <c r="A125" s="4" t="s">
        <v>1053</v>
      </c>
    </row>
    <row r="126" spans="1:4">
      <c r="A126" s="3" t="s">
        <v>390</v>
      </c>
    </row>
    <row r="127" spans="1:4">
      <c r="A127" s="4" t="s">
        <v>1012</v>
      </c>
      <c r="B127" s="5" t="n">
        <v>2044</v>
      </c>
      <c r="C127" s="5" t="n">
        <v>1953</v>
      </c>
    </row>
    <row r="128" spans="1:4">
      <c r="A128" s="4" t="s">
        <v>1054</v>
      </c>
    </row>
    <row r="129" spans="1:4">
      <c r="A129" s="3" t="s">
        <v>390</v>
      </c>
    </row>
    <row r="130" spans="1:4">
      <c r="A130" s="4" t="s">
        <v>1012</v>
      </c>
      <c r="B130" s="5" t="n">
        <v>152</v>
      </c>
      <c r="C130" s="5" t="n">
        <v>47</v>
      </c>
    </row>
    <row r="131" spans="1:4">
      <c r="A131" s="4" t="s">
        <v>1055</v>
      </c>
    </row>
    <row r="132" spans="1:4">
      <c r="A132" s="3" t="s">
        <v>390</v>
      </c>
    </row>
    <row r="133" spans="1:4">
      <c r="A133" s="4" t="s">
        <v>1012</v>
      </c>
      <c r="B133" s="5" t="n">
        <v>598</v>
      </c>
      <c r="C133" s="5" t="n">
        <v>644</v>
      </c>
    </row>
    <row r="134" spans="1:4">
      <c r="A134" s="4" t="s">
        <v>1056</v>
      </c>
    </row>
    <row r="135" spans="1:4">
      <c r="A135" s="3" t="s">
        <v>390</v>
      </c>
    </row>
    <row r="136" spans="1:4">
      <c r="A136" s="4" t="s">
        <v>1012</v>
      </c>
      <c r="B136" s="5" t="n">
        <v>0</v>
      </c>
      <c r="C136" s="5" t="n">
        <v>1</v>
      </c>
    </row>
    <row r="137" spans="1:4">
      <c r="A137" s="4" t="s">
        <v>1057</v>
      </c>
    </row>
    <row r="138" spans="1:4">
      <c r="A138" s="3" t="s">
        <v>390</v>
      </c>
    </row>
    <row r="139" spans="1:4">
      <c r="A139" s="4" t="s">
        <v>1012</v>
      </c>
      <c r="B139" s="5" t="n">
        <v>0</v>
      </c>
      <c r="C139" s="5" t="n">
        <v>0</v>
      </c>
    </row>
    <row r="140" spans="1:4">
      <c r="A140" s="4" t="s">
        <v>1058</v>
      </c>
    </row>
    <row r="141" spans="1:4">
      <c r="A141" s="3" t="s">
        <v>390</v>
      </c>
    </row>
    <row r="142" spans="1:4">
      <c r="A142" s="4" t="s">
        <v>1012</v>
      </c>
      <c r="B142" s="5" t="n">
        <v>3</v>
      </c>
      <c r="C142" s="5" t="n">
        <v>1</v>
      </c>
    </row>
    <row r="143" spans="1:4">
      <c r="A143" s="4" t="s">
        <v>1059</v>
      </c>
    </row>
    <row r="144" spans="1:4">
      <c r="A144" s="3" t="s">
        <v>390</v>
      </c>
    </row>
    <row r="145" spans="1:4">
      <c r="A145" s="4" t="s">
        <v>1012</v>
      </c>
      <c r="B145" s="7" t="n">
        <v>595</v>
      </c>
      <c r="C145" s="7" t="n">
        <v>6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060</v>
      </c>
      <c r="B1" s="2" t="s">
        <v>742</v>
      </c>
      <c r="C1" s="2" t="s">
        <v>1</v>
      </c>
    </row>
    <row r="2" spans="1:4">
      <c r="B2" s="2" t="s">
        <v>1061</v>
      </c>
      <c r="C2" s="2" t="s">
        <v>782</v>
      </c>
      <c r="D2" s="2" t="s">
        <v>1062</v>
      </c>
    </row>
    <row r="3" spans="1:4">
      <c r="A3" s="4" t="s">
        <v>1063</v>
      </c>
    </row>
    <row r="4" spans="1:4">
      <c r="A4" s="3" t="s">
        <v>1064</v>
      </c>
    </row>
    <row r="5" spans="1:4">
      <c r="A5" s="4" t="s">
        <v>1065</v>
      </c>
      <c r="C5" s="5" t="n">
        <v>49</v>
      </c>
    </row>
    <row r="6" spans="1:4">
      <c r="A6" s="4" t="s">
        <v>1066</v>
      </c>
    </row>
    <row r="7" spans="1:4">
      <c r="A7" s="3" t="s">
        <v>1064</v>
      </c>
    </row>
    <row r="8" spans="1:4">
      <c r="A8" s="4" t="s">
        <v>1067</v>
      </c>
      <c r="C8" s="7" t="n">
        <v>300</v>
      </c>
    </row>
    <row r="9" spans="1:4">
      <c r="A9" s="4" t="s">
        <v>1068</v>
      </c>
      <c r="C9" s="5" t="n">
        <v>1</v>
      </c>
    </row>
    <row r="10" spans="1:4">
      <c r="A10" s="4" t="s">
        <v>1069</v>
      </c>
    </row>
    <row r="11" spans="1:4">
      <c r="A11" s="3" t="s">
        <v>1064</v>
      </c>
    </row>
    <row r="12" spans="1:4">
      <c r="A12" s="4" t="s">
        <v>1070</v>
      </c>
      <c r="B12" s="7" t="n">
        <v>900</v>
      </c>
    </row>
    <row r="13" spans="1:4">
      <c r="A13" s="4" t="s">
        <v>1071</v>
      </c>
      <c r="B13" s="4" t="s">
        <v>462</v>
      </c>
    </row>
    <row r="14" spans="1:4">
      <c r="A14" s="4" t="s">
        <v>1072</v>
      </c>
      <c r="B14" s="4" t="s">
        <v>1073</v>
      </c>
    </row>
    <row r="15" spans="1:4">
      <c r="A15" s="4" t="s">
        <v>1074</v>
      </c>
      <c r="B15" s="4" t="s">
        <v>562</v>
      </c>
    </row>
    <row r="16" spans="1:4">
      <c r="A16" s="4" t="s">
        <v>1075</v>
      </c>
      <c r="B16" s="4" t="s">
        <v>457</v>
      </c>
    </row>
    <row r="17" spans="1:4">
      <c r="A17" s="4" t="s">
        <v>1076</v>
      </c>
      <c r="B17" s="4" t="s">
        <v>462</v>
      </c>
    </row>
    <row r="18" spans="1:4">
      <c r="A18" s="4" t="s">
        <v>1077</v>
      </c>
      <c r="B18" s="4" t="s">
        <v>562</v>
      </c>
    </row>
    <row r="19" spans="1:4">
      <c r="A19" s="4" t="s">
        <v>1078</v>
      </c>
    </row>
    <row r="20" spans="1:4">
      <c r="A20" s="3" t="s">
        <v>1064</v>
      </c>
    </row>
    <row r="21" spans="1:4">
      <c r="A21" s="4" t="s">
        <v>1079</v>
      </c>
      <c r="C21" s="5" t="n">
        <v>8</v>
      </c>
    </row>
    <row r="22" spans="1:4">
      <c r="A22" s="4" t="s">
        <v>1080</v>
      </c>
      <c r="C22" s="5" t="n">
        <v>5</v>
      </c>
    </row>
    <row r="23" spans="1:4">
      <c r="A23" s="4" t="s">
        <v>1081</v>
      </c>
      <c r="C23" s="5" t="n">
        <v>3</v>
      </c>
    </row>
    <row r="24" spans="1:4">
      <c r="A24" s="4" t="s">
        <v>1082</v>
      </c>
    </row>
    <row r="25" spans="1:4">
      <c r="A25" s="3" t="s">
        <v>1064</v>
      </c>
    </row>
    <row r="26" spans="1:4">
      <c r="A26" s="4" t="s">
        <v>1083</v>
      </c>
      <c r="D26" s="5" t="n">
        <v>2</v>
      </c>
    </row>
    <row r="27" spans="1:4">
      <c r="A27" s="4" t="s">
        <v>1084</v>
      </c>
    </row>
    <row r="28" spans="1:4">
      <c r="A28" s="3" t="s">
        <v>1064</v>
      </c>
    </row>
    <row r="29" spans="1:4">
      <c r="A29" s="4" t="s">
        <v>1083</v>
      </c>
      <c r="D29" s="5" t="n">
        <v>100</v>
      </c>
    </row>
    <row r="30" spans="1:4">
      <c r="A30" s="4" t="s">
        <v>1085</v>
      </c>
    </row>
    <row r="31" spans="1:4">
      <c r="A31" s="3" t="s">
        <v>1064</v>
      </c>
    </row>
    <row r="32" spans="1:4">
      <c r="A32" s="4" t="s">
        <v>1083</v>
      </c>
      <c r="D32" s="5" t="n">
        <v>284</v>
      </c>
    </row>
    <row r="33" spans="1:4">
      <c r="A33" s="4" t="s">
        <v>1086</v>
      </c>
    </row>
    <row r="34" spans="1:4">
      <c r="A34" s="3" t="s">
        <v>1064</v>
      </c>
    </row>
    <row r="35" spans="1:4">
      <c r="A35" s="4" t="s">
        <v>1083</v>
      </c>
      <c r="D35" s="5" t="n">
        <v>21</v>
      </c>
    </row>
    <row r="36" spans="1:4">
      <c r="A36" s="4" t="s">
        <v>1087</v>
      </c>
    </row>
    <row r="37" spans="1:4">
      <c r="A37" s="3" t="s">
        <v>1064</v>
      </c>
    </row>
    <row r="38" spans="1:4">
      <c r="A38" s="4" t="s">
        <v>1083</v>
      </c>
      <c r="D38" s="5" t="n">
        <v>14</v>
      </c>
    </row>
    <row r="39" spans="1:4">
      <c r="A39" s="4" t="s">
        <v>1088</v>
      </c>
    </row>
    <row r="40" spans="1:4">
      <c r="A40" s="3" t="s">
        <v>1064</v>
      </c>
    </row>
    <row r="41" spans="1:4">
      <c r="A41" s="4" t="s">
        <v>1081</v>
      </c>
      <c r="C41" s="5" t="n">
        <v>4</v>
      </c>
    </row>
    <row r="42" spans="1:4">
      <c r="A42" s="4" t="s">
        <v>1089</v>
      </c>
    </row>
    <row r="43" spans="1:4">
      <c r="A43" s="3" t="s">
        <v>1064</v>
      </c>
    </row>
    <row r="44" spans="1:4">
      <c r="A44" s="4" t="s">
        <v>1083</v>
      </c>
      <c r="C44" s="5" t="n">
        <v>2</v>
      </c>
    </row>
    <row r="45" spans="1:4">
      <c r="A45" s="4" t="s">
        <v>1090</v>
      </c>
    </row>
    <row r="46" spans="1:4">
      <c r="A46" s="3" t="s">
        <v>1064</v>
      </c>
    </row>
    <row r="47" spans="1:4">
      <c r="A47" s="4" t="s">
        <v>1083</v>
      </c>
      <c r="C47"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5"/>
    <col customWidth="1" max="5" min="5" width="14"/>
    <col customWidth="1" max="6" min="6" width="21"/>
    <col customWidth="1" max="7" min="7" width="21"/>
    <col customWidth="1" max="8" min="8" width="14"/>
    <col customWidth="1" max="9" min="9" width="14"/>
  </cols>
  <sheetData>
    <row r="1" spans="1:9">
      <c r="A1" s="1" t="s">
        <v>1091</v>
      </c>
      <c r="B1" s="2" t="s">
        <v>509</v>
      </c>
      <c r="C1" s="2" t="s">
        <v>742</v>
      </c>
      <c r="D1" s="2" t="s">
        <v>1</v>
      </c>
    </row>
    <row r="2" spans="1:9">
      <c r="B2" s="2" t="s">
        <v>1092</v>
      </c>
      <c r="C2" s="2" t="s">
        <v>782</v>
      </c>
      <c r="D2" s="2" t="s">
        <v>1093</v>
      </c>
      <c r="E2" s="2" t="s">
        <v>1062</v>
      </c>
      <c r="F2" s="2" t="s">
        <v>1094</v>
      </c>
      <c r="G2" s="2" t="s">
        <v>799</v>
      </c>
      <c r="H2" s="2" t="s">
        <v>1095</v>
      </c>
      <c r="I2" s="2" t="s">
        <v>1096</v>
      </c>
    </row>
    <row r="3" spans="1:9">
      <c r="A3" s="3" t="s">
        <v>1064</v>
      </c>
    </row>
    <row r="4" spans="1:9">
      <c r="A4" s="4" t="s">
        <v>1097</v>
      </c>
      <c r="C4" s="7" t="n">
        <v>4400000000</v>
      </c>
      <c r="G4" s="7" t="n">
        <v>2600000000</v>
      </c>
    </row>
    <row r="5" spans="1:9">
      <c r="A5" s="4" t="s">
        <v>1098</v>
      </c>
      <c r="C5" s="5" t="n">
        <v>1900000000</v>
      </c>
      <c r="G5" s="5" t="n">
        <v>2000000000</v>
      </c>
    </row>
    <row r="6" spans="1:9">
      <c r="A6" s="4" t="s">
        <v>1099</v>
      </c>
    </row>
    <row r="7" spans="1:9">
      <c r="A7" s="3" t="s">
        <v>1064</v>
      </c>
    </row>
    <row r="8" spans="1:9">
      <c r="A8" s="4" t="s">
        <v>1100</v>
      </c>
      <c r="C8" s="5" t="n">
        <v>200000000</v>
      </c>
    </row>
    <row r="9" spans="1:9">
      <c r="A9" s="4" t="s">
        <v>1101</v>
      </c>
    </row>
    <row r="10" spans="1:9">
      <c r="A10" s="3" t="s">
        <v>1064</v>
      </c>
    </row>
    <row r="11" spans="1:9">
      <c r="A11" s="4" t="s">
        <v>1100</v>
      </c>
      <c r="C11" s="5" t="n">
        <v>600000000</v>
      </c>
    </row>
    <row r="12" spans="1:9">
      <c r="A12" s="4" t="s">
        <v>1102</v>
      </c>
    </row>
    <row r="13" spans="1:9">
      <c r="A13" s="3" t="s">
        <v>1064</v>
      </c>
    </row>
    <row r="14" spans="1:9">
      <c r="A14" s="4" t="s">
        <v>1103</v>
      </c>
      <c r="C14" s="5" t="n">
        <v>1100000000</v>
      </c>
    </row>
    <row r="15" spans="1:9">
      <c r="A15" s="4" t="s">
        <v>1104</v>
      </c>
    </row>
    <row r="16" spans="1:9">
      <c r="A16" s="3" t="s">
        <v>1064</v>
      </c>
    </row>
    <row r="17" spans="1:9">
      <c r="A17" s="4" t="s">
        <v>1105</v>
      </c>
      <c r="C17" s="5" t="n">
        <v>0</v>
      </c>
    </row>
    <row r="18" spans="1:9">
      <c r="A18" s="4" t="s">
        <v>1106</v>
      </c>
      <c r="D18" s="5" t="n">
        <v>2500000</v>
      </c>
    </row>
    <row r="19" spans="1:9">
      <c r="A19" s="4" t="s">
        <v>1107</v>
      </c>
    </row>
    <row r="20" spans="1:9">
      <c r="A20" s="3" t="s">
        <v>1064</v>
      </c>
    </row>
    <row r="21" spans="1:9">
      <c r="A21" s="4" t="s">
        <v>1103</v>
      </c>
      <c r="C21" s="7" t="n">
        <v>880000000</v>
      </c>
    </row>
    <row r="22" spans="1:9">
      <c r="A22" s="4" t="s">
        <v>1106</v>
      </c>
      <c r="C22" s="5" t="n">
        <v>6900000</v>
      </c>
    </row>
    <row r="23" spans="1:9">
      <c r="A23" s="4" t="s">
        <v>1108</v>
      </c>
    </row>
    <row r="24" spans="1:9">
      <c r="A24" s="3" t="s">
        <v>1064</v>
      </c>
    </row>
    <row r="25" spans="1:9">
      <c r="A25" s="4" t="s">
        <v>1083</v>
      </c>
      <c r="E25" s="5" t="n">
        <v>1</v>
      </c>
    </row>
    <row r="26" spans="1:9">
      <c r="A26" s="4" t="s">
        <v>1109</v>
      </c>
    </row>
    <row r="27" spans="1:9">
      <c r="A27" s="3" t="s">
        <v>1064</v>
      </c>
    </row>
    <row r="28" spans="1:9">
      <c r="A28" s="4" t="s">
        <v>1083</v>
      </c>
      <c r="E28" s="5" t="n">
        <v>1</v>
      </c>
    </row>
    <row r="29" spans="1:9">
      <c r="A29" s="4" t="s">
        <v>1110</v>
      </c>
    </row>
    <row r="30" spans="1:9">
      <c r="A30" s="3" t="s">
        <v>1064</v>
      </c>
    </row>
    <row r="31" spans="1:9">
      <c r="A31" s="4" t="s">
        <v>1083</v>
      </c>
      <c r="E31" s="5" t="n">
        <v>7</v>
      </c>
    </row>
    <row r="32" spans="1:9">
      <c r="A32" s="4" t="s">
        <v>1111</v>
      </c>
    </row>
    <row r="33" spans="1:9">
      <c r="A33" s="3" t="s">
        <v>1064</v>
      </c>
    </row>
    <row r="34" spans="1:9">
      <c r="A34" s="4" t="s">
        <v>1112</v>
      </c>
      <c r="B34" s="5" t="n">
        <v>200</v>
      </c>
      <c r="D34" s="5" t="n">
        <v>181</v>
      </c>
    </row>
    <row r="35" spans="1:9">
      <c r="A35" s="4" t="s">
        <v>1113</v>
      </c>
      <c r="D35" s="10" t="n">
        <v>750</v>
      </c>
    </row>
    <row r="36" spans="1:9">
      <c r="A36" s="4" t="s">
        <v>1114</v>
      </c>
    </row>
    <row r="37" spans="1:9">
      <c r="A37" s="3" t="s">
        <v>1064</v>
      </c>
    </row>
    <row r="38" spans="1:9">
      <c r="A38" s="4" t="s">
        <v>1115</v>
      </c>
      <c r="D38" s="5" t="n">
        <v>10000</v>
      </c>
    </row>
    <row r="39" spans="1:9">
      <c r="A39" s="4" t="s">
        <v>1116</v>
      </c>
      <c r="D39" s="5" t="n">
        <v>8</v>
      </c>
    </row>
    <row r="40" spans="1:9">
      <c r="A40" s="4" t="s">
        <v>1103</v>
      </c>
      <c r="C40" s="7" t="n">
        <v>506000000</v>
      </c>
      <c r="F40" s="11" t="n">
        <v>611</v>
      </c>
    </row>
    <row r="41" spans="1:9">
      <c r="A41" s="4" t="s">
        <v>1117</v>
      </c>
      <c r="D41" s="5" t="n">
        <v>5</v>
      </c>
    </row>
    <row r="42" spans="1:9">
      <c r="A42" s="4" t="s">
        <v>1118</v>
      </c>
    </row>
    <row r="43" spans="1:9">
      <c r="A43" s="3" t="s">
        <v>1064</v>
      </c>
    </row>
    <row r="44" spans="1:9">
      <c r="A44" s="4" t="s">
        <v>1103</v>
      </c>
      <c r="C44" s="5" t="n">
        <v>154000000</v>
      </c>
      <c r="F44" s="11" t="n">
        <v>186</v>
      </c>
    </row>
    <row r="45" spans="1:9">
      <c r="A45" s="4" t="s">
        <v>1119</v>
      </c>
      <c r="H45" s="5" t="n">
        <v>1</v>
      </c>
      <c r="I45" s="5" t="n">
        <v>1</v>
      </c>
    </row>
    <row r="46" spans="1:9">
      <c r="A46" s="4" t="s">
        <v>1120</v>
      </c>
    </row>
    <row r="47" spans="1:9">
      <c r="A47" s="3" t="s">
        <v>1064</v>
      </c>
    </row>
    <row r="48" spans="1:9">
      <c r="A48" s="4" t="s">
        <v>1121</v>
      </c>
      <c r="C48" s="5" t="n">
        <v>1300000000</v>
      </c>
      <c r="G48" s="5" t="n">
        <v>1200000000</v>
      </c>
    </row>
    <row r="49" spans="1:9">
      <c r="A49" s="4" t="s">
        <v>1122</v>
      </c>
      <c r="C49" s="5" t="n">
        <v>656000000</v>
      </c>
      <c r="G49" s="5" t="n">
        <v>712000000</v>
      </c>
    </row>
    <row r="50" spans="1:9">
      <c r="A50" s="4" t="s">
        <v>1123</v>
      </c>
      <c r="C50" s="7" t="n">
        <v>286000000</v>
      </c>
      <c r="G50" s="7" t="n">
        <v>258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31</v>
      </c>
    </row>
    <row r="3" spans="1:4">
      <c r="A3" s="3" t="s">
        <v>232</v>
      </c>
    </row>
    <row r="4" spans="1:4">
      <c r="A4" s="4" t="s">
        <v>1125</v>
      </c>
      <c r="B4" s="7" t="n">
        <v>294</v>
      </c>
    </row>
    <row r="5" spans="1:4">
      <c r="A5" s="4" t="s">
        <v>1126</v>
      </c>
      <c r="B5" s="5" t="n">
        <v>280</v>
      </c>
    </row>
    <row r="6" spans="1:4">
      <c r="A6" s="4" t="s">
        <v>1127</v>
      </c>
      <c r="B6" s="5" t="n">
        <v>249</v>
      </c>
    </row>
    <row r="7" spans="1:4">
      <c r="A7" s="4" t="s">
        <v>1128</v>
      </c>
      <c r="B7" s="5" t="n">
        <v>196</v>
      </c>
    </row>
    <row r="8" spans="1:4">
      <c r="A8" s="4" t="s">
        <v>1129</v>
      </c>
      <c r="B8" s="5" t="n">
        <v>166</v>
      </c>
    </row>
    <row r="9" spans="1:4">
      <c r="A9" s="4" t="s">
        <v>1130</v>
      </c>
      <c r="B9" s="5" t="n">
        <v>482</v>
      </c>
    </row>
    <row r="10" spans="1:4">
      <c r="A10" s="4" t="s">
        <v>1131</v>
      </c>
      <c r="B10" s="5" t="n">
        <v>-62</v>
      </c>
    </row>
    <row r="11" spans="1:4">
      <c r="A11" s="4" t="s">
        <v>1132</v>
      </c>
      <c r="B11" s="5" t="n">
        <v>-61</v>
      </c>
    </row>
    <row r="12" spans="1:4">
      <c r="A12" s="4" t="s">
        <v>1133</v>
      </c>
      <c r="B12" s="5" t="n">
        <v>-57</v>
      </c>
    </row>
    <row r="13" spans="1:4">
      <c r="A13" s="4" t="s">
        <v>1134</v>
      </c>
      <c r="B13" s="5" t="n">
        <v>-45</v>
      </c>
    </row>
    <row r="14" spans="1:4">
      <c r="A14" s="4" t="s">
        <v>1135</v>
      </c>
      <c r="B14" s="5" t="n">
        <v>-39</v>
      </c>
    </row>
    <row r="15" spans="1:4">
      <c r="A15" s="4" t="s">
        <v>1136</v>
      </c>
      <c r="B15" s="5" t="n">
        <v>-210</v>
      </c>
    </row>
    <row r="16" spans="1:4">
      <c r="A16" s="4" t="s">
        <v>1137</v>
      </c>
      <c r="B16" s="5" t="n">
        <v>232</v>
      </c>
    </row>
    <row r="17" spans="1:4">
      <c r="A17" s="4" t="s">
        <v>1138</v>
      </c>
      <c r="B17" s="5" t="n">
        <v>219</v>
      </c>
    </row>
    <row r="18" spans="1:4">
      <c r="A18" s="4" t="s">
        <v>1139</v>
      </c>
      <c r="B18" s="5" t="n">
        <v>192</v>
      </c>
    </row>
    <row r="19" spans="1:4">
      <c r="A19" s="4" t="s">
        <v>1140</v>
      </c>
      <c r="B19" s="5" t="n">
        <v>151</v>
      </c>
    </row>
    <row r="20" spans="1:4">
      <c r="A20" s="4" t="s">
        <v>1141</v>
      </c>
      <c r="B20" s="5" t="n">
        <v>127</v>
      </c>
    </row>
    <row r="21" spans="1:4">
      <c r="A21" s="4" t="s">
        <v>1142</v>
      </c>
      <c r="B21" s="5" t="n">
        <v>272</v>
      </c>
    </row>
    <row r="22" spans="1:4">
      <c r="A22" s="4" t="s">
        <v>1143</v>
      </c>
      <c r="B22" s="7" t="n">
        <v>308</v>
      </c>
      <c r="C22" s="7" t="n">
        <v>357</v>
      </c>
      <c r="D22" s="7" t="n">
        <v>4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31</v>
      </c>
    </row>
    <row r="3" spans="1:4">
      <c r="A3" s="4" t="s">
        <v>1145</v>
      </c>
      <c r="B3" s="7" t="n">
        <v>9402</v>
      </c>
      <c r="C3" s="7" t="n">
        <v>5524</v>
      </c>
      <c r="D3" s="7" t="n">
        <v>2152</v>
      </c>
    </row>
    <row r="4" spans="1:4">
      <c r="A4" s="3" t="s">
        <v>1146</v>
      </c>
    </row>
    <row r="5" spans="1:4">
      <c r="A5" s="4" t="s">
        <v>1147</v>
      </c>
      <c r="B5" s="5" t="n">
        <v>-126</v>
      </c>
      <c r="C5" s="5" t="n">
        <v>5</v>
      </c>
      <c r="D5" s="5" t="n">
        <v>-23</v>
      </c>
    </row>
    <row r="6" spans="1:4">
      <c r="A6" s="4" t="s">
        <v>1148</v>
      </c>
      <c r="B6" s="5" t="n">
        <v>38</v>
      </c>
      <c r="C6" s="5" t="n">
        <v>-5</v>
      </c>
      <c r="D6" s="5" t="n">
        <v>154</v>
      </c>
    </row>
    <row r="7" spans="1:4">
      <c r="A7" s="4" t="s">
        <v>1149</v>
      </c>
      <c r="B7" s="5" t="n">
        <v>618</v>
      </c>
      <c r="C7" s="5" t="n">
        <v>860</v>
      </c>
      <c r="D7" s="5" t="n">
        <v>671</v>
      </c>
    </row>
    <row r="8" spans="1:4">
      <c r="A8" s="4" t="s">
        <v>1150</v>
      </c>
      <c r="B8" s="5" t="n">
        <v>530</v>
      </c>
      <c r="C8" s="5" t="n">
        <v>860</v>
      </c>
      <c r="D8" s="5" t="n">
        <v>802</v>
      </c>
    </row>
    <row r="9" spans="1:4">
      <c r="A9" s="4" t="s">
        <v>1151</v>
      </c>
      <c r="B9" s="5" t="n">
        <v>1372</v>
      </c>
      <c r="C9" s="5" t="n">
        <v>1001</v>
      </c>
      <c r="D9" s="5" t="n">
        <v>-581</v>
      </c>
    </row>
    <row r="10" spans="1:4">
      <c r="A10" s="4" t="s">
        <v>1152</v>
      </c>
      <c r="B10" s="5" t="n">
        <v>223</v>
      </c>
      <c r="C10" s="5" t="n">
        <v>199</v>
      </c>
      <c r="D10" s="5" t="n">
        <v>-60</v>
      </c>
    </row>
    <row r="11" spans="1:4">
      <c r="A11" s="4" t="s">
        <v>1153</v>
      </c>
      <c r="B11" s="5" t="n">
        <v>291</v>
      </c>
      <c r="C11" s="5" t="n">
        <v>-3957</v>
      </c>
      <c r="D11" s="5" t="n">
        <v>67</v>
      </c>
    </row>
    <row r="12" spans="1:4">
      <c r="A12" s="4" t="s">
        <v>1154</v>
      </c>
      <c r="B12" s="5" t="n">
        <v>1886</v>
      </c>
      <c r="C12" s="5" t="n">
        <v>-2757</v>
      </c>
      <c r="D12" s="5" t="n">
        <v>-574</v>
      </c>
    </row>
    <row r="13" spans="1:4">
      <c r="A13" s="4" t="s">
        <v>1155</v>
      </c>
      <c r="B13" s="5" t="n">
        <v>2416</v>
      </c>
      <c r="C13" s="5" t="n">
        <v>-1897</v>
      </c>
      <c r="D13" s="5" t="n">
        <v>228</v>
      </c>
    </row>
    <row r="14" spans="1:4">
      <c r="A14" s="4" t="s">
        <v>1156</v>
      </c>
      <c r="B14" s="5" t="n">
        <v>2400</v>
      </c>
      <c r="C14" s="5" t="n">
        <v>2800</v>
      </c>
    </row>
    <row r="15" spans="1:4">
      <c r="A15" s="3" t="s">
        <v>1157</v>
      </c>
    </row>
    <row r="16" spans="1:4">
      <c r="A16" s="4" t="s">
        <v>1158</v>
      </c>
      <c r="B16" s="5" t="n">
        <v>3291</v>
      </c>
      <c r="C16" s="5" t="n">
        <v>1933</v>
      </c>
      <c r="D16" s="5" t="n">
        <v>753</v>
      </c>
    </row>
    <row r="17" spans="1:4">
      <c r="A17" s="4" t="s">
        <v>1159</v>
      </c>
      <c r="B17" s="5" t="n">
        <v>144</v>
      </c>
      <c r="C17" s="5" t="n">
        <v>115</v>
      </c>
      <c r="D17" s="5" t="n">
        <v>73</v>
      </c>
    </row>
    <row r="18" spans="1:4">
      <c r="A18" s="4" t="s">
        <v>1160</v>
      </c>
      <c r="B18" s="5" t="n">
        <v>-125</v>
      </c>
      <c r="C18" s="5" t="n">
        <v>-28</v>
      </c>
      <c r="D18" s="5" t="n">
        <v>-72</v>
      </c>
    </row>
    <row r="19" spans="1:4">
      <c r="A19" s="4" t="s">
        <v>1161</v>
      </c>
      <c r="B19" s="5" t="n">
        <v>-1026</v>
      </c>
      <c r="C19" s="5" t="n">
        <v>-417</v>
      </c>
      <c r="D19" s="5" t="n">
        <v>-8</v>
      </c>
    </row>
    <row r="20" spans="1:4">
      <c r="A20" s="4" t="s">
        <v>1162</v>
      </c>
      <c r="B20" s="5" t="n">
        <v>-103</v>
      </c>
      <c r="C20" s="5" t="n">
        <v>-3666</v>
      </c>
      <c r="D20" s="5" t="n">
        <v>-402</v>
      </c>
    </row>
    <row r="21" spans="1:4">
      <c r="A21" s="4" t="s">
        <v>1163</v>
      </c>
      <c r="B21" s="5" t="n">
        <v>147</v>
      </c>
      <c r="C21" s="5" t="n">
        <v>29</v>
      </c>
      <c r="D21" s="5" t="n">
        <v>602</v>
      </c>
    </row>
    <row r="22" spans="1:4">
      <c r="A22" s="4" t="s">
        <v>1164</v>
      </c>
      <c r="B22" s="5" t="n">
        <v>177</v>
      </c>
      <c r="C22" s="5" t="n">
        <v>-367</v>
      </c>
      <c r="D22" s="5" t="n">
        <v>-279</v>
      </c>
    </row>
    <row r="23" spans="1:4">
      <c r="A23" s="4" t="s">
        <v>1165</v>
      </c>
      <c r="B23" s="5" t="n">
        <v>0</v>
      </c>
      <c r="C23" s="5" t="n">
        <v>0</v>
      </c>
      <c r="D23" s="5" t="n">
        <v>41</v>
      </c>
    </row>
    <row r="24" spans="1:4">
      <c r="A24" s="4" t="s">
        <v>1166</v>
      </c>
      <c r="B24" s="5" t="n">
        <v>-46</v>
      </c>
      <c r="C24" s="5" t="n">
        <v>0</v>
      </c>
      <c r="D24" s="5" t="n">
        <v>-275</v>
      </c>
    </row>
    <row r="25" spans="1:4">
      <c r="A25" s="4" t="s">
        <v>1167</v>
      </c>
      <c r="B25" s="5" t="n">
        <v>-94</v>
      </c>
      <c r="C25" s="5" t="n">
        <v>0</v>
      </c>
      <c r="D25" s="5" t="n">
        <v>-256</v>
      </c>
    </row>
    <row r="26" spans="1:4">
      <c r="A26" s="4" t="s">
        <v>1168</v>
      </c>
      <c r="B26" s="5" t="n">
        <v>-2</v>
      </c>
      <c r="C26" s="5" t="n">
        <v>209</v>
      </c>
      <c r="D26" s="5" t="n">
        <v>124</v>
      </c>
    </row>
    <row r="27" spans="1:4">
      <c r="A27" s="4" t="s">
        <v>1169</v>
      </c>
      <c r="B27" s="5" t="n">
        <v>53</v>
      </c>
      <c r="C27" s="5" t="n">
        <v>-20</v>
      </c>
      <c r="D27" s="5" t="n">
        <v>-73</v>
      </c>
    </row>
    <row r="28" spans="1:4">
      <c r="A28" s="4" t="s">
        <v>1069</v>
      </c>
    </row>
    <row r="29" spans="1:4">
      <c r="A29" s="3" t="s">
        <v>1157</v>
      </c>
    </row>
    <row r="30" spans="1:4">
      <c r="A30" s="4" t="s">
        <v>1170</v>
      </c>
      <c r="B30" s="5" t="n">
        <v>0</v>
      </c>
      <c r="C30" s="5" t="n">
        <v>315</v>
      </c>
      <c r="D30" s="5" t="n">
        <v>0</v>
      </c>
    </row>
    <row r="31" spans="1:4">
      <c r="A31" s="4" t="s">
        <v>360</v>
      </c>
    </row>
    <row r="32" spans="1:4">
      <c r="A32" s="3" t="s">
        <v>1146</v>
      </c>
    </row>
    <row r="33" spans="1:4">
      <c r="A33" s="4" t="s">
        <v>1171</v>
      </c>
      <c r="B33" s="5" t="n">
        <v>4100</v>
      </c>
      <c r="C33" s="5" t="n">
        <v>4100</v>
      </c>
    </row>
    <row r="34" spans="1:4">
      <c r="A34" s="4" t="s">
        <v>1172</v>
      </c>
    </row>
    <row r="35" spans="1:4">
      <c r="A35" s="4" t="s">
        <v>1145</v>
      </c>
      <c r="B35" s="5" t="n">
        <v>8943</v>
      </c>
      <c r="C35" s="5" t="n">
        <v>5594</v>
      </c>
      <c r="D35" s="5" t="n">
        <v>1683</v>
      </c>
    </row>
    <row r="36" spans="1:4">
      <c r="A36" s="4" t="s">
        <v>1173</v>
      </c>
    </row>
    <row r="37" spans="1:4">
      <c r="A37" s="4" t="s">
        <v>1145</v>
      </c>
      <c r="B37" s="7" t="n">
        <v>459</v>
      </c>
      <c r="C37" s="7" t="n">
        <v>-70</v>
      </c>
      <c r="D37" s="7" t="n">
        <v>4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4</v>
      </c>
      <c r="B1" s="2" t="s">
        <v>742</v>
      </c>
    </row>
    <row r="2" spans="1:3">
      <c r="B2" s="2" t="s">
        <v>30</v>
      </c>
      <c r="C2" s="2" t="s">
        <v>2</v>
      </c>
    </row>
    <row r="3" spans="1:3">
      <c r="A3" s="3" t="s">
        <v>1175</v>
      </c>
    </row>
    <row r="4" spans="1:3">
      <c r="A4" s="4" t="s">
        <v>1176</v>
      </c>
      <c r="B4" s="7" t="n">
        <v>2712</v>
      </c>
      <c r="C4" s="7" t="n">
        <v>2720</v>
      </c>
    </row>
    <row r="5" spans="1:3">
      <c r="A5" s="4" t="s">
        <v>1177</v>
      </c>
      <c r="B5" s="5" t="n">
        <v>6502</v>
      </c>
      <c r="C5" s="5" t="n">
        <v>5701</v>
      </c>
    </row>
    <row r="6" spans="1:3">
      <c r="A6" s="4" t="s">
        <v>1178</v>
      </c>
      <c r="B6" s="5" t="n">
        <v>6725</v>
      </c>
      <c r="C6" s="5" t="n">
        <v>8102</v>
      </c>
    </row>
    <row r="7" spans="1:3">
      <c r="A7" s="4" t="s">
        <v>1179</v>
      </c>
      <c r="B7" s="5" t="n">
        <v>1981</v>
      </c>
      <c r="C7" s="5" t="n">
        <v>756</v>
      </c>
    </row>
    <row r="8" spans="1:3">
      <c r="A8" s="4" t="s">
        <v>1180</v>
      </c>
      <c r="B8" s="5" t="n">
        <v>2086</v>
      </c>
      <c r="C8" s="5" t="n">
        <v>1950</v>
      </c>
    </row>
    <row r="9" spans="1:3">
      <c r="A9" s="4" t="s">
        <v>1181</v>
      </c>
      <c r="B9" s="5" t="n">
        <v>41868</v>
      </c>
      <c r="C9" s="5" t="n">
        <v>39964</v>
      </c>
    </row>
    <row r="10" spans="1:3">
      <c r="A10" s="4" t="s">
        <v>1182</v>
      </c>
      <c r="B10" s="5" t="n">
        <v>-5021</v>
      </c>
      <c r="C10" s="5" t="n">
        <v>-4644</v>
      </c>
    </row>
    <row r="11" spans="1:3">
      <c r="A11" s="4" t="s">
        <v>1183</v>
      </c>
      <c r="B11" s="5" t="n">
        <v>36847</v>
      </c>
      <c r="C11" s="5" t="n">
        <v>35320</v>
      </c>
    </row>
    <row r="12" spans="1:3">
      <c r="A12" s="4" t="s">
        <v>1184</v>
      </c>
      <c r="B12" s="5" t="n">
        <v>590</v>
      </c>
      <c r="C12" s="5" t="n">
        <v>732</v>
      </c>
    </row>
    <row r="13" spans="1:3">
      <c r="A13" s="4" t="s">
        <v>1185</v>
      </c>
      <c r="B13" s="5" t="n">
        <v>36257</v>
      </c>
      <c r="C13" s="5" t="n">
        <v>34588</v>
      </c>
    </row>
    <row r="14" spans="1:3">
      <c r="A14" s="4" t="s">
        <v>612</v>
      </c>
    </row>
    <row r="15" spans="1:3">
      <c r="A15" s="3" t="s">
        <v>1175</v>
      </c>
    </row>
    <row r="16" spans="1:3">
      <c r="A16" s="4" t="s">
        <v>1186</v>
      </c>
      <c r="B16" s="5" t="n">
        <v>3900</v>
      </c>
    </row>
    <row r="17" spans="1:3">
      <c r="A17" s="4" t="s">
        <v>1172</v>
      </c>
    </row>
    <row r="18" spans="1:3">
      <c r="A18" s="3" t="s">
        <v>1175</v>
      </c>
    </row>
    <row r="19" spans="1:3">
      <c r="A19" s="4" t="s">
        <v>1187</v>
      </c>
      <c r="B19" s="5" t="n">
        <v>7413</v>
      </c>
      <c r="C19" s="5" t="n">
        <v>6127</v>
      </c>
    </row>
    <row r="20" spans="1:3">
      <c r="A20" s="4" t="s">
        <v>1188</v>
      </c>
      <c r="B20" s="5" t="n">
        <v>8623</v>
      </c>
      <c r="C20" s="5" t="n">
        <v>8987</v>
      </c>
    </row>
    <row r="21" spans="1:3">
      <c r="A21" s="4" t="s">
        <v>1189</v>
      </c>
      <c r="C21" s="5" t="n">
        <v>8700</v>
      </c>
    </row>
    <row r="22" spans="1:3">
      <c r="A22" s="4" t="s">
        <v>1190</v>
      </c>
      <c r="C22" s="5" t="n">
        <v>300</v>
      </c>
    </row>
    <row r="23" spans="1:3">
      <c r="A23" s="4" t="s">
        <v>1173</v>
      </c>
    </row>
    <row r="24" spans="1:3">
      <c r="A24" s="3" t="s">
        <v>1175</v>
      </c>
    </row>
    <row r="25" spans="1:3">
      <c r="A25" s="4" t="s">
        <v>1188</v>
      </c>
      <c r="B25" s="7" t="n">
        <v>5826</v>
      </c>
      <c r="C25" s="5" t="n">
        <v>5621</v>
      </c>
    </row>
    <row r="26" spans="1:3">
      <c r="A26" s="4" t="s">
        <v>1189</v>
      </c>
      <c r="C26" s="5" t="n">
        <v>1300</v>
      </c>
    </row>
    <row r="27" spans="1:3">
      <c r="A27" s="4" t="s">
        <v>1190</v>
      </c>
      <c r="C27" s="5" t="n">
        <v>4300</v>
      </c>
    </row>
    <row r="28" spans="1:3">
      <c r="A28" s="4" t="s">
        <v>1191</v>
      </c>
    </row>
    <row r="29" spans="1:3">
      <c r="A29" s="3" t="s">
        <v>1175</v>
      </c>
    </row>
    <row r="30" spans="1:3">
      <c r="A30" s="4" t="s">
        <v>1182</v>
      </c>
      <c r="C30" s="7" t="n">
        <v>-4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31</v>
      </c>
    </row>
    <row r="3" spans="1:4">
      <c r="A3" s="3" t="s">
        <v>1193</v>
      </c>
    </row>
    <row r="4" spans="1:4">
      <c r="A4" s="4" t="s">
        <v>1194</v>
      </c>
      <c r="B4" s="7" t="n">
        <v>1385</v>
      </c>
      <c r="C4" s="7" t="n">
        <v>1877</v>
      </c>
      <c r="D4" s="7" t="n">
        <v>2530</v>
      </c>
    </row>
    <row r="5" spans="1:4">
      <c r="A5" s="4" t="s">
        <v>1195</v>
      </c>
      <c r="B5" s="5" t="n">
        <v>49</v>
      </c>
      <c r="C5" s="5" t="n">
        <v>54</v>
      </c>
      <c r="D5" s="5" t="n">
        <v>184</v>
      </c>
    </row>
    <row r="6" spans="1:4">
      <c r="A6" s="4" t="s">
        <v>1196</v>
      </c>
      <c r="B6" s="5" t="n">
        <v>97</v>
      </c>
      <c r="C6" s="5" t="n">
        <v>115</v>
      </c>
      <c r="D6" s="5" t="n">
        <v>149</v>
      </c>
    </row>
    <row r="7" spans="1:4">
      <c r="A7" s="4" t="s">
        <v>1197</v>
      </c>
      <c r="B7" s="5" t="n">
        <v>-193</v>
      </c>
      <c r="C7" s="5" t="n">
        <v>-378</v>
      </c>
      <c r="D7" s="5" t="n">
        <v>-603</v>
      </c>
    </row>
    <row r="8" spans="1:4">
      <c r="A8" s="4" t="s">
        <v>1198</v>
      </c>
      <c r="B8" s="5" t="n">
        <v>-108</v>
      </c>
      <c r="C8" s="5" t="n">
        <v>-201</v>
      </c>
      <c r="D8" s="5" t="n">
        <v>-164</v>
      </c>
    </row>
    <row r="9" spans="1:4">
      <c r="A9" s="4" t="s">
        <v>1199</v>
      </c>
      <c r="B9" s="5" t="n">
        <v>-1</v>
      </c>
      <c r="C9" s="5" t="n">
        <v>-3</v>
      </c>
      <c r="D9" s="5" t="n">
        <v>-138</v>
      </c>
    </row>
    <row r="10" spans="1:4">
      <c r="A10" s="4" t="s">
        <v>170</v>
      </c>
      <c r="B10" s="5" t="n">
        <v>-7</v>
      </c>
      <c r="C10" s="5" t="n">
        <v>-79</v>
      </c>
      <c r="D10" s="5" t="n">
        <v>-81</v>
      </c>
    </row>
    <row r="11" spans="1:4">
      <c r="A11" s="4" t="s">
        <v>1200</v>
      </c>
      <c r="B11" s="5" t="n">
        <v>1222</v>
      </c>
      <c r="C11" s="5" t="n">
        <v>1385</v>
      </c>
      <c r="D11" s="7" t="n">
        <v>1877</v>
      </c>
    </row>
    <row r="12" spans="1:4">
      <c r="A12" s="4" t="s">
        <v>1201</v>
      </c>
      <c r="B12" s="5" t="n">
        <v>712</v>
      </c>
      <c r="C12" s="5" t="n">
        <v>896</v>
      </c>
    </row>
    <row r="13" spans="1:4">
      <c r="A13" s="4" t="s">
        <v>1202</v>
      </c>
      <c r="B13" s="7" t="n">
        <v>172</v>
      </c>
      <c r="C13" s="7" t="n">
        <v>1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s>
  <sheetData>
    <row r="1" spans="1:5">
      <c r="A1" s="1" t="s">
        <v>1203</v>
      </c>
      <c r="B1" s="2" t="s">
        <v>742</v>
      </c>
      <c r="C1" s="2" t="s">
        <v>1</v>
      </c>
    </row>
    <row r="2" spans="1:5">
      <c r="B2" s="2" t="s">
        <v>1204</v>
      </c>
      <c r="C2" s="2" t="s">
        <v>1205</v>
      </c>
      <c r="D2" s="2" t="s">
        <v>1206</v>
      </c>
      <c r="E2" s="2" t="s">
        <v>800</v>
      </c>
    </row>
    <row r="3" spans="1:5">
      <c r="A3" s="3" t="s">
        <v>1207</v>
      </c>
    </row>
    <row r="4" spans="1:5">
      <c r="A4" s="4" t="s">
        <v>1208</v>
      </c>
      <c r="B4" s="7" t="n">
        <v>1378</v>
      </c>
      <c r="C4" s="7" t="n">
        <v>581</v>
      </c>
      <c r="D4" s="7" t="n">
        <v>1378</v>
      </c>
      <c r="E4" s="7" t="n">
        <v>1349</v>
      </c>
    </row>
    <row r="5" spans="1:5">
      <c r="A5" s="4" t="s">
        <v>1209</v>
      </c>
      <c r="C5" s="5" t="n">
        <v>456</v>
      </c>
      <c r="D5" s="5" t="n">
        <v>566</v>
      </c>
      <c r="E5" s="5" t="n">
        <v>1013</v>
      </c>
    </row>
    <row r="6" spans="1:5">
      <c r="A6" s="4" t="s">
        <v>748</v>
      </c>
      <c r="C6" s="5" t="n">
        <v>-649</v>
      </c>
      <c r="D6" s="5" t="n">
        <v>-883</v>
      </c>
      <c r="E6" s="5" t="n">
        <v>-862</v>
      </c>
    </row>
    <row r="7" spans="1:5">
      <c r="A7" s="4" t="s">
        <v>1210</v>
      </c>
      <c r="C7" s="5" t="n">
        <v>-38</v>
      </c>
      <c r="D7" s="5" t="n">
        <v>-480</v>
      </c>
      <c r="E7" s="5" t="n">
        <v>-122</v>
      </c>
    </row>
    <row r="8" spans="1:5">
      <c r="A8" s="4" t="s">
        <v>1211</v>
      </c>
      <c r="C8" s="5" t="n">
        <v>350</v>
      </c>
      <c r="D8" s="5" t="n">
        <v>581</v>
      </c>
      <c r="E8" s="5" t="n">
        <v>1378</v>
      </c>
    </row>
    <row r="9" spans="1:5">
      <c r="A9" s="4" t="s">
        <v>611</v>
      </c>
    </row>
    <row r="10" spans="1:5">
      <c r="A10" s="3" t="s">
        <v>1207</v>
      </c>
    </row>
    <row r="11" spans="1:5">
      <c r="A11" s="4" t="s">
        <v>1212</v>
      </c>
      <c r="E11" s="5" t="n">
        <v>354</v>
      </c>
    </row>
    <row r="12" spans="1:5">
      <c r="A12" s="4" t="s">
        <v>1213</v>
      </c>
    </row>
    <row r="13" spans="1:5">
      <c r="A13" s="3" t="s">
        <v>1207</v>
      </c>
    </row>
    <row r="14" spans="1:5">
      <c r="A14" s="4" t="s">
        <v>1209</v>
      </c>
      <c r="C14" s="5" t="n">
        <v>240</v>
      </c>
    </row>
    <row r="15" spans="1:5">
      <c r="A15" s="4" t="s">
        <v>1214</v>
      </c>
    </row>
    <row r="16" spans="1:5">
      <c r="A16" s="3" t="s">
        <v>1207</v>
      </c>
    </row>
    <row r="17" spans="1:5">
      <c r="A17" s="4" t="s">
        <v>1215</v>
      </c>
      <c r="D17" s="5" t="n">
        <v>-317</v>
      </c>
    </row>
    <row r="18" spans="1:5">
      <c r="A18" s="4" t="s">
        <v>1216</v>
      </c>
    </row>
    <row r="19" spans="1:5">
      <c r="A19" s="3" t="s">
        <v>1207</v>
      </c>
    </row>
    <row r="20" spans="1:5">
      <c r="A20" s="4" t="s">
        <v>1209</v>
      </c>
      <c r="E20" s="5" t="n">
        <v>620</v>
      </c>
    </row>
    <row r="21" spans="1:5">
      <c r="A21" s="4" t="s">
        <v>1217</v>
      </c>
      <c r="E21" s="5" t="n">
        <v>841</v>
      </c>
    </row>
    <row r="22" spans="1:5">
      <c r="A22" s="4" t="s">
        <v>1218</v>
      </c>
    </row>
    <row r="23" spans="1:5">
      <c r="A23" s="3" t="s">
        <v>1207</v>
      </c>
    </row>
    <row r="24" spans="1:5">
      <c r="A24" s="4" t="s">
        <v>1219</v>
      </c>
      <c r="B24" s="5" t="n">
        <v>337</v>
      </c>
    </row>
    <row r="25" spans="1:5">
      <c r="A25" s="4" t="s">
        <v>1220</v>
      </c>
    </row>
    <row r="26" spans="1:5">
      <c r="A26" s="3" t="s">
        <v>1207</v>
      </c>
    </row>
    <row r="27" spans="1:5">
      <c r="A27" s="4" t="s">
        <v>1209</v>
      </c>
      <c r="C27" s="5" t="n">
        <v>110</v>
      </c>
    </row>
    <row r="28" spans="1:5">
      <c r="A28" s="4" t="s">
        <v>1217</v>
      </c>
      <c r="C28" s="7" t="n">
        <v>805</v>
      </c>
    </row>
    <row r="29" spans="1:5">
      <c r="A29" s="4" t="s">
        <v>1221</v>
      </c>
      <c r="C29" s="5" t="n">
        <v>4510</v>
      </c>
    </row>
    <row r="30" spans="1:5">
      <c r="A30" s="4" t="s">
        <v>1222</v>
      </c>
      <c r="C30" s="7" t="n">
        <v>65</v>
      </c>
    </row>
    <row r="31" spans="1:5">
      <c r="A31" s="4" t="s">
        <v>1223</v>
      </c>
    </row>
    <row r="32" spans="1:5">
      <c r="A32" s="3" t="s">
        <v>1207</v>
      </c>
    </row>
    <row r="33" spans="1:5">
      <c r="A33" s="4" t="s">
        <v>1209</v>
      </c>
      <c r="D33" s="5" t="n">
        <v>208</v>
      </c>
    </row>
    <row r="34" spans="1:5">
      <c r="A34" s="4" t="s">
        <v>1217</v>
      </c>
      <c r="D34" s="7" t="n">
        <v>722</v>
      </c>
    </row>
    <row r="35" spans="1:5">
      <c r="A35" s="4" t="s">
        <v>1221</v>
      </c>
      <c r="D35" s="5" t="n">
        <v>5490</v>
      </c>
    </row>
    <row r="36" spans="1:5">
      <c r="A36" s="4" t="s">
        <v>1224</v>
      </c>
    </row>
    <row r="37" spans="1:5">
      <c r="A37" s="3" t="s">
        <v>1207</v>
      </c>
    </row>
    <row r="38" spans="1:5">
      <c r="A38" s="4" t="s">
        <v>1209</v>
      </c>
      <c r="E38" s="5" t="n">
        <v>193</v>
      </c>
    </row>
    <row r="39" spans="1:5">
      <c r="A39" s="4" t="s">
        <v>1217</v>
      </c>
      <c r="E39" s="7" t="n">
        <v>514</v>
      </c>
    </row>
    <row r="40" spans="1:5">
      <c r="A40" s="4" t="s">
        <v>1225</v>
      </c>
    </row>
    <row r="41" spans="1:5">
      <c r="A41" s="3" t="s">
        <v>1207</v>
      </c>
    </row>
    <row r="42" spans="1:5">
      <c r="A42" s="4" t="s">
        <v>1219</v>
      </c>
      <c r="B42" s="7" t="n">
        <v>91</v>
      </c>
    </row>
    <row r="43" spans="1:5">
      <c r="A43" s="4" t="s">
        <v>1226</v>
      </c>
    </row>
    <row r="44" spans="1:5">
      <c r="A44" s="3" t="s">
        <v>1207</v>
      </c>
    </row>
    <row r="45" spans="1:5">
      <c r="A45" s="4" t="s">
        <v>1227</v>
      </c>
      <c r="D45" s="5" t="n">
        <v>300</v>
      </c>
    </row>
    <row r="46" spans="1:5">
      <c r="A46" s="4" t="s">
        <v>1228</v>
      </c>
      <c r="D46" s="5" t="n">
        <v>1130</v>
      </c>
    </row>
    <row r="47" spans="1:5">
      <c r="A47" s="4" t="s">
        <v>1219</v>
      </c>
      <c r="D47" s="7" t="n">
        <v>443</v>
      </c>
    </row>
    <row r="48" spans="1:5">
      <c r="A48" s="4" t="s">
        <v>1229</v>
      </c>
      <c r="D48" s="7" t="n">
        <v>5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0</v>
      </c>
      <c r="D2" s="2" t="s">
        <v>31</v>
      </c>
    </row>
    <row r="3" spans="1:4">
      <c r="A3" s="4" t="s">
        <v>1231</v>
      </c>
      <c r="B3" s="7" t="n">
        <v>3</v>
      </c>
      <c r="C3" s="7" t="n">
        <v>297</v>
      </c>
      <c r="D3" s="7" t="n">
        <v>378</v>
      </c>
    </row>
    <row r="4" spans="1:4">
      <c r="A4" s="4" t="s">
        <v>170</v>
      </c>
      <c r="B4" s="5" t="n">
        <v>241</v>
      </c>
      <c r="C4" s="5" t="n">
        <v>155</v>
      </c>
      <c r="D4" s="5" t="n">
        <v>234</v>
      </c>
    </row>
    <row r="5" spans="1:4">
      <c r="A5" s="4" t="s">
        <v>1232</v>
      </c>
      <c r="B5" s="5" t="n">
        <v>429</v>
      </c>
      <c r="C5" s="5" t="n">
        <v>621</v>
      </c>
      <c r="D5" s="5" t="n">
        <v>823</v>
      </c>
    </row>
    <row r="6" spans="1:4">
      <c r="A6" s="4" t="s">
        <v>58</v>
      </c>
    </row>
    <row r="7" spans="1:4">
      <c r="A7" s="4" t="s">
        <v>1233</v>
      </c>
      <c r="B7" s="7" t="n">
        <v>185</v>
      </c>
      <c r="C7" s="7" t="n">
        <v>169</v>
      </c>
      <c r="D7" s="7" t="n">
        <v>2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1"/>
  </cols>
  <sheetData>
    <row r="1" spans="1:5">
      <c r="A1" s="1" t="s">
        <v>1234</v>
      </c>
      <c r="B1" s="2" t="s">
        <v>509</v>
      </c>
      <c r="C1" s="2" t="s">
        <v>1</v>
      </c>
    </row>
    <row r="2" spans="1:5">
      <c r="B2" s="2" t="s">
        <v>800</v>
      </c>
      <c r="C2" s="2" t="s">
        <v>1235</v>
      </c>
      <c r="D2" s="2" t="s">
        <v>1236</v>
      </c>
      <c r="E2" s="2" t="s">
        <v>1237</v>
      </c>
    </row>
    <row r="3" spans="1:5">
      <c r="A3" s="3" t="s">
        <v>1238</v>
      </c>
    </row>
    <row r="4" spans="1:5">
      <c r="A4" s="4" t="s">
        <v>1239</v>
      </c>
      <c r="C4" s="5" t="n">
        <v>2000</v>
      </c>
    </row>
    <row r="5" spans="1:5">
      <c r="A5" s="4" t="s">
        <v>1240</v>
      </c>
      <c r="C5" s="5" t="n">
        <v>5000</v>
      </c>
    </row>
    <row r="6" spans="1:5">
      <c r="A6" s="4" t="s">
        <v>1241</v>
      </c>
      <c r="C6" s="5" t="n">
        <v>1500</v>
      </c>
      <c r="D6" s="5" t="n">
        <v>1500</v>
      </c>
    </row>
    <row r="7" spans="1:5">
      <c r="A7" s="4" t="s">
        <v>1242</v>
      </c>
      <c r="C7" s="5" t="n">
        <v>1500</v>
      </c>
      <c r="D7" s="5" t="n">
        <v>1500</v>
      </c>
    </row>
    <row r="8" spans="1:5">
      <c r="A8" s="4" t="s">
        <v>1243</v>
      </c>
      <c r="C8" s="8" t="n">
        <v>1.52</v>
      </c>
      <c r="D8" s="8" t="n">
        <v>1.38</v>
      </c>
      <c r="E8" s="8" t="n">
        <v>1.2</v>
      </c>
    </row>
    <row r="9" spans="1:5">
      <c r="A9" s="4" t="s">
        <v>1244</v>
      </c>
      <c r="C9" s="7" t="n">
        <v>2337</v>
      </c>
      <c r="D9" s="7" t="n">
        <v>2174</v>
      </c>
      <c r="E9" s="7" t="n">
        <v>1928</v>
      </c>
    </row>
    <row r="10" spans="1:5">
      <c r="A10" s="4" t="s">
        <v>1245</v>
      </c>
      <c r="C10" s="5" t="n">
        <v>1</v>
      </c>
    </row>
    <row r="11" spans="1:5">
      <c r="A11" s="4" t="s">
        <v>1246</v>
      </c>
      <c r="C11" s="5" t="n">
        <v>77</v>
      </c>
      <c r="D11" s="5" t="n">
        <v>102</v>
      </c>
    </row>
    <row r="12" spans="1:5">
      <c r="A12" s="4" t="s">
        <v>1247</v>
      </c>
      <c r="C12" s="7" t="n">
        <v>2500</v>
      </c>
      <c r="D12" s="7" t="n">
        <v>3500</v>
      </c>
    </row>
    <row r="13" spans="1:5">
      <c r="A13" s="4" t="s">
        <v>155</v>
      </c>
    </row>
    <row r="14" spans="1:5">
      <c r="A14" s="3" t="s">
        <v>1238</v>
      </c>
    </row>
    <row r="15" spans="1:5">
      <c r="A15" s="4" t="s">
        <v>1248</v>
      </c>
      <c r="B15" s="7" t="n">
        <v>3900</v>
      </c>
    </row>
    <row r="16" spans="1:5">
      <c r="A16" s="4" t="s">
        <v>1249</v>
      </c>
      <c r="B16" s="7" t="n">
        <v>80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20"/>
    <col customWidth="1" max="5" min="5" width="14"/>
  </cols>
  <sheetData>
    <row r="1" spans="1:5">
      <c r="A1" s="1" t="s">
        <v>1250</v>
      </c>
      <c r="B1" s="2" t="s">
        <v>1251</v>
      </c>
      <c r="C1" s="2" t="s">
        <v>1</v>
      </c>
    </row>
    <row r="2" spans="1:5">
      <c r="B2" s="2" t="s">
        <v>1252</v>
      </c>
      <c r="C2" s="2" t="s">
        <v>1253</v>
      </c>
      <c r="D2" s="2" t="s">
        <v>1254</v>
      </c>
      <c r="E2" s="2" t="s">
        <v>1255</v>
      </c>
    </row>
    <row r="3" spans="1:5">
      <c r="A3" s="3" t="s">
        <v>1256</v>
      </c>
    </row>
    <row r="4" spans="1:5">
      <c r="A4" s="4" t="s">
        <v>1257</v>
      </c>
      <c r="C4" s="5" t="n">
        <v>42</v>
      </c>
      <c r="D4" s="5" t="n">
        <v>70</v>
      </c>
    </row>
    <row r="5" spans="1:5">
      <c r="A5" s="4" t="s">
        <v>1258</v>
      </c>
    </row>
    <row r="6" spans="1:5">
      <c r="A6" s="3" t="s">
        <v>1256</v>
      </c>
    </row>
    <row r="7" spans="1:5">
      <c r="A7" s="4" t="s">
        <v>1259</v>
      </c>
      <c r="E7" s="5" t="n">
        <v>2</v>
      </c>
    </row>
    <row r="8" spans="1:5">
      <c r="A8" s="4" t="s">
        <v>1260</v>
      </c>
    </row>
    <row r="9" spans="1:5">
      <c r="A9" s="3" t="s">
        <v>1256</v>
      </c>
    </row>
    <row r="10" spans="1:5">
      <c r="A10" s="4" t="s">
        <v>1261</v>
      </c>
      <c r="B10" s="4" t="s">
        <v>1262</v>
      </c>
    </row>
    <row r="11" spans="1:5">
      <c r="A11" s="4" t="s">
        <v>1263</v>
      </c>
    </row>
    <row r="12" spans="1:5">
      <c r="A12" s="3" t="s">
        <v>1256</v>
      </c>
    </row>
    <row r="13" spans="1:5">
      <c r="A13" s="4" t="s">
        <v>1261</v>
      </c>
      <c r="C13" s="4" t="s">
        <v>1264</v>
      </c>
    </row>
    <row r="14" spans="1:5">
      <c r="A14" s="4" t="s">
        <v>1265</v>
      </c>
      <c r="C14" s="8" t="n">
        <v>18.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0</v>
      </c>
      <c r="D2" s="2" t="s">
        <v>31</v>
      </c>
    </row>
    <row r="3" spans="1:4">
      <c r="A3" s="3" t="s">
        <v>1267</v>
      </c>
    </row>
    <row r="4" spans="1:4">
      <c r="A4" s="4" t="s">
        <v>1268</v>
      </c>
      <c r="B4" s="7" t="n">
        <v>-8036</v>
      </c>
    </row>
    <row r="5" spans="1:4">
      <c r="A5" s="4" t="s">
        <v>60</v>
      </c>
      <c r="B5" s="5" t="n">
        <v>-1353</v>
      </c>
      <c r="C5" s="7" t="n">
        <v>56</v>
      </c>
      <c r="D5" s="7" t="n">
        <v>-4983</v>
      </c>
    </row>
    <row r="6" spans="1:4">
      <c r="A6" s="4" t="s">
        <v>1269</v>
      </c>
      <c r="B6" s="5" t="n">
        <v>-9330</v>
      </c>
      <c r="C6" s="5" t="n">
        <v>-8036</v>
      </c>
    </row>
    <row r="7" spans="1:4">
      <c r="A7" s="4" t="s">
        <v>1270</v>
      </c>
    </row>
    <row r="8" spans="1:4">
      <c r="A8" s="3" t="s">
        <v>1267</v>
      </c>
    </row>
    <row r="9" spans="1:4">
      <c r="A9" s="4" t="s">
        <v>1268</v>
      </c>
      <c r="B9" s="5" t="n">
        <v>-2034</v>
      </c>
      <c r="C9" s="5" t="n">
        <v>-1064</v>
      </c>
      <c r="D9" s="5" t="n">
        <v>-614</v>
      </c>
    </row>
    <row r="10" spans="1:4">
      <c r="A10" s="4" t="s">
        <v>1269</v>
      </c>
      <c r="B10" s="5" t="n">
        <v>-2355</v>
      </c>
      <c r="C10" s="5" t="n">
        <v>-2034</v>
      </c>
      <c r="D10" s="5" t="n">
        <v>-1064</v>
      </c>
    </row>
    <row r="11" spans="1:4">
      <c r="A11" s="4" t="s">
        <v>1271</v>
      </c>
    </row>
    <row r="12" spans="1:4">
      <c r="A12" s="3" t="s">
        <v>1267</v>
      </c>
    </row>
    <row r="13" spans="1:4">
      <c r="A13" s="4" t="s">
        <v>1272</v>
      </c>
      <c r="B13" s="5" t="n">
        <v>-375</v>
      </c>
      <c r="C13" s="5" t="n">
        <v>-1153</v>
      </c>
      <c r="D13" s="5" t="n">
        <v>-475</v>
      </c>
    </row>
    <row r="14" spans="1:4">
      <c r="A14" s="4" t="s">
        <v>1273</v>
      </c>
      <c r="B14" s="5" t="n">
        <v>-4</v>
      </c>
      <c r="C14" s="5" t="n">
        <v>198</v>
      </c>
      <c r="D14" s="5" t="n">
        <v>2</v>
      </c>
    </row>
    <row r="15" spans="1:4">
      <c r="A15" s="4" t="s">
        <v>60</v>
      </c>
      <c r="B15" s="5" t="n">
        <v>-379</v>
      </c>
      <c r="C15" s="5" t="n">
        <v>-955</v>
      </c>
      <c r="D15" s="5" t="n">
        <v>-473</v>
      </c>
    </row>
    <row r="16" spans="1:4">
      <c r="A16" s="4" t="s">
        <v>1274</v>
      </c>
    </row>
    <row r="17" spans="1:4">
      <c r="A17" s="3" t="s">
        <v>1267</v>
      </c>
    </row>
    <row r="18" spans="1:4">
      <c r="A18" s="4" t="s">
        <v>60</v>
      </c>
      <c r="B18" s="5" t="n">
        <v>58</v>
      </c>
      <c r="C18" s="5" t="n">
        <v>-15</v>
      </c>
      <c r="D18" s="5" t="n">
        <v>23</v>
      </c>
    </row>
    <row r="19" spans="1:4">
      <c r="A19" s="4" t="s">
        <v>1275</v>
      </c>
    </row>
    <row r="20" spans="1:4">
      <c r="A20" s="3" t="s">
        <v>1267</v>
      </c>
    </row>
    <row r="21" spans="1:4">
      <c r="A21" s="4" t="s">
        <v>1268</v>
      </c>
      <c r="B21" s="5" t="n">
        <v>-5999</v>
      </c>
      <c r="C21" s="5" t="n">
        <v>-7006</v>
      </c>
      <c r="D21" s="5" t="n">
        <v>-2501</v>
      </c>
    </row>
    <row r="22" spans="1:4">
      <c r="A22" s="4" t="s">
        <v>1269</v>
      </c>
      <c r="B22" s="5" t="n">
        <v>-6968</v>
      </c>
      <c r="C22" s="5" t="n">
        <v>-5999</v>
      </c>
      <c r="D22" s="5" t="n">
        <v>-7006</v>
      </c>
    </row>
    <row r="23" spans="1:4">
      <c r="A23" s="4" t="s">
        <v>1276</v>
      </c>
    </row>
    <row r="24" spans="1:4">
      <c r="A24" s="3" t="s">
        <v>1267</v>
      </c>
    </row>
    <row r="25" spans="1:4">
      <c r="A25" s="4" t="s">
        <v>1277</v>
      </c>
      <c r="B25" s="5" t="n">
        <v>-1546</v>
      </c>
      <c r="C25" s="5" t="n">
        <v>817</v>
      </c>
      <c r="D25" s="5" t="n">
        <v>-6477</v>
      </c>
    </row>
    <row r="26" spans="1:4">
      <c r="A26" s="4" t="s">
        <v>1278</v>
      </c>
      <c r="B26" s="5" t="n">
        <v>-459</v>
      </c>
      <c r="C26" s="5" t="n">
        <v>41</v>
      </c>
      <c r="D26" s="5" t="n">
        <v>-1854</v>
      </c>
    </row>
    <row r="27" spans="1:4">
      <c r="A27" s="4" t="s">
        <v>1272</v>
      </c>
      <c r="B27" s="5" t="n">
        <v>-1087</v>
      </c>
      <c r="C27" s="5" t="n">
        <v>776</v>
      </c>
      <c r="D27" s="5" t="n">
        <v>-4623</v>
      </c>
    </row>
    <row r="28" spans="1:4">
      <c r="A28" s="4" t="s">
        <v>1273</v>
      </c>
      <c r="B28" s="5" t="n">
        <v>118</v>
      </c>
      <c r="C28" s="5" t="n">
        <v>235</v>
      </c>
      <c r="D28" s="5" t="n">
        <v>118</v>
      </c>
    </row>
    <row r="29" spans="1:4">
      <c r="A29" s="4" t="s">
        <v>60</v>
      </c>
      <c r="B29" s="5" t="n">
        <v>-969</v>
      </c>
      <c r="C29" s="5" t="n">
        <v>1011</v>
      </c>
      <c r="D29" s="5" t="n">
        <v>-4505</v>
      </c>
    </row>
    <row r="30" spans="1:4">
      <c r="A30" s="4" t="s">
        <v>1279</v>
      </c>
    </row>
    <row r="31" spans="1:4">
      <c r="A31" s="3" t="s">
        <v>1267</v>
      </c>
    </row>
    <row r="32" spans="1:4">
      <c r="A32" s="4" t="s">
        <v>60</v>
      </c>
      <c r="B32" s="7" t="n">
        <v>0</v>
      </c>
      <c r="C32" s="7" t="n">
        <v>-4</v>
      </c>
      <c r="D32"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742</v>
      </c>
      <c r="J1" s="2" t="s">
        <v>1</v>
      </c>
    </row>
    <row r="2" spans="1:12">
      <c r="B2" s="2" t="s">
        <v>2</v>
      </c>
      <c r="C2" s="2" t="s">
        <v>1281</v>
      </c>
      <c r="D2" s="2" t="s">
        <v>4</v>
      </c>
      <c r="E2" s="2" t="s">
        <v>1282</v>
      </c>
      <c r="F2" s="2" t="s">
        <v>30</v>
      </c>
      <c r="G2" s="2" t="s">
        <v>1283</v>
      </c>
      <c r="H2" s="2" t="s">
        <v>1284</v>
      </c>
      <c r="I2" s="2" t="s">
        <v>1285</v>
      </c>
      <c r="J2" s="2" t="s">
        <v>2</v>
      </c>
      <c r="K2" s="2" t="s">
        <v>30</v>
      </c>
      <c r="L2" s="2" t="s">
        <v>31</v>
      </c>
    </row>
    <row r="3" spans="1:12">
      <c r="A3" s="3" t="s">
        <v>53</v>
      </c>
    </row>
    <row r="4" spans="1:12">
      <c r="A4" s="4" t="s">
        <v>51</v>
      </c>
      <c r="B4" s="7" t="n">
        <v>1835</v>
      </c>
      <c r="C4" s="7" t="n">
        <v>2773</v>
      </c>
      <c r="D4" s="7" t="n">
        <v>2866</v>
      </c>
      <c r="E4" s="7" t="n">
        <v>1953</v>
      </c>
      <c r="F4" s="7" t="n">
        <v>6266</v>
      </c>
      <c r="G4" s="7" t="n">
        <v>1359</v>
      </c>
      <c r="H4" s="7" t="n">
        <v>1117</v>
      </c>
      <c r="I4" s="7" t="n">
        <v>945</v>
      </c>
      <c r="J4" s="7" t="n">
        <v>9427</v>
      </c>
      <c r="K4" s="7" t="n">
        <v>9687</v>
      </c>
      <c r="L4" s="7" t="n">
        <v>3949</v>
      </c>
    </row>
    <row r="5" spans="1:12">
      <c r="A5" s="4" t="s">
        <v>1286</v>
      </c>
      <c r="L5" s="5" t="n">
        <v>-1145</v>
      </c>
    </row>
    <row r="6" spans="1:12">
      <c r="A6" s="4" t="s">
        <v>1287</v>
      </c>
      <c r="J6" s="7" t="n">
        <v>9427</v>
      </c>
      <c r="K6" s="7" t="n">
        <v>9687</v>
      </c>
      <c r="L6" s="7" t="n">
        <v>2804</v>
      </c>
    </row>
    <row r="7" spans="1:12">
      <c r="A7" s="4" t="s">
        <v>1288</v>
      </c>
      <c r="J7" s="5" t="n">
        <v>1540</v>
      </c>
      <c r="K7" s="5" t="n">
        <v>1586</v>
      </c>
      <c r="L7" s="5" t="n">
        <v>1605</v>
      </c>
    </row>
    <row r="8" spans="1:12">
      <c r="A8" s="4" t="s">
        <v>54</v>
      </c>
      <c r="B8" s="8" t="n">
        <v>1.21</v>
      </c>
      <c r="C8" s="8" t="n">
        <v>1.79</v>
      </c>
      <c r="D8" s="8" t="n">
        <v>1.85</v>
      </c>
      <c r="E8" s="8" t="n">
        <v>1.26</v>
      </c>
      <c r="F8" s="8" t="n">
        <v>4.03</v>
      </c>
      <c r="G8" s="8" t="n">
        <v>0.86</v>
      </c>
      <c r="H8" s="8" t="n">
        <v>0.7</v>
      </c>
      <c r="I8" s="8" t="n">
        <v>0.58</v>
      </c>
      <c r="J8" s="8" t="n">
        <v>6.12</v>
      </c>
      <c r="K8" s="8" t="n">
        <v>6.11</v>
      </c>
      <c r="L8" s="8" t="n">
        <v>1.75</v>
      </c>
    </row>
    <row r="9" spans="1:12">
      <c r="A9" s="3" t="s">
        <v>1289</v>
      </c>
    </row>
    <row r="10" spans="1:12">
      <c r="A10" s="4" t="s">
        <v>1290</v>
      </c>
      <c r="J10" s="7" t="n">
        <v>9427</v>
      </c>
      <c r="K10" s="7" t="n">
        <v>9686</v>
      </c>
      <c r="L10" s="7" t="n">
        <v>2786</v>
      </c>
    </row>
    <row r="11" spans="1:12">
      <c r="A11" s="4" t="s">
        <v>1288</v>
      </c>
      <c r="J11" s="5" t="n">
        <v>1540</v>
      </c>
      <c r="K11" s="5" t="n">
        <v>1586</v>
      </c>
      <c r="L11" s="5" t="n">
        <v>1605</v>
      </c>
    </row>
    <row r="12" spans="1:12">
      <c r="A12" s="4" t="s">
        <v>1291</v>
      </c>
      <c r="J12" s="5" t="n">
        <v>30</v>
      </c>
      <c r="K12" s="5" t="n">
        <v>54</v>
      </c>
      <c r="L12" s="5" t="n">
        <v>82</v>
      </c>
    </row>
    <row r="13" spans="1:12">
      <c r="A13" s="4" t="s">
        <v>1292</v>
      </c>
      <c r="J13" s="5" t="n">
        <v>1570</v>
      </c>
      <c r="K13" s="5" t="n">
        <v>1640</v>
      </c>
      <c r="L13" s="5" t="n">
        <v>1687</v>
      </c>
    </row>
    <row r="14" spans="1:12">
      <c r="A14" s="4" t="s">
        <v>57</v>
      </c>
      <c r="B14" s="8" t="n">
        <v>1.19</v>
      </c>
      <c r="C14" s="8" t="n">
        <v>1.76</v>
      </c>
      <c r="D14" s="8" t="n">
        <v>1.81</v>
      </c>
      <c r="E14" s="8" t="n">
        <v>1.24</v>
      </c>
      <c r="F14" s="8" t="n">
        <v>3.92</v>
      </c>
      <c r="G14" s="8" t="n">
        <v>0.84</v>
      </c>
      <c r="H14" s="8" t="n">
        <v>0.67</v>
      </c>
      <c r="I14" s="8" t="n">
        <v>0.5600000000000001</v>
      </c>
      <c r="J14" s="7" t="n">
        <v>6</v>
      </c>
      <c r="K14" s="8" t="n">
        <v>5.91</v>
      </c>
      <c r="L14" s="8" t="n">
        <v>1.65</v>
      </c>
    </row>
    <row r="15" spans="1:12">
      <c r="A15" s="4" t="s">
        <v>1293</v>
      </c>
      <c r="J15" s="5" t="n">
        <v>0</v>
      </c>
      <c r="K15" s="5" t="n">
        <v>72</v>
      </c>
      <c r="L15" s="5" t="n">
        <v>4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294</v>
      </c>
      <c r="B1" s="2" t="s">
        <v>1</v>
      </c>
    </row>
    <row r="2" spans="1:5">
      <c r="B2" s="2" t="s">
        <v>2</v>
      </c>
      <c r="C2" s="2" t="s">
        <v>30</v>
      </c>
      <c r="D2" s="2" t="s">
        <v>31</v>
      </c>
      <c r="E2" s="2" t="s">
        <v>2</v>
      </c>
    </row>
    <row r="3" spans="1:5">
      <c r="A3" s="3" t="s">
        <v>1295</v>
      </c>
    </row>
    <row r="4" spans="1:5">
      <c r="A4" s="4" t="s">
        <v>1296</v>
      </c>
      <c r="B4" s="7" t="n">
        <v>650</v>
      </c>
      <c r="C4" s="7" t="n">
        <v>446</v>
      </c>
      <c r="D4" s="7" t="n">
        <v>245</v>
      </c>
    </row>
    <row r="5" spans="1:5">
      <c r="A5" s="4" t="s">
        <v>1297</v>
      </c>
      <c r="E5" s="7" t="n">
        <v>323</v>
      </c>
    </row>
    <row r="6" spans="1:5">
      <c r="A6" s="4" t="s">
        <v>1298</v>
      </c>
      <c r="B6" s="4" t="s">
        <v>1299</v>
      </c>
    </row>
    <row r="7" spans="1:5">
      <c r="A7" s="4" t="s">
        <v>1300</v>
      </c>
      <c r="B7" s="7" t="n">
        <v>325</v>
      </c>
      <c r="C7" s="7" t="n">
        <v>228</v>
      </c>
      <c r="D7" s="7" t="n">
        <v>221</v>
      </c>
    </row>
    <row r="8" spans="1:5">
      <c r="A8" s="3" t="s">
        <v>1301</v>
      </c>
    </row>
    <row r="9" spans="1:5">
      <c r="A9" s="4" t="s">
        <v>1302</v>
      </c>
      <c r="B9" s="5" t="n">
        <v>44</v>
      </c>
    </row>
    <row r="10" spans="1:5">
      <c r="A10" s="4" t="s">
        <v>1303</v>
      </c>
      <c r="B10" s="12" t="n">
        <v>21.2</v>
      </c>
    </row>
    <row r="11" spans="1:5">
      <c r="A11" s="4" t="s">
        <v>1304</v>
      </c>
      <c r="B11" s="12" t="n">
        <v>-8.4</v>
      </c>
    </row>
    <row r="12" spans="1:5">
      <c r="A12" s="4" t="s">
        <v>1305</v>
      </c>
      <c r="B12" s="12" t="n">
        <v>-1.7</v>
      </c>
    </row>
    <row r="13" spans="1:5">
      <c r="A13" s="4" t="s">
        <v>1306</v>
      </c>
      <c r="B13" s="12" t="n">
        <v>55.1</v>
      </c>
      <c r="C13" s="5" t="n">
        <v>44</v>
      </c>
    </row>
    <row r="14" spans="1:5">
      <c r="A14" s="3" t="s">
        <v>1307</v>
      </c>
    </row>
    <row r="15" spans="1:5">
      <c r="A15" s="4" t="s">
        <v>1308</v>
      </c>
      <c r="B15" s="8" t="n">
        <v>16.48</v>
      </c>
    </row>
    <row r="16" spans="1:5">
      <c r="A16" s="4" t="s">
        <v>1309</v>
      </c>
      <c r="B16" s="13" t="n">
        <v>31.8</v>
      </c>
    </row>
    <row r="17" spans="1:5">
      <c r="A17" s="4" t="s">
        <v>1310</v>
      </c>
      <c r="B17" s="13" t="n">
        <v>33.18</v>
      </c>
    </row>
    <row r="18" spans="1:5">
      <c r="A18" s="4" t="s">
        <v>1311</v>
      </c>
      <c r="B18" s="13" t="n">
        <v>22.45</v>
      </c>
    </row>
    <row r="19" spans="1:5">
      <c r="A19" s="4" t="s">
        <v>1312</v>
      </c>
      <c r="B19" s="8" t="n">
        <v>16.48</v>
      </c>
      <c r="C19" s="8" t="n">
        <v>16.48</v>
      </c>
      <c r="E19" s="8" t="n">
        <v>19.77</v>
      </c>
    </row>
    <row r="20" spans="1:5">
      <c r="A20" s="3" t="s">
        <v>1313</v>
      </c>
    </row>
    <row r="21" spans="1:5">
      <c r="A21" s="4" t="s">
        <v>1314</v>
      </c>
      <c r="B21" s="4" t="s">
        <v>1315</v>
      </c>
      <c r="C21" s="4" t="s">
        <v>462</v>
      </c>
    </row>
    <row r="22" spans="1:5">
      <c r="A22" s="4" t="s">
        <v>1316</v>
      </c>
    </row>
    <row r="23" spans="1:5">
      <c r="A23" s="3" t="s">
        <v>1295</v>
      </c>
    </row>
    <row r="24" spans="1:5">
      <c r="A24" s="4" t="s">
        <v>1317</v>
      </c>
      <c r="B24" s="4" t="s">
        <v>462</v>
      </c>
    </row>
    <row r="25" spans="1:5">
      <c r="A25" s="4" t="s">
        <v>1318</v>
      </c>
    </row>
    <row r="26" spans="1:5">
      <c r="A26" s="3" t="s">
        <v>1295</v>
      </c>
    </row>
    <row r="27" spans="1:5">
      <c r="A27" s="4" t="s">
        <v>1319</v>
      </c>
      <c r="B27" s="4" t="s">
        <v>462</v>
      </c>
    </row>
    <row r="28" spans="1:5">
      <c r="A28" s="4" t="s">
        <v>1320</v>
      </c>
    </row>
    <row r="29" spans="1:5">
      <c r="A29" s="3" t="s">
        <v>1295</v>
      </c>
    </row>
    <row r="30" spans="1:5">
      <c r="A30" s="4" t="s">
        <v>1317</v>
      </c>
      <c r="B30" s="4" t="s">
        <v>1321</v>
      </c>
    </row>
    <row r="31" spans="1:5">
      <c r="A31" s="4" t="s">
        <v>1319</v>
      </c>
      <c r="B31" s="4" t="s">
        <v>462</v>
      </c>
    </row>
    <row r="32" spans="1:5">
      <c r="A32" s="4" t="s">
        <v>1322</v>
      </c>
      <c r="B32" s="4" t="s">
        <v>1323</v>
      </c>
    </row>
    <row r="33" spans="1:5">
      <c r="A33" s="4" t="s">
        <v>1324</v>
      </c>
      <c r="E33" s="4" t="s">
        <v>647</v>
      </c>
    </row>
    <row r="34" spans="1:5">
      <c r="A34" s="4" t="s">
        <v>1325</v>
      </c>
    </row>
    <row r="35" spans="1:5">
      <c r="A35" s="3" t="s">
        <v>1295</v>
      </c>
    </row>
    <row r="36" spans="1:5">
      <c r="A36" s="4" t="s">
        <v>1317</v>
      </c>
      <c r="B36" s="4" t="s">
        <v>4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742</v>
      </c>
      <c r="J1" s="2" t="s">
        <v>1</v>
      </c>
    </row>
    <row r="2" spans="1:12">
      <c r="B2" s="2" t="s">
        <v>2</v>
      </c>
      <c r="C2" s="2" t="s">
        <v>1281</v>
      </c>
      <c r="D2" s="2" t="s">
        <v>4</v>
      </c>
      <c r="E2" s="2" t="s">
        <v>1282</v>
      </c>
      <c r="F2" s="2" t="s">
        <v>30</v>
      </c>
      <c r="G2" s="2" t="s">
        <v>1283</v>
      </c>
      <c r="H2" s="2" t="s">
        <v>1284</v>
      </c>
      <c r="I2" s="2" t="s">
        <v>1285</v>
      </c>
      <c r="J2" s="2" t="s">
        <v>2</v>
      </c>
      <c r="K2" s="2" t="s">
        <v>30</v>
      </c>
      <c r="L2" s="2" t="s">
        <v>31</v>
      </c>
    </row>
    <row r="3" spans="1:12">
      <c r="A3" s="4" t="s">
        <v>35</v>
      </c>
      <c r="B3" s="7" t="n">
        <v>43918</v>
      </c>
      <c r="C3" s="7" t="n">
        <v>42825</v>
      </c>
      <c r="D3" s="7" t="n">
        <v>42372</v>
      </c>
      <c r="E3" s="7" t="n">
        <v>37265</v>
      </c>
      <c r="F3" s="7" t="n">
        <v>39621</v>
      </c>
      <c r="G3" s="7" t="n">
        <v>38843</v>
      </c>
      <c r="H3" s="7" t="n">
        <v>38180</v>
      </c>
      <c r="I3" s="7" t="n">
        <v>35712</v>
      </c>
      <c r="J3" s="7" t="n">
        <v>166380</v>
      </c>
      <c r="K3" s="7" t="n">
        <v>152356</v>
      </c>
      <c r="L3" s="7" t="n">
        <v>155929</v>
      </c>
    </row>
    <row r="4" spans="1:12">
      <c r="A4" s="4" t="s">
        <v>49</v>
      </c>
      <c r="B4" s="5" t="n">
        <v>1775</v>
      </c>
      <c r="C4" s="5" t="n">
        <v>2712</v>
      </c>
      <c r="D4" s="5" t="n">
        <v>2850</v>
      </c>
      <c r="E4" s="5" t="n">
        <v>1931</v>
      </c>
      <c r="F4" s="5" t="n">
        <v>6226</v>
      </c>
      <c r="G4" s="5" t="n">
        <v>1341</v>
      </c>
      <c r="H4" s="5" t="n">
        <v>1140</v>
      </c>
      <c r="I4" s="5" t="n">
        <v>908</v>
      </c>
      <c r="J4" s="5" t="n">
        <v>9268</v>
      </c>
      <c r="K4" s="5" t="n">
        <v>9615</v>
      </c>
      <c r="L4" s="5" t="n">
        <v>4018</v>
      </c>
    </row>
    <row r="5" spans="1:12">
      <c r="A5" s="4" t="s">
        <v>51</v>
      </c>
      <c r="B5" s="7" t="n">
        <v>1835</v>
      </c>
      <c r="C5" s="7" t="n">
        <v>2773</v>
      </c>
      <c r="D5" s="7" t="n">
        <v>2866</v>
      </c>
      <c r="E5" s="7" t="n">
        <v>1953</v>
      </c>
      <c r="F5" s="7" t="n">
        <v>6266</v>
      </c>
      <c r="G5" s="7" t="n">
        <v>1359</v>
      </c>
      <c r="H5" s="7" t="n">
        <v>1117</v>
      </c>
      <c r="I5" s="7" t="n">
        <v>945</v>
      </c>
      <c r="J5" s="7" t="n">
        <v>9427</v>
      </c>
      <c r="K5" s="7" t="n">
        <v>9687</v>
      </c>
      <c r="L5" s="7" t="n">
        <v>3949</v>
      </c>
    </row>
    <row r="6" spans="1:12">
      <c r="A6" s="4" t="s">
        <v>54</v>
      </c>
      <c r="B6" s="8" t="n">
        <v>1.21</v>
      </c>
      <c r="C6" s="8" t="n">
        <v>1.79</v>
      </c>
      <c r="D6" s="8" t="n">
        <v>1.85</v>
      </c>
      <c r="E6" s="8" t="n">
        <v>1.26</v>
      </c>
      <c r="F6" s="8" t="n">
        <v>4.03</v>
      </c>
      <c r="G6" s="8" t="n">
        <v>0.86</v>
      </c>
      <c r="H6" s="8" t="n">
        <v>0.7</v>
      </c>
      <c r="I6" s="8" t="n">
        <v>0.58</v>
      </c>
      <c r="J6" s="8" t="n">
        <v>6.12</v>
      </c>
      <c r="K6" s="8" t="n">
        <v>6.11</v>
      </c>
      <c r="L6" s="8" t="n">
        <v>1.75</v>
      </c>
    </row>
    <row r="7" spans="1:12">
      <c r="A7" s="4" t="s">
        <v>57</v>
      </c>
      <c r="B7" s="8" t="n">
        <v>1.19</v>
      </c>
      <c r="C7" s="8" t="n">
        <v>1.76</v>
      </c>
      <c r="D7" s="8" t="n">
        <v>1.81</v>
      </c>
      <c r="E7" s="8" t="n">
        <v>1.24</v>
      </c>
      <c r="F7" s="8" t="n">
        <v>3.92</v>
      </c>
      <c r="G7" s="8" t="n">
        <v>0.84</v>
      </c>
      <c r="H7" s="8" t="n">
        <v>0.67</v>
      </c>
      <c r="I7" s="8" t="n">
        <v>0.5600000000000001</v>
      </c>
      <c r="J7" s="7" t="n">
        <v>6</v>
      </c>
      <c r="K7" s="8" t="n">
        <v>5.91</v>
      </c>
      <c r="L7" s="8" t="n">
        <v>1.65</v>
      </c>
    </row>
    <row r="8" spans="1:12">
      <c r="A8" s="4" t="s">
        <v>45</v>
      </c>
      <c r="J8" s="7" t="n">
        <v>0</v>
      </c>
      <c r="K8" s="7" t="n">
        <v>449</v>
      </c>
      <c r="L8" s="7" t="n">
        <v>202</v>
      </c>
    </row>
    <row r="9" spans="1:12">
      <c r="A9" s="4" t="s">
        <v>1327</v>
      </c>
    </row>
    <row r="10" spans="1:12">
      <c r="A10" s="4" t="s">
        <v>1328</v>
      </c>
      <c r="I10" s="7" t="n">
        <v>150</v>
      </c>
    </row>
    <row r="11" spans="1:12">
      <c r="A11" s="4" t="s">
        <v>1329</v>
      </c>
    </row>
    <row r="12" spans="1:12">
      <c r="A12" s="4" t="s">
        <v>1330</v>
      </c>
      <c r="G12" s="7" t="n">
        <v>1500</v>
      </c>
    </row>
    <row r="13" spans="1:12">
      <c r="A13" s="4" t="s">
        <v>612</v>
      </c>
    </row>
    <row r="14" spans="1:12">
      <c r="A14" s="4" t="s">
        <v>1186</v>
      </c>
      <c r="F14" s="7" t="n">
        <v>-3900</v>
      </c>
    </row>
    <row r="15" spans="1:12">
      <c r="A15" s="4" t="s">
        <v>1218</v>
      </c>
    </row>
    <row r="16" spans="1:12">
      <c r="A16" s="4" t="s">
        <v>1219</v>
      </c>
      <c r="I16" s="5" t="n">
        <v>337</v>
      </c>
    </row>
    <row r="17" spans="1:12">
      <c r="A17" s="4" t="s">
        <v>1331</v>
      </c>
    </row>
    <row r="18" spans="1:12">
      <c r="A18" s="4" t="s">
        <v>45</v>
      </c>
      <c r="F18" s="5" t="n">
        <v>449</v>
      </c>
    </row>
    <row r="19" spans="1:12">
      <c r="A19" s="4" t="s">
        <v>1332</v>
      </c>
    </row>
    <row r="20" spans="1:12">
      <c r="A20" s="4" t="s">
        <v>1333</v>
      </c>
      <c r="H20" s="7" t="n">
        <v>604</v>
      </c>
    </row>
    <row r="21" spans="1:12">
      <c r="A21" s="4" t="s">
        <v>1225</v>
      </c>
    </row>
    <row r="22" spans="1:12">
      <c r="A22" s="4" t="s">
        <v>1219</v>
      </c>
      <c r="I22" s="5" t="n">
        <v>91</v>
      </c>
    </row>
    <row r="23" spans="1:12">
      <c r="A23" s="4" t="s">
        <v>1334</v>
      </c>
    </row>
    <row r="24" spans="1:12">
      <c r="A24" s="4" t="s">
        <v>620</v>
      </c>
      <c r="H24" s="5" t="n">
        <v>297</v>
      </c>
    </row>
    <row r="25" spans="1:12">
      <c r="A25" s="4" t="s">
        <v>58</v>
      </c>
    </row>
    <row r="26" spans="1:12">
      <c r="A26" s="4" t="s">
        <v>1335</v>
      </c>
      <c r="B26" s="7" t="n">
        <v>4691</v>
      </c>
      <c r="C26" s="7" t="n">
        <v>5556</v>
      </c>
      <c r="D26" s="7" t="n">
        <v>5663</v>
      </c>
      <c r="E26" s="7" t="n">
        <v>4606</v>
      </c>
      <c r="F26" s="7" t="n">
        <v>4756</v>
      </c>
      <c r="G26" s="7" t="n">
        <v>5082</v>
      </c>
      <c r="H26" s="7" t="n">
        <v>4073</v>
      </c>
      <c r="I26" s="7" t="n">
        <v>3690</v>
      </c>
    </row>
    <row r="27" spans="1:12">
      <c r="A27" s="4" t="s">
        <v>45</v>
      </c>
      <c r="K27" s="7" t="n">
        <v>449</v>
      </c>
      <c r="L27" s="7" t="n">
        <v>20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6</v>
      </c>
      <c r="B1" s="2" t="s">
        <v>742</v>
      </c>
      <c r="K1" s="2" t="s">
        <v>1</v>
      </c>
    </row>
    <row r="2" spans="1:13">
      <c r="B2" s="2" t="s">
        <v>2</v>
      </c>
      <c r="C2" s="2" t="s">
        <v>1281</v>
      </c>
      <c r="D2" s="2" t="s">
        <v>4</v>
      </c>
      <c r="E2" s="2" t="s">
        <v>1282</v>
      </c>
      <c r="F2" s="2" t="s">
        <v>30</v>
      </c>
      <c r="G2" s="2" t="s">
        <v>1283</v>
      </c>
      <c r="H2" s="2" t="s">
        <v>1284</v>
      </c>
      <c r="I2" s="2" t="s">
        <v>1285</v>
      </c>
      <c r="J2" s="2" t="s">
        <v>743</v>
      </c>
      <c r="K2" s="2" t="s">
        <v>2</v>
      </c>
      <c r="L2" s="2" t="s">
        <v>30</v>
      </c>
      <c r="M2" s="2" t="s">
        <v>31</v>
      </c>
    </row>
    <row r="3" spans="1:13">
      <c r="A3" s="3" t="s">
        <v>1337</v>
      </c>
    </row>
    <row r="4" spans="1:13">
      <c r="A4" s="4" t="s">
        <v>35</v>
      </c>
      <c r="B4" s="7" t="n">
        <v>43918</v>
      </c>
      <c r="C4" s="7" t="n">
        <v>42825</v>
      </c>
      <c r="D4" s="7" t="n">
        <v>42372</v>
      </c>
      <c r="E4" s="7" t="n">
        <v>37265</v>
      </c>
      <c r="F4" s="7" t="n">
        <v>39621</v>
      </c>
      <c r="G4" s="7" t="n">
        <v>38843</v>
      </c>
      <c r="H4" s="7" t="n">
        <v>38180</v>
      </c>
      <c r="I4" s="7" t="n">
        <v>35712</v>
      </c>
      <c r="K4" s="7" t="n">
        <v>166380</v>
      </c>
      <c r="L4" s="7" t="n">
        <v>152356</v>
      </c>
      <c r="M4" s="7" t="n">
        <v>155929</v>
      </c>
    </row>
    <row r="5" spans="1:13">
      <c r="A5" s="4" t="s">
        <v>1338</v>
      </c>
      <c r="K5" s="5" t="n">
        <v>12530</v>
      </c>
      <c r="L5" s="5" t="n">
        <v>10814</v>
      </c>
      <c r="M5" s="5" t="n">
        <v>6494</v>
      </c>
    </row>
    <row r="6" spans="1:13">
      <c r="A6" s="4" t="s">
        <v>1339</v>
      </c>
      <c r="K6" s="5" t="n">
        <v>-300</v>
      </c>
      <c r="L6" s="5" t="n">
        <v>-3199</v>
      </c>
      <c r="M6" s="5" t="n">
        <v>-2327</v>
      </c>
    </row>
    <row r="7" spans="1:13">
      <c r="A7" s="4" t="s">
        <v>43</v>
      </c>
      <c r="K7" s="5" t="n">
        <v>-2680</v>
      </c>
      <c r="L7" s="5" t="n">
        <v>-2059</v>
      </c>
      <c r="M7" s="5" t="n">
        <v>-1829</v>
      </c>
    </row>
    <row r="8" spans="1:13">
      <c r="A8" s="4" t="s">
        <v>45</v>
      </c>
      <c r="K8" s="5" t="n">
        <v>0</v>
      </c>
      <c r="L8" s="5" t="n">
        <v>449</v>
      </c>
      <c r="M8" s="5" t="n">
        <v>202</v>
      </c>
    </row>
    <row r="9" spans="1:13">
      <c r="A9" s="4" t="s">
        <v>47</v>
      </c>
      <c r="K9" s="5" t="n">
        <v>11684</v>
      </c>
      <c r="L9" s="5" t="n">
        <v>7718</v>
      </c>
      <c r="M9" s="5" t="n">
        <v>4246</v>
      </c>
    </row>
    <row r="10" spans="1:13">
      <c r="A10" s="4" t="s">
        <v>1340</v>
      </c>
      <c r="K10" s="5" t="n">
        <v>-2416</v>
      </c>
      <c r="L10" s="5" t="n">
        <v>1897</v>
      </c>
      <c r="M10" s="5" t="n">
        <v>-228</v>
      </c>
    </row>
    <row r="11" spans="1:13">
      <c r="A11" s="4" t="s">
        <v>50</v>
      </c>
      <c r="K11" s="5" t="n">
        <v>159</v>
      </c>
      <c r="L11" s="5" t="n">
        <v>72</v>
      </c>
      <c r="M11" s="5" t="n">
        <v>-69</v>
      </c>
    </row>
    <row r="12" spans="1:13">
      <c r="A12" s="4" t="s">
        <v>51</v>
      </c>
      <c r="B12" s="5" t="n">
        <v>1835</v>
      </c>
      <c r="C12" s="7" t="n">
        <v>2773</v>
      </c>
      <c r="D12" s="7" t="n">
        <v>2866</v>
      </c>
      <c r="E12" s="7" t="n">
        <v>1953</v>
      </c>
      <c r="F12" s="5" t="n">
        <v>6266</v>
      </c>
      <c r="G12" s="5" t="n">
        <v>1359</v>
      </c>
      <c r="H12" s="5" t="n">
        <v>1117</v>
      </c>
      <c r="I12" s="5" t="n">
        <v>945</v>
      </c>
      <c r="K12" s="5" t="n">
        <v>9427</v>
      </c>
      <c r="L12" s="5" t="n">
        <v>9687</v>
      </c>
      <c r="M12" s="5" t="n">
        <v>3949</v>
      </c>
    </row>
    <row r="13" spans="1:13">
      <c r="A13" s="4" t="s">
        <v>76</v>
      </c>
      <c r="B13" s="5" t="n">
        <v>8996</v>
      </c>
      <c r="F13" s="5" t="n">
        <v>9201</v>
      </c>
      <c r="K13" s="5" t="n">
        <v>8996</v>
      </c>
      <c r="L13" s="5" t="n">
        <v>9201</v>
      </c>
      <c r="M13" s="5" t="n">
        <v>8350</v>
      </c>
    </row>
    <row r="14" spans="1:13">
      <c r="A14" s="4" t="s">
        <v>82</v>
      </c>
      <c r="B14" s="5" t="n">
        <v>221690</v>
      </c>
      <c r="F14" s="5" t="n">
        <v>194338</v>
      </c>
      <c r="K14" s="5" t="n">
        <v>221690</v>
      </c>
      <c r="L14" s="5" t="n">
        <v>194338</v>
      </c>
      <c r="M14" s="5" t="n">
        <v>177311</v>
      </c>
    </row>
    <row r="15" spans="1:13">
      <c r="A15" s="4" t="s">
        <v>126</v>
      </c>
      <c r="K15" s="5" t="n">
        <v>9542</v>
      </c>
      <c r="L15" s="5" t="n">
        <v>7874</v>
      </c>
      <c r="M15" s="5" t="n">
        <v>7091</v>
      </c>
    </row>
    <row r="16" spans="1:13">
      <c r="A16" s="4" t="s">
        <v>1341</v>
      </c>
      <c r="K16" s="5" t="n">
        <v>10152</v>
      </c>
      <c r="L16" s="5" t="n">
        <v>7171</v>
      </c>
      <c r="M16" s="5" t="n">
        <v>6238</v>
      </c>
    </row>
    <row r="17" spans="1:13">
      <c r="A17" s="4" t="s">
        <v>1342</v>
      </c>
      <c r="K17" s="5" t="n">
        <v>256</v>
      </c>
      <c r="L17" s="5" t="n">
        <v>846</v>
      </c>
      <c r="M17" s="5" t="n">
        <v>880</v>
      </c>
    </row>
    <row r="18" spans="1:13">
      <c r="A18" s="4" t="s">
        <v>46</v>
      </c>
      <c r="K18" s="5" t="n">
        <v>2282</v>
      </c>
      <c r="L18" s="5" t="n">
        <v>2194</v>
      </c>
      <c r="M18" s="5" t="n">
        <v>2094</v>
      </c>
    </row>
    <row r="19" spans="1:13">
      <c r="A19" s="4" t="s">
        <v>40</v>
      </c>
      <c r="K19" s="5" t="n">
        <v>0</v>
      </c>
      <c r="L19" s="5" t="n">
        <v>0</v>
      </c>
      <c r="M19" s="5" t="n">
        <v>120</v>
      </c>
    </row>
    <row r="20" spans="1:13">
      <c r="A20" s="4" t="s">
        <v>1343</v>
      </c>
    </row>
    <row r="21" spans="1:13">
      <c r="A21" s="3" t="s">
        <v>1337</v>
      </c>
    </row>
    <row r="22" spans="1:13">
      <c r="A22" s="4" t="s">
        <v>1344</v>
      </c>
      <c r="J22" s="7" t="n">
        <v>874</v>
      </c>
    </row>
    <row r="23" spans="1:13">
      <c r="A23" s="4" t="s">
        <v>1334</v>
      </c>
    </row>
    <row r="24" spans="1:13">
      <c r="A24" s="3" t="s">
        <v>1337</v>
      </c>
    </row>
    <row r="25" spans="1:13">
      <c r="A25" s="4" t="s">
        <v>1345</v>
      </c>
      <c r="H25" s="5" t="n">
        <v>297</v>
      </c>
    </row>
    <row r="26" spans="1:13">
      <c r="A26" s="4" t="s">
        <v>1332</v>
      </c>
    </row>
    <row r="27" spans="1:13">
      <c r="A27" s="3" t="s">
        <v>1337</v>
      </c>
    </row>
    <row r="28" spans="1:13">
      <c r="A28" s="4" t="s">
        <v>1333</v>
      </c>
      <c r="H28" s="7" t="n">
        <v>604</v>
      </c>
    </row>
    <row r="29" spans="1:13">
      <c r="A29" s="4" t="s">
        <v>1329</v>
      </c>
    </row>
    <row r="30" spans="1:13">
      <c r="A30" s="3" t="s">
        <v>1337</v>
      </c>
    </row>
    <row r="31" spans="1:13">
      <c r="A31" s="4" t="s">
        <v>1330</v>
      </c>
      <c r="G31" s="7" t="n">
        <v>1500</v>
      </c>
    </row>
    <row r="32" spans="1:13">
      <c r="A32" s="4" t="s">
        <v>1327</v>
      </c>
    </row>
    <row r="33" spans="1:13">
      <c r="A33" s="3" t="s">
        <v>1337</v>
      </c>
    </row>
    <row r="34" spans="1:13">
      <c r="A34" s="4" t="s">
        <v>1328</v>
      </c>
      <c r="I34" s="5" t="n">
        <v>150</v>
      </c>
    </row>
    <row r="35" spans="1:13">
      <c r="A35" s="4" t="s">
        <v>58</v>
      </c>
    </row>
    <row r="36" spans="1:13">
      <c r="A36" s="3" t="s">
        <v>1337</v>
      </c>
    </row>
    <row r="37" spans="1:13">
      <c r="A37" s="4" t="s">
        <v>1346</v>
      </c>
      <c r="K37" s="5" t="n">
        <v>185</v>
      </c>
      <c r="L37" s="5" t="n">
        <v>169</v>
      </c>
      <c r="M37" s="5" t="n">
        <v>211</v>
      </c>
    </row>
    <row r="38" spans="1:13">
      <c r="A38" s="4" t="s">
        <v>43</v>
      </c>
      <c r="K38" s="5" t="n">
        <v>-572</v>
      </c>
      <c r="L38" s="5" t="n">
        <v>-443</v>
      </c>
      <c r="M38" s="5" t="n">
        <v>-403</v>
      </c>
    </row>
    <row r="39" spans="1:13">
      <c r="A39" s="4" t="s">
        <v>45</v>
      </c>
      <c r="L39" s="5" t="n">
        <v>449</v>
      </c>
      <c r="M39" s="5" t="n">
        <v>202</v>
      </c>
    </row>
    <row r="40" spans="1:13">
      <c r="A40" s="4" t="s">
        <v>1347</v>
      </c>
    </row>
    <row r="41" spans="1:13">
      <c r="A41" s="3" t="s">
        <v>1337</v>
      </c>
    </row>
    <row r="42" spans="1:13">
      <c r="A42" s="4" t="s">
        <v>1333</v>
      </c>
      <c r="M42" s="5" t="n">
        <v>419</v>
      </c>
    </row>
    <row r="43" spans="1:13">
      <c r="A43" s="4" t="s">
        <v>1348</v>
      </c>
    </row>
    <row r="44" spans="1:13">
      <c r="A44" s="3" t="s">
        <v>1337</v>
      </c>
    </row>
    <row r="45" spans="1:13">
      <c r="A45" s="4" t="s">
        <v>76</v>
      </c>
      <c r="B45" s="5" t="n">
        <v>0</v>
      </c>
      <c r="F45" s="5" t="n">
        <v>0</v>
      </c>
      <c r="K45" s="5" t="n">
        <v>0</v>
      </c>
      <c r="L45" s="5" t="n">
        <v>0</v>
      </c>
      <c r="M45" s="5" t="n">
        <v>0</v>
      </c>
    </row>
    <row r="46" spans="1:13">
      <c r="A46" s="4" t="s">
        <v>82</v>
      </c>
      <c r="B46" s="5" t="n">
        <v>-36752</v>
      </c>
      <c r="F46" s="5" t="n">
        <v>-24083</v>
      </c>
      <c r="K46" s="5" t="n">
        <v>-36752</v>
      </c>
      <c r="L46" s="5" t="n">
        <v>-24083</v>
      </c>
      <c r="M46" s="5" t="n">
        <v>-29041</v>
      </c>
    </row>
    <row r="47" spans="1:13">
      <c r="A47" s="4" t="s">
        <v>126</v>
      </c>
      <c r="K47" s="5" t="n">
        <v>-2</v>
      </c>
      <c r="L47" s="5" t="n">
        <v>-5</v>
      </c>
      <c r="M47" s="5" t="n">
        <v>0</v>
      </c>
    </row>
    <row r="48" spans="1:13">
      <c r="A48" s="4" t="s">
        <v>1341</v>
      </c>
      <c r="K48" s="5" t="n">
        <v>-5</v>
      </c>
      <c r="L48" s="5" t="n">
        <v>-3</v>
      </c>
      <c r="M48" s="5" t="n">
        <v>-4</v>
      </c>
    </row>
    <row r="49" spans="1:13">
      <c r="A49" s="4" t="s">
        <v>1342</v>
      </c>
      <c r="K49" s="5" t="n">
        <v>0</v>
      </c>
      <c r="L49" s="5" t="n">
        <v>0</v>
      </c>
      <c r="M49" s="5" t="n">
        <v>0</v>
      </c>
    </row>
    <row r="50" spans="1:13">
      <c r="A50" s="4" t="s">
        <v>46</v>
      </c>
      <c r="K50" s="5" t="n">
        <v>0</v>
      </c>
      <c r="L50" s="5" t="n">
        <v>0</v>
      </c>
      <c r="M50" s="5" t="n">
        <v>0</v>
      </c>
    </row>
    <row r="51" spans="1:13">
      <c r="A51" s="4" t="s">
        <v>1349</v>
      </c>
    </row>
    <row r="52" spans="1:13">
      <c r="A52" s="3" t="s">
        <v>1337</v>
      </c>
    </row>
    <row r="53" spans="1:13">
      <c r="A53" s="4" t="s">
        <v>35</v>
      </c>
      <c r="K53" s="5" t="n">
        <v>156849</v>
      </c>
      <c r="L53" s="5" t="n">
        <v>145922</v>
      </c>
      <c r="M53" s="5" t="n">
        <v>151092</v>
      </c>
    </row>
    <row r="54" spans="1:13">
      <c r="A54" s="4" t="s">
        <v>1338</v>
      </c>
      <c r="K54" s="5" t="n">
        <v>11631</v>
      </c>
      <c r="L54" s="5" t="n">
        <v>9987</v>
      </c>
      <c r="M54" s="5" t="n">
        <v>5696</v>
      </c>
    </row>
    <row r="55" spans="1:13">
      <c r="A55" s="4" t="s">
        <v>1339</v>
      </c>
      <c r="K55" s="5" t="n">
        <v>-300</v>
      </c>
      <c r="L55" s="5" t="n">
        <v>-3199</v>
      </c>
      <c r="M55" s="5" t="n">
        <v>-2339</v>
      </c>
    </row>
    <row r="56" spans="1:13">
      <c r="A56" s="4" t="s">
        <v>76</v>
      </c>
      <c r="B56" s="5" t="n">
        <v>8052</v>
      </c>
      <c r="F56" s="5" t="n">
        <v>8215</v>
      </c>
      <c r="K56" s="5" t="n">
        <v>8052</v>
      </c>
      <c r="L56" s="5" t="n">
        <v>8215</v>
      </c>
      <c r="M56" s="5" t="n">
        <v>8350</v>
      </c>
    </row>
    <row r="57" spans="1:13">
      <c r="A57" s="4" t="s">
        <v>82</v>
      </c>
      <c r="B57" s="5" t="n">
        <v>135055</v>
      </c>
      <c r="F57" s="5" t="n">
        <v>129421</v>
      </c>
      <c r="K57" s="5" t="n">
        <v>135055</v>
      </c>
      <c r="L57" s="5" t="n">
        <v>129421</v>
      </c>
      <c r="M57" s="5" t="n">
        <v>131484</v>
      </c>
    </row>
    <row r="58" spans="1:13">
      <c r="A58" s="4" t="s">
        <v>126</v>
      </c>
      <c r="K58" s="5" t="n">
        <v>9435</v>
      </c>
      <c r="L58" s="5" t="n">
        <v>7784</v>
      </c>
      <c r="M58" s="5" t="n">
        <v>7039</v>
      </c>
    </row>
    <row r="59" spans="1:13">
      <c r="A59" s="4" t="s">
        <v>1341</v>
      </c>
      <c r="K59" s="5" t="n">
        <v>5440</v>
      </c>
      <c r="L59" s="5" t="n">
        <v>4874</v>
      </c>
      <c r="M59" s="5" t="n">
        <v>5320</v>
      </c>
    </row>
    <row r="60" spans="1:13">
      <c r="A60" s="4" t="s">
        <v>1342</v>
      </c>
      <c r="K60" s="5" t="n">
        <v>256</v>
      </c>
      <c r="L60" s="5" t="n">
        <v>846</v>
      </c>
      <c r="M60" s="5" t="n">
        <v>880</v>
      </c>
    </row>
    <row r="61" spans="1:13">
      <c r="A61" s="4" t="s">
        <v>46</v>
      </c>
      <c r="K61" s="5" t="n">
        <v>2131</v>
      </c>
      <c r="L61" s="5" t="n">
        <v>2078</v>
      </c>
      <c r="M61" s="5" t="n">
        <v>2094</v>
      </c>
    </row>
    <row r="62" spans="1:13">
      <c r="A62" s="4" t="s">
        <v>1350</v>
      </c>
      <c r="L62" s="5" t="n">
        <v>41</v>
      </c>
      <c r="M62" s="5" t="n">
        <v>111</v>
      </c>
    </row>
    <row r="63" spans="1:13">
      <c r="A63" s="4" t="s">
        <v>1351</v>
      </c>
    </row>
    <row r="64" spans="1:13">
      <c r="A64" s="3" t="s">
        <v>1337</v>
      </c>
    </row>
    <row r="65" spans="1:13">
      <c r="A65" s="4" t="s">
        <v>35</v>
      </c>
      <c r="K65" s="5" t="n">
        <v>119022</v>
      </c>
      <c r="L65" s="5" t="n">
        <v>106622</v>
      </c>
      <c r="M65" s="5" t="n">
        <v>101199</v>
      </c>
    </row>
    <row r="66" spans="1:13">
      <c r="A66" s="4" t="s">
        <v>1338</v>
      </c>
      <c r="K66" s="5" t="n">
        <v>12047</v>
      </c>
      <c r="L66" s="5" t="n">
        <v>11026</v>
      </c>
      <c r="M66" s="5" t="n">
        <v>6603</v>
      </c>
    </row>
    <row r="67" spans="1:13">
      <c r="A67" s="4" t="s">
        <v>1339</v>
      </c>
      <c r="K67" s="5" t="n">
        <v>0</v>
      </c>
      <c r="L67" s="5" t="n">
        <v>47</v>
      </c>
      <c r="M67" s="5" t="n">
        <v>-975</v>
      </c>
    </row>
    <row r="68" spans="1:13">
      <c r="A68" s="4" t="s">
        <v>76</v>
      </c>
      <c r="B68" s="5" t="n">
        <v>74</v>
      </c>
      <c r="F68" s="5" t="n">
        <v>94</v>
      </c>
      <c r="K68" s="5" t="n">
        <v>74</v>
      </c>
      <c r="L68" s="5" t="n">
        <v>94</v>
      </c>
      <c r="M68" s="5" t="n">
        <v>88</v>
      </c>
    </row>
    <row r="69" spans="1:13">
      <c r="A69" s="4" t="s">
        <v>82</v>
      </c>
      <c r="B69" s="5" t="n">
        <v>103738</v>
      </c>
      <c r="F69" s="5" t="n">
        <v>92480</v>
      </c>
      <c r="K69" s="5" t="n">
        <v>103738</v>
      </c>
      <c r="L69" s="5" t="n">
        <v>92480</v>
      </c>
      <c r="M69" s="5" t="n">
        <v>92781</v>
      </c>
    </row>
    <row r="70" spans="1:13">
      <c r="A70" s="4" t="s">
        <v>126</v>
      </c>
      <c r="K70" s="5" t="n">
        <v>7333</v>
      </c>
      <c r="L70" s="5" t="n">
        <v>5688</v>
      </c>
      <c r="M70" s="5" t="n">
        <v>4985</v>
      </c>
    </row>
    <row r="71" spans="1:13">
      <c r="A71" s="4" t="s">
        <v>1341</v>
      </c>
      <c r="K71" s="5" t="n">
        <v>4281</v>
      </c>
      <c r="L71" s="5" t="n">
        <v>3745</v>
      </c>
      <c r="M71" s="5" t="n">
        <v>4122</v>
      </c>
    </row>
    <row r="72" spans="1:13">
      <c r="A72" s="4" t="s">
        <v>1342</v>
      </c>
      <c r="K72" s="5" t="n">
        <v>66</v>
      </c>
      <c r="L72" s="5" t="n">
        <v>370</v>
      </c>
      <c r="M72" s="5" t="n">
        <v>254</v>
      </c>
    </row>
    <row r="73" spans="1:13">
      <c r="A73" s="4" t="s">
        <v>46</v>
      </c>
      <c r="K73" s="5" t="n">
        <v>160</v>
      </c>
      <c r="L73" s="5" t="n">
        <v>20</v>
      </c>
      <c r="M73" s="5" t="n">
        <v>19</v>
      </c>
    </row>
    <row r="74" spans="1:13">
      <c r="A74" s="4" t="s">
        <v>1352</v>
      </c>
    </row>
    <row r="75" spans="1:13">
      <c r="A75" s="3" t="s">
        <v>1337</v>
      </c>
    </row>
    <row r="76" spans="1:13">
      <c r="A76" s="4" t="s">
        <v>1344</v>
      </c>
      <c r="M76" s="5" t="n">
        <v>874</v>
      </c>
    </row>
    <row r="77" spans="1:13">
      <c r="A77" s="4" t="s">
        <v>1353</v>
      </c>
    </row>
    <row r="78" spans="1:13">
      <c r="A78" s="3" t="s">
        <v>1337</v>
      </c>
    </row>
    <row r="79" spans="1:13">
      <c r="A79" s="4" t="s">
        <v>35</v>
      </c>
      <c r="K79" s="5" t="n">
        <v>18707</v>
      </c>
      <c r="L79" s="5" t="n">
        <v>18704</v>
      </c>
      <c r="M79" s="5" t="n">
        <v>22235</v>
      </c>
    </row>
    <row r="80" spans="1:13">
      <c r="A80" s="4" t="s">
        <v>1338</v>
      </c>
      <c r="K80" s="5" t="n">
        <v>-257</v>
      </c>
      <c r="L80" s="5" t="n">
        <v>-813</v>
      </c>
      <c r="M80" s="5" t="n">
        <v>-1369</v>
      </c>
    </row>
    <row r="81" spans="1:13">
      <c r="A81" s="4" t="s">
        <v>1339</v>
      </c>
      <c r="K81" s="5" t="n">
        <v>0</v>
      </c>
      <c r="L81" s="5" t="n">
        <v>-358</v>
      </c>
      <c r="M81" s="5" t="n">
        <v>-245</v>
      </c>
    </row>
    <row r="82" spans="1:13">
      <c r="A82" s="4" t="s">
        <v>76</v>
      </c>
      <c r="B82" s="5" t="n">
        <v>0</v>
      </c>
      <c r="F82" s="5" t="n">
        <v>6</v>
      </c>
      <c r="K82" s="5" t="n">
        <v>0</v>
      </c>
      <c r="L82" s="5" t="n">
        <v>6</v>
      </c>
      <c r="M82" s="5" t="n">
        <v>6</v>
      </c>
    </row>
    <row r="83" spans="1:13">
      <c r="A83" s="4" t="s">
        <v>82</v>
      </c>
      <c r="B83" s="5" t="n">
        <v>13262</v>
      </c>
      <c r="F83" s="5" t="n">
        <v>13343</v>
      </c>
      <c r="K83" s="5" t="n">
        <v>13262</v>
      </c>
      <c r="L83" s="5" t="n">
        <v>13343</v>
      </c>
      <c r="M83" s="5" t="n">
        <v>10460</v>
      </c>
    </row>
    <row r="84" spans="1:13">
      <c r="A84" s="4" t="s">
        <v>126</v>
      </c>
      <c r="K84" s="5" t="n">
        <v>1151</v>
      </c>
      <c r="L84" s="5" t="n">
        <v>1070</v>
      </c>
      <c r="M84" s="5" t="n">
        <v>887</v>
      </c>
    </row>
    <row r="85" spans="1:13">
      <c r="A85" s="4" t="s">
        <v>1341</v>
      </c>
      <c r="K85" s="5" t="n">
        <v>446</v>
      </c>
      <c r="L85" s="5" t="n">
        <v>412</v>
      </c>
      <c r="M85" s="5" t="n">
        <v>325</v>
      </c>
    </row>
    <row r="86" spans="1:13">
      <c r="A86" s="4" t="s">
        <v>1342</v>
      </c>
      <c r="K86" s="5" t="n">
        <v>122</v>
      </c>
      <c r="L86" s="5" t="n">
        <v>117</v>
      </c>
      <c r="M86" s="5" t="n">
        <v>302</v>
      </c>
    </row>
    <row r="87" spans="1:13">
      <c r="A87" s="4" t="s">
        <v>46</v>
      </c>
      <c r="K87" s="5" t="n">
        <v>0</v>
      </c>
      <c r="L87" s="5" t="n">
        <v>2</v>
      </c>
      <c r="M87" s="5" t="n">
        <v>-45</v>
      </c>
    </row>
    <row r="88" spans="1:13">
      <c r="A88" s="4" t="s">
        <v>1354</v>
      </c>
    </row>
    <row r="89" spans="1:13">
      <c r="A89" s="3" t="s">
        <v>1337</v>
      </c>
    </row>
    <row r="90" spans="1:13">
      <c r="A90" s="4" t="s">
        <v>1355</v>
      </c>
      <c r="M90" s="5" t="n">
        <v>245</v>
      </c>
    </row>
    <row r="91" spans="1:13">
      <c r="A91" s="4" t="s">
        <v>1356</v>
      </c>
    </row>
    <row r="92" spans="1:13">
      <c r="A92" s="3" t="s">
        <v>1337</v>
      </c>
    </row>
    <row r="93" spans="1:13">
      <c r="A93" s="4" t="s">
        <v>35</v>
      </c>
      <c r="K93" s="5" t="n">
        <v>11749</v>
      </c>
      <c r="L93" s="5" t="n">
        <v>12626</v>
      </c>
      <c r="M93" s="5" t="n">
        <v>14392</v>
      </c>
    </row>
    <row r="94" spans="1:13">
      <c r="A94" s="4" t="s">
        <v>1338</v>
      </c>
      <c r="K94" s="5" t="n">
        <v>1135</v>
      </c>
      <c r="L94" s="5" t="n">
        <v>1397</v>
      </c>
      <c r="M94" s="5" t="n">
        <v>1222</v>
      </c>
    </row>
    <row r="95" spans="1:13">
      <c r="A95" s="4" t="s">
        <v>1339</v>
      </c>
      <c r="K95" s="5" t="n">
        <v>0</v>
      </c>
      <c r="L95" s="5" t="n">
        <v>-383</v>
      </c>
      <c r="M95" s="5" t="n">
        <v>-180</v>
      </c>
    </row>
    <row r="96" spans="1:13">
      <c r="A96" s="4" t="s">
        <v>76</v>
      </c>
      <c r="B96" s="5" t="n">
        <v>7976</v>
      </c>
      <c r="F96" s="5" t="n">
        <v>8113</v>
      </c>
      <c r="K96" s="5" t="n">
        <v>7976</v>
      </c>
      <c r="L96" s="5" t="n">
        <v>8113</v>
      </c>
      <c r="M96" s="5" t="n">
        <v>8254</v>
      </c>
    </row>
    <row r="97" spans="1:13">
      <c r="A97" s="4" t="s">
        <v>82</v>
      </c>
      <c r="B97" s="5" t="n">
        <v>20205</v>
      </c>
      <c r="F97" s="5" t="n">
        <v>20540</v>
      </c>
      <c r="K97" s="5" t="n">
        <v>20205</v>
      </c>
      <c r="L97" s="5" t="n">
        <v>20540</v>
      </c>
      <c r="M97" s="5" t="n">
        <v>22910</v>
      </c>
    </row>
    <row r="98" spans="1:13">
      <c r="A98" s="4" t="s">
        <v>126</v>
      </c>
      <c r="K98" s="5" t="n">
        <v>583</v>
      </c>
      <c r="L98" s="5" t="n">
        <v>480</v>
      </c>
      <c r="M98" s="5" t="n">
        <v>681</v>
      </c>
    </row>
    <row r="99" spans="1:13">
      <c r="A99" s="4" t="s">
        <v>1341</v>
      </c>
      <c r="K99" s="5" t="n">
        <v>439</v>
      </c>
      <c r="L99" s="5" t="n">
        <v>436</v>
      </c>
      <c r="M99" s="5" t="n">
        <v>419</v>
      </c>
    </row>
    <row r="100" spans="1:13">
      <c r="A100" s="4" t="s">
        <v>1342</v>
      </c>
      <c r="K100" s="5" t="n">
        <v>68</v>
      </c>
      <c r="L100" s="5" t="n">
        <v>324</v>
      </c>
      <c r="M100" s="5" t="n">
        <v>321</v>
      </c>
    </row>
    <row r="101" spans="1:13">
      <c r="A101" s="4" t="s">
        <v>46</v>
      </c>
      <c r="K101" s="5" t="n">
        <v>1970</v>
      </c>
      <c r="L101" s="5" t="n">
        <v>2056</v>
      </c>
      <c r="M101" s="5" t="n">
        <v>2120</v>
      </c>
    </row>
    <row r="102" spans="1:13">
      <c r="A102" s="4" t="s">
        <v>1357</v>
      </c>
    </row>
    <row r="103" spans="1:13">
      <c r="A103" s="3" t="s">
        <v>1337</v>
      </c>
    </row>
    <row r="104" spans="1:13">
      <c r="A104" s="4" t="s">
        <v>1345</v>
      </c>
      <c r="L104" s="5" t="n">
        <v>297</v>
      </c>
      <c r="M104" s="5" t="n">
        <v>158</v>
      </c>
    </row>
    <row r="105" spans="1:13">
      <c r="A105" s="4" t="s">
        <v>1358</v>
      </c>
    </row>
    <row r="106" spans="1:13">
      <c r="A106" s="3" t="s">
        <v>1337</v>
      </c>
    </row>
    <row r="107" spans="1:13">
      <c r="A107" s="4" t="s">
        <v>35</v>
      </c>
      <c r="K107" s="5" t="n">
        <v>7223</v>
      </c>
      <c r="L107" s="5" t="n">
        <v>7820</v>
      </c>
      <c r="M107" s="5" t="n">
        <v>13115</v>
      </c>
    </row>
    <row r="108" spans="1:13">
      <c r="A108" s="4" t="s">
        <v>1338</v>
      </c>
      <c r="K108" s="5" t="n">
        <v>-374</v>
      </c>
      <c r="L108" s="5" t="n">
        <v>-622</v>
      </c>
      <c r="M108" s="5" t="n">
        <v>-180</v>
      </c>
    </row>
    <row r="109" spans="1:13">
      <c r="A109" s="4" t="s">
        <v>1339</v>
      </c>
      <c r="K109" s="5" t="n">
        <v>0</v>
      </c>
      <c r="L109" s="5" t="n">
        <v>-720</v>
      </c>
      <c r="M109" s="5" t="n">
        <v>-539</v>
      </c>
    </row>
    <row r="110" spans="1:13">
      <c r="A110" s="4" t="s">
        <v>76</v>
      </c>
      <c r="B110" s="5" t="n">
        <v>2</v>
      </c>
      <c r="F110" s="5" t="n">
        <v>2</v>
      </c>
      <c r="K110" s="5" t="n">
        <v>2</v>
      </c>
      <c r="L110" s="5" t="n">
        <v>2</v>
      </c>
      <c r="M110" s="5" t="n">
        <v>2</v>
      </c>
    </row>
    <row r="111" spans="1:13">
      <c r="A111" s="4" t="s">
        <v>82</v>
      </c>
      <c r="B111" s="5" t="n">
        <v>7439</v>
      </c>
      <c r="F111" s="5" t="n">
        <v>6990</v>
      </c>
      <c r="K111" s="5" t="n">
        <v>7439</v>
      </c>
      <c r="L111" s="5" t="n">
        <v>6990</v>
      </c>
      <c r="M111" s="5" t="n">
        <v>10066</v>
      </c>
    </row>
    <row r="112" spans="1:13">
      <c r="A112" s="4" t="s">
        <v>126</v>
      </c>
      <c r="K112" s="5" t="n">
        <v>358</v>
      </c>
      <c r="L112" s="5" t="n">
        <v>485</v>
      </c>
      <c r="M112" s="5" t="n">
        <v>359</v>
      </c>
    </row>
    <row r="113" spans="1:13">
      <c r="A113" s="4" t="s">
        <v>1341</v>
      </c>
      <c r="K113" s="5" t="n">
        <v>261</v>
      </c>
      <c r="L113" s="5" t="n">
        <v>268</v>
      </c>
      <c r="M113" s="5" t="n">
        <v>383</v>
      </c>
    </row>
    <row r="114" spans="1:13">
      <c r="A114" s="4" t="s">
        <v>1342</v>
      </c>
      <c r="K114" s="5" t="n">
        <v>0</v>
      </c>
      <c r="L114" s="5" t="n">
        <v>35</v>
      </c>
      <c r="M114" s="5" t="n">
        <v>3</v>
      </c>
    </row>
    <row r="115" spans="1:13">
      <c r="A115" s="4" t="s">
        <v>46</v>
      </c>
      <c r="K115" s="5" t="n">
        <v>0</v>
      </c>
      <c r="L115" s="5" t="n">
        <v>0</v>
      </c>
      <c r="M115" s="5" t="n">
        <v>0</v>
      </c>
    </row>
    <row r="116" spans="1:13">
      <c r="A116" s="4" t="s">
        <v>40</v>
      </c>
      <c r="M116" s="5" t="n">
        <v>120</v>
      </c>
    </row>
    <row r="117" spans="1:13">
      <c r="A117" s="4" t="s">
        <v>1359</v>
      </c>
    </row>
    <row r="118" spans="1:13">
      <c r="A118" s="3" t="s">
        <v>1337</v>
      </c>
    </row>
    <row r="119" spans="1:13">
      <c r="A119" s="4" t="s">
        <v>1333</v>
      </c>
      <c r="L119" s="5" t="n">
        <v>720</v>
      </c>
    </row>
    <row r="120" spans="1:13">
      <c r="A120" s="4" t="s">
        <v>1360</v>
      </c>
    </row>
    <row r="121" spans="1:13">
      <c r="A121" s="3" t="s">
        <v>1337</v>
      </c>
    </row>
    <row r="122" spans="1:13">
      <c r="A122" s="4" t="s">
        <v>35</v>
      </c>
      <c r="K122" s="5" t="n">
        <v>148</v>
      </c>
      <c r="L122" s="5" t="n">
        <v>150</v>
      </c>
      <c r="M122" s="5" t="n">
        <v>151</v>
      </c>
    </row>
    <row r="123" spans="1:13">
      <c r="A123" s="4" t="s">
        <v>1338</v>
      </c>
      <c r="K123" s="5" t="n">
        <v>-920</v>
      </c>
      <c r="L123" s="5" t="n">
        <v>-1001</v>
      </c>
      <c r="M123" s="5" t="n">
        <v>-580</v>
      </c>
    </row>
    <row r="124" spans="1:13">
      <c r="A124" s="4" t="s">
        <v>1339</v>
      </c>
      <c r="K124" s="5" t="n">
        <v>-300</v>
      </c>
      <c r="L124" s="5" t="n">
        <v>-1785</v>
      </c>
      <c r="M124" s="5" t="n">
        <v>-400</v>
      </c>
    </row>
    <row r="125" spans="1:13">
      <c r="A125" s="4" t="s">
        <v>76</v>
      </c>
      <c r="B125" s="5" t="n">
        <v>0</v>
      </c>
      <c r="F125" s="5" t="n">
        <v>0</v>
      </c>
      <c r="K125" s="5" t="n">
        <v>0</v>
      </c>
      <c r="L125" s="5" t="n">
        <v>0</v>
      </c>
      <c r="M125" s="5" t="n">
        <v>0</v>
      </c>
    </row>
    <row r="126" spans="1:13">
      <c r="A126" s="4" t="s">
        <v>82</v>
      </c>
      <c r="B126" s="5" t="n">
        <v>27163</v>
      </c>
      <c r="F126" s="5" t="n">
        <v>20151</v>
      </c>
      <c r="K126" s="5" t="n">
        <v>27163</v>
      </c>
      <c r="L126" s="5" t="n">
        <v>20151</v>
      </c>
      <c r="M126" s="5" t="n">
        <v>24308</v>
      </c>
    </row>
    <row r="127" spans="1:13">
      <c r="A127" s="4" t="s">
        <v>126</v>
      </c>
      <c r="K127" s="5" t="n">
        <v>12</v>
      </c>
      <c r="L127" s="5" t="n">
        <v>66</v>
      </c>
      <c r="M127" s="5" t="n">
        <v>127</v>
      </c>
    </row>
    <row r="128" spans="1:13">
      <c r="A128" s="4" t="s">
        <v>1341</v>
      </c>
      <c r="K128" s="5" t="n">
        <v>18</v>
      </c>
      <c r="L128" s="5" t="n">
        <v>16</v>
      </c>
      <c r="M128" s="5" t="n">
        <v>75</v>
      </c>
    </row>
    <row r="129" spans="1:13">
      <c r="A129" s="4" t="s">
        <v>1342</v>
      </c>
      <c r="K129" s="5" t="n">
        <v>0</v>
      </c>
      <c r="L129" s="5" t="n">
        <v>0</v>
      </c>
      <c r="M129" s="5" t="n">
        <v>0</v>
      </c>
    </row>
    <row r="130" spans="1:13">
      <c r="A130" s="4" t="s">
        <v>46</v>
      </c>
      <c r="K130" s="5" t="n">
        <v>1</v>
      </c>
      <c r="L130" s="5" t="n">
        <v>0</v>
      </c>
      <c r="M130" s="5" t="n">
        <v>0</v>
      </c>
    </row>
    <row r="131" spans="1:13">
      <c r="A131" s="4" t="s">
        <v>1361</v>
      </c>
    </row>
    <row r="132" spans="1:13">
      <c r="A132" s="3" t="s">
        <v>1337</v>
      </c>
    </row>
    <row r="133" spans="1:13">
      <c r="A133" s="4" t="s">
        <v>1362</v>
      </c>
      <c r="K133" s="5" t="n">
        <v>300</v>
      </c>
    </row>
    <row r="134" spans="1:13">
      <c r="A134" s="4" t="s">
        <v>1330</v>
      </c>
      <c r="L134" s="5" t="n">
        <v>1600</v>
      </c>
    </row>
    <row r="135" spans="1:13">
      <c r="A135" s="4" t="s">
        <v>1363</v>
      </c>
    </row>
    <row r="136" spans="1:13">
      <c r="A136" s="3" t="s">
        <v>1337</v>
      </c>
    </row>
    <row r="137" spans="1:13">
      <c r="A137" s="4" t="s">
        <v>1328</v>
      </c>
      <c r="L137" s="5" t="n">
        <v>195</v>
      </c>
      <c r="M137" s="5" t="n">
        <v>400</v>
      </c>
    </row>
    <row r="138" spans="1:13">
      <c r="A138" s="4" t="s">
        <v>1364</v>
      </c>
    </row>
    <row r="139" spans="1:13">
      <c r="A139" s="3" t="s">
        <v>1337</v>
      </c>
    </row>
    <row r="140" spans="1:13">
      <c r="A140" s="4" t="s">
        <v>35</v>
      </c>
      <c r="K140" s="5" t="n">
        <v>9558</v>
      </c>
      <c r="L140" s="5" t="n">
        <v>6454</v>
      </c>
      <c r="M140" s="5" t="n">
        <v>4854</v>
      </c>
    </row>
    <row r="141" spans="1:13">
      <c r="A141" s="4" t="s">
        <v>1338</v>
      </c>
      <c r="K141" s="5" t="n">
        <v>913</v>
      </c>
      <c r="L141" s="5" t="n">
        <v>837</v>
      </c>
      <c r="M141" s="5" t="n">
        <v>803</v>
      </c>
    </row>
    <row r="142" spans="1:13">
      <c r="A142" s="4" t="s">
        <v>1339</v>
      </c>
      <c r="K142" s="5" t="n">
        <v>0</v>
      </c>
      <c r="L142" s="5" t="n">
        <v>0</v>
      </c>
      <c r="M142" s="5" t="n">
        <v>12</v>
      </c>
    </row>
    <row r="143" spans="1:13">
      <c r="A143" s="4" t="s">
        <v>76</v>
      </c>
      <c r="B143" s="5" t="n">
        <v>944</v>
      </c>
      <c r="F143" s="5" t="n">
        <v>986</v>
      </c>
      <c r="K143" s="5" t="n">
        <v>944</v>
      </c>
      <c r="L143" s="5" t="n">
        <v>986</v>
      </c>
      <c r="M143" s="5" t="n">
        <v>0</v>
      </c>
    </row>
    <row r="144" spans="1:13">
      <c r="A144" s="4" t="s">
        <v>82</v>
      </c>
      <c r="B144" s="5" t="n">
        <v>87947</v>
      </c>
      <c r="F144" s="5" t="n">
        <v>66081</v>
      </c>
      <c r="K144" s="5" t="n">
        <v>87947</v>
      </c>
      <c r="L144" s="5" t="n">
        <v>66081</v>
      </c>
      <c r="M144" s="5" t="n">
        <v>47745</v>
      </c>
    </row>
    <row r="145" spans="1:13">
      <c r="A145" s="4" t="s">
        <v>126</v>
      </c>
      <c r="K145" s="5" t="n">
        <v>107</v>
      </c>
      <c r="L145" s="5" t="n">
        <v>90</v>
      </c>
      <c r="M145" s="5" t="n">
        <v>52</v>
      </c>
    </row>
    <row r="146" spans="1:13">
      <c r="A146" s="4" t="s">
        <v>1341</v>
      </c>
      <c r="K146" s="5" t="n">
        <v>4712</v>
      </c>
      <c r="L146" s="5" t="n">
        <v>2297</v>
      </c>
      <c r="M146" s="5" t="n">
        <v>918</v>
      </c>
    </row>
    <row r="147" spans="1:13">
      <c r="A147" s="4" t="s">
        <v>1342</v>
      </c>
      <c r="K147" s="5" t="n">
        <v>0</v>
      </c>
      <c r="L147" s="5" t="n">
        <v>0</v>
      </c>
      <c r="M147" s="5" t="n">
        <v>0</v>
      </c>
    </row>
    <row r="148" spans="1:13">
      <c r="A148" s="4" t="s">
        <v>46</v>
      </c>
      <c r="K148" s="5" t="n">
        <v>151</v>
      </c>
      <c r="L148" s="5" t="n">
        <v>116</v>
      </c>
      <c r="M148" s="5" t="n">
        <v>0</v>
      </c>
    </row>
    <row r="149" spans="1:13">
      <c r="A149" s="4" t="s">
        <v>1365</v>
      </c>
    </row>
    <row r="150" spans="1:13">
      <c r="A150" s="3" t="s">
        <v>1337</v>
      </c>
    </row>
    <row r="151" spans="1:13">
      <c r="A151" s="4" t="s">
        <v>35</v>
      </c>
      <c r="K151" s="5" t="n">
        <v>-27</v>
      </c>
      <c r="L151" s="5" t="n">
        <v>-20</v>
      </c>
      <c r="M151" s="5" t="n">
        <v>-17</v>
      </c>
    </row>
    <row r="152" spans="1:13">
      <c r="A152" s="4" t="s">
        <v>1338</v>
      </c>
      <c r="K152" s="5" t="n">
        <v>-14</v>
      </c>
      <c r="L152" s="5" t="n">
        <v>-10</v>
      </c>
      <c r="M152" s="5" t="n">
        <v>-5</v>
      </c>
    </row>
    <row r="153" spans="1:13">
      <c r="A153" s="4" t="s">
        <v>1339</v>
      </c>
      <c r="K153" s="5" t="n">
        <v>0</v>
      </c>
      <c r="L153" s="5" t="n">
        <v>0</v>
      </c>
      <c r="M153" s="5" t="n">
        <v>0</v>
      </c>
    </row>
    <row r="154" spans="1:13">
      <c r="A154" s="4" t="s">
        <v>76</v>
      </c>
      <c r="B154" s="5" t="n">
        <v>0</v>
      </c>
      <c r="F154" s="5" t="n">
        <v>0</v>
      </c>
      <c r="K154" s="5" t="n">
        <v>0</v>
      </c>
      <c r="L154" s="5" t="n">
        <v>0</v>
      </c>
      <c r="M154" s="5" t="n">
        <v>0</v>
      </c>
    </row>
    <row r="155" spans="1:13">
      <c r="A155" s="4" t="s">
        <v>82</v>
      </c>
      <c r="B155" s="7" t="n">
        <v>-1312</v>
      </c>
      <c r="F155" s="7" t="n">
        <v>-1164</v>
      </c>
      <c r="K155" s="5" t="n">
        <v>-1312</v>
      </c>
      <c r="L155" s="5" t="n">
        <v>-1164</v>
      </c>
      <c r="M155" s="5" t="n">
        <v>-1918</v>
      </c>
    </row>
    <row r="156" spans="1:13">
      <c r="A156" s="4" t="s">
        <v>126</v>
      </c>
      <c r="K156" s="5" t="n">
        <v>0</v>
      </c>
      <c r="L156" s="5" t="n">
        <v>0</v>
      </c>
      <c r="M156" s="5" t="n">
        <v>0</v>
      </c>
    </row>
    <row r="157" spans="1:13">
      <c r="A157" s="4" t="s">
        <v>1341</v>
      </c>
      <c r="K157" s="5" t="n">
        <v>0</v>
      </c>
      <c r="L157" s="5" t="n">
        <v>0</v>
      </c>
      <c r="M157" s="5" t="n">
        <v>0</v>
      </c>
    </row>
    <row r="158" spans="1:13">
      <c r="A158" s="4" t="s">
        <v>1342</v>
      </c>
      <c r="K158" s="5" t="n">
        <v>0</v>
      </c>
      <c r="L158" s="5" t="n">
        <v>0</v>
      </c>
      <c r="M158" s="5" t="n">
        <v>0</v>
      </c>
    </row>
    <row r="159" spans="1:13">
      <c r="A159" s="4" t="s">
        <v>46</v>
      </c>
      <c r="K159" s="7" t="n">
        <v>0</v>
      </c>
      <c r="L159" s="5" t="n">
        <v>0</v>
      </c>
      <c r="M159" s="7" t="n">
        <v>0</v>
      </c>
    </row>
    <row r="160" spans="1:13">
      <c r="A160" s="4" t="s">
        <v>1366</v>
      </c>
    </row>
    <row r="161" spans="1:13">
      <c r="A161" s="3" t="s">
        <v>1337</v>
      </c>
    </row>
    <row r="162" spans="1:13">
      <c r="A162" s="4" t="s">
        <v>1219</v>
      </c>
      <c r="I162" s="5" t="n">
        <v>337</v>
      </c>
    </row>
    <row r="163" spans="1:13">
      <c r="A163" s="4" t="s">
        <v>1367</v>
      </c>
    </row>
    <row r="164" spans="1:13">
      <c r="A164" s="3" t="s">
        <v>1337</v>
      </c>
    </row>
    <row r="165" spans="1:13">
      <c r="A165" s="4" t="s">
        <v>1219</v>
      </c>
      <c r="I165" s="7" t="n">
        <v>91</v>
      </c>
    </row>
    <row r="166" spans="1:13">
      <c r="A166" s="4" t="s">
        <v>1368</v>
      </c>
    </row>
    <row r="167" spans="1:13">
      <c r="A167" s="3" t="s">
        <v>1337</v>
      </c>
    </row>
    <row r="168" spans="1:13">
      <c r="A168" s="4" t="s">
        <v>1219</v>
      </c>
      <c r="L168" s="5" t="n">
        <v>353</v>
      </c>
    </row>
    <row r="169" spans="1:13">
      <c r="A169" s="4" t="s">
        <v>1369</v>
      </c>
    </row>
    <row r="170" spans="1:13">
      <c r="A170" s="3" t="s">
        <v>1337</v>
      </c>
    </row>
    <row r="171" spans="1:13">
      <c r="A171" s="4" t="s">
        <v>1219</v>
      </c>
      <c r="L171" s="7" t="n">
        <v>85</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742</v>
      </c>
      <c r="J1" s="2" t="s">
        <v>1</v>
      </c>
    </row>
    <row r="2" spans="1:12">
      <c r="B2" s="2" t="s">
        <v>2</v>
      </c>
      <c r="C2" s="2" t="s">
        <v>1281</v>
      </c>
      <c r="D2" s="2" t="s">
        <v>4</v>
      </c>
      <c r="E2" s="2" t="s">
        <v>1282</v>
      </c>
      <c r="F2" s="2" t="s">
        <v>30</v>
      </c>
      <c r="G2" s="2" t="s">
        <v>1283</v>
      </c>
      <c r="H2" s="2" t="s">
        <v>1284</v>
      </c>
      <c r="I2" s="2" t="s">
        <v>1285</v>
      </c>
      <c r="J2" s="2" t="s">
        <v>2</v>
      </c>
      <c r="K2" s="2" t="s">
        <v>30</v>
      </c>
      <c r="L2" s="2" t="s">
        <v>31</v>
      </c>
    </row>
    <row r="3" spans="1:12">
      <c r="A3" s="3" t="s">
        <v>1371</v>
      </c>
    </row>
    <row r="4" spans="1:12">
      <c r="A4" s="4" t="s">
        <v>32</v>
      </c>
      <c r="J4" s="7" t="n">
        <v>156849</v>
      </c>
      <c r="K4" s="7" t="n">
        <v>145922</v>
      </c>
      <c r="L4" s="7" t="n">
        <v>151092</v>
      </c>
    </row>
    <row r="5" spans="1:12">
      <c r="A5" s="4" t="s">
        <v>1372</v>
      </c>
      <c r="J5" s="5" t="n">
        <v>9531</v>
      </c>
      <c r="K5" s="5" t="n">
        <v>6434</v>
      </c>
      <c r="L5" s="5" t="n">
        <v>4837</v>
      </c>
    </row>
    <row r="6" spans="1:12">
      <c r="A6" s="4" t="s">
        <v>35</v>
      </c>
      <c r="B6" s="7" t="n">
        <v>43918</v>
      </c>
      <c r="C6" s="7" t="n">
        <v>42825</v>
      </c>
      <c r="D6" s="7" t="n">
        <v>42372</v>
      </c>
      <c r="E6" s="7" t="n">
        <v>37265</v>
      </c>
      <c r="F6" s="7" t="n">
        <v>39621</v>
      </c>
      <c r="G6" s="7" t="n">
        <v>38843</v>
      </c>
      <c r="H6" s="7" t="n">
        <v>38180</v>
      </c>
      <c r="I6" s="7" t="n">
        <v>35712</v>
      </c>
      <c r="J6" s="5" t="n">
        <v>166380</v>
      </c>
      <c r="K6" s="5" t="n">
        <v>152356</v>
      </c>
      <c r="L6" s="5" t="n">
        <v>155929</v>
      </c>
    </row>
    <row r="7" spans="1:12">
      <c r="A7" s="4" t="s">
        <v>1373</v>
      </c>
      <c r="B7" s="7" t="n">
        <v>72242</v>
      </c>
      <c r="F7" s="7" t="n">
        <v>54224</v>
      </c>
      <c r="J7" s="5" t="n">
        <v>72242</v>
      </c>
      <c r="K7" s="5" t="n">
        <v>54224</v>
      </c>
      <c r="L7" s="5" t="n">
        <v>38400</v>
      </c>
    </row>
    <row r="8" spans="1:12">
      <c r="A8" s="4" t="s">
        <v>1172</v>
      </c>
    </row>
    <row r="9" spans="1:12">
      <c r="A9" s="3" t="s">
        <v>1371</v>
      </c>
    </row>
    <row r="10" spans="1:12">
      <c r="A10" s="4" t="s">
        <v>32</v>
      </c>
      <c r="J10" s="5" t="n">
        <v>110848</v>
      </c>
      <c r="K10" s="5" t="n">
        <v>100008</v>
      </c>
      <c r="L10" s="5" t="n">
        <v>93559</v>
      </c>
    </row>
    <row r="11" spans="1:12">
      <c r="A11" s="4" t="s">
        <v>1372</v>
      </c>
      <c r="J11" s="5" t="n">
        <v>7462</v>
      </c>
      <c r="K11" s="5" t="n">
        <v>4357</v>
      </c>
      <c r="L11" s="5" t="n">
        <v>2549</v>
      </c>
    </row>
    <row r="12" spans="1:12">
      <c r="A12" s="4" t="s">
        <v>1173</v>
      </c>
    </row>
    <row r="13" spans="1:12">
      <c r="A13" s="3" t="s">
        <v>1371</v>
      </c>
    </row>
    <row r="14" spans="1:12">
      <c r="A14" s="4" t="s">
        <v>32</v>
      </c>
      <c r="J14" s="5" t="n">
        <v>46001</v>
      </c>
      <c r="K14" s="5" t="n">
        <v>45914</v>
      </c>
      <c r="L14" s="5" t="n">
        <v>57533</v>
      </c>
    </row>
    <row r="15" spans="1:12">
      <c r="A15" s="4" t="s">
        <v>1372</v>
      </c>
      <c r="J15" s="7" t="n">
        <v>2069</v>
      </c>
      <c r="K15" s="7" t="n">
        <v>2077</v>
      </c>
      <c r="L15" s="7" t="n">
        <v>2288</v>
      </c>
    </row>
    <row r="16" spans="1:12">
      <c r="A16" s="4" t="s">
        <v>1374</v>
      </c>
      <c r="J16" s="4" t="s">
        <v>455</v>
      </c>
      <c r="K16" s="4" t="s">
        <v>455</v>
      </c>
      <c r="L16" s="4" t="s">
        <v>455</v>
      </c>
    </row>
    <row r="17" spans="1:12">
      <c r="A17" s="4" t="s">
        <v>1375</v>
      </c>
      <c r="B17" s="4" t="s">
        <v>455</v>
      </c>
      <c r="F17" s="4" t="s">
        <v>455</v>
      </c>
      <c r="J17" s="4" t="s">
        <v>455</v>
      </c>
      <c r="K17" s="4" t="s">
        <v>455</v>
      </c>
      <c r="L17" s="4" t="s">
        <v>455</v>
      </c>
    </row>
    <row r="18" spans="1:12">
      <c r="A18" s="4" t="s">
        <v>1376</v>
      </c>
    </row>
    <row r="19" spans="1:12">
      <c r="A19" s="3" t="s">
        <v>1371</v>
      </c>
    </row>
    <row r="20" spans="1:12">
      <c r="A20" s="4" t="s">
        <v>1373</v>
      </c>
      <c r="B20" s="7" t="n">
        <v>22241</v>
      </c>
      <c r="F20" s="7" t="n">
        <v>21091</v>
      </c>
      <c r="J20" s="7" t="n">
        <v>22241</v>
      </c>
      <c r="K20" s="7" t="n">
        <v>21091</v>
      </c>
      <c r="L20" s="7" t="n">
        <v>18813</v>
      </c>
    </row>
    <row r="21" spans="1:12">
      <c r="A21" s="4" t="s">
        <v>1377</v>
      </c>
    </row>
    <row r="22" spans="1:12">
      <c r="A22" s="3" t="s">
        <v>1371</v>
      </c>
    </row>
    <row r="23" spans="1:12">
      <c r="A23" s="4" t="s">
        <v>1373</v>
      </c>
      <c r="B23" s="5" t="n">
        <v>15196</v>
      </c>
      <c r="F23" s="5" t="n">
        <v>12742</v>
      </c>
      <c r="J23" s="5" t="n">
        <v>15196</v>
      </c>
      <c r="K23" s="5" t="n">
        <v>12742</v>
      </c>
      <c r="L23" s="5" t="n">
        <v>12355</v>
      </c>
    </row>
    <row r="24" spans="1:12">
      <c r="A24" s="4" t="s">
        <v>1378</v>
      </c>
    </row>
    <row r="25" spans="1:12">
      <c r="A25" s="3" t="s">
        <v>1371</v>
      </c>
    </row>
    <row r="26" spans="1:12">
      <c r="A26" s="4" t="s">
        <v>1373</v>
      </c>
      <c r="B26" s="5" t="n">
        <v>32506</v>
      </c>
      <c r="F26" s="5" t="n">
        <v>18501</v>
      </c>
      <c r="J26" s="5" t="n">
        <v>32506</v>
      </c>
      <c r="K26" s="5" t="n">
        <v>18501</v>
      </c>
      <c r="L26" s="5" t="n">
        <v>5477</v>
      </c>
    </row>
    <row r="27" spans="1:12">
      <c r="A27" s="4" t="s">
        <v>1379</v>
      </c>
    </row>
    <row r="28" spans="1:12">
      <c r="A28" s="3" t="s">
        <v>1371</v>
      </c>
    </row>
    <row r="29" spans="1:12">
      <c r="A29" s="4" t="s">
        <v>1373</v>
      </c>
      <c r="B29" s="7" t="n">
        <v>2299</v>
      </c>
      <c r="F29" s="7" t="n">
        <v>1890</v>
      </c>
      <c r="J29" s="7" t="n">
        <v>2299</v>
      </c>
      <c r="K29" s="7" t="n">
        <v>1890</v>
      </c>
      <c r="L29" s="7" t="n">
        <v>175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1:43:04Z</dcterms:created>
  <dcterms:modified xmlns:dcterms="http://purl.org/dc/terms/" xmlns:xsi="http://www.w3.org/2001/XMLSchema-instance" xsi:type="dcterms:W3CDTF">2017-02-07T11:43:04Z</dcterms:modified>
</cp:coreProperties>
</file>